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and Conso" sheetId="10" state="visible" r:id="rId10"/>
    <sheet xmlns:r="http://schemas.openxmlformats.org/officeDocument/2006/relationships" name="Recent Accounting Standards Upd" sheetId="11" state="visible" r:id="rId11"/>
    <sheet xmlns:r="http://schemas.openxmlformats.org/officeDocument/2006/relationships" name="Securities" sheetId="12" state="visible" r:id="rId12"/>
    <sheet xmlns:r="http://schemas.openxmlformats.org/officeDocument/2006/relationships" name="Loans and The Allowance for Loa"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Employee Benefit Plans"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Other Commitments and Contingen" sheetId="22" state="visible" r:id="rId22"/>
    <sheet xmlns:r="http://schemas.openxmlformats.org/officeDocument/2006/relationships" name="On Balance Sheet Derivative Ins" sheetId="23" state="visible" r:id="rId23"/>
    <sheet xmlns:r="http://schemas.openxmlformats.org/officeDocument/2006/relationships" name="Fair Value Measurements" sheetId="24" state="visible" r:id="rId24"/>
    <sheet xmlns:r="http://schemas.openxmlformats.org/officeDocument/2006/relationships" name="Other Comprehensive Income" sheetId="25" state="visible" r:id="rId25"/>
    <sheet xmlns:r="http://schemas.openxmlformats.org/officeDocument/2006/relationships" name="Condensed Financial Statements " sheetId="26" state="visible" r:id="rId26"/>
    <sheet xmlns:r="http://schemas.openxmlformats.org/officeDocument/2006/relationships" name="Selected Quarterly Financial Da" sheetId="27" state="visible" r:id="rId27"/>
    <sheet xmlns:r="http://schemas.openxmlformats.org/officeDocument/2006/relationships" name="Basis of Presentation and Con28" sheetId="28" state="visible" r:id="rId28"/>
    <sheet xmlns:r="http://schemas.openxmlformats.org/officeDocument/2006/relationships" name="Basis of Presentation and Con29" sheetId="29" state="visible" r:id="rId29"/>
    <sheet xmlns:r="http://schemas.openxmlformats.org/officeDocument/2006/relationships" name="Securities (Tables)" sheetId="30" state="visible" r:id="rId30"/>
    <sheet xmlns:r="http://schemas.openxmlformats.org/officeDocument/2006/relationships" name="Loans and The Allowance for L31"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Equity (Tables)" sheetId="36" state="visible" r:id="rId36"/>
    <sheet xmlns:r="http://schemas.openxmlformats.org/officeDocument/2006/relationships" name="Employee Benefit Plans (Tables)" sheetId="37" state="visible" r:id="rId37"/>
    <sheet xmlns:r="http://schemas.openxmlformats.org/officeDocument/2006/relationships" name="Stock Based Compensation (Table" sheetId="38" state="visible" r:id="rId38"/>
    <sheet xmlns:r="http://schemas.openxmlformats.org/officeDocument/2006/relationships" name="Earnings Per Share (Tables)" sheetId="39" state="visible" r:id="rId39"/>
    <sheet xmlns:r="http://schemas.openxmlformats.org/officeDocument/2006/relationships" name="Other Commitments and Conting40" sheetId="40" state="visible" r:id="rId40"/>
    <sheet xmlns:r="http://schemas.openxmlformats.org/officeDocument/2006/relationships" name="On Balance Sheet Derivative I41" sheetId="41" state="visible" r:id="rId41"/>
    <sheet xmlns:r="http://schemas.openxmlformats.org/officeDocument/2006/relationships" name="Fair Value Measurements (Tables" sheetId="42" state="visible" r:id="rId42"/>
    <sheet xmlns:r="http://schemas.openxmlformats.org/officeDocument/2006/relationships" name="Other Comprehensive Income (Tab" sheetId="43" state="visible" r:id="rId43"/>
    <sheet xmlns:r="http://schemas.openxmlformats.org/officeDocument/2006/relationships" name="Condensed Financial Statement44" sheetId="44" state="visible" r:id="rId44"/>
    <sheet xmlns:r="http://schemas.openxmlformats.org/officeDocument/2006/relationships" name="Selected Quarterly Financial 45" sheetId="45" state="visible" r:id="rId45"/>
    <sheet xmlns:r="http://schemas.openxmlformats.org/officeDocument/2006/relationships" name="Basis of Presentation and Con46" sheetId="46" state="visible" r:id="rId46"/>
    <sheet xmlns:r="http://schemas.openxmlformats.org/officeDocument/2006/relationships" name="Basis of Presentation and Con47" sheetId="47" state="visible" r:id="rId47"/>
    <sheet xmlns:r="http://schemas.openxmlformats.org/officeDocument/2006/relationships" name="Basis of Presentation and Con48" sheetId="48" state="visible" r:id="rId48"/>
    <sheet xmlns:r="http://schemas.openxmlformats.org/officeDocument/2006/relationships" name="Recent Accounting Standards U49" sheetId="49" state="visible" r:id="rId49"/>
    <sheet xmlns:r="http://schemas.openxmlformats.org/officeDocument/2006/relationships" name="Securities - Available-for-sale" sheetId="50" state="visible" r:id="rId50"/>
    <sheet xmlns:r="http://schemas.openxmlformats.org/officeDocument/2006/relationships" name="Securities - Held-to-maturity S" sheetId="51" state="visible" r:id="rId51"/>
    <sheet xmlns:r="http://schemas.openxmlformats.org/officeDocument/2006/relationships" name="Securities - Schedule of Contra" sheetId="52" state="visible" r:id="rId52"/>
    <sheet xmlns:r="http://schemas.openxmlformats.org/officeDocument/2006/relationships" name="Securities - Available-for-sa53" sheetId="53" state="visible" r:id="rId53"/>
    <sheet xmlns:r="http://schemas.openxmlformats.org/officeDocument/2006/relationships" name="Securities - Held-to-maturity54" sheetId="54" state="visible" r:id="rId54"/>
    <sheet xmlns:r="http://schemas.openxmlformats.org/officeDocument/2006/relationships" name="Securities - Narrative (Details" sheetId="55" state="visible" r:id="rId55"/>
    <sheet xmlns:r="http://schemas.openxmlformats.org/officeDocument/2006/relationships" name="Loans and The Allowance for L56" sheetId="56" state="visible" r:id="rId56"/>
    <sheet xmlns:r="http://schemas.openxmlformats.org/officeDocument/2006/relationships" name="Loans and The Allowance for L57" sheetId="57" state="visible" r:id="rId57"/>
    <sheet xmlns:r="http://schemas.openxmlformats.org/officeDocument/2006/relationships" name="Loans and The Allowance for L58" sheetId="58" state="visible" r:id="rId58"/>
    <sheet xmlns:r="http://schemas.openxmlformats.org/officeDocument/2006/relationships" name="Loans and The Allowance for L59" sheetId="59" state="visible" r:id="rId59"/>
    <sheet xmlns:r="http://schemas.openxmlformats.org/officeDocument/2006/relationships" name="Loans and The Allowance for L60" sheetId="60" state="visible" r:id="rId60"/>
    <sheet xmlns:r="http://schemas.openxmlformats.org/officeDocument/2006/relationships" name="Loans and The Allowance for L61" sheetId="61" state="visible" r:id="rId61"/>
    <sheet xmlns:r="http://schemas.openxmlformats.org/officeDocument/2006/relationships" name="Loans and The Allowance for L62" sheetId="62" state="visible" r:id="rId62"/>
    <sheet xmlns:r="http://schemas.openxmlformats.org/officeDocument/2006/relationships" name="Loans and The Allowance for L63" sheetId="63" state="visible" r:id="rId63"/>
    <sheet xmlns:r="http://schemas.openxmlformats.org/officeDocument/2006/relationships" name="Premises and Equipment (Details" sheetId="64" state="visible" r:id="rId64"/>
    <sheet xmlns:r="http://schemas.openxmlformats.org/officeDocument/2006/relationships" name="Deposits - Summary of Deposit B" sheetId="65" state="visible" r:id="rId65"/>
    <sheet xmlns:r="http://schemas.openxmlformats.org/officeDocument/2006/relationships" name="Deposits - Schedule of Contract" sheetId="66" state="visible" r:id="rId66"/>
    <sheet xmlns:r="http://schemas.openxmlformats.org/officeDocument/2006/relationships" name="Borrowings - Additional Informa" sheetId="67" state="visible" r:id="rId67"/>
    <sheet xmlns:r="http://schemas.openxmlformats.org/officeDocument/2006/relationships" name="Borrowings - FHLB Advances Fisc" sheetId="68" state="visible" r:id="rId68"/>
    <sheet xmlns:r="http://schemas.openxmlformats.org/officeDocument/2006/relationships" name="Income Taxes - Provisions (Bene" sheetId="69" state="visible" r:id="rId69"/>
    <sheet xmlns:r="http://schemas.openxmlformats.org/officeDocument/2006/relationships" name="Income Taxes - Effective Income" sheetId="70" state="visible" r:id="rId70"/>
    <sheet xmlns:r="http://schemas.openxmlformats.org/officeDocument/2006/relationships" name="Income Taxes - Components of De" sheetId="71" state="visible" r:id="rId71"/>
    <sheet xmlns:r="http://schemas.openxmlformats.org/officeDocument/2006/relationships" name="Income Taxes - Tax Effect on De" sheetId="72" state="visible" r:id="rId72"/>
    <sheet xmlns:r="http://schemas.openxmlformats.org/officeDocument/2006/relationships" name="Income Taxes - Changes in Defer" sheetId="73" state="visible" r:id="rId73"/>
    <sheet xmlns:r="http://schemas.openxmlformats.org/officeDocument/2006/relationships" name="Income Taxes - Additional Infor" sheetId="74" state="visible" r:id="rId74"/>
    <sheet xmlns:r="http://schemas.openxmlformats.org/officeDocument/2006/relationships" name="Equity - Additional Information" sheetId="75" state="visible" r:id="rId75"/>
    <sheet xmlns:r="http://schemas.openxmlformats.org/officeDocument/2006/relationships" name="Equity - Minimum Required Capit" sheetId="76" state="visible" r:id="rId76"/>
    <sheet xmlns:r="http://schemas.openxmlformats.org/officeDocument/2006/relationships" name="Employee Benefit Plans - Additi" sheetId="77" state="visible" r:id="rId77"/>
    <sheet xmlns:r="http://schemas.openxmlformats.org/officeDocument/2006/relationships" name="Employee Benefit Plans - Accumu" sheetId="78" state="visible" r:id="rId78"/>
    <sheet xmlns:r="http://schemas.openxmlformats.org/officeDocument/2006/relationships" name="Employee Benefit Plans - Net Pe" sheetId="79" state="visible" r:id="rId79"/>
    <sheet xmlns:r="http://schemas.openxmlformats.org/officeDocument/2006/relationships" name="Employee Benefit Plans - Net 80" sheetId="80" state="visible" r:id="rId80"/>
    <sheet xmlns:r="http://schemas.openxmlformats.org/officeDocument/2006/relationships" name="Employee Benefit Plans - Fair V" sheetId="81" state="visible" r:id="rId81"/>
    <sheet xmlns:r="http://schemas.openxmlformats.org/officeDocument/2006/relationships" name="Employee Benefit Plans - Expect" sheetId="82" state="visible" r:id="rId82"/>
    <sheet xmlns:r="http://schemas.openxmlformats.org/officeDocument/2006/relationships" name="Employee Benefit Plans - Employ" sheetId="83" state="visible" r:id="rId83"/>
    <sheet xmlns:r="http://schemas.openxmlformats.org/officeDocument/2006/relationships" name="Stock Based Compensation - Addi" sheetId="84" state="visible" r:id="rId84"/>
    <sheet xmlns:r="http://schemas.openxmlformats.org/officeDocument/2006/relationships" name="Stock Based Compensation - Fair" sheetId="85" state="visible" r:id="rId85"/>
    <sheet xmlns:r="http://schemas.openxmlformats.org/officeDocument/2006/relationships" name="Stock Based Compensation - Stoc" sheetId="86" state="visible" r:id="rId86"/>
    <sheet xmlns:r="http://schemas.openxmlformats.org/officeDocument/2006/relationships" name="Stock Based Compensation - Rest" sheetId="87" state="visible" r:id="rId87"/>
    <sheet xmlns:r="http://schemas.openxmlformats.org/officeDocument/2006/relationships" name="Earnings Per Share (Details)" sheetId="88" state="visible" r:id="rId88"/>
    <sheet xmlns:r="http://schemas.openxmlformats.org/officeDocument/2006/relationships" name="Other Commitments and Conting89" sheetId="89" state="visible" r:id="rId89"/>
    <sheet xmlns:r="http://schemas.openxmlformats.org/officeDocument/2006/relationships" name="Other Commitments and Conting90" sheetId="90" state="visible" r:id="rId90"/>
    <sheet xmlns:r="http://schemas.openxmlformats.org/officeDocument/2006/relationships" name="Other Commitments and Conting91" sheetId="91" state="visible" r:id="rId91"/>
    <sheet xmlns:r="http://schemas.openxmlformats.org/officeDocument/2006/relationships" name="On Balance Sheet Derivative I92" sheetId="92" state="visible" r:id="rId92"/>
    <sheet xmlns:r="http://schemas.openxmlformats.org/officeDocument/2006/relationships" name="On Balance Sheet Derivative I93" sheetId="93" state="visible" r:id="rId93"/>
    <sheet xmlns:r="http://schemas.openxmlformats.org/officeDocument/2006/relationships" name="On Balance Sheet Derivative I94" sheetId="94" state="visible" r:id="rId94"/>
    <sheet xmlns:r="http://schemas.openxmlformats.org/officeDocument/2006/relationships" name="Fair Value Measurements - Asset" sheetId="95" state="visible" r:id="rId95"/>
    <sheet xmlns:r="http://schemas.openxmlformats.org/officeDocument/2006/relationships" name="Other Comprehensive Income - Co" sheetId="96" state="visible" r:id="rId96"/>
    <sheet xmlns:r="http://schemas.openxmlformats.org/officeDocument/2006/relationships" name="Fair Value Measurements - Ass97" sheetId="97" state="visible" r:id="rId97"/>
    <sheet xmlns:r="http://schemas.openxmlformats.org/officeDocument/2006/relationships" name="Fair Value Measurements - Summa" sheetId="98" state="visible" r:id="rId98"/>
    <sheet xmlns:r="http://schemas.openxmlformats.org/officeDocument/2006/relationships" name="Other Comprehensive Income - Ad" sheetId="99" state="visible" r:id="rId99"/>
    <sheet xmlns:r="http://schemas.openxmlformats.org/officeDocument/2006/relationships" name="Condensed Financial Statemen100" sheetId="100" state="visible" r:id="rId100"/>
    <sheet xmlns:r="http://schemas.openxmlformats.org/officeDocument/2006/relationships" name="Condensed Financial Statemen101" sheetId="101" state="visible" r:id="rId101"/>
    <sheet xmlns:r="http://schemas.openxmlformats.org/officeDocument/2006/relationships" name="Condensed Financial Statemen102" sheetId="102" state="visible" r:id="rId102"/>
    <sheet xmlns:r="http://schemas.openxmlformats.org/officeDocument/2006/relationships" name="Selected Quarterly Financial103" sheetId="103" state="visible" r:id="rId103"/>
  </sheets>
  <definedNames/>
  <calcPr calcId="124519" fullCalcOnLoad="1"/>
</workbook>
</file>

<file path=xl/sharedStrings.xml><?xml version="1.0" encoding="utf-8"?>
<sst xmlns="http://schemas.openxmlformats.org/spreadsheetml/2006/main" uniqueCount="1157">
  <si>
    <t>Document and Entity Information - USD ($)</t>
  </si>
  <si>
    <t>12 Months Ended</t>
  </si>
  <si>
    <t>Dec. 31, 2017</t>
  </si>
  <si>
    <t>Mar. 02, 2018</t>
  </si>
  <si>
    <t>Jun. 30, 2017</t>
  </si>
  <si>
    <t>Document and Entity Information [Abstract]</t>
  </si>
  <si>
    <t>Entity Registrant Name</t>
  </si>
  <si>
    <t>Blue Hills Bancorp,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t>
  </si>
  <si>
    <t>Loans, net of allowance for loan losses of $20,877 in 2017 and $18,750 in 2016</t>
  </si>
  <si>
    <t>Premises and equipment, net</t>
  </si>
  <si>
    <t>Accrued interest receivable</t>
  </si>
  <si>
    <t>Goodwill</t>
  </si>
  <si>
    <t>Core deposit intangible</t>
  </si>
  <si>
    <t>Net deferred tax asset</t>
  </si>
  <si>
    <t>Bank-owned life insurance</t>
  </si>
  <si>
    <t>Other assets</t>
  </si>
  <si>
    <t>Deposits:</t>
  </si>
  <si>
    <t>Non-interest bearing</t>
  </si>
  <si>
    <t>Interest bearing</t>
  </si>
  <si>
    <t>Total deposits</t>
  </si>
  <si>
    <t>Short-term borrowings</t>
  </si>
  <si>
    <t>Long-term debt</t>
  </si>
  <si>
    <t>Accrued expenses and other liabilities</t>
  </si>
  <si>
    <t>Total liabilities</t>
  </si>
  <si>
    <t>Commitments and contingencies (Notes 1, 4 and 13)</t>
  </si>
  <si>
    <t xml:space="preserve"> </t>
  </si>
  <si>
    <t>Stockholders' Equity:</t>
  </si>
  <si>
    <t>Preferred stock, zero par value, (50,000,000 shares authorized; none issued and outstanding)</t>
  </si>
  <si>
    <t>Common stock, $0.01 par value; 100,000,000 shares authorized, 26,827,660 and 26,759,953 issued and outstanding at December 31, 2017 and 2016, respectively</t>
  </si>
  <si>
    <t>Additional paid-in capital</t>
  </si>
  <si>
    <t>Unearned compensation- ESOP</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Net Income - USD ($) $ in Thousands</t>
  </si>
  <si>
    <t>Dec. 31, 2015</t>
  </si>
  <si>
    <t>Interest and dividend income:</t>
  </si>
  <si>
    <t>Interest and fees on loans</t>
  </si>
  <si>
    <t>Interest on securities</t>
  </si>
  <si>
    <t>Dividends</t>
  </si>
  <si>
    <t>Other</t>
  </si>
  <si>
    <t>Total interest and dividend income</t>
  </si>
  <si>
    <t>Interest expense:</t>
  </si>
  <si>
    <t>Interest on deposits</t>
  </si>
  <si>
    <t>Interest on borrowings</t>
  </si>
  <si>
    <t>Total interest expense</t>
  </si>
  <si>
    <t>Net interest and dividend income</t>
  </si>
  <si>
    <t>Provision for loan losses</t>
  </si>
  <si>
    <t>Net interest and dividend income, after provision for loan losses</t>
  </si>
  <si>
    <t>Noninterest income:</t>
  </si>
  <si>
    <t>Deposit account fees</t>
  </si>
  <si>
    <t>Interchange and ATM fees</t>
  </si>
  <si>
    <t>Mortgage banking</t>
  </si>
  <si>
    <t>Loss on sale of purchased home equity portfolio</t>
  </si>
  <si>
    <t>Loan level derivative fee income</t>
  </si>
  <si>
    <t>Gains (losses) on sales and calls of securities, net</t>
  </si>
  <si>
    <t>Gain on exchange of investment in Northeast Retirement Services</t>
  </si>
  <si>
    <t>Bank-owned life insurance income</t>
  </si>
  <si>
    <t>Bank-owned life insurance death benefit gains</t>
  </si>
  <si>
    <t>Miscellaneous</t>
  </si>
  <si>
    <t>Total noninterest income</t>
  </si>
  <si>
    <t>Noninterest expense:</t>
  </si>
  <si>
    <t>Salaries and employee benefits</t>
  </si>
  <si>
    <t>Occupancy and equipment</t>
  </si>
  <si>
    <t>Data processing</t>
  </si>
  <si>
    <t>Professional fees</t>
  </si>
  <si>
    <t>Advertising</t>
  </si>
  <si>
    <t>FDIC deposit insurance</t>
  </si>
  <si>
    <t>Directors’ fees</t>
  </si>
  <si>
    <t>Amortization of core deposit intangible</t>
  </si>
  <si>
    <t>Other general and administrative</t>
  </si>
  <si>
    <t>Total noninterest expense</t>
  </si>
  <si>
    <t>Income before income taxes</t>
  </si>
  <si>
    <t>Provision for income taxes</t>
  </si>
  <si>
    <t>Net income</t>
  </si>
  <si>
    <t>Earnings per common share:</t>
  </si>
  <si>
    <t>Basic earnings per share (dollars per share)</t>
  </si>
  <si>
    <t>Diluted earnings per share (dollars per share)</t>
  </si>
  <si>
    <t>Weighted average shares outstanding:</t>
  </si>
  <si>
    <t>Weighted average common shares (basic) (shares)</t>
  </si>
  <si>
    <t>Weighted average common shares (diluted) (shares)</t>
  </si>
  <si>
    <t>Consolidated Statements of Comprehensive Income (Loss) - USD ($) $ in Thousands</t>
  </si>
  <si>
    <t>Statement of Comprehensive Income [Abstract]</t>
  </si>
  <si>
    <t>Securities available for sale:</t>
  </si>
  <si>
    <t>Change in unrealized holding gains (losses)</t>
  </si>
  <si>
    <t>Reclassification adjustment for net gains realized in net income</t>
  </si>
  <si>
    <t>[1]</t>
  </si>
  <si>
    <t>Reclassification of unrealized gains on securities transferred to held to maturity</t>
  </si>
  <si>
    <t>Net unrealized gains (losses)</t>
  </si>
  <si>
    <t>Tax effect</t>
  </si>
  <si>
    <t>Net-of-tax amount</t>
  </si>
  <si>
    <t>Reclassification of unrealized gains on securities transferred from available for sale</t>
  </si>
  <si>
    <t>Amortization of amounts previously recorded upon transfer to held-to-maturity from available-for-sale</t>
  </si>
  <si>
    <t>[2]</t>
  </si>
  <si>
    <t>Net change in unrealized gains</t>
  </si>
  <si>
    <t>Defined benefit pension plan:</t>
  </si>
  <si>
    <t>Gains (losses) arising during the period</t>
  </si>
  <si>
    <t>Reclassification adjustments for losses (gains) recognized in net periodic benefit cost</t>
  </si>
  <si>
    <t>[3]</t>
  </si>
  <si>
    <t>Net gains (losses)</t>
  </si>
  <si>
    <t>Other comprehensive income (loss)</t>
  </si>
  <si>
    <t>Comprehensive income (loss)</t>
  </si>
  <si>
    <t>Amounts are included in gains on sales and calls of securities, net and net impairment losses, in noninterest income in the consolidated statements of net income. Income tax expense (benefit) associated with the reclassification adjustment for the years ended December 31, 2017, 2016 and 2015 was approximately $(32,000), $431,000 and $691,000, respectively.</t>
  </si>
  <si>
    <t>Amounts are included in interest income on securities in the consolidated statements of net income. Income tax expense associated with the amortization amount for the years ended December 31, 2017, 2016 and 2015 was $48,000, $83,000, and $35,000, respectively.</t>
  </si>
  <si>
    <t>Amounts are included in salaries and employee benefits, in noninterest expense in the consolidated statements of net income. Income tax benefit associated with the reclassification adjustment for the years ended December 31, 2017, 2016 and 2015 was $121,000, $97,000 and $37,000, respectively.</t>
  </si>
  <si>
    <t>Consolidated Statements of Comprehensive Income (Loss) (Parenthetical) - USD ($) $ in Thousands</t>
  </si>
  <si>
    <t>Reclassification adjustment for net gains realized in net income, tax</t>
  </si>
  <si>
    <t>Other comprehensive (income) loss, amortization adjustment from AOCI, held-to-maturities, tax</t>
  </si>
  <si>
    <t>Other comprehensive income (loss), reclassification adjustment and other postretirement benefit plans, for net gain (loss), tax expense (benefit)</t>
  </si>
  <si>
    <t>Consolidated Statements of Changes in Stockholders' Equity - USD ($) $ in Thousands</t>
  </si>
  <si>
    <t>Total</t>
  </si>
  <si>
    <t>Common Stock</t>
  </si>
  <si>
    <t>Unearned Compensation- ESOP</t>
  </si>
  <si>
    <t>Retained Earnings</t>
  </si>
  <si>
    <t>Accumulated Other Comprehensive Income (Loss)</t>
  </si>
  <si>
    <t>Beginning balance at Dec. 31, 2014</t>
  </si>
  <si>
    <t>Beginning balance (in shares) at Dec. 31, 2014</t>
  </si>
  <si>
    <t>Increase (Decrease) in Stockholders' Equity [Roll Forward]</t>
  </si>
  <si>
    <t>Comprehensive income</t>
  </si>
  <si>
    <t>ESOP shares committed to be released</t>
  </si>
  <si>
    <t>Common stock dividends declared</t>
  </si>
  <si>
    <t>Repurchase of common stock</t>
  </si>
  <si>
    <t>Repurchase of common stock (in shares)</t>
  </si>
  <si>
    <t>Share redemption for tax withholdings on deferred compensation obligation and restricted stock vesting</t>
  </si>
  <si>
    <t>Share redemption for tax withholdings on deferred compensation obligation and restricted stock vesting (in shares)</t>
  </si>
  <si>
    <t>Restricted stock awards granted</t>
  </si>
  <si>
    <t>Restricted stock awards granted (in shares)</t>
  </si>
  <si>
    <t>Stock based compensation expenses</t>
  </si>
  <si>
    <t>Excess tax benefit from deferred compensation obligation and stock based compensation</t>
  </si>
  <si>
    <t>Ending balance at Dec. 31, 2015</t>
  </si>
  <si>
    <t>Ending balance (in shares) at Dec. 31, 2015</t>
  </si>
  <si>
    <t>Restricted stock awards forfeited (in shares)</t>
  </si>
  <si>
    <t>Proceeds from exercise of options (in shares)</t>
  </si>
  <si>
    <t>Proceeds from exercise of options</t>
  </si>
  <si>
    <t>Ending balance at Dec. 31, 2016</t>
  </si>
  <si>
    <t>Ending balance (in shares) at Dec. 31, 2016</t>
  </si>
  <si>
    <t>Cumulative effect of change in accounting principle (Note 1)</t>
  </si>
  <si>
    <t>Restricted stock awards forfeited</t>
  </si>
  <si>
    <t>Ending balance at Dec. 31, 2017</t>
  </si>
  <si>
    <t>Ending balance (in shares) at Dec. 31, 2017</t>
  </si>
  <si>
    <t>Consolidated Statements of Changes in Stockholders' Equity (Parenthetical) - $ / shares</t>
  </si>
  <si>
    <t>Statement of Stockholders' Equity [Abstract]</t>
  </si>
  <si>
    <t>Common stock dividends declared (dollars per share)</t>
  </si>
  <si>
    <t>Consolidated Statements of Cash Flows - USD ($) $ in Thousands</t>
  </si>
  <si>
    <t>Cash flows from operating activities:</t>
  </si>
  <si>
    <t>Adjustments to reconcile net income to net cash provided by operating activities:</t>
  </si>
  <si>
    <t>Net amortization of securities</t>
  </si>
  <si>
    <t>Losses (gains) on sales and calls of securities, net</t>
  </si>
  <si>
    <t>Net change in loans held for sale</t>
  </si>
  <si>
    <t>Losses (gains) on sales of residential portfolio loans, net</t>
  </si>
  <si>
    <t>Loss on sale of foreclosed property</t>
  </si>
  <si>
    <t>Net amortization of deferred loan origination costs and discounts</t>
  </si>
  <si>
    <t>Depreciation and amortization of premises and equipment</t>
  </si>
  <si>
    <t>Bank-owned life insurance income, including death benefit gains</t>
  </si>
  <si>
    <t>ESOP expense</t>
  </si>
  <si>
    <t>Deferred income tax provision (benefit)</t>
  </si>
  <si>
    <t>Stock based compensation expense</t>
  </si>
  <si>
    <t>Excess tax benefit from deferred and stock based compensation</t>
  </si>
  <si>
    <t>Net change in:</t>
  </si>
  <si>
    <t>Net cash provided by operating activities</t>
  </si>
  <si>
    <t>Activity in securities available for sale:</t>
  </si>
  <si>
    <t>Purchases</t>
  </si>
  <si>
    <t>Sales</t>
  </si>
  <si>
    <t>Maturities/calls</t>
  </si>
  <si>
    <t>Principal paydowns</t>
  </si>
  <si>
    <t>Activity in securities held to maturity:</t>
  </si>
  <si>
    <t>Loan originations and purchases, net of paydowns</t>
  </si>
  <si>
    <t>Proceeds from sale of foreclosed property</t>
  </si>
  <si>
    <t>Net purchases of premises and equipment</t>
  </si>
  <si>
    <t>Purchases of FHLBB stock</t>
  </si>
  <si>
    <t>Redemption of FHLBB stock</t>
  </si>
  <si>
    <t>Proceeds from exchange of investment in Northeast Retirement Services</t>
  </si>
  <si>
    <t>Proceeds from bank-owned life insurance death benefits</t>
  </si>
  <si>
    <t>Net cash used in investing activities</t>
  </si>
  <si>
    <t>Cash flows from financing activities:</t>
  </si>
  <si>
    <t>Net change in deposits, excluding brokered</t>
  </si>
  <si>
    <t>Net change in brokered deposits</t>
  </si>
  <si>
    <t>Net change in short-term borrowings</t>
  </si>
  <si>
    <t>Repayments of long-term debt</t>
  </si>
  <si>
    <t>Proceeds from long-term debt</t>
  </si>
  <si>
    <t>Share redemption for tax withholdings on deferred compensation obligation</t>
  </si>
  <si>
    <t>Share redemption for tax withholdings for restricted stock vesting</t>
  </si>
  <si>
    <t>Proceeds from exercise of stock options</t>
  </si>
  <si>
    <t>Common stock dividends paid</t>
  </si>
  <si>
    <t>Net cash provided by financing activities</t>
  </si>
  <si>
    <t>Net change in cash and cash equivalents</t>
  </si>
  <si>
    <t>Cash and cash equivalents at beginning of year</t>
  </si>
  <si>
    <t>Cash and cash equivalents at end of year</t>
  </si>
  <si>
    <t>Supplementary information:</t>
  </si>
  <si>
    <t>Interest paid</t>
  </si>
  <si>
    <t>Income taxes paid, net of refunds</t>
  </si>
  <si>
    <t>Securities transferred from available-for-sale to held-to-maturity</t>
  </si>
  <si>
    <t>Portfolio loans transferred to loans held for sale designation</t>
  </si>
  <si>
    <t>1-4 Family Residential</t>
  </si>
  <si>
    <t>Proceeds from sales of portfolios</t>
  </si>
  <si>
    <t>Home Equity</t>
  </si>
  <si>
    <t>Basis of Presentation and Consolidation</t>
  </si>
  <si>
    <t>Organization, Consolidation and Presentation of Financial Statements [Abstract]</t>
  </si>
  <si>
    <t>BASIS OF PRESENTATION AND CONSOLIDATION Basis of Presentation The accompanying consolidated financial statements include the accounts of Blue Hills Bancorp, Inc. (the “Company”), a Maryland corporation, and its wholly-owned subsidiaries, Blue Hills Funding Corporation and Blue Hills Bank ("the Bank"), the principal operating entity. The Bank's wholly-owned subsidiaries include B.H. Security Corporation, HP Security Corporation, and 1196 Corporation, which are Massachusetts security corporations. All significant intercompany balances and transactions have been eliminated in consolidation. Business The Company provides a variety of financial services to individuals and businesses online and through its branches and loan offices in Boston, Cambridge, Concord, Dedham, Dorcheseter, Franklin, Hingham, Hyde Park, Lowell, Milton, Nantucket, Norwood, Marblehead, Plymouth, West Roxbury, Westwood, and Winchester Massachusetts. Its primary deposit products are checking, savings, money market and term certificate accounts and its primary lending products are residential mortgage loans, home equity loans, commercial real estate loans, commercial business loans and consumer loans.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 Cash and cash equivalents For purposes of the consolidated statements of cash flows, cash and cash equivalents include cash on hand, balances due from banks, and short-term investments comprised of federal funds sold, money-market mutual funds, and interest-bearing deposits, all of which mature within ninety days. The Company maintains balances on deposit with other financial institutions in excess of the federally insured limit. Restrictions on cash and due from banks The Company may be required to maintain average balances on hand or with the Federal Reserve Bank ( the “FRB”). At December 31, 2017 and December 31, 2016 there was no reserve requirement.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or liabilities. Level 3 assets and liabilities include those whose value is determined using unobservable inputs to pricing models, discounted cash flow methodologies, or similar techniques, as well as instruments for which the determination of fair value requires significant management judgment or estimation. Securities Debt securities that management has the positive intent and ability to hold to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At least quarterly, and more frequently when warranted by economic or market conditions, management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Marketable equity securities are evaluated for OTTI based on the severity and duration of the impairment and, if deemed to be other than temporary, the declines in fair value are reflected in earnings as realized losses. Federal Home Loan Bank stock The Company, as a member of the Federal Home Loan Bank of Boston (the "FHLBB") system, is required to maintain an investment in capital stock of the FHLBB. Based on the redemption provisions of the FHLBB, the stock has no quoted market value and is carried at cost. At its discretion, the FHLBB may declare dividends on the stock. The Company reviews its investment for impairment based on the ultimate recoverability of the cost basis in the FHLBB stock. As of December 31, 2017 , and 2016 , no impairment has been recognized. Loans held for sale Loans originated and intended for sale in the secondary market are carried at the lower of cost or estimated fair value in the aggregate. Net unrealized losses, if any, are recognized through a valuation allowance by charges to income. Loan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deferred origination fees and costs, and discounts and fair value adjustments on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 Allowance for loan losses The allowance for loan losses is based on the size and the composition of the loan portfolio, delinquency levels, loss experience, economic conditions and other factors related to the collectability of the loan portfolio. Prior to the second quarter of 2016, for portfolios for which the Company had insufficient loss experience, losses from a national peer group of depository institutions with assets between one and five billion dollars for relevant portfolios dating back to 2009 were used. Commencing in the second quarter of 2016, the Company began to phase in its own loss history by loan type based upon the age and loss experience of the loan portfolio. This change impacted the loss factors used for the majority of loan portfolios. Loss experience is updated at least quarterly with consideration given to unique circumstances in the portfolio.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and risk in the loan portfolio. The allowance consists of general, allocated and unallocated components, as further described below: General component The general component of the allowance for loan losses is based on a combination of the Company's own history and an extrapolated historical loss experience based on FDIC data for depository institutions with assets of one billion to five billion dollars dating back to 2009,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economy, including unemployment rates and housing prices, will have an effect on the credit quality of loans in this segment. Home equity - Loans in this segment are generally secured by first or seco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real estate collateral and owner-occupied properties.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due to increased vacancy rates, which in turn, can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bt. Economic conditions, real estate values, commodity prices, unemployment trends and other factors will affect the credit quality of loans in these segments. Consumer - Loans in this segment primarily include used classic and collector automobile loans. A significant portion of the used automobile loan portfolio is comprised of geographically diverse loans originated by and purchased from a third party, who also provides collection services. Allocated component The allocated component relates to loans that are on the watch list (partially charged-off loans, non-accruing loans and accruing adversely-rated loans) and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equal to that which would be provided to a borrower with similar credit at the time of restructuring. Unallocated component Through the third quarter of 2016, the Company maintained an unallocated component to cover uncertainties that could affect management’s estimate of probable losses. The unallocated component of the allowance reflected the margin of imprecision inherent in the underlying assumptions used in the methodologies for estimating allocated and general reserves in the portfolio. As a large portion of the Company's loan portfolio had seasoned, the unallocated component of the allowance for loan losses was eliminated during the fourth quarter of 2016. 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changes in the valuation allowance and any direct writedowns are included in net expenses from foreclosed assets. Premises and equipment 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Goodwill and identifiable intangible assets Goodwill is the price paid in excess of the fair value of net assets acquired and is not amortized. Goodwill at December 31, 2017 and 2016 relates to the acquisition of Nantucket Bank. Goodwill is evaluated for impairment at least annually, or more often if warranted, using a combined qualitative and quantitative impairment approach.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step quantitative impairment test is performed. Step one of the quantitative impairment test compares book value to the fair value of the reporting unit. If test one is failed, a more detailed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Effective January 1, 2017, the Company adopted Financial Accounting Standards Board ("FASB") Accounting Standards Update ("ASU") 2017-04, Intangibles - Goodwill and Other (Topic 350): Simplifying the Test for Goodwill Impairment. The amendments in this Update simplify the goodwill impairment model by eliminating the second step of the model. The resulting impairment test compares the fair value of a reporting unit with its carrying amount, including goodwill. If the carrying amount exceeds the reporting unit’s fair value, an impairment charge would be recognized for the difference, but should not exceed the carrying amount of goodwill allocated to that reporting unit. The Company still has the option to perform the qualitative assessment to determine if the quantitative impairment test is necessary. Early adoption of this Update had no impact on the Company’s consolidated financial statements. Identifiable intangible assets subject to amortization consist of the core deposit intangible acquired in the acquisition of Nantucket Bank, which has an estimated life of approximately 5.5 years. Identifiable intangible assets are reviewed for impairment whenever events or changes in circumstances indicate that the carrying amount of the assets may not be recoverable. The core deposit intangible is being amortized using the sum of the years' digits method over its estimated life. Information related to the core deposit intangible, including the estimated annual amortization expense, is summarized below: (In thousands) Balance at December 31, 2014 $ 4,232 Amortization (1,607 ) Balance at December 31, 2015 2,625 Amortization (1,225 ) Balance at December 31, 2016 1,400 Amortization (843 ) Balance at December 31, 2017 $ 557 Estimated amortization expense for the years ending December 31, 2018 $ 461 2019 96 Total remaining $ 557 Bank-owned life insurance Bank-owned life insurance policies are reflected on the consolidated balance sheets at cash surrender value. Changes in cash surrender value are reflected in noninterest income in the consolidated statements of net income. Mortgage Servicing Rights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 Changes in the valuation allowance are reported in loan servicing fee income. Non-marketable investments The aggregate carrying amount of all cost and equity method investments included in other assets at December 31, 2017 and 2016 is $ 11.3 million and $ 10.2 million , respectively. The fair values of these investments are not readily available and are not evaluated for impairment unless there are identified events or changes in circumstances that may have a significant adverse effect on the fair value of the investments. At December 31, 2017 and 2016 , the Company was contractually committed under these non-marketable investments to make additional capital contributions of $9.4 million and $8.9 million , respectively. 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Depending upon the intended use for the interest rate swap at inception, the Company designates the derivative as either an economic hedge of an asset or liability or a hedging instrument subject to the hedge accounting provisions. If the interest rate swap is not designated in a hedge relationship, gains or losses reflecting changes in fair value are recorded in earnings. Certain interest rate swap contracts are utilized to help commercial loan borrowers manage their interest rate risk. The interest rate swap contracts with commercial loan borrowers allow the borrowers to convert floating rate loan payments to fixed rate payments. When the Company enters into an interest rate swap contract with a commercial loan borrower, the Company concurrently enters into a matching interest rate swap with a correspondent bank counterparty in order to minimize interest rate risk to the Company. These interest rate derivative instruments are recorded on the consolidated balance sheets as either an asset or liability measured at fair value. These derivatives do not qualify for hedge accounting. As such, all changes in fair value of these derivative instruments are included in miscellaneous income. The Company pays and receives fees for entering into these contracts. The net fees are recognized in loan level derivative income when received. Derivative Loan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 in other assets and other liabilities with changes in their fair values recorded in mortgage banking income. Forward Loan Sale Commitments To protect against the price risk inherent in derivative loan commitments, the Company enters into forward loan sale commitments to mitigate the risk of potential decreases in the values of loans that would result from the exercise of the derivative loan commitments. Forward loan sale commitments are recognized at fair value on the consolidated balance sheet in other assets or other liabilities with changes in their fair values recorded in mortgage banking income. The Company estimates the fair value of its forward loan sale commitments based on changes in the fair value of underlying mortgage loans.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the transfered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Retirement plan The Company accounts for its defined benefit pension plan using an actuarial model that allocates pension costs over the service period of employees in the plan. The Company accounts for the over-funded or under-funded status of its defined benefit plan as an asset or liability on its consolidated balance sheets and recognizes changes in the funded status that are not reflected in net periodic pension cost as other comprehensive income or loss. The Company amended its defined benefit pension plan in 2013 freezing the plan to new participants and subsequently amended the plan and froze it for all participants effective October 31, 2014. Earnings per common share Basic earnings per share represents income available to common stockholders divided by the weighted-average number of common shares outstanding during the period. Unallocated ESOP shares are not deemed outstanding for earnings per share calculations. Dividend rights on unvested restricted stock awards are forfeitable; therefore unvested restricted stock awards are not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unvested restricted stock awards and are determined using the treasury stock method. Advertising costs Advertising costs are expensed as incurred. 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s for the award. The Company uses the Black-Scholes option-pricing model to determine the fair value of stock options granted. For an award with a performance and/or service condition that affects vesting, the performance and/or service condition is not considered in determining the award’s fair value on the grant date. On January 1, 2017, the Company applied the changes related to FASB ASU 2016-09, Compensation-Stock Compensation (Topic 718): Improvements to Employee Share-Based Payment Accounting. Under this Update, the Company has elected to account for forfeitures of share-based payments by recognizing forfeitures of awards as they occur (e.g., when an award does not vest because the employee leaves the Company or does not meet specific performance measures). The transition to this methodology is applied on a modified retrospective basis, whereby the compensation cost is calculated as if the company did not historically record a forfeiture estimate for outstanding awards and instead accounted for forfeitures of outstanding awards as the forfeitures occurred, with a cumulative-effect adjustment to retained earnings. The cumulative effect of changing to this methodology resulted in a $27,000 adjustment to beginning retained earnings in the consolidated statement of changes in stockholders' equity for the year ended December 31, 2017 . Employee Stock Ownership Pla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on the consolidated balance sheet. The difference between the average fair market value and the cost of the shares allocated by the ESOP is recorded as an adjustment to additional paid-in capital.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ccordingly, changes resulting from the Tax Cuts and Jobs Act enacted on December 22, 2017 have been recognized in the consolidated financial statements as of and for the year ended December 31, 2017. See Note 8. The Company exercises significant judgment in evaluating the amount and timing of recognition of the resulting tax assets and liabilities. These judgments require the Company to make projections of future taxable income. These judgments and estimates, which are inherently subjective, are reviewed periodically as regulatory and business factors change. A valuation allowance related to deferred tax assets is established when, in the judgment of management, it is more likely than not that all or a portion of such deferred tax assets will not be realized. 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re was no reserve for uncertain tax positions as of December 31, 2017 or 2016 . The Company records interest and penalties as part of income tax expense. Effective January 1, 2017, with the application of ASU 2016-09, Compensation</t>
  </si>
  <si>
    <t>Recent Accounting Standards Updates</t>
  </si>
  <si>
    <t>Accounting Changes and Error Corrections [Abstract]</t>
  </si>
  <si>
    <t>RECENT ACCOUNTING STANDARDS UPDATES In February 2018, the FASB issued ASU 2018-02, Reclassification of Certain Tax Effects from Accumulated Other Comprehensive Income. The purpose of this Update is to allow a reclassification from accumulated other comprehensive income to retained earnings for stranded tax effects resulting from the Tax Cuts and Jobs Act. The Update is effective for public business entities for annual periods being after December 15, 2018, and interim periods within those fiscal years. Early adoption of the amendments in this Update is permitted, including adoption in any interim period. The Company adopted the Update on January 1, 2018. The impact to the consolidated financial statements upon adopting this Update is not material. See Note 16 to the consolidated financial statements. In August 2017, the FASB issued ASU 2017-12, Derivatives and Hedging:Targeted Improvements to Accounting for Hedging Activities . The purpose of this Update is to better align a company’s financial reporting for hedging activities with the economic objectives of those activities. This Update is effective for public business entities for fiscal years beginning after December 15, 2018, with early adoption, including adoption in an interim period permitted. The Update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we currently expect the adoption to have an immaterial impact on our consolidated financial statements. In May 2017, the FASB issued ASU 2017-09, Compensation-Stock Compensation (Topic 718): Scope of Modification Accounting which amends the scope of modification accounting for share-based payment arrangements. The Update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Update is effective for public business entities for annual periods being after December 15, 2017, including interim periods within those annual periods. The Update should be applied prospectively to awards modified on or after the effective date. The impact to the consolidated financial statements upon adopting this Update is not expected to be material. In January 2016, the FASB issued ASU 2016-01, Financial Instruments – Overall, (Subtopic 825-10) .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The Company does not anticipate that adoption of the Update will materially impact the Company's financial position. The Update also requires Companies to utilize an "exit price" fair value methodology when measuring the fair value of financial instruments. The impact of the change, if applied, to the Company's equity investments for the year ended December 31, 2017 would have resulted in a gain of $1.7 million (pre-tax) being recognized in net income, after reclassification for the realized loss on mutual funds. In February 2016, the FASB issued ASU 2016-02, Leases (Topic 842) . This Update is intended to improve financial reporting about leasing transactions and the key provision impacting the Company is the requirement for a lessee to record a right-to-use asset and a liability representing the obligation to make lease payments for long-term operating leases. Additionally, the Update includes additional quantitative and qualitative disclosures required by lessees and lessors to help users better understand the amount, timing, and uncertainty of cash flows arising from leases. This Update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s assets and liabilities will increase based on the present value of remaining lease payments for leases in place at the adoption date; however, this is not expected to be material to the Company's results of operations or financial position. Future lease commitments as of December 31, 2017 amounted to $21.8 million . In June, 2016, the FASB issued ASU 2016-13, Financial Instruments-Credit Losses (Topic 326): Measurement of Credit Losses on Financial Instruments ,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previously established recognition thresholds based on probability, and will require companies to recognize an allowance for credit losses for the difference between the amortized cost basis of a financial instrument and the net amount that the company expects to collect over the instrument’s contractual life. ASU 2016-13 also amends the credit loss measurement guidance for available-for-sale debt securities and will require that credit losses be recorded through an allowance for credit losses. Additionally, this Update may reduce the carrying value of the Company's held-to-maturity investment securities as it will require an allowance on the expected losses over the life of these securities to be recorded upon adoption. The ASU is effective for public business entities fiscal years beginning after December 15, 2019 and for interim periods within those fiscal years. Any increase in our allowance for loan losses or expenses may have a material adverse effect on our financial condition and results of operations. The Company is actively working through the provisions of the Update. Management has established a steering committee which has identified the methodologies and the additional data requirements necessary to implement the Update and has engaged a third-party software service provider to assist in the Company's implementation. In May 2014, the FASB issued ASU 2014-09, Revenue from Contracts with Customers . This Update provides a revenue recognition framework for any entity that either enters into contracts with customers to transfer goods or services or enters into contracts for the transfer of non-financial assets unless those contracts are within the scope of other accounting standards. This Update is effective for annual periods beginning after December 15, 2017, including interim periods within that reporting period with early adoption permitted. The Company's revenue relates principally to financial instruments, which are explicitly excluded from the scope of the new guidance. Therefore the impact to the consolidated financial statements upon adopting this Update is not expected to be material. In October 2016, the FASB issued ASU 2016-16, Income Taxes (Topic 740): Intra-Entity Transfers of Assets Other Than Inventory . The amendments in this Update require an entity to recognize the income tax consequences of an intra-entity transfer of an asset other than inventory when the transfer occurs. For public business entities, the amendments are effective for annual reporting periods beginning after December 15, 2017, including interim reporting periods within those annual reporting periods. The impact to the consolidated financial statements upon adopting this Update is not expected to be material. In November 2016, the FASB issued ASU 2016-18, Statement of Cash Flows (Topic 230): Restricted Cash . The amendments in this Update require that in the statement of cash flows, amounts generally described as restricted cash and restricted cash equivalents be included with cash and cash equivalents when reconciling the beginning-of-period and end-of-period total amounts. For public business entities, the amendments are effective for fiscal years beginning after December 15, 2017, and interim periods within those fiscal years. The impact to the consolidated financial statements upon adopting this Update is not expected to be material.</t>
  </si>
  <si>
    <t>Securities</t>
  </si>
  <si>
    <t>Investments, Debt and Equity Securities [Abstract]</t>
  </si>
  <si>
    <t>SECURITIES The amortized cost and estimated fair value of securities available for sale and held to maturity, with gross unrealized gains and losses, follow: December 31, 2017 Amortized Cost Gross Unrealized Gains Gross Unrealized Losses Fair Value (In thousands) Securities Available for Sale: Marketable equity securities $ 9,437 $ 755 $ (472 ) $ 9,720 Securities Held to Maturity: Debt securities: Government-sponsored enterprises $ 30,673 $ — $ (894 ) $ 29,779 Government-sponsored mortgage-backed and collateralized mortgage obligations 244,668 30 (3,437 ) 241,261 SBA asset-backed securities 28,375 28 (329 ) 28,074 Total securities held to maturity $ 303,716 $ 58 $ (4,660 ) $ 299,114 December 31, 2016 Amortized Cost Gross Unrealized Gains Gross Unrealized Losses Fair Value (In thousands) Securities Available for Sale: Debt securities: Mortgage- and other asset-backed securities: Privately issued commercial mortgage-backed securities $ 10,530 $ — $ (41 ) $ 10,489 Other asset-backed securities 9,174 6 (195 ) 8,985 Total mortgage- and other asset-backed securities 19,704 6 (236 ) 19,474 State and political 12,730 120 (157 ) 12,693 Financial services: Banks 20,263 57 (298 ) 20,022 Diversified financial entities 17,198 190 (198 ) 17,190 Insurance and REITs 18,304 150 (216 ) 18,238 Total financial services 55,765 397 (712 ) 55,450 Other corporate: Industrials 49,217 508 (761 ) 48,964 Utilities 24,895 292 (100 ) 25,087 Total other corporate 74,112 800 (861 ) 74,051 Total debt securities 162,311 1,323 (1,966 ) 161,668 Marketable equity securities: Mutual funds: Domestic community 3,216 25 (19 ) 3,222 Global asset allocation 42,396 48 (2,498 ) 39,946 Total marketable equity securities 45,612 73 (2,517 ) 43,168 Total securities available for sale $ 207,923 $ 1,396 $ (4,483 ) $ 204,836 Securities Held to Maturity: Debt securities: Government-sponsored enterprises $ 32,667 $ 4 $ (934 ) $ 31,737 Government-sponsored mortgage-backed and collateralized mortgage obligations 153,938 14 (1,806 ) 152,146 SBA asset-backed securities 14,422 — (212 ) 14,210 Total securities held to maturity $ 201,027 $ 18 $ (2,952 ) $ 198,093 During the third quarter of 2015, approximately $196.3 million of securities available for sale, with net unrealized gains of $666,000 , were reclassified to held-to-maturity designation. Held-to-maturity investments are investments that management has the positive intent and ability to hold to maturity. If a security is reclassified from available-for-sale to held-to-maturity, the fair value at the time of transfer becomes the security's new cost basis. The unrealized holding gain at the transfer date continues to be reported in accumulated other comprehensive income and is amortized over the security's remaining life as an adjustment of yield in a manner similar to a premium or discount. At December 31, 2017 , there are $250,000 of net holding gains remaining in accumulated other comprehensive income. The amortized cost and estimated fair value of debt securities by contractual maturity at December 31, 2017 follow. Expected maturities will differ from contractual maturities because the issuers may have the right to call or prepay obligations with or without call or prepayment penalties. Based on expected maturities, the mortgage and asset-backed securities and collateralized mortgage obligations, included below, have a 3.9 year weighted average duration. Held to Maturity Amortized Cost Fair Value (In thousands) After 1 year through 5 years $ 15,626 $ 15,366 After 5 years through 10 years 15,047 14,413 30,673 29,779 Mortgage- and asset-backed securities and collateralized mortgage obligations amortizing monthly 273,043 269,335 Total debt securities $ 303,716 $ 299,114 For the years ended December 31, 2017 , 2016 and 2015 , proceeds from sales of securities available for sale amounted to $213.1 million , $97.8 million and $99.5 million , respectively. Gross realized gains amounted to $2.2 million , $2.3 million and $2.0 million , respectively, and gross realized losses amounted to $2.3 million , $981,000 and $56,000 , respectively. At December 31, 2017 and 2016 , government-sponsored enterprise obligations with an amortized cost of $30.7 million and $27.3 million , respectively, and a fair value of $30.3 million and $27.0 million , respectively, were pledged to secure borrowings. See Note 7.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Information pertaining to securities with gross unrealized losses aggregated by investment category and length of time that individual securities have been in a continuous loss position, follows: December 31, 2017 Less Than Twelve Months More Than Twelve Months Gross Unrealized Losses Fair Value Gross Unrealized Losses Fair Value (In thousands) Securities Available for Sale: Temporarily impaired marketable equity securities $ (449 ) $ 4,310 $ (23 ) $ 443 Securities Held to Maturity: Debt securities: Government-sponsored enterprises $ (109 ) $ 8,521 $ (785 ) $ 21,258 Government-sponsored mortgage-backed and collateralized mortgage obligations (1,563 ) 119,782 (1,874 ) 111,712 SBA asset-backed securities (34 ) 9,897 (295 ) 11,423 Total temporarily impaired securities held to maturity $ (1,706 ) $ 138,200 $ (2,954 ) $ 144,393 December 31, 2016 Less Than Twelve Months More Than Twelve Months Gross Unrealized Losses Fair Value Gross Unrealized Losses Fair Value (In thousands) Securities Available for Sale: Debt securities: Mortgage- and other asset-backed securities: Privately issued commercial mortgage- backed securities $ (11 ) $ 3,163 $ (30 ) $ 7,326 Other asset-backed securities (43 ) 3,924 (152 ) 3,732 Total mortgage- and other asset-backed securities (54 ) 7,087 (182 ) 11,058 State and political (157 ) 5,301 — — Financial services: Banks (298 ) 14,553 — — Diversified financial entities (198 ) 9,369 — — Insurance and REITs (216 ) 6,900 — — Total financial services (712 ) 30,822 — — Other corporate: Industrials (655 ) 24,630 (106 ) 2,284 Utilities (99 ) 11,200 (1 ) 794 Total other corporate (754 ) 35,830 (107 ) 3,078 Total debt securities (1,677 ) 79,040 (289 ) 14,136 Marketable equity securities: Mutual funds: Domestic community — — (19 ) 448 Global asset allocation (424 ) 15,153 (2,074 ) 22,442 Total marketable equity securities (424 ) 15,153 (2,093 ) 22,890 Total temporarily impaired securities available for sale $ (2,101 ) $ 94,193 $ (2,382 ) $ 37,026 Securities Held to Maturity: Debt securities: Government-sponsored enterprises $ (934 ) $ 28,533 $ — $ — Government-sponsored mortgage-backed and collateralized mortgage obligations (1,763 ) 146,098 (43 ) 3,827 SBA asset-backed securities (104 ) 9,157 (108 ) 5,053 Total temporarily impaired securities held to maturity $ (2,801 ) $ 183,788 $ (151 ) $ 8,880 At December 31, 2017 , several debt securities have unrealized losses with aggregate depreciation of less than 2% from the Company’s amortized cost basis. The unrealized losses were primarily caused by interest rate fluctuations. It is expected that none of these securities would be settled at a price less than the par value of the investment. Because the decline in market value is attributable to changes in interest rates and not to credit quality, and because the Company does not intend to sell the securities and it is more likely than not that the Company will not be required to sell the securities before recovery of their amortized cost bases, which may be maturity, the Company does not consider these securities to be other than temporarily impaired at December 31, 2017 . At December 31, 2017 , three equity securities have aggregate unrealized losses of $472,000 ; 9% of the Company’s cost basis. No issues have been identified that cause management to believe the declines in market value are other than temporary and the Company has the ability and intent to hold these investments until a recovery of fair value.</t>
  </si>
  <si>
    <t>Loans and The Allowance for Loan Losses</t>
  </si>
  <si>
    <t>Receivables [Abstract]</t>
  </si>
  <si>
    <t>LOANS AND THE ALLOWANCE FOR LOAN LOSSES A summary of the balances of loans follows: December 31, 2017 2016 (In thousands) Real estate: 1-4 family residential $ 922,627 $ 851,154 Home equity 80,662 78,719 Commercial real estate 834,264 687,289 Construction 91,050 76,351 1,928,603 1,693,513 Commercial business 253,509 206,234 Consumer 21,698 29,281 Total loans 2,203,810 1,929,028 Allowance for loan losses (20,877 ) (18,750 ) Discount and fair value adjustments on purchased loans (1,477 ) (1,846 ) Deferred loan costs and fees, net 4,691 4,439 Loans, net $ 2,186,147 $ 1,912,871 The Company has sold residential mortgage loans in the secondary mortgage market, some of which are sold with limited recourse. The Company has retained the servicing responsibility on a portion of the loans sold and receives fees for the services provided. The unpaid principal balances of mortgage loans serviced for others were $245.1 million and $89.7 million at December 31, 2017 and 2016 , respectively. The maximum contingent liability associated with loans sold with recourse is $7.6 million at December 31, 2017 . Neither mortgage loans serviced for others nor the contingent liability associated with sold loans is recorded on the consolidated balance sheets. There have been no contingency losses recognized on these loans to date. The Company has transferred a portion of its originated commercial real estate, commercial business and construction loans to participating lenders. The amounts transferred have been accounted for as sales and are therefore not included on the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December 31, 2017 and 2016 , the Company was servicing loans for participants aggregating $88.8 million and $56.0 million , respectively. At December 31, 2017 and 2016 , 1-4 family residential loans in the amount of $816.9 million and $759.9 million , respectively, and commercial real estate loans in the amount of $266.3 million and $293.1 million , respectively, were pledged to secure borrowings. See Note 7. Activity in the allowance for loan losses for the years ended December 31, 2017 , 2016 and 2015 follows: 1-4 Family Home Commercial Construction Commercial Consumer Unallocated Total (In thousands) 2017 Beginning balance $ 4,846 $ 537 $ 8,374 $ 1,353 $ 3,206 $ 434 $ — $ 18,750 Provision for loan losses 83 162 1,283 355 193 22 — 2,098 Loans charged-off (52 ) — (73 ) — — (134 ) — (259 ) Recoveries 199 — — — 74 15 — 288 Ending balance $ 5,076 $ 699 $ 9,584 $ 1,708 $ 3,473 $ 337 $ — $ 20,877 2016 Beginning balance $ 3,916 $ 636 $ 7,147 $ 1,364 $ 2,839 $ 772 $ 428 $ 17,102 Provision (credit) for loan losses 830 (99 ) 1,447 (11 ) 3,428 (282 ) (428 ) 4,885 Loans charged-off — — (321 ) — (3,098 ) (56 ) — (3,475 ) Recoveries 100 — 101 — 37 — — 238 Ending balance $ 4,846 $ 537 $ 8,374 $ 1,353 $ 3,206 $ 434 $ — $ 18,750 2015 Beginning balance $ 3,222 $ 340 $ 3,551 $ 1,056 $ 3,410 $ 736 $ 658 $ 12,973 Provision (credit) for loan losses 612 296 3,596 308 (571 ) 79 (230 ) 4,090 Loans charged-off — — — — — (43 ) — (43 ) Recoveries 82 — — — — — — 82 Ending balance $ 3,916 $ 636 $ 7,147 $ 1,364 $ 2,839 $ 772 $ 428 $ 17,102 Additional information pertaining to the allocation of the allowance for loan losses to loan segments at December 31, 2017 and 2016 , follows: 1-4 Family Home Commercial Construction Commercial Consumer Unallocated Total (In thousands) December 31, 2017 Allowance related to impaired loans $ 80 $ — $ — $ — $ — $ 1 $ — $ 81 Allowance related to non-impaired loans 4,996 699 9,584 1,708 3,473 336 — 20,796 Total allowance for loan losses $ 5,076 $ 699 $ 9,584 $ 1,708 $ 3,473 $ 337 $ — $ 20,877 Impaired loans $ 5,949 $ 1,387 $ 4,744 $ — $ — $ 202 $ — $ 12,282 Non-impaired loans 916,678 79,275 829,520 91,050 253,509 21,496 — 2,191,528 Total loans $ 922,627 $ 80,662 $ 834,264 $ 91,050 $ 253,509 $ 21,698 $ — $ 2,203,810 December 31, 2016 Allowance related to impaired loans $ 17 $ — $ — $ — $ — $ — $ — $ 17 Allowance related to non-impaired loans 4,829 537 8,374 1,353 3,206 434 — 18,733 Total allowance for loan losses $ 4,846 $ 537 $ 8,374 $ 1,353 $ 3,206 $ 434 $ — $ 18,750 Impaired loans $ 6,726 $ 1,153 $ 941 $ — $ 241 $ 170 $ — $ 9,231 Non-impaired loans 844,428 77,566 686,348 76,351 205,993 29,111 — 1,919,797 Total loans $ 851,154 $ 78,719 $ 687,289 $ 76,351 $ 206,234 $ 29,281 $ — $ 1,929,028 The following is a summary of past due and non-accrual loans, by loan segment, at December 31, 2017 and 2016 : 30-59 Days Past Due 60-89 Days Past Due Past Due 90 Days or More Total Past Due Loans on Non-accrual (In thousands) December 31, 2017 Real estate: 1-4 family residential $ 381 $ 348 $ 2,184 $ 2,913 $ 5,190 Home equity 509 13 656 1,178 1,387 Commercial real estate — — 3,893 3,893 4,744 Consumer 107 7 92 206 202 Total $ 997 $ 368 $ 6,825 $ 8,190 $ 11,523 December 31, 2016 Real estate: 1-4 family residential $ 584 $ 373 $ 2,322 $ 3,279 $ 6,478 Home equity 452 496 775 1,723 1,153 Commercial real estate 1,393 — — 1,393 941 Commercial business 4,996 13 — 5,009 241 Consumer 175 5 7 187 170 Total $ 7,600 $ 887 $ 3,104 $ 11,591 $ 8,983 There were no loans past due 90 days or more and still accruing at December 31, 2017 and 2016 . The following is a summary of information pertaining to impaired loans by loan segment at the dates indicated: Recorded Investment Unpaid Principal Balance Related Allowance December 31, 2017 (In thousands) Impaired loans without a valuation allowance: Real estate: 1-4 family residential $ 4,501 $ 4,897 $ — Home equity 1,387 1,523 — Commercial real estate 4,744 5,206 — Commercial business — 11 — Consumer 191 243 — Total 10,823 11,880 — Impaired loans with a valuation allowance: Real estate: 1-4 family residential 1,448 1,448 80 Consumer 11 11 1 Total 1,459 1,459 81 Total impaired loans $ 12,282 $ 13,339 $ 81 December 31, 2016 Impaired loans without a valuation allowance: Real estate: 1-4 family residential $ 6,605 $ 7,023 $ — Home equity 1,153 1,225 — Commercial real estate 941 1,207 — Commercial business 241 3,279 — Consumer 170 183 — Total 9,110 12,917 — Impaired loans with a valuation allowance: 1-4 family residential 121 313 17 Total impaired loans $ 9,231 $ 13,230 $ 17 The following tables set forth information regarding average balances and interest income recognized (the majority of which is on a cash basis) on impaired loans, by segment, for the years ended December 31, 2017 , 2016 and 2015 : Average Recorded Investment Interest Income Recognized 2017 (In thousands) Real estate: 1-4 family residential $ 6,254 $ 281 Home equity 1,264 58 Commercial real estate 4,125 220 Commercial business 129 20 Consumer 241 9 Total $ 12,013 $ 588 2016 Real estate: 1-4 family residential $ 6,451 $ 449 Home equity 555 29 Commercial real estate 3,192 206 Commercial business 672 55 Consumer 160 12 Total $ 11,030 $ 751 2015 Real estate: 1-4 family residential $ 4,869 $ 270 Home equity 575 14 Commercial real estate 926 161 Commercial business 2 1 Consumer 78 6 Total $ 6,450 $ 452 No additional funds are committed to be advanced in connection with impaired loans. Troubled debt restructurings recorded during the year ended December 31, 2017 totaled $973,000 . There were no material troubled debt restructurings recorded during the years ended December 31, 2016 and 2015. Credit Quality Information The Company utilizes a ten-grade internal loan rating system for all loans as follows: Loans rated 1 - 6 are considered "acceptable" rated loans that are performing as agreed, and generally require only routine supervision.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Generally, all loans 90 days delinquent are rated 8. Loans rated 9 are considered “doubtful.” Serious problems exist to the point where a partial loss of principal is likely. Weakness is so pronounced that on the basis of current information, conditions and values, collection in full is highly improbable. Loans rated 10 are considered "loss" and the credit extended to the customer is considered uncollectible or of such little value that it does not warrant consideration as an active asset. The Company assigns a 6 risk-rating to otherwise performing, satisfactorily collateralized consumer and residential loans where the Company becomes aware of deterioration in a FICO score or other indication of potential inability to service the debt. The Company assigns risk ratings of 7-10 to residential or consumer loans that have a well-defined weakness that may jeopardize the collection of the contractual principal and interest, are contractually past due 90 days or more or legal action has commenced against the borrower. All other residential mortgage and consumer loans have no risk rating. On an annual basis, or more often if needed, the Company formally reviews the ratings on all commercial and construction loans. At least annually, the Company engages an independent third party to review a significant portion of loans within these segments. Management uses the results of these reviews as part of its annual review process. Management primarily utilizes delinquency reports, the watch list and other loan reports to monitor credit quality of other loan segments. The following tables present the Company’s loans by risk rating at December 31, 2017 and 2016 : 1-4 Family Residential Home Equity Commercial Real Estate Construction Commercial Business Consumer Total Loans (In thousands) December 31, 2017 Loans rated 1 - 6 $ 1,022 $ 270 $ 821,815 $ 91,050 $ 252,765 $ 3 $ 1,166,925 Loans rated 7 2,848 1,523 4,660 — 744 121 9,896 Loans rated 8 2,566 — 7,789 — — — 10,355 Loans rated 9 250 — — — — — 250 Loans rated 10 — — — — — — — Loans not rated 915,941 78,869 — — — 21,574 1,016,384 $ 922,627 $ 80,662 $ 834,264 $ 91,050 $ 253,509 $ 21,698 $ 2,203,810 December 31, 2016 Loans rated 1 - 6 $ 1,054 $ 293 $ 671,872 $ 76,351 $ 188,706 $ 4 $ 938,280 Loans rated 7 3,514 967 9,720 — 17,510 146 31,857 Loans rated 8 2,442 258 5,697 — 18 37 8,452 Loans rated 9 645 — — — — — 645 Loans rated 10 — — — — — — — Loans not rated 843,499 77,201 — — — 29,094 949,794 $ 851,154 $ 78,719 $ 687,289 $ 76,351 $ 206,234 $ 29,281 $ 1,929,028</t>
  </si>
  <si>
    <t>Premises and Equipment</t>
  </si>
  <si>
    <t>Property, Plant and Equipment [Abstract]</t>
  </si>
  <si>
    <t>PREMISES AND EQUIPMENT A summary of the cost and accumulated depreciation and amortization of premises and equipment follows: December 31, Estimated Useful Lives 2017 2016 (In thousands) Land $ 4,087 $ 4,087 Buildings 11,043 10,322 5 to 40 years Leasehold improvements 9,551 9,334 5 to 10 years Furniture and fixtures 4,139 3,874 3 to 5 years Technology equipment 6,579 6,139 1 to 3 years Construction in progress 185 169 Premises and equipment, gross 35,584 33,925 Less accumulated depreciation and amortization (14,011 ) (11,891 ) Premises and equipment, net $ 21,573 $ 22,034 Depreciation and amortization expense for the years ended December 31, 2017 , 2016 and 2015 amounted to $2.1 million , $2.0 million and $1.8 million , respectively.</t>
  </si>
  <si>
    <t>Deposits</t>
  </si>
  <si>
    <t>Banking and Thrift [Abstract]</t>
  </si>
  <si>
    <t>DEPOSITS A summary of deposit balances, by type, is as follows: December 31, 2017 2016 (In thousands) NOW and demand $ 381,316 $ 331,508 Regular savings 221,004 262,984 Money market 646,603 573,204 Brokered money market 92,798 53,357 Total non-certificate accounts 1,341,721 1,221,053 Term certificates of $250,000 or more 134,649 77,550 Term certificates less than $250,000 313,733 262,564 Brokered certificates of deposit 249,766 247,520 Total certificate accounts 698,148 587,634 Total deposits $ 2,039,869 $ 1,808,687 At December 31, 2017 , the scheduled maturities of certificate accounts, including brokered certificates of deposits, are as follows: Amount Weighted Average Rate (Dollars in thousands) 2018 406,362 1.18 % 2019 180,672 1.72 2020 62,733 1.79 2021 19,513 1.84 2022 28,868 2.04 $ 698,148 1.43 %</t>
  </si>
  <si>
    <t>Borrowings</t>
  </si>
  <si>
    <t>Debt Disclosure [Abstract]</t>
  </si>
  <si>
    <t>BORROWINGS Federal Home Loan Bank of Boston advances FHLBB advances with an original maturity of less than one year amounted to $100.0 million and $146.0 million at December 31, 2017 and 2016 , respectively, with a weighted average rate of 1.57% and 0.76% , respectively. The Company also had, at both December 31, 2017 and 2016 , a $7.7 million line of credit with the FHLBB with an interest rate that adjusts daily. No advances were outstanding on this line at December 31, 2017 or 2016 . All borrowings from the FHLBB are secured by a blanket security agreement on qualified collateral, principally residential and commercial mortgage loans, as well as certain U.S. government-sponsored enterprise securities. See Notes 3 and 4. Long-term debt consists of the following FHLBB advances: December 31, 2017 December 31, 2016 Amount Weighted Average Rate Amount Weighted Average Rate (Dollars in thousands) Fixed-rate advances maturing: 2017 $ — — % $ 15,000 1.99 % 2018 25,000 1.97 20,000 2.12 2019 35,000 1.32 25,000 1.20 2020 35,000 1.70 15,000 1.49 2021 — — 30,000 0.28 2022 * 10,000 0.42 — — $ 105,000 1.51 % $ 105,000 1.27 % * Includes advances callable in 2018 Other lines-of-credit At both December 31, 2017 and 2016 , the Company had $42.0 million in available unsecured federal funds lines with correspondent banks, which could be drawn upon, as needed. There were no amounts outstanding at December 31, 2017 or 2016 .</t>
  </si>
  <si>
    <t>Income Taxes</t>
  </si>
  <si>
    <t>Income Tax Disclosure [Abstract]</t>
  </si>
  <si>
    <t>INCOME TAXES Allocation of federal and state income taxes between current and deferred portions is as follows: Years Ended December 31, 2017 2016 2015 (In thousands) Current tax provision: Federal $ 6,984 $ 3,617 $ 2,933 State 1,551 306 206 8,535 3,923 3,139 Deferred tax provision (benefit): Federal 1,792 344 7 State 77 47 (148 ) Statutory rate change 2,500 (289 ) — Federal and State 4,369 102 (141 ) Change in valuation reserve (1,678 ) (220 ) (161 ) Deferred income tax provision (benefit) 2,691 (118 ) (302 ) Provision for income taxes $ 11,226 $ 3,805 $ 2,837 The reasons for the differences between the statutory federal income tax provision and the actual tax provision (benefit) are summarized as follows: Years Ended December 31, 2017 2016 2015 (Dollars in thousands) Statutory federal tax provision $ 9,700 $ 4,236 $ 3,429 Increase (decrease) resulting from: State taxes, net of federal tax benefit 1,058 233 39 Dividends received deduction (26 ) (41 ) (211 ) Tax-exempt bank-owned life insurance (372 ) (528 ) (351 ) Tax-exempt interest (155 ) (189 ) (222 ) Change in valuation reserve (1,678 ) (220 ) (161 ) Equity incentives 121 339 52 Amortization of low income housing partnership 166 219 — Tax credits utilized (188 ) (286 ) (45 ) Accrual adjustment 23 207 13 Statutory rate change 2,500 (289 ) — Other, net 77 124 294 Tax provision $ 11,226 $ 3,805 $ 2,837 Effective tax rates 40.5 % 30.5 % 28.2 % The components of the net deferred tax asset are as follows: December 31, 2017 2016 (In thousands) Deferred tax assets: Federal $ 6,742 $ 11,700 State 3,416 3,258 Deferred tax assets, gross 10,158 14,958 Valuation reserve (112 ) (1,790 ) Deferred tax assets, net 10,046 13,168 Deferred tax liabilities: Federal (3,050 ) (2,427 ) State (996 ) (595 ) Deferred tax liabilities (4,046 ) (3,022 ) Net deferred tax asset $ 6,000 $ 10,146 The tax effects of each item that give rise to deferred tax assets (liabilities) are as follows: December 31, 2017 2016 (In thousands) Deferred tax assets: Depreciation and amortization $ 279 $ 747 Employee benefit plans and share-based compensation plans 410 571 Allowance for loan losses 5,868 7,660 Contribution carryover 1,122 2,317 Net unrealized loss on securities held as, or transferred, from available for sale — 893 Net unrealized losses on defined benefit pension plan 757 1,270 Deferred rent expense 170 123 Other (31 ) — Valuation reserve (112 ) (1,790 ) Deferred tax liabilities: Deferred loan origination costs (1,338 ) (1,947 ) Net unrealized gain on securities held as, or transferred from, available for sale (166 ) — Gain on exchange of investment in Northeast Retirement Services (959 ) — Other — 302 Net deferred tax asset $ 6,000 $ 10,146 A summary of the change in the net deferred tax asset is as follows: Years Ended December 31, 2017 2016 2015 (In thousands) Balance at beginning of year $ 10,146 $ 10,665 $ 6,233 Deferred tax (provision) benefit (2,691 ) 118 302 Tax effect of changes in accumulated other comprehensive income (1,455 ) (637 ) 4,130 Balance at end of year $ 6,000 $ 10,146 $ 10,665 On December 22, 2017, the Tax Cuts and Jobs Act (the “Act”) became law. The Act amends the Internal Revenue Code to reduce tax rates and modify policies, credits, and deductions for individuals and businesses. For businesses, the Act reduces the corporate tax rate from a maximum of 35% to 21% . The rate reduction is effective January 1, 2018. Under U.S.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As a result of the reduction in the corporate tax rate to 21% from 35% under the Act, the Company has revalued its net deferred tax asset as of December 31, 2017 and as a result, recognized additional income tax expense of $2.5 million in the Company’s consolidated statement of net income for the fourth quarter of 2017. For the year ended December 31, 2016, the Company recorded a tax benefit of $289,000 related to the statutory rate change from 34% to 35% and its impact on the Company's net deferred tax asset. At December 31, 2017 and 2016 , management maintained a valuation reserve in the amount of $112,000 and $1.8 million , respectively, primarily related to state deferred tax assets. During 2017, management determined that due to positive evidence supporting future state profitability, it is more likely than not a tax benefit could be realized for state deferred tax assets with the exception of a portion of the state charitable contribution carryforward. As a result, the Company reversed $1.7 million of valuation allowance with a corresponding benefit to the consolidated statement of net income. At December 31, 2017 , the Company allocated tax expense between the components of the consolidated statements of income as required by the intraperiod allocation rules. The federal income tax reserve for loan losses at the Company’s base year amounted to $1.3 million. If any portion of the reserve is used for purposes other than to absorb loan losses, approximately 150% of the amount actually used (limited to the amount of the reserve) would be subject to taxation in the year in which used. As the Company intends to use the reserve to only absorb loan losses, a deferred income tax liability of $354,000 has not been provided. The Company’s income tax returns are subject to review and examination by federal and state taxing authorities. The Company is currently open to audit under the applicable statutes of limitations by the Internal Revenue Service and state taxing authorities for the years ended December 31, 2014 through 2017 . Management periodically evaluates the sustainability of tax positions taken. Whenever management estimates the probability of sustaining a tax position is at least more likely than not, the tax position is deemed warranted and is recognized at the largest amount of benefit that is greater than 50% likely of being realized upon settlement. Interest and penalties related to uncertain tax positions are recognized as income tax expense. In the years ended December 31, 2017 and 2016 , $13,000 and $22,000 , respectively, of interest and penalties were paid. No interest or penalties were recorded for the year ended December 31, 2015 .</t>
  </si>
  <si>
    <t>Equity</t>
  </si>
  <si>
    <t>Equity [Abstract]</t>
  </si>
  <si>
    <t>EQUITY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Federal banking regulations include minimum capital ratios as displayed in the following table.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is being phased in over three years , beginning on January 1, 2016, with an initial phase-in of 0.625% . Also, certain deductions from and adjustments to regulatory capital are being phased in over several years. The required minimum conservation buffer is 1.25% as of December 31, 2017 and will increase to 1.875% on January 1, 2018 and 2.5% on January 1, 2019. Management believes that the Company’s capital levels will remain characterized as well-capitalized throughout the phase-in periods. Management believes that the Company will remain characterized as “well capitalized” throughout the phase-in periods. As of December 31, 2017 , the most recent notification from the Federal Deposit Insurance Corporation categorized the Bank as well capitalized under the regulatory framework for prompt corrective action. To be categorized as well capitalized, an institution must maintain minimum ratios as set forth in the following table. There are no conditions or events since the notification that management believes have changed the Bank’s category. Management believes, as of December 31, 2017 and 2016 , that the Company and the Bank meet all capital adequacy requirements to which they are subject. The Company’s and the Bank’s actual capital amounts and ratios as of December 31, 2017 and 2016 are also presented in the following table. Actual Minimum Capital Requirement Minimum To Be Well Capitalized Amount Ratio Amount Ratio Amount Ratio (Dollars in thousands) Blue Hills Bancorp, Inc.: December 31, 2017 Total capital (to risk weighted assets) $ 410,088 19.7 % $ 166,635 8.0 % $ 208,294 10.0 % Tier 1 capital (to risk weighted assets) 389,211 18.7 124,977 6.0 166,635 8.0 Common equity Tier 1 (to risk weighted assets) 389,211 18.7 93,732 4.5 135,391 6.5 Tier 1 capital (to average assets) 389,211 14.9 104,278 4.0 130,348 5.0 December 31, 2016 Total capital (to risk weighted assets) 395,325 20.5 154,471 8.0 193,089 10.0 Tier 1 capital (to risk weighted assets) 376,575 19.5 115,854 6.0 154,471 8.0 Common equity Tier 1 (to risk weighted assets) 376,575 19.5 86,890 4.5 125,508 6.5 Tier 1 capital (to average assets) 376,575 16.0 94,166 4.0 117,708 5.0 Blue Hills Bank: December 31, 2017 Total capital (to risk weighted assets) 341,175 16.4 166,391 8.0 207,988 10.0 Tier 1 capital (to risk weighted assets) 320,298 15.4 124,793 6.0 166,391 8.0 Common equity Tier 1 (to risk weighted assets) 320,298 15.4 93,595 4.5 135,192 6.5 Tier 1 capital (to average assets) 320,298 12.3 104,137 4.0 130,171 5.0 December 31, 2016 Total capital (to risk weighted assets) 313,457 16.3 154,196 8.0 192,745 10.0 Tier 1 capital (to risk weighted assets) 294,707 15.3 115,647 6.0 154,196 8.0 Common equity Tier 1 (to risk weighted assets) 294,707 15.3 86,735 4.5 125,284 6.5 Tier 1 capital (to average assets) 294,707 12.5 94,099 4.0 117,623 5.0 Preferred stock The Company has authorized 50,000,000 shares, zero par value of Preferred Stock. As of December 31, 2017 , there were no shares issued or outstanding. Restrictions on dividends, loans and advances Federal and state banking regulations place certain restrictions on dividends paid and loans or advances made by the Bank to the Company. The total amount of dividends which may be paid in any calendar year cannot exceed the Bank’s net income for the current year, plus the Bank’s net income retained for the two previous years, without regulatory approval. Loans or advances are limited to 10 percent of the Bank’s capital stock and surplus on a secured basis. At December 31, 2017 , the Bank's retained earnings available for the payment of dividends was $36.5 million . Funds available for loans or advances by the Bank to the Company amounted to $31.9 million . In addition, as a result of regulatory capital requirements, $166.4 million of the Company's $328.7 million equity in the net assets of the Bank was restricted at December 31, 2017 . In addition, dividends paid by the Bank to the Company would be prohibited if the effect thereof would cause the Bank’s capital to be reduced below applicable capital requirements. The payment of dividends by the Company is subject to Maryland law. The Company can pay dividends on its common stock if, after giving effect to such distribution, (i) it would be able to pay its indebtedness as the indebtedness comes due in the usual course of business and (ii) its total assets exceed the sum of its liabilities and the amount needed, if Blue Hills Bancorp were to be dissolved at the time of the distribution, to satisfy the preferential rights upon dissolution of any holders of capital stock who have a preference in the event of dissolution; provided, however, that even if the Company's assets are less than the amount necessary to satisfy the requirement set forth in (ii) above, the Company may make a distribution from: (A) the Company's net earnings for the fiscal year in which the distribution is made; (B) the Company's net earnings for the preceding fiscal year; or (C) the sum of the Company's net earnings for the preceding eight fiscal quarters. The holders of common stock of the Company will be entitled to receive and share equally in dividends as may be declared by our Board of Directors out of funds legally available. If the Company issues shares of preferred stock, the holders thereof may have a priority over the holders of the common stock with respect to dividends. Liquidation account At the time of conversion to a stock holding company, the Company substantially restricted retained earnings by establishing a liquidation account and the Bank established a parallel liquidation account. The liquidation accounts amounted to $49.0 million and $61.0 million at December 31, 2017 and 2016 , respectively, and are maintained for the benefit of eligible deposit account holders who continue to maintain their accounts at the Bank after the conversion.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each account holder will be entitled to receive a distribution from the liquidation accounts as described in the Plan of Conversion. Neither the Company nor the Bank may declare or pay a cash dividend on its common stock if such dividend would cause its regulatory capital to be reduced below the amount required to maintain its respective liquidation account.</t>
  </si>
  <si>
    <t>Employee Benefit Plans</t>
  </si>
  <si>
    <t>Retirement Benefits [Abstract]</t>
  </si>
  <si>
    <t>EMPLOYEE BENEFIT PLANS Pension plan The Company historically provided basic and supplemental pension benefits for eligible employees through the Savings Banks Employees Retirement Association’s (“SBERA”) Pension Plan (the “Plan”). The Company accounts for the defined benefit pension plan using an actuarial model that allocates pension costs over the service period of employees in the plan. The Company accounts for the over-funded or under-funded status of its defined benefit plan as an asset or liability on its consolidated balance sheets and recognizes changes in the funded status in the year in which the changes occur as other comprehensive income or loss. The Company amended its defined benefit pension plan to freeze all participants effective October 31, 2014. Accumulated benefits for participants earned through the end of October 2014 will remain secured by the Plan assets. Information pertaining to the Plan is as follows: Years Ended December 31, 2017 2016 2015 (In thousands) Change in plan assets: Fair value of plan assets at beginning of year $ 9,811 $ 8,814 $ 9,443 Actual return (loss) on plan assets 1,414 847 (304 ) Employer contribution 1,110 470 — Benefits paid (178 ) (320 ) (325 ) Settlement payments (1,394 ) — — Fair value of plan assets at end of year 10,763 9,811 8,814 Change in benefit obligation: Benefit obligation at beginning of year 11,896 10,772 10,135 Interest cost 390 422 401 Actuarial loss 481 1,022 561 Benefits paid (178 ) (320 ) (325 ) Settlement payments (1,394 ) — — Benefit obligation at end of year 11,195 11,896 10,772 Funded status and accrued liability at end of year $ (432 ) $ (2,085 ) $ (1,958 ) Accumulated benefit obligation at end of year $ 11,195 $ 11,896 $ 10,772 At December 31, 2017 and 2016 , the discount rate used to determine the benefit obligation was 3.43% and 3.86% , respectively. The components of net periodic pension cost (benefit) are as follows: Years Ended December 31, 2017 2016 2015 (In thousands) Interest cost 390 422 401 Expected return on plan assets (758 ) (720 ) (745 ) Amortization of net actuarial loss 297 271 110 Settlement loss 317 — — Net periodic pension cost (benefit) $ 246 $ (27 ) $ (234 ) The assumptions used to determine net periodic pension cost (benefit) are as follows: Years Ended December 31, 2017 2016 2015 Discount rate 3.86 % 4.01 % 4.00 % Expected long-term rate of return on plan assets 8.00 % 8.00 % 8.00 % The Company has selected its assumption with respect to the expected long-term rate of return based on prevailing yields on high-quality, fixed-income investments increased by a premium for equity return expectations. SBERA offers a common and collective trust as the underlying investment structure for pension plans participating in SBERA. The target allocation mix for the common and collective trust portfolio calls for an equity-based investment range from 40% to 64% of total portfolio assets. The remainder of the portfolio is allocated to fixed income from 15% to 25% and other investments including global asset allocation and hedge funds from 25% to 41% . The Trustees of SBERA, through the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equity investments across a spectrum of investment types to limit risks from large market swings. The fair value of major categories of the Company’s pension plan assets are summarized below: Level 1 Level 2 Level 3 Total Fair Value (In thousands) December 31, 2017 Collective funds $ 420 $ — $ — $ 420 Equity securities 2,413 — — 2,413 Mutual funds 2,079 — — 2,079 Total investments measured in the fair value hierarchy 4,912 — — 4,912 Investments measured at net asset value (a) — — — 5,851 $ 4,912 $ — $ — $ 10,763 December 31, 2016 Collective funds $ 681 $ — $ — $ 681 Equity securities 1,929 — — 1,929 Mutual funds 1,209 — — 1,209 Short-term investments 124 — — 124 $ 3,943 $ — $ — $ 3,943 Investments measured at net asset value (a) — — — 5,868 $ 3,943 $ — $ — $ 9,811 (a) In accordance with FASB ASC 820, Fair Value Measurements , certain investments that were measured at net asset value per share (or its equivalent) have not been classified in the fair value hierarchy. There are no unfunded commitments or redemption restrictions for these investments, which can be redeemed on a daily basis. The fair value hierarchy above was received from SBERA, the plan administrator. The Plan assets measured at fair value in Level 1 are based on quoted market prices in an active exchange market. Plan assets measured at fair value in Level 2 are based on pricing models that consider standard input factors such as observable market data, benchmark yields, interest rate volatilities, broker/dealer quotes, credit spreads and new issue data. Plan assets measured at fair value in Level 3 are based on unobservable inputs, which include the SBERA’s assumptions and the best information available under the circumstance. Estimated future benefit payments, assuming employees retire at age 65 and take normal distribution payments, are as follows: Amount Year Ending December 31, (In thousands) 2018 $ 843 2019 505 2020 684 2021 933 2022 628 2023-2027 2,880 No further contributions are anticipated during 2018. 401(k) Plan The Company has a 401(k) Plan whereby each employee having completed at least three months of service beginning with their date of employment, automatically becomes an eligible participant in the 401(k) Plan. Employees may contribute a portion of their compensation subject to certain limits based on Federal tax laws. The Company provides a 4% matching contribution equal to 100% of an employee’s first 3% of deferral and 50% of the next 2% deferral. For the years ended December 31, 2017 , 2016 and 2015 expenses related to the plan were $670,000 , $784,000 , and $610,000 , respectively. Short-term Incentive Compensation Plan All employees meeting specified service requirements are eligible to participate in the discretionary Short-term Incentive Compensation Plan. The purpose of the plan is to motivate and reward employees for achieving strategic objectives through a goals program. The Company recorded expenses of $2.9 million , $2.5 million , and $2.3 million for achievement of the 2017 , 2016 and 2015 goals, respectively. Employee Stock Ownership Plan The Company maintains the ESOP to provide eligible employees the opportunity to own Company stock. This plan is a tax-qualified retirement plan for the benefit of Company employees. The Company, through its wholly-owned subsidiary, Blue Hills Funding Corporation, granted a loan to the ESOP in July of 2014 for the purchase of 2,277,345 shares of the Company’s common stock at a price of $10.00 per share. Principal and interest is payable annually over 30 years at a rate per annum equal to the Prime Rate ( 4.50% at December 31, 2017 ). Loan payments are funded by cash contributions from the Company and dividends received on unallocated shares. The loan is secured by the shares purchased, which are held in a suspense account for allocation among participants as the loan is repaid. The balance of the ESOP loan at December 31, 2017 was $20.5 million . Contributions are allocated to eligible participants on the basis of compensation, subject to federal tax limits. The number of shares committed to be released per year is 75,912 through 2043. Shares held by the ESOP include the following: December 31, 2017 2016 Allocated 219,860 149,613 Committed to be allocated 75,912 75,912 Unallocated 1,973,699 2,049,608 2,269,471 2,275,133 The fair value of unallocated shares was $39.7 million and $38.4 million at December 31, 2017 and 2016 , respectively. Total compensation expense recognized in connection with the ESOP amounted to $1.4 million , $1.1 million , and $1.1 million for the years ended December 31, 2017 , 2016 and 2015 , respectively.</t>
  </si>
  <si>
    <t>Stock Based Compensation</t>
  </si>
  <si>
    <t>Disclosure of Compensation Related Costs, Share-based Payments [Abstract]</t>
  </si>
  <si>
    <t>STOCK BASED COMPENSATION Under the Blue Hills Bancorp, Inc. 2015 Equity Incentive Plan (the "Equity Plan"), the Company may grant options, restricted stock, restricted units or performance awards to its directors, officers and employees. Both incentive stock options and non-qualified stock options may be granted under the Equity Plan, with the total number of shares reserved for options equaling 2,846,681 . The exercise price of each option equals the market price of the Company’s stock on the date of grant and the maximum term of each option is ten years . A total of 1,138,673 shares are reserved for awards of restricted stock or restricted units. The vast majority of options and awards vest ratably over five years. The fair value of shares awarded is based on the market price at the date of grant. Expense related to options and restricted stock granted to employees is recognized in salaries and benefits within noninterest expense and expense related to options and restricted stock granted to directors is recognized as directors' fees within noninterest expense. The Company has standard form agreements used for stock option and restricted stock awards and generally provide that: (1) any unvested options or unvested restricted stock vest upon a Change in Control; and, that (2) any stock options which vest pursuant to a Change in Control, which is an event described in Section 280G of the Internal Revenue Code of 1986, will be cashed out at the difference between the acquisition price and the exercise price of the stock option.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The Company made the following awards of options to purchase shares of common stock during the years ended December 31, 2017 , 2016 and 2015 : 2017 2016 2015 Options granted 412,100 55,000 2,434,000 Vesting period (years) 5 5 5 Term (years) 10 10 10 Fair value calculation assumptions: Expected volatility 26.91%-27.43% 28.47 % 28.85 % Expected life (years) 6.5 6.5 6.5 Expected dividend yield 0.71%-2.22% 0.58 % 0.54 % Risk free interest rate 1.87%-2.16% 1.38 % 1.55 % Fair value per option $4.07-$5.31 $ 4.02 $ 4.23 Weighted average grant date fair value $ 5.09 $ 4.02 $ 4.23 A summary of the status of the Company's stock option grants for the year ended December 31, 2017 is presented in the table below: Stock Option Awards Weighted Average Exercise Price Weighted Average Remaining Contractual Term (years) Aggregate Intrinsic Value Balance at January 1, 2017 2,449,670 $ 14.06 Granted 412,100 18.22 Forfeited (159,650 ) 14.18 Exercised (17,470 ) 13.9 — $ 77,000 Outstanding at December 31, 2017 2,684,650 $ 14.70 7.98 $ 14,506,000 Exercisable at December 31, 2017 925,990 $ 14.07 7.75 $ 5,584,000 Unrecognized compensation cost inclusive of directors' options at December 31, 2017 $6,950,000 Weighted average remaining recognition period (years) 3.12 For the years ended December 31, 2017 , 2016 and 2015 , stock-based compensation expense applicable to the stock options was $2.3 million , $2.1 million and $473,000 , respectively. The recognized tax benefit related to this expense was $657,000 , $502,000 and $112,000 , respectively.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recorded as unearned compensation and amortized over the applicable vesting period. Of the restricted shares granted 40,000 are performance based, of which 6,000 have vested, and 32,000 remain unvested. There were 2,000 performance shares forfeited during the year ended December 31, 2017 . The following table presents the activity in non-vested stock awards under the Equity Plan for the year ended December 31, 2017 : Outstanding Restricted Stock Awards Weighted Average Grant Price Non-vested stock awards at January 1, 2017 816,070 $ 14.06 Granted 184,695 18.25 Vested (185,028 ) 14.06 Forfeited (85,317 ) 14.11 Non-vested stock awards at December 31, 2017 730,420 $ 15.11 Unrecognized compensation cost inclusive of directors' awards at December 31, 2017 $ 9,704,000 Weighted average remaining recognition period (years) 3.17 For the years ended December 31, 2017 , 2016 and 2015 , shared-based compensation expense applicable to restricted stock awards was $3.2 million , $2.8 million and $651,000 , respectively. The recognized tax benefit related to this expense was $1.3 million , $987,000 and $228,000 , respectively.</t>
  </si>
  <si>
    <t>Earnings Per Share</t>
  </si>
  <si>
    <t>Earnings Per Share [Abstract]</t>
  </si>
  <si>
    <t>EARNINGS PER SHARE Earnings per share consisted of the following components for the years ended December 31, 2017 , 2016 and 2015 . 2017 2016 2015 (Dollars in thousands, except per share amounts) Net income applicable to common stock $ 16,489 $ 8,653 $ 7,227 Average number of common shares outstanding 26,849,253 27,464,996 28,460,077 Less: Average unvested restricted stock awards (851,779 ) (957,364 ) (231,652 ) Less: Average unallocated ESOP shares (2,011,652 ) (2,087,227 ) (2,163,478 ) Average number of common shares outstanding used to calculate basic earnings per common share 23,985,822 24,420,405 26,064,947 Effect of dilutive stock options 248,161 — — Effect of dilutive unvested restricted stock awards 248,431 120,524 4,642 Average number of common shares outstanding used to calculate diluted earnings per common share 24,482,414 24,540,929 26,069,589 Earnings per common share: Basic $ 0.69 $ 0.35 $ 0.28 Diluted $ 0.67 $ 0.35 $ 0.28 For the years ended December 31, 2017 , 2016 and 2015 , options for 407,950 , 2,486,000 and 2,434,000 shares, respectively, were not included in the computation of diluted earnings per share because to do so would have been antidilutive as the weighted average exercise prices of the stock options exceeded the weighted average market price for the periods presented.</t>
  </si>
  <si>
    <t>Other Commitments and Contingencies</t>
  </si>
  <si>
    <t>Commitments and Contingencies Disclosure [Abstract]</t>
  </si>
  <si>
    <t>OTHER COMMITMENTS AND CONTINGENCIES In the normal course of business, there are outstanding commitments and contingencies which are not reflected in the accompanying consolidated financial statements. Loan commitments The Company is a party to financial instruments with off-balance sheet risk in the normal course of business to meet the financing needs of its customers. These financial instruments include commitments to extend credit, which involve elements of credit and interest rate risk in excess of the amount recognized in the accompanying consolidated balance sheets. The contract amount of these instruments reflects the extent of involvement the Company has in these particular classes of financial instruments. The Company’s exposure to credit loss is represented by the contractual amount of the instruments. The Company uses the same credit policies in making commitments as it does for on-balance sheet instruments. Financial instruments whose contract amounts represent credit risk consist of: December 31, 2017 2016 (In thousands) Commitments to originate loans $ 66,020 $ 51,622 Letters of credit 6,314 3,277 Unused lines-of-credit: Commercial 203,631 164,185 Home equity 73,369 55,344 Consumer 15,819 15,995 Undisbursed construction loans 82,177 96,169 Commitments to extend credit are agreements to lend to a customer as long as there is no violation of any condition established in the contract. Commitments and unadvanced funds on lines-of-credit generally have fixed expiration dates and may expire without being drawn upon. Therefore, the total commitment amount does not necessarily represent future cash requirements. The Company evaluates each customer’s creditworthiness on a case-by-case basis. These financial instruments are primarily secured by mortgage liens on real estate. Operating lease commitments Pursuant to the terms of noncancelable lease agreements in effect at December 31, 2017 , pertaining to premises, future minimum rent commitments are as follows: Year Ending December 31, Amount (In thousands) 2018 $ 2,698 2019 2,490 2020 2,409 2021 2,278 2022 2,286 Thereafter 9,640 $ 21,801 Rent expense for years ended December 31, 2017 , 2016 and 2015 amounted to $3.0 million , $2.2 million and $1.6 million , respectively. Certain leases contain renewal options for up to 30 years. The cost of such options is not included above. Other Commitments Effective January 1, 2014, the Bank entered into an agreement for the naming rights of a Boston waterfront music venue. The agreement spans a ten -year period, with an opt-out option at the end of year seven, where the Bank paid $390,000 during the first year with 5% annual increases in subsequent years. Total expenses related to the agreement were $454,000 , $430,000 and $410,000 for the years ended December 31, 2017 , 2016 and 2015 , respectively. Employment and change in control agreements The Company has entered into an employment agreement with its President and Chief Executive Officer that generally provides for a specified minimum annual compensation and the continuation of certain benefits currently received. Employment may be terminated for cause, as defined, or termination without cause, or upon certain change in control events, which would result in a cash severance payment that will be determined based on the event. The agreement has an initial term of three years, with automatic one -year extensions on the anniversary date of the agreement. The Company has also entered into change in control agreements with certain members of management which provide for the continuation of base salaries for specified periods of time in the event of involuntary termination without cause or termination for good reason in the event of a change in control. Contingencies The Company is involved in various litigation and other legal claims that arise in the normal course of business. On December 30, 2014, a former employee filed a complaint in U.S. Federal District Court of Massachusetts, claiming wrongful termination following a whistleblower claim. This complaint alleged violations of the Federal Deposit Insurance Act, the False Claims Act, and the Family and Medical Leave Act ("FMLA"). The former employee withdrew all of his claims after reaching a confidential settlement agreement in January of 2018. Both parties provided mutual releases of all claims and have executed a confidentiality agreement. All costs related to the case were reflected in the consolidated statements of net income as of December 31, 2017.</t>
  </si>
  <si>
    <t>On Balance Sheet Derivative Instruments and Hedging Activities</t>
  </si>
  <si>
    <t>Derivative Instruments and Hedging Activities Disclosure [Abstract]</t>
  </si>
  <si>
    <t>ON BALANCE SHEET DERIVATIVE INSTRUMENTS AND HEDGING ACTIVITIES The Company is party to derivative financial instruments in the normal course of business to manage exposure to fluctuations in interest rates and to meet the needs of commercial customers. These financial instruments have been generally limited to loan level interest rate swap agreements, which are entered into with counterparties that meet established credit standards. These transactions involve both credit and market risk. The notional amounts are amounts on which calculations, payments, and the value of the derivatives are based. Notional amounts do not represent direct credit exposures. The fair value of the derivative instruments is reflected on the Company’s consolidated balance sheet as other assets or accrued expenses and other liabilities as appropriate. Changes in the fair value of these agreements are recorded in miscellaneous income in the consolidated statements of net income. The Company did not have any fair value hedges or cash flow hedges at December 31, 2017 and 2016 . The table below presents information about derivative financial instruments not designated as hedging instruments at December 31, 2017 and 2016 . Derivative Gains Derivative Losses Notional Amount Fair Value Notional Amount Fair Value (In thousands) December 31, 2017 Commercial loan level interest rate swap agreements $ 582,388 $ 8,741 $ 582,388 $ 8,741 Other contracts 27,689 25 54,293 44 Total derivatives $ 610,077 $ 8,766 $ 636,681 $ 8,785 December 31, 2016 Commercial loan level interest rate swap agreements $ 419,488 $ 9,016 $ 419,488 $ 8,932 Other contracts 15,865 8 33,045 56 Total derivatives $ 435,353 $ 9,024 $ 452,533 $ 8,988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has minimum collateral posting thresholds with certain of its interest rate swap derivative counterparties. Other contracts represent risk participation agreements on commercial loan level interest rate swap agreements. The Company has entered into risk participation agreements with the correspondent institutions to share in any interest rate swap gains or losses incurred as a result of the commercial loan customers’ termination of a loan level interest rate swap agreement prior to maturity. The Company records these risk participation agreements at fair value. Mortgage Banking Derivatives The Company enters into commitments to fund residential mortgage loans at specified rates and times in the future, with the intention that loans will subsequently be sold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in non-interest income.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At December 31, 2017 and 2016, the notional amount of mortgage loan commitments amounted to $16.4 million and $6.8 million , respectively. To protect against the price risk inherent in derivative loan commitments, the Company utilizes “best efforts” forward loan sale commitments to mitigate the risk of potential decreases in the values of loans that would result from the exercise of the derivative loan commitments.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sale commitments will experience changes in fair value opposite to the change in fair value of derivative loan commitments. The notional amount of forward loan sale commitments at December 31, 2017 and 2016 was $25.3 million and $9.5 million , respectively. The fair value of such commitments as of December 31, 2017 and 2016 are outlined below: Assets Liabilities Balance Sheet Location Fair Value Balance Sheet Location Fair Value (In thousands) December 31, 2017 Mortgage loan commitments Other Assets $ 210 Other Liabilities $ 36 Forward loan sale commitments Other Assets 22 Other Liabilities 69 Total $ 232 $ 105 December 31, 2016 Mortgage loan commitments Other Assets $ 111 Other Liabilities $ 3 Forward loan sale commitments Other Assets 15 Other Liabilities 74 Total $ 126 $ 77</t>
  </si>
  <si>
    <t>Fair Value Measurements</t>
  </si>
  <si>
    <t>Fair Value Disclosures [Abstract]</t>
  </si>
  <si>
    <t>FAIR VALUE MEASURMENT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The following methods and assumptions were used by the Company in estimating fair value disclosures for financial instruments: Cash and cash equivalents : The carrying amounts of cash and due from banks and short-term investments approximate fair value. Securities: All fair value measurements are obtained from a third-party pricing service and are not adjusted by management. The securities measured at fair value in Level 1 are based on quoted market prices in an active exchange market. These securities include U.S. Treasury securities and marketable equity securities. All other securities are measured at fair value in Level 2 based on pricing models that consider standard input factors such as observable market data, benchmark yields, interest rate volatilities, broker/dealer quotes, credit spreads and new issue data. Federal Home Loan Bank stock : The carrying value of Federal Home Loan Bank stock approximates fair value based on the redemption provisions of the Federal Home Loan Bank. Loans held for sale : Fair values are based on commitments in effect from investors or prevailing market prices. Loans : Fair value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Accrued interest receivable : The carrying amount of accrued interest receivable approximates fair value. Deposits : The fair values for non-certificate accounts are, by definition, equal to the amount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n time deposits. Borrowings : The fair values of borrowings are estimated using discounted cash flow analyses based on the current borrowing rates in the market for similar types of borrowing arrangements. Interest rate swap agreements : The fair values of interest rate swap agreements are based on a valuation model that uses primarily observable inputs, such as benchmark yield curves and interest rates and also include the value associated with counterparty credit risk.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Forward loan sale commitments and derivative loan commitments : Fair values of forward loan sale commitments and derivative loan commitments are based on fair values of the underlying mortgage loans and, for derivative loan commitments, fair values also include the value of servicing, deferred origination fees/costs and the probability of such commitments being exercised. Significant judgment and estimation is required in determining these fair value measurements. Off-balance sheet instruments : Fair values for off-balance sheet lending commitments are based on fees currently charged to enter into similar agreements, taking into account the remaining terms of the agreements and the counterparties’ credit standing. The estimated fair value of off-balance sheet financial instruments at December 31, 2017 and 2016 , was immaterial since fees charged are not material. Assets and liabilities measured at fair value on a recurring basis Assets and liabilities measured at fair value on a recurring basis are summarized below: Level 1 Level 2 Level 3 Total Fair Value (In thousands) December 31, 2017 Assets Marketable equity securities $ 9,720 $ — $ — $ 9,720 Derivative assets: Interest rate swap agreements — 8,766 — 8,766 Forward loan sale commitments — — 22 22 Mortgage loan commitments — — 210 210 Total assets $ 9,720 $ 8,766 $ 232 $ 18,718 Liabilities Derivative liabilities: Interest rate swap agreements $ — $ 8,785 $ — $ 8,785 Forward loan sale commitments — — 69 69 Mortgage loan commitments — — 36 36 Total liabilities $ — $ 8,785 $ 105 $ 8,890 December 31, 2016 Assets Securities available for sale: Debt securities $ — $ 161,668 $ — $ 161,668 Marketable equity securities 43,168 — — 43,168 Derivative assets: Interest rate swap agreements — 9,024 — 9,024 Forward loan sale commitments — — 15 15 Mortgage loan commitments — — 111 111 Total assets $ 43,168 $ 170,692 $ 126 $ 213,986 Liabilities Derivative liabilities: Interest rate swap agreements $ — $ 8,988 $ — $ 8,988 Forward loan sale commitments — — 74 74 Mortgage loan commitments — — 3 3 Total liabilities $ — $ 8,988 $ 77 $ 9,065 Assets measured at fair value on a non-recurring basis The Company may also be required, from time to time, to measure certain assets at fair value on a non-recurring basis in accordance with generally accepted accounting principles. These adjustments to fair value usually result from application of lower-of-cost-or-market accounting or write-downs of individual assets. There are no liabilities measured at fair value on a non-recurring basis. The following table summarizes the fair value hierarchy applicable to assets measured at fair value on a non-recurring basis: December 31, 2017 December 31, 2016 Level 1 Level 2 Level 3 Level 1 Level 2 Level 3 (In thousands) Impaired loans $ — $ — $ 2,214 $ — $ — $ 136 The following table summarizes the total losses on assets measured at fair value on a non-recurring basis for the years ended December 31, 2017 , 2016 and 2015 . Years Ended December 31, 2017 2016 2015 (In thousands) Impaired loans $ (5 ) $ (2,911 ) $ (404 ) Gains and losses applicable to impaired loans are based on the appraised value of the underlying collateral, discounted as necessary due to management’s estimates of changes in market conditions. The losses applicable to impaired loans are not recorded as a direct adjustment to current earnings or comprehensive income, but rather as a component in determining the overall adequacy of the allowance for loan losses. Adjustments to the estimated fair value of impaired loans may result in increases or decreases to the provision for loan loss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Fair Value Level 1 Level 2 Level 3 Total (In thousands) December 31, 2017 Financial assets: Cash and cash equivalents $ 46,167 $ 46,167 $ — $ — $ 46,167 Securities available for sale 9,720 9,720 — — 9,720 Securities held to maturity 303,716 — 299,114 — 299,114 Federal Home Loan Bank stock 12,105 — — 12,105 12,105 Loans and loans held for sale, net 2,195,139 — — 2,174,871 2,174,871 Accrued interest receivable 6,438 — — 6,438 6,438 Financial liabilities: Deposits 2,039,869 — — 2,036,150 2,036,150 Borrowings 205,000 — 203,913 — 203,913 On-balance sheet derivative financial instruments: Derivative assets: Interest rate swap agreements 8,766 — 8,766 — 8,766 Forward loan sale commitments 22 — — 22 22 Mortgage loan commitments 210 — — 210 210 Derivative liabilities: Interest rate swap agreements: 8,785 — 8,785 — 8,785 Forward loan sale commitments 69 — — 69 69 Mortgage loan commitments 36 — — 36 36 Carrying Amount Fair Value Level 1 Level 2 Level 3 Total (In thousands) December 31, 2016 Financial assets: Cash and cash equivalents $ 30,496 $ 30,496 $ — $ — $ 30,496 Securities available for sale 204,836 43,168 161,668 — 204,836 Securities held to maturity 201,027 — 198,093 — 198,093 Federal Home Loan Bank stock 13,352 — — 13,352 13,352 Loans and loans held for sale, net 1,915,632 — — 1,903,978 1,903,978 Accrued interest receivable 6,057 — — 6,057 6,057 Financial liabilities: Deposits 1,808,687 — — 1,808,629 1,808,629 Borrowings 251,000 — 250,648 — 250,648 On-balance sheet derivative financial instruments: Derivative assets: Interest rate swap agreements 9,024 — 9,024 — 9,024 Forward loan sale commitments 15 — — 15 15 Mortgage loan commitments 111 — — 111 111 Derivative liabilities: Interest rate swap agreements: 8,988 — 8,988 — 8,988 Forward loan sale commitments 74 — — 74 74 Mortgage loan commitments 3 — — 3 3</t>
  </si>
  <si>
    <t>Other Comprehensive Income</t>
  </si>
  <si>
    <t>OTHER COMPREHENSIVE INCOME Accounting principles generally require that recognized revenues, expenses, gains and losses be included in net income. Although certain changes in assets and liabilities are reported as a separate component of equity on the consolidated balance sheets, such items, along with net income, are components of comprehensive income. The components of accumulated other comprehensive loss, included in stockholders' equity, are as follows: December 31, 2017 2016 (In thousands) Securities available for sale: Net unrealized gain (loss) $ 283 $ (3,087 ) Tax effect (107 ) 1,007 Net-of-tax amount 176 (2,080 ) Stranded tax effect related to the Act (see Note 2) (33 ) — Securities available for sale, net 143 (2,080 ) Securities held to maturity: Net unrealized gain on transferred securities 250 337 Tax effect (59 ) (114 ) Net-of-tax amount 191 223 Stranded tax effect related to the Act (see Note 2) (7 ) — Securities held to maturity, net 184 223 Defined benefit pension plan: Unrecognized net actuarial loss (2,694 ) (3,482 ) Tax effect 757 1,270 Net-of-tax amount (1,937 ) (2,212 ) Stranded tax effect related to the Act (see Note 2) 157 — Defined benefit pension plan, net (1,780 ) (2,212 ) $ (1,453 ) $ (4,069 ) Actuarial losses of $266,000 , included in accumulated other comprehensive loss at December 31, 2017, are expected to be recognized as a component of net periodic pension cost, included in salaries and employee benefits expense, during the year ending December 31, 2018.</t>
  </si>
  <si>
    <t>Condensed Financial Statements of Parent Company</t>
  </si>
  <si>
    <t>Condensed Financial Information of Parent Company Only Disclosure [Abstract]</t>
  </si>
  <si>
    <t>CONDENSED FINANCIAL STATEMENTS OF PARENT COMPANY Financial information pertaining only to Blue Hills Bancorp, Inc. is as follows: December 31, BALANCE SHEETS 2017 2016 (In thousands) Assets Cash balances at Blue Hills Bank $ 42,111 $ 66,326 Total cash and cash equivalents 42,111 66,326 Investment in Blue Hills Bank 328,740 303,036 Investment in Blue Hills Funding Corp. 26,417 25,165 Other assets 21,146 13,499 Total assets $ 418,414 $ 408,026 Liabilities and Stockholders' Equity Liability to ESOP $ 20,533 $ 20,995 Accrued expenses 75 124 Stockholders' equity 397,806 386,907 Total liabilities and stockholders' equity $ 418,414 $ 408,026 Years Ended December 31, 2017 2016 2015 STATEMENTS OF NET INCOME (In thousands) Operating expenses $ 2,105 $ 2,478 $ 1,860 Loss before income taxes and equity in undistributed net income of subsidiaries $ (2,105 ) $ (2,478 ) $ (1,860 ) Applicable income tax benefit (451 ) (758 ) (1,112 ) Loss before equity in income of subsidiaries (1,654 ) (1,720 ) (748 ) Equity in undistributed net income of subsidiaries 18,143 10,373 7,975 Net income $ 16,489 $ 8,653 $ 7,227 Years Ended December 31, 2017 2016 2015 STATEMENTS OF CASH FLOWS (In thousands) Cash flows from operating activities: Net income $ 16,489 $ 8,653 7,227 Adjustments to reconcile net income to net cash provided by (used for) operating activities: Equity in undistributed net income of subsidiaries (18,143 ) (10,373 ) (7,975 ) Excess tax benefit from deferred and stock based compensation — (105 ) (166 ) Net change in other assets (1,164 ) 11,625 (1,157 ) Net change in other liabilities (49 ) 97 (241 ) Net cash provided by (used for) operating activities (2,867 ) 9,897 (2,312 ) Cash flows used for investing activities: Investment in Blue Hills Bank (6,228 ) (16,844 ) (3,929 ) Net cash used for investing activities (6,228 ) (16,844 ) (3,929 ) Cash flows used for financing activities: Excess tax benefit from deferred and stock based compensation — 105 166 Repurchase of common stock — (24,432 ) (13,121 ) Share redemption for tax withholdings (983 ) (730 ) (439 ) Proceeds from exercise of stock options 243 40 — Common and preferred stock dividends paid (14,380 ) (2,675 ) (1,032 ) Net cash used for financing activities (15,120 ) (27,692 ) (14,426 ) Net change in cash and cash equivalents (24,215 ) (34,639 ) (20,667 ) Cash and cash equivalents at beginning of year 66,326 100,965 121,632 Cash and cash equivalents at end of year $ 42,111 $ 66,326 $ 100,965</t>
  </si>
  <si>
    <t>Selected Quarterly Financial Data (Unaudited)</t>
  </si>
  <si>
    <t>Quarterly Financial Information Disclosure [Abstract]</t>
  </si>
  <si>
    <t>SELECTED QUARTERLY FINANCIAL DATA (UNAUDITED) First Quarter Second Quarter Third Quarter Fourth Quarter 2017 2016 2017 2016 2017 2016 2017 2016 (In thousands, except share data) Interest and dividend income $ 19,781 $ 16,063 $ 20,574 $ 16,356 $ 21,545 $ 17,685 $ 22,875 $ 19,434 Interest expense 3,900 2,862 4,166 3,040 4,591 3,190 5,081 3,484 Net interest and dividend income 15,881 13,201 16,408 13,316 16,954 14,495 17,794 15,950 Provision (credit) for loan losses 57 (27 ) 1,118 1,113 242 2,872 681 927 Other noninterest income 1,891 1,621 3,582 2,147 2,826 3,834 2,930 3,509 Realized securities gains (losses), net (1,022 ) (244 ) 928 664 — 298 — 298 Gain on exchange of investment in Northeast Retirement Services 5,947 — — — — — — — Total noninterest income 6,816 1,377 4,510 2,811 2,826 4,132 2,930 3,807 Total noninterest expense 13,400 12,068 13,366 12,935 13,355 13,234 14,185 13,509 Provision for income taxes 1,753 870 2,566 721 2,342 891 4,565 1,323 Net income $ 7,487 $ 1,667 $ 3,868 $ 1,358 $ 3,841 $ 1,630 $ 1,293 $ 3,998 Basic earnings per share $ 0.31 $ 0.07 $ 0.16 $ 0.06 $ 0.16 $ 0.07 $ 0.05 $ 0.17 Diluted earnings per share $ 0.31 $ 0.07 $ 0.16 $ 0.05 $ 0.16 $ 0.07 $ 0.05 $ 0.17 Weighted average common shares (basic) 23,911,419 25,066,086 23,952,443 24,575,211 23,973,116 24,129,512 24,104,239 23,919,483 Weighted average common shares (diluted) 24,275,665 25,132,441 24,346,553 24,699,794 24,510,092 24,307,540 24,795,366 24,032,613</t>
  </si>
  <si>
    <t>Basis of Presentation and Consolidation (Policies)</t>
  </si>
  <si>
    <t>Basis of Presentation</t>
  </si>
  <si>
    <t>Basis of Presentation The accompanying consolidated financial statements include the accounts of Blue Hills Bancorp, Inc. (the “Company”), a Maryland corporation, and its wholly-owned subsidiaries, Blue Hills Funding Corporation and Blue Hills Bank ("the Bank"), the principal operating entity. The Bank's wholly-owned subsidiaries include B.H. Security Corporation, HP Security Corporation, and 1196 Corporation, which are Massachusetts security corporations. All significant intercompany balances and transactions have been eliminated in consolidation.</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t>
  </si>
  <si>
    <t>Cash and cash equivalents</t>
  </si>
  <si>
    <t xml:space="preserve">Cash and cash equivalents For purposes of the consolidated statements of cash flows, cash and cash equivalents include cash on hand, balances due from banks, and short-term investments comprised of federal funds sold, money-market mutual funds, and interest-bearing deposits, all of which mature within ninety days. The Company maintains balances on deposit with other financial institutions in excess of the federally insured limit. </t>
  </si>
  <si>
    <t>Restrictions on cash and due from banks</t>
  </si>
  <si>
    <t>Restrictions on cash and due from banks The Company may be required to maintain average balances on hand or with the Federal Reserve Bank ( the “FRB”).</t>
  </si>
  <si>
    <t>Fair value hierarchy</t>
  </si>
  <si>
    <t xml:space="preserve">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or liabilities. Level 3 assets and liabilities include those whose value is determined using unobservable inputs to pricing models, discounted cash flow methodologies, or similar techniques, as well as instruments for which the determination of fair value requires significant management judgment or estimation. </t>
  </si>
  <si>
    <t>Securities Debt securities that management has the positive intent and ability to hold to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At least quarterly, and more frequently when warranted by economic or market conditions, management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Marketable equity securities are evaluated for OTTI based on the severity and duration of the impairment and, if deemed to be other than temporary, the declines in fair value are reflected in earnings as realized losses.</t>
  </si>
  <si>
    <t>Federal Home Loan Bank stock</t>
  </si>
  <si>
    <t>Federal Home Loan Bank stock The Company, as a member of the Federal Home Loan Bank of Boston (the "FHLBB") system, is required to maintain an investment in capital stock of the FHLBB. Based on the redemption provisions of the FHLBB, the stock has no quoted market value and is carried at cost. At its discretion, the FHLBB may declare dividends on the stock. The Company reviews its investment for impairment based on the ultimate recoverability of the cost basis in the FHLBB stock.</t>
  </si>
  <si>
    <t xml:space="preserve">Loans held for sale Loans originated and intended for sale in the secondary market are carried at the lower of cost or estimated fair value in the aggregate. Net unrealized losses, if any, are recognized through a valuation allowance by charges to income. </t>
  </si>
  <si>
    <t>Loans</t>
  </si>
  <si>
    <t>Loan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deferred origination fees and costs, and discounts and fair value adjustments on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t>
  </si>
  <si>
    <t>Allowance for loan losses The allowance for loan losses is based on the size and the composition of the loan portfolio, delinquency levels, loss experience, economic conditions and other factors related to the collectability of the loan portfolio. Prior to the second quarter of 2016, for portfolios for which the Company had insufficient loss experience, losses from a national peer group of depository institutions with assets between one and five billion dollars for relevant portfolios dating back to 2009 were used. Commencing in the second quarter of 2016, the Company began to phase in its own loss history by loan type based upon the age and loss experience of the loan portfolio. This change impacted the loss factors used for the majority of loan portfolios. Loss experience is updated at least quarterly with consideration given to unique circumstances in the portfolio.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and risk in the loan portfolio. The allowance consists of general, allocated and unallocated components, as further described below: General component The general component of the allowance for loan losses is based on a combination of the Company's own history and an extrapolated historical loss experience based on FDIC data for depository institutions with assets of one billion to five billion dollars dating back to 2009,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economy, including unemployment rates and housing prices, will have an effect on the credit quality of loans in this segment. Home equity - Loans in this segment are generally secured by first or seco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real estate collateral and owner-occupied properties.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due to increased vacancy rates, which in turn, can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bt. Economic conditions, real estate values, commodity prices, unemployment trends and other factors will affect the credit quality of loans in these segments. Consumer - Loans in this segment primarily include used classic and collector automobile loans. A significant portion of the used automobile loan portfolio is comprised of geographically diverse loans originated by and purchased from a third party, who also provides collection services. Allocated component The allocated component relates to loans that are on the watch list (partially charged-off loans, non-accruing loans and accruing adversely-rated loans) and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equal to that which would be provided to a borrower with similar credit at the time of restructuring. Unallocated component Through the third quarter of 2016, the Company maintained an unallocated component to cover uncertainties that could affect management’s estimate of probable losses. The unallocated component of the allowance reflected the margin of imprecision inherent in the underlying assumptions used in the methodologies for estimating allocated and general reserves in the portfolio. As a large portion of the Company's loan portfolio had seasoned, the unallocated component of the allowance for loan losses was eliminated during the fourth quarter of 2016.</t>
  </si>
  <si>
    <t>Foreclosed Assets</t>
  </si>
  <si>
    <t xml:space="preserve">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changes in the valuation allowance and any direct writedowns are included in net expenses from foreclosed assets. </t>
  </si>
  <si>
    <t>Premises and equipment</t>
  </si>
  <si>
    <t xml:space="preserve">Premises and equipment 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t>
  </si>
  <si>
    <t>Goodwill and identifiable intangible assets</t>
  </si>
  <si>
    <t xml:space="preserve">Goodwill and identifiable intangible assets Goodwill is the price paid in excess of the fair value of net assets acquired and is not amortized. Goodwill at December 31, 2017 and 2016 relates to the acquisition of Nantucket Bank. Goodwill is evaluated for impairment at least annually, or more often if warranted, using a combined qualitative and quantitative impairment approach.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step quantitative impairment test is performed. Step one of the quantitative impairment test compares book value to the fair value of the reporting unit. If test one is failed, a more detailed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Effective January 1, 2017, the Company adopted Financial Accounting Standards Board ("FASB") Accounting Standards Update ("ASU") 2017-04, Intangibles - Goodwill and Other (Topic 350): Simplifying the Test for Goodwill Impairment. The amendments in this Update simplify the goodwill impairment model by eliminating the second step of the model. The resulting impairment test compares the fair value of a reporting unit with its carrying amount, including goodwill. If the carrying amount exceeds the reporting unit’s fair value, an impairment charge would be recognized for the difference, but should not exceed the carrying amount of goodwill allocated to that reporting unit. The Company still has the option to perform the qualitative assessment to determine if the quantitative impairment test is necessary. Early adoption of this Update had no impact on the Company’s consolidated financial statements. Identifiable intangible assets subject to amortization consist of the core deposit intangible acquired in the acquisition of Nantucket Bank, which has an estimated life of approximately 5.5 years. Identifiable intangible assets are reviewed for impairment whenever events or changes in circumstances indicate that the carrying amount of the assets may not be recoverable. The core deposit intangible is being amortized using the sum of the years' digits method over its estimated life. </t>
  </si>
  <si>
    <t>Bank-owned life insurance Bank-owned life insurance policies are reflected on the consolidated balance sheets at cash surrender value. Changes in cash surrender value are reflected in noninterest income in the consolidated statements of net income.</t>
  </si>
  <si>
    <t>Mortgage Servicing Rights</t>
  </si>
  <si>
    <t xml:space="preserve">Mortgage Servicing Rights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 Changes in the valuation allowance are reported in loan servicing fee income. </t>
  </si>
  <si>
    <t>Non-marketable investments</t>
  </si>
  <si>
    <t xml:space="preserve">Non-marketable investments The aggregate carrying amount of all cost and equity method investments included in other assets at December 31, 2017 and 2016 is $ 11.3 million and $ 10.2 million , respectively. The fair values of these investments are not readily available and are not evaluated for impairment unless there are identified events or changes in circumstances that may have a significant adverse effect on the fair value of the investments. </t>
  </si>
  <si>
    <t>Interest rate swap agreements and Derivative Loan and Forward Loan Sale Commitments</t>
  </si>
  <si>
    <t>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Depending upon the intended use for the interest rate swap at inception, the Company designates the derivative as either an economic hedge of an asset or liability or a hedging instrument subject to the hedge accounting provisions. If the interest rate swap is not designated in a hedge relationship, gains or losses reflecting changes in fair value are recorded in earnings. Certain interest rate swap contracts are utilized to help commercial loan borrowers manage their interest rate risk. The interest rate swap contracts with commercial loan borrowers allow the borrowers to convert floating rate loan payments to fixed rate payments. When the Company enters into an interest rate swap contract with a commercial loan borrower, the Company concurrently enters into a matching interest rate swap with a correspondent bank counterparty in order to minimize interest rate risk to the Company. These interest rate derivative instruments are recorded on the consolidated balance sheets as either an asset or liability measured at fair value. These derivatives do not qualify for hedge accounting. As such, all changes in fair value of these derivative instruments are included in miscellaneous income. The Company pays and receives fees for entering into these contracts. The net fees are recognized in loan level derivative income when received. Derivative Loan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 in other assets and other liabilities with changes in their fair values recorded in mortgage banking income. Forward Loan Sale Commitments To protect against the price risk inherent in derivative loan commitments, the Company enters into forward loan sale commitments to mitigate the risk of potential decreases in the values of loans that would result from the exercise of the derivative loan commitments. Forward loan sale commitments are recognized at fair value on the consolidated balance sheet in other assets or other liabilities with changes in their fair values recorded in mortgage banking income. The Company estimates the fair value of its forward loan sale commitments based on changes in the fair value of underlying mortgage loans.</t>
  </si>
  <si>
    <t>Transfers of financial assets</t>
  </si>
  <si>
    <t xml:space="preserve">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the transfered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
  </si>
  <si>
    <t>Retirement plan</t>
  </si>
  <si>
    <t>Retirement plan The Company accounts for its defined benefit pension plan using an actuarial model that allocates pension costs over the service period of employees in the plan. The Company accounts for the over-funded or under-funded status of its defined benefit plan as an asset or liability on its consolidated balance sheets and recognizes changes in the funded status that are not reflected in net periodic pension cost as other comprehensive income or loss. The Company amended its defined benefit pension plan in 2013 freezing the plan to new participants and subsequently amended the plan and froze it for all participants effective October 31, 2014.</t>
  </si>
  <si>
    <t>Earnings per common share</t>
  </si>
  <si>
    <t>Earnings per common share Basic earnings per share represents income available to common stockholders divided by the weighted-average number of common shares outstanding during the period. Unallocated ESOP shares are not deemed outstanding for earnings per share calculations. Dividend rights on unvested restricted stock awards are forfeitable; therefore unvested restricted stock awards are not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unvested restricted stock awards and are determined using the treasury stock method.</t>
  </si>
  <si>
    <t>Advertising costs</t>
  </si>
  <si>
    <t xml:space="preserve">Advertising costs Advertising costs are expensed as incurred. </t>
  </si>
  <si>
    <t>Share-based Compensation Plans</t>
  </si>
  <si>
    <t>Share-based Compensation Plans The Company measures and recognizes compensation cost relating to share-based payment transactions based on the grant-date fair value of the equity instruments issued. Share-based compensation is recognized over the period the employee is required to provide services for the award. The Company uses the Black-Scholes option-pricing model to determine the fair value of stock options granted. For an award with a performance and/or service condition that affects vesting, the performance and/or service condition is not considered in determining the award’s fair value on the grant date.</t>
  </si>
  <si>
    <t>Employee Stock Ownership Plan</t>
  </si>
  <si>
    <t xml:space="preserve">Employee Stock Ownership Pla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on the consolidated balance sheet. The difference between the average fair market value and the cost of the shares allocated by the ESOP is recorded as an adjustment to additional paid-in capital. </t>
  </si>
  <si>
    <t>Income taxes</t>
  </si>
  <si>
    <t>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ccordingly, changes resulting from the Tax Cuts and Jobs Act enacted on December 22, 2017 have been recognized in the consolidated financial statements as of and for the year ended December 31, 2017. See Note 8. The Company exercises significant judgment in evaluating the amount and timing of recognition of the resulting tax assets and liabilities. These judgments require the Company to make projections of future taxable income. These judgments and estimates, which are inherently subjective, are reviewed periodically as regulatory and business factors change. A valuation allowance related to deferred tax assets is established when, in the judgment of management, it is more likely than not that all or a portion of such deferred tax assets will not be realized. 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re was no reserve for uncertain tax positions as of December 31, 2017 or 2016 . The Company records interest and penalties as part of income tax expense. Effective January 1, 2017, with the application of ASU 2016-09, Compensation-Stock Compensation (Topic 718): Improvements to Employee Share-Based Payment Accounting, the Company no longer records the excess tax benefits or deficiencies related to share-based compensation in additional paid in capital. Instead, excess tax benefits or deficiencies are recorded in the income statement as part of the provision for income taxes on a prospective basis. For interim reporting purposes the excess tax benefits or deficiencies are recorded as discrete items in the period in which they occur. Excess tax benefits are now presented as an operating activity in the statement of cash flows. In addition, under the new guidance, when calculating incremental shares for earnings per share, entities exclude from assumed proceeds excess tax benefits that previously would have been recorded in additional paid in capital. The total income tax benefit recorded in the provision for income taxes relating to excess tax benefits on stock-based compensation for the year ended December 31, 2017 was $448,000 . In 2016, income tax benefits related to stock compensation in excess of grant date fair value less any proceeds on exercise were recognized as an increase to additional paid-in capital upon vesting or exercising and delivery of the stock. Any income tax effects related to stock compensation that were less than grant date fair value less any proceeds on exercise were recognized as a reduction of additional paid-in capital to the extent of previously recognized income tax benefits and then through income tax expense for the remaining amount.</t>
  </si>
  <si>
    <t>Comprehensive Income</t>
  </si>
  <si>
    <t xml:space="preserve">Comprehensive Income/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loss. </t>
  </si>
  <si>
    <t>Reclassification</t>
  </si>
  <si>
    <t>Reclassification Certain amounts in the 2016 consolidated financial statements have been reclassified to conform to the 2017 presentation.</t>
  </si>
  <si>
    <t>Basis of Presentation and Consolidation (Tables)</t>
  </si>
  <si>
    <t>Schedule of Finite-Lived Intangible Assets</t>
  </si>
  <si>
    <t>The core deposit intangible is being amortized using the sum of the years' digits method over its estimated life. Information related to the core deposit intangible, including the estimated annual amortization expense, is summarized below: (In thousands) Balance at December 31, 2014 $ 4,232 Amortization (1,607 ) Balance at December 31, 2015 2,625 Amortization (1,225 ) Balance at December 31, 2016 1,400 Amortization (843 ) Balance at December 31, 2017 $ 557</t>
  </si>
  <si>
    <t>Schedule of Finite-Lived Intangible Assets, Future Amortization Expense</t>
  </si>
  <si>
    <t>Estimated amortization expense for the years ending December 31, 2018 $ 461 2019 96 Total remaining $ 557</t>
  </si>
  <si>
    <t>Securities (Tables)</t>
  </si>
  <si>
    <t>Schedule of Available-for-sale Securities Reconciliation</t>
  </si>
  <si>
    <t>The amortized cost and estimated fair value of securities available for sale and held to maturity, with gross unrealized gains and losses, follow: December 31, 2017 Amortized Cost Gross Unrealized Gains Gross Unrealized Losses Fair Value (In thousands) Securities Available for Sale: Marketable equity securities $ 9,437 $ 755 $ (472 ) $ 9,720 Securities Held to Maturity: Debt securities: Government-sponsored enterprises $ 30,673 $ — $ (894 ) $ 29,779 Government-sponsored mortgage-backed and collateralized mortgage obligations 244,668 30 (3,437 ) 241,261 SBA asset-backed securities 28,375 28 (329 ) 28,074 Total securities held to maturity $ 303,716 $ 58 $ (4,660 ) $ 299,114 December 31, 2016 Amortized Cost Gross Unrealized Gains Gross Unrealized Losses Fair Value (In thousands) Securities Available for Sale: Debt securities: Mortgage- and other asset-backed securities: Privately issued commercial mortgage-backed securities $ 10,530 $ — $ (41 ) $ 10,489 Other asset-backed securities 9,174 6 (195 ) 8,985 Total mortgage- and other asset-backed securities 19,704 6 (236 ) 19,474 State and political 12,730 120 (157 ) 12,693 Financial services: Banks 20,263 57 (298 ) 20,022 Diversified financial entities 17,198 190 (198 ) 17,190 Insurance and REITs 18,304 150 (216 ) 18,238 Total financial services 55,765 397 (712 ) 55,450 Other corporate: Industrials 49,217 508 (761 ) 48,964 Utilities 24,895 292 (100 ) 25,087 Total other corporate 74,112 800 (861 ) 74,051 Total debt securities 162,311 1,323 (1,966 ) 161,668 Marketable equity securities: Mutual funds: Domestic community 3,216 25 (19 ) 3,222 Global asset allocation 42,396 48 (2,498 ) 39,946 Total marketable equity securities 45,612 73 (2,517 ) 43,168 Total securities available for sale $ 207,923 $ 1,396 $ (4,483 ) $ 204,836 Securities Held to Maturity: Debt securities: Government-sponsored enterprises $ 32,667 $ 4 $ (934 ) $ 31,737 Government-sponsored mortgage-backed and collateralized mortgage obligations 153,938 14 (1,806 ) 152,146 SBA asset-backed securities 14,422 — (212 ) 14,210 Total securities held to maturity $ 201,027 $ 18 $ (2,952 ) $ 198,093</t>
  </si>
  <si>
    <t>Schedule of Held-to-maturity Securities Reconciliation</t>
  </si>
  <si>
    <t>Investments Classified by Contractual Maturity Date</t>
  </si>
  <si>
    <t>The amortized cost and estimated fair value of debt securities by contractual maturity at December 31, 2017 follow. Expected maturities will differ from contractual maturities because the issuers may have the right to call or prepay obligations with or without call or prepayment penalties. Based on expected maturities, the mortgage and asset-backed securities and collateralized mortgage obligations, included below, have a 3.9 year weighted average duration. Held to Maturity Amortized Cost Fair Value (In thousands) After 1 year through 5 years $ 15,626 $ 15,366 After 5 years through 10 years 15,047 14,413 30,673 29,779 Mortgage- and asset-backed securities and collateralized mortgage obligations amortizing monthly 273,043 269,335 Total debt securities $ 303,716 $ 299,114</t>
  </si>
  <si>
    <t>Available-for-sale Securities</t>
  </si>
  <si>
    <t>Information pertaining to securities with gross unrealized losses aggregated by investment category and length of time that individual securities have been in a continuous loss position, follows: December 31, 2017 Less Than Twelve Months More Than Twelve Months Gross Unrealized Losses Fair Value Gross Unrealized Losses Fair Value (In thousands) Securities Available for Sale: Temporarily impaired marketable equity securities $ (449 ) $ 4,310 $ (23 ) $ 443 Securities Held to Maturity: Debt securities: Government-sponsored enterprises $ (109 ) $ 8,521 $ (785 ) $ 21,258 Government-sponsored mortgage-backed and collateralized mortgage obligations (1,563 ) 119,782 (1,874 ) 111,712 SBA asset-backed securities (34 ) 9,897 (295 ) 11,423 Total temporarily impaired securities held to maturity $ (1,706 ) $ 138,200 $ (2,954 ) $ 144,393 December 31, 2016 Less Than Twelve Months More Than Twelve Months Gross Unrealized Losses Fair Value Gross Unrealized Losses Fair Value (In thousands) Securities Available for Sale: Debt securities: Mortgage- and other asset-backed securities: Privately issued commercial mortgage- backed securities $ (11 ) $ 3,163 $ (30 ) $ 7,326 Other asset-backed securities (43 ) 3,924 (152 ) 3,732 Total mortgage- and other asset-backed securities (54 ) 7,087 (182 ) 11,058 State and political (157 ) 5,301 — — Financial services: Banks (298 ) 14,553 — — Diversified financial entities (198 ) 9,369 — — Insurance and REITs (216 ) 6,900 — — Total financial services (712 ) 30,822 — — Other corporate: Industrials (655 ) 24,630 (106 ) 2,284 Utilities (99 ) 11,200 (1 ) 794 Total other corporate (754 ) 35,830 (107 ) 3,078 Total debt securities (1,677 ) 79,040 (289 ) 14,136 Marketable equity securities: Mutual funds: Domestic community — — (19 ) 448 Global asset allocation (424 ) 15,153 (2,074 ) 22,442 Total marketable equity securities (424 ) 15,153 (2,093 ) 22,890 Total temporarily impaired securities available for sale $ (2,101 ) $ 94,193 $ (2,382 ) $ 37,026 Securities Held to Maturity: Debt securities: Government-sponsored enterprises $ (934 ) $ 28,533 $ — $ — Government-sponsored mortgage-backed and collateralized mortgage obligations (1,763 ) 146,098 (43 ) 3,827 SBA asset-backed securities (104 ) 9,157 (108 ) 5,053 Total temporarily impaired securities held to maturity $ (2,801 ) $ 183,788 $ (151 ) $ 8,880</t>
  </si>
  <si>
    <t>Held-to-maturity Securities</t>
  </si>
  <si>
    <t>Loans and The Allowance for Loan Losses (Tables)</t>
  </si>
  <si>
    <t>Schedule of Accounts, Notes, Loans and Financing Receivable</t>
  </si>
  <si>
    <t>A summary of the balances of loans follows: December 31, 2017 2016 (In thousands) Real estate: 1-4 family residential $ 922,627 $ 851,154 Home equity 80,662 78,719 Commercial real estate 834,264 687,289 Construction 91,050 76,351 1,928,603 1,693,513 Commercial business 253,509 206,234 Consumer 21,698 29,281 Total loans 2,203,810 1,929,028 Allowance for loan losses (20,877 ) (18,750 ) Discount and fair value adjustments on purchased loans (1,477 ) (1,846 ) Deferred loan costs and fees, net 4,691 4,439 Loans, net $ 2,186,147 $ 1,912,871</t>
  </si>
  <si>
    <t>Activity in Allowance for Loan Losses</t>
  </si>
  <si>
    <t>Activity in the allowance for loan losses for the years ended December 31, 2017 , 2016 and 2015 follows: 1-4 Family Home Commercial Construction Commercial Consumer Unallocated Total (In thousands) 2017 Beginning balance $ 4,846 $ 537 $ 8,374 $ 1,353 $ 3,206 $ 434 $ — $ 18,750 Provision for loan losses 83 162 1,283 355 193 22 — 2,098 Loans charged-off (52 ) — (73 ) — — (134 ) — (259 ) Recoveries 199 — — — 74 15 — 288 Ending balance $ 5,076 $ 699 $ 9,584 $ 1,708 $ 3,473 $ 337 $ — $ 20,877 2016 Beginning balance $ 3,916 $ 636 $ 7,147 $ 1,364 $ 2,839 $ 772 $ 428 $ 17,102 Provision (credit) for loan losses 830 (99 ) 1,447 (11 ) 3,428 (282 ) (428 ) 4,885 Loans charged-off — — (321 ) — (3,098 ) (56 ) — (3,475 ) Recoveries 100 — 101 — 37 — — 238 Ending balance $ 4,846 $ 537 $ 8,374 $ 1,353 $ 3,206 $ 434 $ — $ 18,750 2015 Beginning balance $ 3,222 $ 340 $ 3,551 $ 1,056 $ 3,410 $ 736 $ 658 $ 12,973 Provision (credit) for loan losses 612 296 3,596 308 (571 ) 79 (230 ) 4,090 Loans charged-off — — — — — (43 ) — (43 ) Recoveries 82 — — — — — — 82 Ending balance $ 3,916 $ 636 $ 7,147 $ 1,364 $ 2,839 $ 772 $ 428 $ 17,102</t>
  </si>
  <si>
    <t>Allowance for Credit Losses on Financing Receivables</t>
  </si>
  <si>
    <t>Additional information pertaining to the allocation of the allowance for loan losses to loan segments at December 31, 2017 and 2016 , follows: 1-4 Family Home Commercial Construction Commercial Consumer Unallocated Total (In thousands) December 31, 2017 Allowance related to impaired loans $ 80 $ — $ — $ — $ — $ 1 $ — $ 81 Allowance related to non-impaired loans 4,996 699 9,584 1,708 3,473 336 — 20,796 Total allowance for loan losses $ 5,076 $ 699 $ 9,584 $ 1,708 $ 3,473 $ 337 $ — $ 20,877 Impaired loans $ 5,949 $ 1,387 $ 4,744 $ — $ — $ 202 $ — $ 12,282 Non-impaired loans 916,678 79,275 829,520 91,050 253,509 21,496 — 2,191,528 Total loans $ 922,627 $ 80,662 $ 834,264 $ 91,050 $ 253,509 $ 21,698 $ — $ 2,203,810 December 31, 2016 Allowance related to impaired loans $ 17 $ — $ — $ — $ — $ — $ — $ 17 Allowance related to non-impaired loans 4,829 537 8,374 1,353 3,206 434 — 18,733 Total allowance for loan losses $ 4,846 $ 537 $ 8,374 $ 1,353 $ 3,206 $ 434 $ — $ 18,750 Impaired loans $ 6,726 $ 1,153 $ 941 $ — $ 241 $ 170 $ — $ 9,231 Non-impaired loans 844,428 77,566 686,348 76,351 205,993 29,111 — 1,919,797 Total loans $ 851,154 $ 78,719 $ 687,289 $ 76,351 $ 206,234 $ 29,281 $ — $ 1,929,028</t>
  </si>
  <si>
    <t>Past Due Financing Receivables</t>
  </si>
  <si>
    <t>The following is a summary of past due and non-accrual loans, by loan segment, at December 31, 2017 and 2016 : 30-59 Days Past Due 60-89 Days Past Due Past Due 90 Days or More Total Past Due Loans on Non-accrual (In thousands) December 31, 2017 Real estate: 1-4 family residential $ 381 $ 348 $ 2,184 $ 2,913 $ 5,190 Home equity 509 13 656 1,178 1,387 Commercial real estate — — 3,893 3,893 4,744 Consumer 107 7 92 206 202 Total $ 997 $ 368 $ 6,825 $ 8,190 $ 11,523 December 31, 2016 Real estate: 1-4 family residential $ 584 $ 373 $ 2,322 $ 3,279 $ 6,478 Home equity 452 496 775 1,723 1,153 Commercial real estate 1,393 — — 1,393 941 Commercial business 4,996 13 — 5,009 241 Consumer 175 5 7 187 170 Total $ 7,600 $ 887 $ 3,104 $ 11,591 $ 8,983</t>
  </si>
  <si>
    <t>Impaired Financing Receivables</t>
  </si>
  <si>
    <t>The following tables set forth information regarding average balances and interest income recognized (the majority of which is on a cash basis) on impaired loans, by segment, for the years ended December 31, 2017 , 2016 and 2015 : Average Recorded Investment Interest Income Recognized 2017 (In thousands) Real estate: 1-4 family residential $ 6,254 $ 281 Home equity 1,264 58 Commercial real estate 4,125 220 Commercial business 129 20 Consumer 241 9 Total $ 12,013 $ 588 2016 Real estate: 1-4 family residential $ 6,451 $ 449 Home equity 555 29 Commercial real estate 3,192 206 Commercial business 672 55 Consumer 160 12 Total $ 11,030 $ 751 2015 Real estate: 1-4 family residential $ 4,869 $ 270 Home equity 575 14 Commercial real estate 926 161 Commercial business 2 1 Consumer 78 6 Total $ 6,450 $ 452 The following is a summary of information pertaining to impaired loans by loan segment at the dates indicated: Recorded Investment Unpaid Principal Balance Related Allowance December 31, 2017 (In thousands) Impaired loans without a valuation allowance: Real estate: 1-4 family residential $ 4,501 $ 4,897 $ — Home equity 1,387 1,523 — Commercial real estate 4,744 5,206 — Commercial business — 11 — Consumer 191 243 — Total 10,823 11,880 — Impaired loans with a valuation allowance: Real estate: 1-4 family residential 1,448 1,448 80 Consumer 11 11 1 Total 1,459 1,459 81 Total impaired loans $ 12,282 $ 13,339 $ 81 December 31, 2016 Impaired loans without a valuation allowance: Real estate: 1-4 family residential $ 6,605 $ 7,023 $ — Home equity 1,153 1,225 — Commercial real estate 941 1,207 — Commercial business 241 3,279 — Consumer 170 183 — Total 9,110 12,917 — Impaired loans with a valuation allowance: 1-4 family residential 121 313 17 Total impaired loans $ 9,231 $ 13,230 $ 17</t>
  </si>
  <si>
    <t>Financing Receivable Credit Quality Indicators</t>
  </si>
  <si>
    <t>The following tables present the Company’s loans by risk rating at December 31, 2017 and 2016 : 1-4 Family Residential Home Equity Commercial Real Estate Construction Commercial Business Consumer Total Loans (In thousands) December 31, 2017 Loans rated 1 - 6 $ 1,022 $ 270 $ 821,815 $ 91,050 $ 252,765 $ 3 $ 1,166,925 Loans rated 7 2,848 1,523 4,660 — 744 121 9,896 Loans rated 8 2,566 — 7,789 — — — 10,355 Loans rated 9 250 — — — — — 250 Loans rated 10 — — — — — — — Loans not rated 915,941 78,869 — — — 21,574 1,016,384 $ 922,627 $ 80,662 $ 834,264 $ 91,050 $ 253,509 $ 21,698 $ 2,203,810 December 31, 2016 Loans rated 1 - 6 $ 1,054 $ 293 $ 671,872 $ 76,351 $ 188,706 $ 4 $ 938,280 Loans rated 7 3,514 967 9,720 — 17,510 146 31,857 Loans rated 8 2,442 258 5,697 — 18 37 8,452 Loans rated 9 645 — — — — — 645 Loans rated 10 — — — — — — — Loans not rated 843,499 77,201 — — — 29,094 949,794 $ 851,154 $ 78,719 $ 687,289 $ 76,351 $ 206,234 $ 29,281 $ 1,929,028</t>
  </si>
  <si>
    <t>Premises and Equipment (Tables)</t>
  </si>
  <si>
    <t xml:space="preserve">A summary of the cost and accumulated depreciation and amortization of premises and equipment follows: December 31, Estimated Useful Lives 2017 2016 (In thousands) Land $ 4,087 $ 4,087 Buildings 11,043 10,322 5 to 40 years Leasehold improvements 9,551 9,334 5 to 10 years Furniture and fixtures 4,139 3,874 3 to 5 years Technology equipment 6,579 6,139 1 to 3 years Construction in progress 185 169 Premises and equipment, gross 35,584 33,925 Less accumulated depreciation and amortization (14,011 ) (11,891 ) Premises and equipment, net $ 21,573 $ 22,034 </t>
  </si>
  <si>
    <t>Deposits (Tables)</t>
  </si>
  <si>
    <t>Schedule of Deposit Balances</t>
  </si>
  <si>
    <t>A summary of deposit balances, by type, is as follows: December 31, 2017 2016 (In thousands) NOW and demand $ 381,316 $ 331,508 Regular savings 221,004 262,984 Money market 646,603 573,204 Brokered money market 92,798 53,357 Total non-certificate accounts 1,341,721 1,221,053 Term certificates of $250,000 or more 134,649 77,550 Term certificates less than $250,000 313,733 262,564 Brokered certificates of deposit 249,766 247,520 Total certificate accounts 698,148 587,634 Total deposits $ 2,039,869 $ 1,808,687</t>
  </si>
  <si>
    <t>Schedule of Contractual Maturities of Deposits and Weighted Average Rate</t>
  </si>
  <si>
    <t>At December 31, 2017 , the scheduled maturities of certificate accounts, including brokered certificates of deposits, are as follows: Amount Weighted Average Rate (Dollars in thousands) 2018 406,362 1.18 % 2019 180,672 1.72 2020 62,733 1.79 2021 19,513 1.84 2022 28,868 2.04 $ 698,148 1.43 %</t>
  </si>
  <si>
    <t>Borrowings (Tables)</t>
  </si>
  <si>
    <t>Schedule of Maturities of Long-term Debt</t>
  </si>
  <si>
    <t xml:space="preserve">Long-term debt consists of the following FHLBB advances: December 31, 2017 December 31, 2016 Amount Weighted Average Rate Amount Weighted Average Rate (Dollars in thousands) Fixed-rate advances maturing: 2017 $ — — % $ 15,000 1.99 % 2018 25,000 1.97 20,000 2.12 2019 35,000 1.32 25,000 1.20 2020 35,000 1.70 15,000 1.49 2021 — — 30,000 0.28 2022 * 10,000 0.42 — — $ 105,000 1.51 % $ 105,000 1.27 % * Includes advances callable in 2018 </t>
  </si>
  <si>
    <t>Income Taxes (Tables)</t>
  </si>
  <si>
    <t>Schedule of Components of Income Tax Expense (Benefit)</t>
  </si>
  <si>
    <t>Allocation of federal and state income taxes between current and deferred portions is as follows: Years Ended December 31, 2017 2016 2015 (In thousands) Current tax provision: Federal $ 6,984 $ 3,617 $ 2,933 State 1,551 306 206 8,535 3,923 3,139 Deferred tax provision (benefit): Federal 1,792 344 7 State 77 47 (148 ) Statutory rate change 2,500 (289 ) — Federal and State 4,369 102 (141 ) Change in valuation reserve (1,678 ) (220 ) (161 ) Deferred income tax provision (benefit) 2,691 (118 ) (302 ) Provision for income taxes $ 11,226 $ 3,805 $ 2,837</t>
  </si>
  <si>
    <t>Schedule of Effective Income Tax Rate Reconciliation</t>
  </si>
  <si>
    <t>The reasons for the differences between the statutory federal income tax provision and the actual tax provision (benefit) are summarized as follows: Years Ended December 31, 2017 2016 2015 (Dollars in thousands) Statutory federal tax provision $ 9,700 $ 4,236 $ 3,429 Increase (decrease) resulting from: State taxes, net of federal tax benefit 1,058 233 39 Dividends received deduction (26 ) (41 ) (211 ) Tax-exempt bank-owned life insurance (372 ) (528 ) (351 ) Tax-exempt interest (155 ) (189 ) (222 ) Change in valuation reserve (1,678 ) (220 ) (161 ) Equity incentives 121 339 52 Amortization of low income housing partnership 166 219 — Tax credits utilized (188 ) (286 ) (45 ) Accrual adjustment 23 207 13 Statutory rate change 2,500 (289 ) — Other, net 77 124 294 Tax provision $ 11,226 $ 3,805 $ 2,837 Effective tax rates 40.5 % 30.5 % 28.2 %</t>
  </si>
  <si>
    <t>Schedule of Deferred Tax Assets and Liabilities</t>
  </si>
  <si>
    <t>The components of the net deferred tax asset are as follows: December 31, 2017 2016 (In thousands) Deferred tax assets: Federal $ 6,742 $ 11,700 State 3,416 3,258 Deferred tax assets, gross 10,158 14,958 Valuation reserve (112 ) (1,790 ) Deferred tax assets, net 10,046 13,168 Deferred tax liabilities: Federal (3,050 ) (2,427 ) State (996 ) (595 ) Deferred tax liabilities (4,046 ) (3,022 ) Net deferred tax asset $ 6,000 $ 10,146 The tax effects of each item that give rise to deferred tax assets (liabilities) are as follows: December 31, 2017 2016 (In thousands) Deferred tax assets: Depreciation and amortization $ 279 $ 747 Employee benefit plans and share-based compensation plans 410 571 Allowance for loan losses 5,868 7,660 Contribution carryover 1,122 2,317 Net unrealized loss on securities held as, or transferred, from available for sale — 893 Net unrealized losses on defined benefit pension plan 757 1,270 Deferred rent expense 170 123 Other (31 ) — Valuation reserve (112 ) (1,790 ) Deferred tax liabilities: Deferred loan origination costs (1,338 ) (1,947 ) Net unrealized gain on securities held as, or transferred from, available for sale (166 ) — Gain on exchange of investment in Northeast Retirement Services (959 ) — Other — 302 Net deferred tax asset $ 6,000 $ 10,146 A summary of the change in the net deferred tax asset is as follows: Years Ended December 31, 2017 2016 2015 (In thousands) Balance at beginning of year $ 10,146 $ 10,665 $ 6,233 Deferred tax (provision) benefit (2,691 ) 118 302 Tax effect of changes in accumulated other comprehensive income (1,455 ) (637 ) 4,130 Balance at end of year $ 6,000 $ 10,146 $ 10,665</t>
  </si>
  <si>
    <t>Equity (Tables)</t>
  </si>
  <si>
    <t>Schedule of Compliance with Regulatory Capital Requirements under Banking Regulations</t>
  </si>
  <si>
    <t>The Company’s and the Bank’s actual capital amounts and ratios as of December 31, 2017 and 2016 are also presented in the following table. Actual Minimum Capital Requirement Minimum To Be Well Capitalized Amount Ratio Amount Ratio Amount Ratio (Dollars in thousands) Blue Hills Bancorp, Inc.: December 31, 2017 Total capital (to risk weighted assets) $ 410,088 19.7 % $ 166,635 8.0 % $ 208,294 10.0 % Tier 1 capital (to risk weighted assets) 389,211 18.7 124,977 6.0 166,635 8.0 Common equity Tier 1 (to risk weighted assets) 389,211 18.7 93,732 4.5 135,391 6.5 Tier 1 capital (to average assets) 389,211 14.9 104,278 4.0 130,348 5.0 December 31, 2016 Total capital (to risk weighted assets) 395,325 20.5 154,471 8.0 193,089 10.0 Tier 1 capital (to risk weighted assets) 376,575 19.5 115,854 6.0 154,471 8.0 Common equity Tier 1 (to risk weighted assets) 376,575 19.5 86,890 4.5 125,508 6.5 Tier 1 capital (to average assets) 376,575 16.0 94,166 4.0 117,708 5.0 Blue Hills Bank: December 31, 2017 Total capital (to risk weighted assets) 341,175 16.4 166,391 8.0 207,988 10.0 Tier 1 capital (to risk weighted assets) 320,298 15.4 124,793 6.0 166,391 8.0 Common equity Tier 1 (to risk weighted assets) 320,298 15.4 93,595 4.5 135,192 6.5 Tier 1 capital (to average assets) 320,298 12.3 104,137 4.0 130,171 5.0 December 31, 2016 Total capital (to risk weighted assets) 313,457 16.3 154,196 8.0 192,745 10.0 Tier 1 capital (to risk weighted assets) 294,707 15.3 115,647 6.0 154,196 8.0 Common equity Tier 1 (to risk weighted assets) 294,707 15.3 86,735 4.5 125,284 6.5 Tier 1 capital (to average assets) 294,707 12.5 94,099 4.0 117,623 5.0</t>
  </si>
  <si>
    <t>Employee Benefit Plans (Tables)</t>
  </si>
  <si>
    <t>Changes in Projected Benefit Obligations, Fair Value of Plan Assets, and Funded Status of Plan</t>
  </si>
  <si>
    <t>Information pertaining to the Plan is as follows: Years Ended December 31, 2017 2016 2015 (In thousands) Change in plan assets: Fair value of plan assets at beginning of year $ 9,811 $ 8,814 $ 9,443 Actual return (loss) on plan assets 1,414 847 (304 ) Employer contribution 1,110 470 — Benefits paid (178 ) (320 ) (325 ) Settlement payments (1,394 ) — — Fair value of plan assets at end of year 10,763 9,811 8,814 Change in benefit obligation: Benefit obligation at beginning of year 11,896 10,772 10,135 Interest cost 390 422 401 Actuarial loss 481 1,022 561 Benefits paid (178 ) (320 ) (325 ) Settlement payments (1,394 ) — — Benefit obligation at end of year 11,195 11,896 10,772 Funded status and accrued liability at end of year $ (432 ) $ (2,085 ) $ (1,958 ) Accumulated benefit obligation at end of year $ 11,195 $ 11,896 $ 10,772</t>
  </si>
  <si>
    <t>Schedule of Assumptions Used</t>
  </si>
  <si>
    <t>The assumptions used to determine net periodic pension cost (benefit) are as follows: Years Ended December 31, 2017 2016 2015 Discount rate 3.86 % 4.01 % 4.00 % Expected long-term rate of return on plan assets 8.00 % 8.00 % 8.00 %</t>
  </si>
  <si>
    <t>Schedule of Net Benefit Costs</t>
  </si>
  <si>
    <t>The components of net periodic pension cost (benefit) are as follows: Years Ended December 31, 2017 2016 2015 (In thousands) Interest cost 390 422 401 Expected return on plan assets (758 ) (720 ) (745 ) Amortization of net actuarial loss 297 271 110 Settlement loss 317 — — Net periodic pension cost (benefit) $ 246 $ (27 ) $ (234 )</t>
  </si>
  <si>
    <t>Schedule of Allocation of Plan Assets</t>
  </si>
  <si>
    <t>The fair value of major categories of the Company’s pension plan assets are summarized below: Level 1 Level 2 Level 3 Total Fair Value (In thousands) December 31, 2017 Collective funds $ 420 $ — $ — $ 420 Equity securities 2,413 — — 2,413 Mutual funds 2,079 — — 2,079 Total investments measured in the fair value hierarchy 4,912 — — 4,912 Investments measured at net asset value (a) — — — 5,851 $ 4,912 $ — $ — $ 10,763 December 31, 2016 Collective funds $ 681 $ — $ — $ 681 Equity securities 1,929 — — 1,929 Mutual funds 1,209 — — 1,209 Short-term investments 124 — — 124 $ 3,943 $ — $ — $ 3,943 Investments measured at net asset value (a) — — — 5,868 $ 3,943 $ — $ — $ 9,811 (a) In accordance with FASB ASC 820, Fair Value Measurements , certain investments that were measured at net asset value per share (or its equivalent) have not been classified in the fair value hierarchy. There are no unfunded commitments or redemption restrictions for these investments, which can be redeemed on a daily basis.</t>
  </si>
  <si>
    <t>Schedule of Expected Benefit Payments</t>
  </si>
  <si>
    <t>Estimated future benefit payments, assuming employees retire at age 65 and take normal distribution payments, are as follows: Amount Year Ending December 31, (In thousands) 2018 $ 843 2019 505 2020 684 2021 933 2022 628 2023-2027 2,880</t>
  </si>
  <si>
    <t>Employee Stock Ownership Plan (ESOP) Disclosures</t>
  </si>
  <si>
    <t xml:space="preserve"> December 31, 2017 2016 Allocated 219,860 149,613 Committed to be allocated 75,912 75,912 Unallocated 1,973,699 2,049,608 2,269,471 2,275,133</t>
  </si>
  <si>
    <t>Stock Based Compensation (Tables)</t>
  </si>
  <si>
    <t>Schedule of Share-based Payment Award, Stock Options, Valuation Assumptions</t>
  </si>
  <si>
    <t>The Company made the following awards of options to purchase shares of common stock during the years ended December 31, 2017 , 2016 and 2015 : 2017 2016 2015 Options granted 412,100 55,000 2,434,000 Vesting period (years) 5 5 5 Term (years) 10 10 10 Fair value calculation assumptions: Expected volatility 26.91%-27.43% 28.47 % 28.85 % Expected life (years) 6.5 6.5 6.5 Expected dividend yield 0.71%-2.22% 0.58 % 0.54 % Risk free interest rate 1.87%-2.16% 1.38 % 1.55 % Fair value per option $4.07-$5.31 $ 4.02 $ 4.23 Weighted average grant date fair value $ 5.09 $ 4.02 $ 4.23</t>
  </si>
  <si>
    <t>Schedule of Share-based Compensation, Stock Options, Activity</t>
  </si>
  <si>
    <t xml:space="preserve">A summary of the status of the Company's stock option grants for the year ended December 31, 2017 is presented in the table below: Stock Option Awards Weighted Average Exercise Price Weighted Average Remaining Contractual Term (years) Aggregate Intrinsic Value Balance at January 1, 2017 2,449,670 $ 14.06 Granted 412,100 18.22 Forfeited (159,650 ) 14.18 Exercised (17,470 ) 13.9 — $ 77,000 Outstanding at December 31, 2017 2,684,650 $ 14.70 7.98 $ 14,506,000 Exercisable at December 31, 2017 925,990 $ 14.07 7.75 $ 5,584,000 Unrecognized compensation cost inclusive of directors' options at December 31, 2017 $6,950,000 Weighted average remaining recognition period (years) 3.12 </t>
  </si>
  <si>
    <t>Schedule of Share-based Compensation, Restricted Stock Units Award Activity</t>
  </si>
  <si>
    <t xml:space="preserve">The following table presents the activity in non-vested stock awards under the Equity Plan for the year ended December 31, 2017 : Outstanding Restricted Stock Awards Weighted Average Grant Price Non-vested stock awards at January 1, 2017 816,070 $ 14.06 Granted 184,695 18.25 Vested (185,028 ) 14.06 Forfeited (85,317 ) 14.11 Non-vested stock awards at December 31, 2017 730,420 $ 15.11 Unrecognized compensation cost inclusive of directors' awards at December 31, 2017 $ 9,704,000 Weighted average remaining recognition period (years) 3.17 </t>
  </si>
  <si>
    <t>Earnings Per Share (Tables)</t>
  </si>
  <si>
    <t>Schedule of Earnings Per Share, Basic and Diluted</t>
  </si>
  <si>
    <t>Earnings per share consisted of the following components for the years ended December 31, 2017 , 2016 and 2015 . 2017 2016 2015 (Dollars in thousands, except per share amounts) Net income applicable to common stock $ 16,489 $ 8,653 $ 7,227 Average number of common shares outstanding 26,849,253 27,464,996 28,460,077 Less: Average unvested restricted stock awards (851,779 ) (957,364 ) (231,652 ) Less: Average unallocated ESOP shares (2,011,652 ) (2,087,227 ) (2,163,478 ) Average number of common shares outstanding used to calculate basic earnings per common share 23,985,822 24,420,405 26,064,947 Effect of dilutive stock options 248,161 — — Effect of dilutive unvested restricted stock awards 248,431 120,524 4,642 Average number of common shares outstanding used to calculate diluted earnings per common share 24,482,414 24,540,929 26,069,589 Earnings per common share: Basic $ 0.69 $ 0.35 $ 0.28 Diluted $ 0.67 $ 0.35 $ 0.28</t>
  </si>
  <si>
    <t>Other Commitments and Contingencies (Tables)</t>
  </si>
  <si>
    <t>Schedule of Fair Value, Off-balance Sheet Risks</t>
  </si>
  <si>
    <t>Financial instruments whose contract amounts represent credit risk consist of: December 31, 2017 2016 (In thousands) Commitments to originate loans $ 66,020 $ 51,622 Letters of credit 6,314 3,277 Unused lines-of-credit: Commercial 203,631 164,185 Home equity 73,369 55,344 Consumer 15,819 15,995 Undisbursed construction loans 82,177 96,169</t>
  </si>
  <si>
    <t>Schedule of Future Minimum Rental Payments for Operating Leases</t>
  </si>
  <si>
    <t>Pursuant to the terms of noncancelable lease agreements in effect at December 31, 2017 , pertaining to premises, future minimum rent commitments are as follows: Year Ending December 31, Amount (In thousands) 2018 $ 2,698 2019 2,490 2020 2,409 2021 2,278 2022 2,286 Thereafter 9,640 $ 21,801</t>
  </si>
  <si>
    <t>On Balance Sheet Derivative Instruments and Hedging Activities (Tables)</t>
  </si>
  <si>
    <t>Schedule of Interest Rate Derivatives</t>
  </si>
  <si>
    <t>The table below presents information about derivative financial instruments not designated as hedging instruments at December 31, 2017 and 2016 . Derivative Gains Derivative Losses Notional Amount Fair Value Notional Amount Fair Value (In thousands) December 31, 2017 Commercial loan level interest rate swap agreements $ 582,388 $ 8,741 $ 582,388 $ 8,741 Other contracts 27,689 25 54,293 44 Total derivatives $ 610,077 $ 8,766 $ 636,681 $ 8,785 December 31, 2016 Commercial loan level interest rate swap agreements $ 419,488 $ 9,016 $ 419,488 $ 8,932 Other contracts 15,865 8 33,045 56 Total derivatives $ 435,353 $ 9,024 $ 452,533 $ 8,988</t>
  </si>
  <si>
    <t>Summary of Fair Value and Location of Mortgage Loand and Forward Loan Sale Commitments</t>
  </si>
  <si>
    <t>The fair value of such commitments as of December 31, 2017 and 2016 are outlined below: Assets Liabilities Balance Sheet Location Fair Value Balance Sheet Location Fair Value (In thousands) December 31, 2017 Mortgage loan commitments Other Assets $ 210 Other Liabilities $ 36 Forward loan sale commitments Other Assets 22 Other Liabilities 69 Total $ 232 $ 105 December 31, 2016 Mortgage loan commitments Other Assets $ 111 Other Liabilities $ 3 Forward loan sale commitments Other Assets 15 Other Liabilities 74 Total $ 126 $ 77</t>
  </si>
  <si>
    <t>Fair Value Measurements (Tables)</t>
  </si>
  <si>
    <t>Schedule of Fair Value, Assets and Liabilities Measured on Recurring Basis</t>
  </si>
  <si>
    <t>Assets and liabilities measured at fair value on a recurring basis are summarized below: Level 1 Level 2 Level 3 Total Fair Value (In thousands) December 31, 2017 Assets Marketable equity securities $ 9,720 $ — $ — $ 9,720 Derivative assets: Interest rate swap agreements — 8,766 — 8,766 Forward loan sale commitments — — 22 22 Mortgage loan commitments — — 210 210 Total assets $ 9,720 $ 8,766 $ 232 $ 18,718 Liabilities Derivative liabilities: Interest rate swap agreements $ — $ 8,785 $ — $ 8,785 Forward loan sale commitments — — 69 69 Mortgage loan commitments — — 36 36 Total liabilities $ — $ 8,785 $ 105 $ 8,890 December 31, 2016 Assets Securities available for sale: Debt securities $ — $ 161,668 $ — $ 161,668 Marketable equity securities 43,168 — — 43,168 Derivative assets: Interest rate swap agreements — 9,024 — 9,024 Forward loan sale commitments — — 15 15 Mortgage loan commitments — — 111 111 Total assets $ 43,168 $ 170,692 $ 126 $ 213,986 Liabilities Derivative liabilities: Interest rate swap agreements $ — $ 8,988 $ — $ 8,988 Forward loan sale commitments — — 74 74 Mortgage loan commitments — — 3 3 Total liabilities $ — $ 8,988 $ 77 $ 9,065</t>
  </si>
  <si>
    <t>Fair Value Measurements, Nonrecurring</t>
  </si>
  <si>
    <t>The following table summarizes the fair value hierarchy applicable to assets measured at fair value on a non-recurring basis: December 31, 2017 December 31, 2016 Level 1 Level 2 Level 3 Level 1 Level 2 Level 3 (In thousands) Impaired loans $ — $ — $ 2,214 $ — $ — $ 136 The following table summarizes the total losses on assets measured at fair value on a non-recurring basis for the years ended December 31, 2017 , 2016 and 2015 . Years Ended December 31, 2017 2016 2015 (In thousands) Impaired loans $ (5 ) $ (2,911 ) $ (404 )</t>
  </si>
  <si>
    <t>Fair Value, by Balance Sheet Grouping</t>
  </si>
  <si>
    <t>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Fair Value Level 1 Level 2 Level 3 Total (In thousands) December 31, 2017 Financial assets: Cash and cash equivalents $ 46,167 $ 46,167 $ — $ — $ 46,167 Securities available for sale 9,720 9,720 — — 9,720 Securities held to maturity 303,716 — 299,114 — 299,114 Federal Home Loan Bank stock 12,105 — — 12,105 12,105 Loans and loans held for sale, net 2,195,139 — — 2,174,871 2,174,871 Accrued interest receivable 6,438 — — 6,438 6,438 Financial liabilities: Deposits 2,039,869 — — 2,036,150 2,036,150 Borrowings 205,000 — 203,913 — 203,913 On-balance sheet derivative financial instruments: Derivative assets: Interest rate swap agreements 8,766 — 8,766 — 8,766 Forward loan sale commitments 22 — — 22 22 Mortgage loan commitments 210 — — 210 210 Derivative liabilities: Interest rate swap agreements: 8,785 — 8,785 — 8,785 Forward loan sale commitments 69 — — 69 69 Mortgage loan commitments 36 — — 36 36 Carrying Amount Fair Value Level 1 Level 2 Level 3 Total (In thousands) December 31, 2016 Financial assets: Cash and cash equivalents $ 30,496 $ 30,496 $ — $ — $ 30,496 Securities available for sale 204,836 43,168 161,668 — 204,836 Securities held to maturity 201,027 — 198,093 — 198,093 Federal Home Loan Bank stock 13,352 — — 13,352 13,352 Loans and loans held for sale, net 1,915,632 — — 1,903,978 1,903,978 Accrued interest receivable 6,057 — — 6,057 6,057 Financial liabilities: Deposits 1,808,687 — — 1,808,629 1,808,629 Borrowings 251,000 — 250,648 — 250,648 On-balance sheet derivative financial instruments: Derivative assets: Interest rate swap agreements 9,024 — 9,024 — 9,024 Forward loan sale commitments 15 — — 15 15 Mortgage loan commitments 111 — — 111 111 Derivative liabilities: Interest rate swap agreements: 8,988 — 8,988 — 8,988 Forward loan sale commitments 74 — — 74 74 Mortgage loan commitments 3 — — 3 3</t>
  </si>
  <si>
    <t>Other Comprehensive Income (Tables)</t>
  </si>
  <si>
    <t>Schedule of Accumulated Other Comprehensive Income (Loss)</t>
  </si>
  <si>
    <t>The components of accumulated other comprehensive loss, included in stockholders' equity, are as follows: December 31, 2017 2016 (In thousands) Securities available for sale: Net unrealized gain (loss) $ 283 $ (3,087 ) Tax effect (107 ) 1,007 Net-of-tax amount 176 (2,080 ) Stranded tax effect related to the Act (see Note 2) (33 ) — Securities available for sale, net 143 (2,080 ) Securities held to maturity: Net unrealized gain on transferred securities 250 337 Tax effect (59 ) (114 ) Net-of-tax amount 191 223 Stranded tax effect related to the Act (see Note 2) (7 ) — Securities held to maturity, net 184 223 Defined benefit pension plan: Unrecognized net actuarial loss (2,694 ) (3,482 ) Tax effect 757 1,270 Net-of-tax amount (1,937 ) (2,212 ) Stranded tax effect related to the Act (see Note 2) 157 — Defined benefit pension plan, net (1,780 ) (2,212 ) $ (1,453 ) $ (4,069 )</t>
  </si>
  <si>
    <t>Condensed Financial Statements of Parent Company (Tables)</t>
  </si>
  <si>
    <t>Condensed Balance Sheet</t>
  </si>
  <si>
    <t>Financial information pertaining only to Blue Hills Bancorp, Inc. is as follows: December 31, BALANCE SHEETS 2017 2016 (In thousands) Assets Cash balances at Blue Hills Bank $ 42,111 $ 66,326 Total cash and cash equivalents 42,111 66,326 Investment in Blue Hills Bank 328,740 303,036 Investment in Blue Hills Funding Corp. 26,417 25,165 Other assets 21,146 13,499 Total assets $ 418,414 $ 408,026 Liabilities and Stockholders' Equity Liability to ESOP $ 20,533 $ 20,995 Accrued expenses 75 124 Stockholders' equity 397,806 386,907 Total liabilities and stockholders' equity $ 418,414 $ 408,026</t>
  </si>
  <si>
    <t>Condensed Statements of Operations</t>
  </si>
  <si>
    <t xml:space="preserve"> Years Ended December 31, 2017 2016 2015 STATEMENTS OF NET INCOME (In thousands) Operating expenses $ 2,105 $ 2,478 $ 1,860 Loss before income taxes and equity in undistributed net income of subsidiaries $ (2,105 ) $ (2,478 ) $ (1,860 ) Applicable income tax benefit (451 ) (758 ) (1,112 ) Loss before equity in income of subsidiaries (1,654 ) (1,720 ) (748 ) Equity in undistributed net income of subsidiaries 18,143 10,373 7,975 Net income $ 16,489 $ 8,653 $ 7,227</t>
  </si>
  <si>
    <t>Condensed Cash Flow Statement</t>
  </si>
  <si>
    <t xml:space="preserve"> Years Ended December 31, 2017 2016 2015 STATEMENTS OF CASH FLOWS (In thousands) Cash flows from operating activities: Net income $ 16,489 $ 8,653 7,227 Adjustments to reconcile net income to net cash provided by (used for) operating activities: Equity in undistributed net income of subsidiaries (18,143 ) (10,373 ) (7,975 ) Excess tax benefit from deferred and stock based compensation — (105 ) (166 ) Net change in other assets (1,164 ) 11,625 (1,157 ) Net change in other liabilities (49 ) 97 (241 ) Net cash provided by (used for) operating activities (2,867 ) 9,897 (2,312 ) Cash flows used for investing activities: Investment in Blue Hills Bank (6,228 ) (16,844 ) (3,929 ) Net cash used for investing activities (6,228 ) (16,844 ) (3,929 ) Cash flows used for financing activities: Excess tax benefit from deferred and stock based compensation — 105 166 Repurchase of common stock — (24,432 ) (13,121 ) Share redemption for tax withholdings (983 ) (730 ) (439 ) Proceeds from exercise of stock options 243 40 — Common and preferred stock dividends paid (14,380 ) (2,675 ) (1,032 ) Net cash used for financing activities (15,120 ) (27,692 ) (14,426 ) Net change in cash and cash equivalents (24,215 ) (34,639 ) (20,667 ) Cash and cash equivalents at beginning of year 66,326 100,965 121,632 Cash and cash equivalents at end of year $ 42,111 $ 66,326 $ 100,965</t>
  </si>
  <si>
    <t>Selected Quarterly Financial Data (Unaudited) (Tables)</t>
  </si>
  <si>
    <t>Schedule of Quarterly Financial Information</t>
  </si>
  <si>
    <t xml:space="preserve"> First Quarter Second Quarter Third Quarter Fourth Quarter 2017 2016 2017 2016 2017 2016 2017 2016 (In thousands, except share data) Interest and dividend income $ 19,781 $ 16,063 $ 20,574 $ 16,356 $ 21,545 $ 17,685 $ 22,875 $ 19,434 Interest expense 3,900 2,862 4,166 3,040 4,591 3,190 5,081 3,484 Net interest and dividend income 15,881 13,201 16,408 13,316 16,954 14,495 17,794 15,950 Provision (credit) for loan losses 57 (27 ) 1,118 1,113 242 2,872 681 927 Other noninterest income 1,891 1,621 3,582 2,147 2,826 3,834 2,930 3,509 Realized securities gains (losses), net (1,022 ) (244 ) 928 664 — 298 — 298 Gain on exchange of investment in Northeast Retirement Services 5,947 — — — — — — — Total noninterest income 6,816 1,377 4,510 2,811 2,826 4,132 2,930 3,807 Total noninterest expense 13,400 12,068 13,366 12,935 13,355 13,234 14,185 13,509 Provision for income taxes 1,753 870 2,566 721 2,342 891 4,565 1,323 Net income $ 7,487 $ 1,667 $ 3,868 $ 1,358 $ 3,841 $ 1,630 $ 1,293 $ 3,998 Basic earnings per share $ 0.31 $ 0.07 $ 0.16 $ 0.06 $ 0.16 $ 0.07 $ 0.05 $ 0.17 Diluted earnings per share $ 0.31 $ 0.07 $ 0.16 $ 0.05 $ 0.16 $ 0.07 $ 0.05 $ 0.17 Weighted average common shares (basic) 23,911,419 25,066,086 23,952,443 24,575,211 23,973,116 24,129,512 24,104,239 23,919,483 Weighted average common shares (diluted) 24,275,665 25,132,441 24,346,553 24,699,794 24,510,092 24,307,540 24,795,366 24,032,613</t>
  </si>
  <si>
    <t>Basis of Presentation and Consolidation - Additional Information (Details) - USD ($)</t>
  </si>
  <si>
    <t>Subsidiary or Equity Method Investee [Line Items]</t>
  </si>
  <si>
    <t>Restricted cash and cash equivalents</t>
  </si>
  <si>
    <t>Core deposit intangible useful life</t>
  </si>
  <si>
    <t>5 years 6 months</t>
  </si>
  <si>
    <t>Contractual commitments for additional capital contributions</t>
  </si>
  <si>
    <t>Tax benefit from adoption of ASU</t>
  </si>
  <si>
    <t>Origination covenants, maximum loan-to-value ratio (greater than)</t>
  </si>
  <si>
    <t>80.00%</t>
  </si>
  <si>
    <t>Other Assets</t>
  </si>
  <si>
    <t>Federal Home Loan Bank of Boston</t>
  </si>
  <si>
    <t>Impairments of investments</t>
  </si>
  <si>
    <t>Cumulative effect of change in accounting principle</t>
  </si>
  <si>
    <t>ASU 2016-09 | Retained Earnings</t>
  </si>
  <si>
    <t>Basis of Presentation and Consolidation - Schedule of Finite-Lived Intangible Assets (Details) - USD ($) $ in Thousands</t>
  </si>
  <si>
    <t>Finite-lived Intangible Assets [Roll Forward]</t>
  </si>
  <si>
    <t>Beginning balance</t>
  </si>
  <si>
    <t>Amortization</t>
  </si>
  <si>
    <t>Ending balance</t>
  </si>
  <si>
    <t>Basis of Presentation and Consolidation - Estimated Amortization Expense (Details) - USD ($) $ in Thousands</t>
  </si>
  <si>
    <t>Dec. 31, 2014</t>
  </si>
  <si>
    <t>Total remaining</t>
  </si>
  <si>
    <t>Recent Accounting Standards Updates - Narrative (Details) - USD ($) $ in Thousands</t>
  </si>
  <si>
    <t>New Accounting Pronouncements or Change in Accounting Principle [Line Items]</t>
  </si>
  <si>
    <t>Total future minimum payments due</t>
  </si>
  <si>
    <t>Pro Forma | ASU 2016-01</t>
  </si>
  <si>
    <t>Securities - Available-for-sale Securities (Details) - USD ($) $ in Thousands</t>
  </si>
  <si>
    <t>Debt securities:</t>
  </si>
  <si>
    <t>Amortized Cost</t>
  </si>
  <si>
    <t>Gross Unrealized Gains</t>
  </si>
  <si>
    <t>Gross Unrealized Losses</t>
  </si>
  <si>
    <t>Fair Value</t>
  </si>
  <si>
    <t>Marketable equity securities</t>
  </si>
  <si>
    <t>Available-for-sale securities:</t>
  </si>
  <si>
    <t>Privately issued commercial mortgage- backed securities</t>
  </si>
  <si>
    <t>Other asset-backed securities</t>
  </si>
  <si>
    <t>Total mortgage- and other asset-backed securities</t>
  </si>
  <si>
    <t>State and political</t>
  </si>
  <si>
    <t>Domestic community</t>
  </si>
  <si>
    <t>Global asset allocation</t>
  </si>
  <si>
    <t>Financial Services | Corporate debt securities</t>
  </si>
  <si>
    <t>Banks | Corporate debt securities</t>
  </si>
  <si>
    <t>Diversified financial entities | Corporate debt securities</t>
  </si>
  <si>
    <t>Insurance and REITs | Corporate debt securities</t>
  </si>
  <si>
    <t>Other Corporate | Corporate debt securities</t>
  </si>
  <si>
    <t>Industrials | Corporate debt securities</t>
  </si>
  <si>
    <t>Utilities | Corporate debt securities</t>
  </si>
  <si>
    <t>Securities - Held-to-maturity Securities (Details) - USD ($) $ in Thousands</t>
  </si>
  <si>
    <t>Schedule of Held-to-maturity Securities [Line Items]</t>
  </si>
  <si>
    <t>Government-sponsored enterprises</t>
  </si>
  <si>
    <t>Government-sponsored mortgage-backed and collateralized mortgage obligations</t>
  </si>
  <si>
    <t>SBA asset-backed securities</t>
  </si>
  <si>
    <t>Securities - Schedule of Contractual Maturities of Securities (Details) - USD ($) $ in Thousands</t>
  </si>
  <si>
    <t>Held-to-maturity Securities, Debt Maturities, Single Maturity Date, Amortized Cost Basis [Abstract]</t>
  </si>
  <si>
    <t>After 1 year through 5 years, Held-to-maturity, Amortized Cost</t>
  </si>
  <si>
    <t>After 5 years through 10 years, Held-to-maturity, Amortized Cost</t>
  </si>
  <si>
    <t>Single Maturity Date, Held-to-maturity, Amortized Cost</t>
  </si>
  <si>
    <t>Mortgage- and asset-backed securities and collateralized mortgage obligations amortizing monthly, Held-to-maturity, Amortized Cost</t>
  </si>
  <si>
    <t>Held-to-maturity Securities, Debt Maturities, Single Maturity Date, Fair Value [Abstract]</t>
  </si>
  <si>
    <t>After 1 year through 5 years, Held-to-maturity, Fair Value</t>
  </si>
  <si>
    <t>After 5 years through 10 years, Held-to-maturity, Fair Value</t>
  </si>
  <si>
    <t>Single Maturity Date, Held-to-maturity, Fair Value</t>
  </si>
  <si>
    <t>Mortgage- and asset-backed securities and collateralized mortgage obligations amortizing monthly, Held-to-maturity, Fair Value</t>
  </si>
  <si>
    <t>Total debt securities, Held-to-maturity, Fair Value</t>
  </si>
  <si>
    <t>Securities - Available-for-sale Securities Unrealized Loss (Details) - USD ($) $ in Thousands</t>
  </si>
  <si>
    <t>Available-for-sale Securities, Continuous Unrealized Loss Position, Aggregate Loss [Abstract]</t>
  </si>
  <si>
    <t>Gross Unrealized Losses - Less than twelve months</t>
  </si>
  <si>
    <t>Gross Unrealized Losses - More than twelve months</t>
  </si>
  <si>
    <t>Available-for-sale Securities, Continuous Unrealized Loss Position, Fair Value [Abstract]</t>
  </si>
  <si>
    <t>Fair Value - Less than twelve months</t>
  </si>
  <si>
    <t>Fair Value - More than twelve months</t>
  </si>
  <si>
    <t>Total debt securities</t>
  </si>
  <si>
    <t>Total other mortgage- and asset-backed securities</t>
  </si>
  <si>
    <t>Total marketable equity securities</t>
  </si>
  <si>
    <t>Securities - Held-to-maturity Securities Unrealized Loss (Details) - USD ($) $ in Thousands</t>
  </si>
  <si>
    <t>Held-to-maturity Securities, Continuous Unrealized Loss Position, Aggregate Loss [Abstract]</t>
  </si>
  <si>
    <t>Held-to-maturity Securities, Continuous Unrealized Loss Position, Fair Value [Abstract]</t>
  </si>
  <si>
    <t>Securities - Narrative (Details) $ in Thousands</t>
  </si>
  <si>
    <t>3 Months Ended</t>
  </si>
  <si>
    <t>Sep. 30, 2015USD ($)</t>
  </si>
  <si>
    <t>Dec. 31, 2017USD ($)mutual_fund</t>
  </si>
  <si>
    <t>Dec. 31, 2016USD ($)</t>
  </si>
  <si>
    <t>Dec. 31, 2015USD ($)</t>
  </si>
  <si>
    <t>Schedule of Available-for-sale Securities [Line Items]</t>
  </si>
  <si>
    <t>Mortgage and asset-backed securities and collateralized mortgage obligations, weighted average duration</t>
  </si>
  <si>
    <t>3 years 10 months 25 days</t>
  </si>
  <si>
    <t>Available-for-sale securities, transferred security, at carrying value</t>
  </si>
  <si>
    <t>Available-for sale securities, transferred security, unrealized gain (loss)</t>
  </si>
  <si>
    <t>Proceeds for securities available for sale</t>
  </si>
  <si>
    <t>AFS securities, gross realized gain</t>
  </si>
  <si>
    <t>AFS securities, gross realized loss</t>
  </si>
  <si>
    <t>Depreciation, percentage of amortized cost basis (less than)</t>
  </si>
  <si>
    <t>2.00%</t>
  </si>
  <si>
    <t>Number of mutual funds with unrealized losses | mutual_fund</t>
  </si>
  <si>
    <t>Gross unrealized losses</t>
  </si>
  <si>
    <t>Securities available for sale pledged as collateral, amortized cost</t>
  </si>
  <si>
    <t>Securities available for sale pledged as collateral, at fair value</t>
  </si>
  <si>
    <t>Mutual funds</t>
  </si>
  <si>
    <t>9.00%</t>
  </si>
  <si>
    <t>Accumulated Net Investment Gain (Loss) | Held-to-maturity Securities</t>
  </si>
  <si>
    <t>Other comprehensive income (loss), held-to-maturity securities adjustment, before tax</t>
  </si>
  <si>
    <t>Loans and The Allowance for Loan Losses - Summary of Loan balances (Details) - USD ($) $ in Thousands</t>
  </si>
  <si>
    <t>Accounts, Notes, Loans and Financing Receivable [Line Items]</t>
  </si>
  <si>
    <t>Total loans</t>
  </si>
  <si>
    <t>Discount and fair value adjustments on purchased loans</t>
  </si>
  <si>
    <t>Deferred loan costs and fees, net</t>
  </si>
  <si>
    <t>Loans, net</t>
  </si>
  <si>
    <t>Real Estate</t>
  </si>
  <si>
    <t>Commercial Real Estate</t>
  </si>
  <si>
    <t>Construction</t>
  </si>
  <si>
    <t>Commercial Business</t>
  </si>
  <si>
    <t>Consumer</t>
  </si>
  <si>
    <t>Loans and The Allowance for Loan Losses - Additional Information (Details) - USD ($)</t>
  </si>
  <si>
    <t>Troubled debt restructurings</t>
  </si>
  <si>
    <t>Residential Mortgage</t>
  </si>
  <si>
    <t>Unpaid principal balance</t>
  </si>
  <si>
    <t>Transferor's continuing involvement, arrangements of financial support, amount</t>
  </si>
  <si>
    <t>Loans pledged to secure debt</t>
  </si>
  <si>
    <t>Loans and The Allowance for Loan Losses - Activity in Allowance for Loan Losses (Details) - USD ($) $ in Thousands</t>
  </si>
  <si>
    <t>Financing Receivable, Allowance for Credit Losses [Roll Forward]</t>
  </si>
  <si>
    <t>Allowance for Credit Losses, beginning balance</t>
  </si>
  <si>
    <t>Loans charged-off</t>
  </si>
  <si>
    <t>Recoveries</t>
  </si>
  <si>
    <t>Allowance for Credit Losses, ending balance</t>
  </si>
  <si>
    <t>Unallocated</t>
  </si>
  <si>
    <t>Loans and The Allowance for Loan Losses - Additional Activity in Allowance for Loan Losses (Details) - USD ($) $ in Thousands</t>
  </si>
  <si>
    <t>Financing Receivable, Allowance for Credit Losses [Line Items]</t>
  </si>
  <si>
    <t>Allowance related to impaired loans</t>
  </si>
  <si>
    <t>Allowance related to non-impaired loans</t>
  </si>
  <si>
    <t>Total allowance for loan losses</t>
  </si>
  <si>
    <t>Impaired loans</t>
  </si>
  <si>
    <t>Non-impaired loans</t>
  </si>
  <si>
    <t>Loans and The Allowance for Loan Losses - Summary of Past Due and Non-accrual loans, by class (Details) - USD ($) $ in Thousands</t>
  </si>
  <si>
    <t>Financing Receivable, Recorded Investment, Past Due [Line Items]</t>
  </si>
  <si>
    <t>Total Past Due</t>
  </si>
  <si>
    <t>Loans on Non-accrual</t>
  </si>
  <si>
    <t>30-59 Days Past Due</t>
  </si>
  <si>
    <t>30-59 Days Past Due | 1-4 Family Residential</t>
  </si>
  <si>
    <t>30-59 Days Past Due | Home Equity</t>
  </si>
  <si>
    <t>30-59 Days Past Due | Commercial Real Estate</t>
  </si>
  <si>
    <t>30-59 Days Past Due | Commercial Business</t>
  </si>
  <si>
    <t>30-59 Days Past Due | Consumer</t>
  </si>
  <si>
    <t>60-89 Days Past Due</t>
  </si>
  <si>
    <t>60-89 Days Past Due | 1-4 Family Residential</t>
  </si>
  <si>
    <t>60-89 Days Past Due | Home Equity</t>
  </si>
  <si>
    <t>60-89 Days Past Due | Commercial Real Estate</t>
  </si>
  <si>
    <t>60-89 Days Past Due | Commercial Business</t>
  </si>
  <si>
    <t>60-89 Days Past Due | Consumer</t>
  </si>
  <si>
    <t>Past Due 90 Days or More</t>
  </si>
  <si>
    <t>Past Due 90 Days or More | 1-4 Family Residential</t>
  </si>
  <si>
    <t>Past Due 90 Days or More | Home Equity</t>
  </si>
  <si>
    <t>Past Due 90 Days or More | Commercial Real Estate</t>
  </si>
  <si>
    <t>Past Due 90 Days or More | Commercial Business</t>
  </si>
  <si>
    <t>Past Due 90 Days or More | Consumer</t>
  </si>
  <si>
    <t>Loans and The Allowance for Loan Losses - Summary of Impaired Loans (Details) - USD ($) $ in Thousands</t>
  </si>
  <si>
    <t>Recorded Investment</t>
  </si>
  <si>
    <t>Recorded Investment, without a valuation allowance</t>
  </si>
  <si>
    <t>Recorded investment, with valuation allowance</t>
  </si>
  <si>
    <t>Recorded investment, total</t>
  </si>
  <si>
    <t>Unpaid Principal Balance</t>
  </si>
  <si>
    <t>Unpaid Principal Balance, without a valuation allowance</t>
  </si>
  <si>
    <t>Unpaid Principal Balance, with a valuation allowance</t>
  </si>
  <si>
    <t>Unpaid Principal Balance, total</t>
  </si>
  <si>
    <t>Related Allowance</t>
  </si>
  <si>
    <t>Loans and The Allowance for Loan Losses - Summary of Average Recorded Investments and Interest Income of Impaired Loans (Details) - USD ($) $ in Thousands</t>
  </si>
  <si>
    <t>Financing Receivable, Impaired [Line Items]</t>
  </si>
  <si>
    <t>Average Recorded Investment, without a valuation allowance</t>
  </si>
  <si>
    <t>Interest Income Recognized, without a valuation allowance</t>
  </si>
  <si>
    <t>Consumer Excluding Consumer Other Portfolio Segment | 1-4 Family Residential</t>
  </si>
  <si>
    <t>Consumer Excluding Consumer Other Portfolio Segment | Home Equity</t>
  </si>
  <si>
    <t>Consumer Excluding Consumer Other Portfolio Segment | Commercial Real Estate</t>
  </si>
  <si>
    <t>Loans and The Allowance for Loan Losses - Summary of Loan by Risk Rating (Details) - USD ($) $ in Thousands</t>
  </si>
  <si>
    <t>Financing Receivable, Recorded Investment [Line Items]</t>
  </si>
  <si>
    <t>Loans rated 1 - 6</t>
  </si>
  <si>
    <t>Loans rated 1 - 6 | 1-4 Family Residential</t>
  </si>
  <si>
    <t>Loans rated 1 - 6 | Home Equity</t>
  </si>
  <si>
    <t>Loans rated 1 - 6 | Commercial Real Estate</t>
  </si>
  <si>
    <t>Loans rated 1 - 6 | Construction</t>
  </si>
  <si>
    <t>Loans rated 1 - 6 | Commercial Business</t>
  </si>
  <si>
    <t>Loans rated 1 - 6 | Consumer</t>
  </si>
  <si>
    <t>Loans rated 7</t>
  </si>
  <si>
    <t>Loans rated 7 | 1-4 Family Residential</t>
  </si>
  <si>
    <t>Loans rated 7 | Home Equity</t>
  </si>
  <si>
    <t>Loans rated 7 | Commercial Real Estate</t>
  </si>
  <si>
    <t>Loans rated 7 | Construction</t>
  </si>
  <si>
    <t>Loans rated 7 | Commercial Business</t>
  </si>
  <si>
    <t>Loans rated 7 | Consumer</t>
  </si>
  <si>
    <t>Loans rated 8</t>
  </si>
  <si>
    <t>Loans rated 8 | 1-4 Family Residential</t>
  </si>
  <si>
    <t>Loans rated 8 | Home Equity</t>
  </si>
  <si>
    <t>Loans rated 8 | Commercial Real Estate</t>
  </si>
  <si>
    <t>Loans rated 8 | Construction</t>
  </si>
  <si>
    <t>Loans rated 8 | Commercial Business</t>
  </si>
  <si>
    <t>Loans rated 8 | Consumer</t>
  </si>
  <si>
    <t>Loans rated 9</t>
  </si>
  <si>
    <t>Loans rated 9 | 1-4 Family Residential</t>
  </si>
  <si>
    <t>Loans rated 9 | Home Equity</t>
  </si>
  <si>
    <t>Loans rated 9 | Commercial Real Estate</t>
  </si>
  <si>
    <t>Loans rated 9 | Construction</t>
  </si>
  <si>
    <t>Loans rated 9 | Commercial Business</t>
  </si>
  <si>
    <t>Loans rated 9 | Consumer</t>
  </si>
  <si>
    <t>Loans rated 10</t>
  </si>
  <si>
    <t>Loans rated 10 | 1-4 Family Residential</t>
  </si>
  <si>
    <t>Loans rated 10 | Home Equity</t>
  </si>
  <si>
    <t>Loans rated 10 | Commercial Real Estate</t>
  </si>
  <si>
    <t>Loans rated 10 | Construction</t>
  </si>
  <si>
    <t>Loans rated 10 | Commercial Business</t>
  </si>
  <si>
    <t>Loans rated 10 | Consumer</t>
  </si>
  <si>
    <t>Loans not rated</t>
  </si>
  <si>
    <t>Loans not rated | 1-4 Family Residential</t>
  </si>
  <si>
    <t>Loans not rated | Home Equity</t>
  </si>
  <si>
    <t>Loans not rated | Commercial Real Estate</t>
  </si>
  <si>
    <t>Loans not rated | Construction</t>
  </si>
  <si>
    <t>Loans not rated | Commercial Business</t>
  </si>
  <si>
    <t>Loans not rated | Consumer</t>
  </si>
  <si>
    <t>Premises and Equipment (Details) - USD ($) $ in Thousands</t>
  </si>
  <si>
    <t>Property, Plant and Equipment [Line Items]</t>
  </si>
  <si>
    <t>Premises and equipment, gross</t>
  </si>
  <si>
    <t>Less accumulated depreciation and amortization</t>
  </si>
  <si>
    <t>Land</t>
  </si>
  <si>
    <t>Buildings</t>
  </si>
  <si>
    <t>Buildings | Minimum</t>
  </si>
  <si>
    <t>Useful life (in years)</t>
  </si>
  <si>
    <t>5 years</t>
  </si>
  <si>
    <t>Buildings | Maximum</t>
  </si>
  <si>
    <t>40 years</t>
  </si>
  <si>
    <t>Leasehold improvements</t>
  </si>
  <si>
    <t>Leasehold improvements | Minimum</t>
  </si>
  <si>
    <t>Leasehold improvements | Maximum</t>
  </si>
  <si>
    <t>10 years</t>
  </si>
  <si>
    <t>Furniture and fixtures</t>
  </si>
  <si>
    <t>Furniture and fixtures | Minimum</t>
  </si>
  <si>
    <t>3 years</t>
  </si>
  <si>
    <t>Furniture and fixtures | Maximum</t>
  </si>
  <si>
    <t>Technology equipment</t>
  </si>
  <si>
    <t>Technology equipment | Minimum</t>
  </si>
  <si>
    <t>1 year</t>
  </si>
  <si>
    <t>Technology equipment | Maximum</t>
  </si>
  <si>
    <t>Construction in progress</t>
  </si>
  <si>
    <t>Deposits - Summary of Deposit Balances (Details) - USD ($) $ in Thousands</t>
  </si>
  <si>
    <t>NOW and demand</t>
  </si>
  <si>
    <t>Regular savings</t>
  </si>
  <si>
    <t>Money market</t>
  </si>
  <si>
    <t>Brokered money market</t>
  </si>
  <si>
    <t>Total non-certificate accounts</t>
  </si>
  <si>
    <t>Term certificates of $250,000 or more</t>
  </si>
  <si>
    <t>Term certificates less than $250,000</t>
  </si>
  <si>
    <t>Brokered certificates of deposit</t>
  </si>
  <si>
    <t>Total certificate accounts</t>
  </si>
  <si>
    <t>Deposits - Schedule of Contractual Maturities (Details) - USD ($) $ in Thousands</t>
  </si>
  <si>
    <t>Time Deposits, Fiscal Year Maturity [Abstract]</t>
  </si>
  <si>
    <t>Amount - 2018</t>
  </si>
  <si>
    <t>Amount - 2019</t>
  </si>
  <si>
    <t>Amount - 2020</t>
  </si>
  <si>
    <t>Amount - 2021</t>
  </si>
  <si>
    <t>Amount - 2022</t>
  </si>
  <si>
    <t>Weighted Average Rate of Time Deposits [Abstract]</t>
  </si>
  <si>
    <t>Weighted Average Rate - 2018</t>
  </si>
  <si>
    <t>1.18%</t>
  </si>
  <si>
    <t>Weighted Average Rate - 2019</t>
  </si>
  <si>
    <t>1.72%</t>
  </si>
  <si>
    <t>Weighted Average Rate - 2020</t>
  </si>
  <si>
    <t>1.79%</t>
  </si>
  <si>
    <t>Weighted Average Rate - 2021</t>
  </si>
  <si>
    <t>1.84%</t>
  </si>
  <si>
    <t>Weighted Average Rate - 2022</t>
  </si>
  <si>
    <t>2.04%</t>
  </si>
  <si>
    <t>Weighted Average Rate</t>
  </si>
  <si>
    <t>1.43%</t>
  </si>
  <si>
    <t>Borrowings - Additional Information (Details) - USD ($)</t>
  </si>
  <si>
    <t>Debt Instrument [Line Items]</t>
  </si>
  <si>
    <t>FFHLB advances with an original maturity of less than one year</t>
  </si>
  <si>
    <t>Weighted average rate (percent)</t>
  </si>
  <si>
    <t>1.57%</t>
  </si>
  <si>
    <t>0.76%</t>
  </si>
  <si>
    <t>Line of Credit | Federal Home Loan Bank of Boston</t>
  </si>
  <si>
    <t>Line of credit facility, maximum borrowing capacity</t>
  </si>
  <si>
    <t>Line of credit, amount outstanding</t>
  </si>
  <si>
    <t>Unsecured Federal Funds Line of Credit | Line of Credit</t>
  </si>
  <si>
    <t>Borrowings - FHLB Advances Fiscal Year Maturity (Details) - USD ($) $ in Thousands</t>
  </si>
  <si>
    <t>Federal Home Loan Bank, Advances, Fiscal Year Maturity [Abstract]</t>
  </si>
  <si>
    <t>Total FHLB advances</t>
  </si>
  <si>
    <t>Federal Home Loan Bank, Advances, Maturities Summary, Average Interest Rate of Amounts Due [Abstract]</t>
  </si>
  <si>
    <t>0.00%</t>
  </si>
  <si>
    <t>1.99%</t>
  </si>
  <si>
    <t>1.97%</t>
  </si>
  <si>
    <t>2.12%</t>
  </si>
  <si>
    <t>1.32%</t>
  </si>
  <si>
    <t>1.20%</t>
  </si>
  <si>
    <t>1.70%</t>
  </si>
  <si>
    <t>1.49%</t>
  </si>
  <si>
    <t>0.28%</t>
  </si>
  <si>
    <t>0.42%</t>
  </si>
  <si>
    <t>Weighted average rate</t>
  </si>
  <si>
    <t>1.51%</t>
  </si>
  <si>
    <t>1.27%</t>
  </si>
  <si>
    <t>Income Taxes - Provisions (Benefit) (Details) - USD ($) $ in Thousands</t>
  </si>
  <si>
    <t>Sep. 30, 2017</t>
  </si>
  <si>
    <t>Mar. 31, 2017</t>
  </si>
  <si>
    <t>Sep. 30, 2016</t>
  </si>
  <si>
    <t>Jun. 30, 2016</t>
  </si>
  <si>
    <t>Mar. 31, 2016</t>
  </si>
  <si>
    <t>Current tax provision:</t>
  </si>
  <si>
    <t>Federal</t>
  </si>
  <si>
    <t>State</t>
  </si>
  <si>
    <t>Current income tax provision</t>
  </si>
  <si>
    <t>Deferred tax provision (benefit):</t>
  </si>
  <si>
    <t>Statutory rate change</t>
  </si>
  <si>
    <t>Federal and State</t>
  </si>
  <si>
    <t>Change in valuation reserve</t>
  </si>
  <si>
    <t>Income Taxes - Effective Income Tax Rate Reconciliation (Details) - USD ($) $ in Thousands</t>
  </si>
  <si>
    <t>Statutory federal tax provision</t>
  </si>
  <si>
    <t>Increase (decrease) resulting from:</t>
  </si>
  <si>
    <t>State taxes, net of federal tax benefit</t>
  </si>
  <si>
    <t>Dividends received deduction</t>
  </si>
  <si>
    <t>Tax-exempt bank-owned life insurance</t>
  </si>
  <si>
    <t>Tax-exempt interest</t>
  </si>
  <si>
    <t>Equity incentives</t>
  </si>
  <si>
    <t>Amortization of low income housing partnership</t>
  </si>
  <si>
    <t>Tax credits utilized</t>
  </si>
  <si>
    <t>Accrual adjustment</t>
  </si>
  <si>
    <t>Other, net</t>
  </si>
  <si>
    <t>Effective tax rates</t>
  </si>
  <si>
    <t>40.50%</t>
  </si>
  <si>
    <t>30.50%</t>
  </si>
  <si>
    <t>28.20%</t>
  </si>
  <si>
    <t>Income Taxes - Components of Deferred Tax Assets (Liabilities) (Details) - USD ($) $ in Thousands</t>
  </si>
  <si>
    <t>Income Tax Examination [Line Items]</t>
  </si>
  <si>
    <t>Deferred tax assets, gross</t>
  </si>
  <si>
    <t>Valuation reserve</t>
  </si>
  <si>
    <t>Deferred tax assets, net</t>
  </si>
  <si>
    <t>Deferred tax liabilities</t>
  </si>
  <si>
    <t>Income Taxes - Tax Effect on Deferred Tax Assets (Liabilities) (Details) - USD ($) $ in Thousands</t>
  </si>
  <si>
    <t>Deferred tax assets:</t>
  </si>
  <si>
    <t>Depreciation and amortization</t>
  </si>
  <si>
    <t>Employee benefit plans and share-based compensation plans</t>
  </si>
  <si>
    <t>Contribution carryover</t>
  </si>
  <si>
    <t>Net unrealized gain on securities held as, or transferred from, available for sale</t>
  </si>
  <si>
    <t>Net unrealized losses on defined benefit pension plan</t>
  </si>
  <si>
    <t>Deferred rent expense</t>
  </si>
  <si>
    <t>Deferred tax liabilities:</t>
  </si>
  <si>
    <t>Deferred loan origination costs</t>
  </si>
  <si>
    <t>Income Taxes - Changes in Deferred Tax Assets (Liabilities) (Details) - USD ($) $ in Thousands</t>
  </si>
  <si>
    <t>Increase (Decrease) In Deferred Taxes [Roll Forward]</t>
  </si>
  <si>
    <t>Balance at beginning of year</t>
  </si>
  <si>
    <t>Deferred tax (provision) benefit</t>
  </si>
  <si>
    <t>Tax effect of changes in accumulated other comprehensive income</t>
  </si>
  <si>
    <t>Balance at end of year</t>
  </si>
  <si>
    <t>Income Taxes - Additional Information (Details) - USD ($) $ in Thousands</t>
  </si>
  <si>
    <t>Additional income tax expense attributable to TCJA</t>
  </si>
  <si>
    <t>Tax benefit from change in statutory rate</t>
  </si>
  <si>
    <t>Deferred tax assets, valuation allowance</t>
  </si>
  <si>
    <t>Bad debt reserve for tax purposes of qualified lender, percentage of reserve subject taxation</t>
  </si>
  <si>
    <t>150.00%</t>
  </si>
  <si>
    <t>Income taxes, penalties and interest expense</t>
  </si>
  <si>
    <t>Bad debt reserve for tax purposes of qualified lender</t>
  </si>
  <si>
    <t>Deferred income tax liability not recognized</t>
  </si>
  <si>
    <t>Equity - Additional Information (Details) - USD ($) $ / shares in Units, $ in Thousands</t>
  </si>
  <si>
    <t>Jan. 01, 2015</t>
  </si>
  <si>
    <t>Class of Stock [Line Items]</t>
  </si>
  <si>
    <t>Tier 1 capital conservation buffer common equity to RWA (percent) (greater than)</t>
  </si>
  <si>
    <t>0.625%</t>
  </si>
  <si>
    <t>2.50%</t>
  </si>
  <si>
    <t>Tier 1 capital conservation buffer common equity capital to RWA, phasing period (years)</t>
  </si>
  <si>
    <t>Retained earnings, unappropriated</t>
  </si>
  <si>
    <t>Funds available for loans or advances from the Bank</t>
  </si>
  <si>
    <t>Liquidation account amount</t>
  </si>
  <si>
    <t>Blue Hills Bank</t>
  </si>
  <si>
    <t>Equity restrictions</t>
  </si>
  <si>
    <t>Parent Company</t>
  </si>
  <si>
    <t>Investment in Blue Hills Bank</t>
  </si>
  <si>
    <t>Equity - Minimum Required Capital (Details) - USD ($) $ in Thousands</t>
  </si>
  <si>
    <t>Total capital (to risk weighted assets)</t>
  </si>
  <si>
    <t>Actual - Total Capital to Risk Weighted Assets</t>
  </si>
  <si>
    <t>Actual - Total Capital to Risk Weighted Assets (percent)</t>
  </si>
  <si>
    <t>19.70%</t>
  </si>
  <si>
    <t>20.50%</t>
  </si>
  <si>
    <t>Minimum Capital Requirement - Total Capital to Risk Weighted Assets</t>
  </si>
  <si>
    <t>Minimum Capital Requirement - Total Capital to Risk Weighted Assets (percent)</t>
  </si>
  <si>
    <t>8.00%</t>
  </si>
  <si>
    <t>Minimum to Be Well Capitalized - Total Capital to Risk Weighted Assets</t>
  </si>
  <si>
    <t>Minimum to Be Well Capitalized - Total Capital to Risk Weighted Assets (percent)</t>
  </si>
  <si>
    <t>10.00%</t>
  </si>
  <si>
    <t>Tier 1 capital (to risk weighted assets)</t>
  </si>
  <si>
    <t>Actual - Tier 1 Capital to Risk Weighted Assets</t>
  </si>
  <si>
    <t>Actual - Tier 1 Capital to Risk Weighted Assets (percent)</t>
  </si>
  <si>
    <t>18.70%</t>
  </si>
  <si>
    <t>19.50%</t>
  </si>
  <si>
    <t>Minimum Capital Requirement - Tier 1 Capital to Risk Weighted Assets</t>
  </si>
  <si>
    <t>Minimum Capital Requirement - Tier 1 Capital to Risk Weighted Assets (percent)</t>
  </si>
  <si>
    <t>6.00%</t>
  </si>
  <si>
    <t>Minimum to Be Well Capitalized - Tier 1 Capital to Risk Weighted Assets</t>
  </si>
  <si>
    <t>Minimum to Be Well Capitalized - Tier 1 Capital to Risk Weighted Assets (percent)</t>
  </si>
  <si>
    <t>Common equity Tier 1 (to risk weighted assets)</t>
  </si>
  <si>
    <t>Actual - Common Equity to Risk Weighted Assets</t>
  </si>
  <si>
    <t>Actual - Common Equity to Risk Weighted Assets (percent)</t>
  </si>
  <si>
    <t>Minimum Capital Requirement - Common Equity to Risk Weighted Assets</t>
  </si>
  <si>
    <t>Minimum Capital Requirement - Common Equity to Risk Weighted Assets (percent)</t>
  </si>
  <si>
    <t>4.50%</t>
  </si>
  <si>
    <t>Minimum to Be Well Capitalized - Common Equity to Risk Weighted Assets</t>
  </si>
  <si>
    <t>Minimum to Be Well Capitalized - Common Equity to Risk Weighted Assets (percent)</t>
  </si>
  <si>
    <t>6.50%</t>
  </si>
  <si>
    <t>Tier 1 capital (to average assets)</t>
  </si>
  <si>
    <t>Actual - Tier 1 Capital to Average Assets</t>
  </si>
  <si>
    <t>Actual - Tier 1 Capital to Average Assets (percent)</t>
  </si>
  <si>
    <t>14.90%</t>
  </si>
  <si>
    <t>16.00%</t>
  </si>
  <si>
    <t>Minimum Capital Requirement - Tier 1 Capital to Average Assets</t>
  </si>
  <si>
    <t>Minimum Capital Requirement - Tier 1 Capital to Average Assets (percent)</t>
  </si>
  <si>
    <t>4.00%</t>
  </si>
  <si>
    <t>Minimum To Be Well Capitalized - Tier 1 Capital to Average Assets</t>
  </si>
  <si>
    <t>Minimum To Be Well Capitalized - Tier 1 Capital to Average Assets (percent)</t>
  </si>
  <si>
    <t>5.00%</t>
  </si>
  <si>
    <t>16.40%</t>
  </si>
  <si>
    <t>16.30%</t>
  </si>
  <si>
    <t>15.40%</t>
  </si>
  <si>
    <t>15.30%</t>
  </si>
  <si>
    <t>12.30%</t>
  </si>
  <si>
    <t>12.50%</t>
  </si>
  <si>
    <t>Employee Benefit Plans - Additional Information (Details) - USD ($) $ / shares in Units, $ in Thousands</t>
  </si>
  <si>
    <t>Defined Benefit Plan Disclosure [Line Items]</t>
  </si>
  <si>
    <t>Employer contribution</t>
  </si>
  <si>
    <t>401(k) Plan, minimum service period required to be a participant (months)</t>
  </si>
  <si>
    <t>3 months</t>
  </si>
  <si>
    <t>401(k) Employer non-elective contribution based on earnings (percent)</t>
  </si>
  <si>
    <t>3.00%</t>
  </si>
  <si>
    <t>401(k) Employer elective contribution based on earnings (percent)</t>
  </si>
  <si>
    <t>401(k) plan expense</t>
  </si>
  <si>
    <t>401(k) Employer matching contribution, percent match, first 3%</t>
  </si>
  <si>
    <t>100.00%</t>
  </si>
  <si>
    <t>401(k) Employer matching contribution, percent match, remaining 2%</t>
  </si>
  <si>
    <t>50.00%</t>
  </si>
  <si>
    <t>401(k) Employer matching contribution (percent)</t>
  </si>
  <si>
    <t>Short-term Incentive Compensation expense</t>
  </si>
  <si>
    <t>Employee stock ownership plan, shares</t>
  </si>
  <si>
    <t>Shares issued (in dollars per share)</t>
  </si>
  <si>
    <t>ESOP, term of loan (years)</t>
  </si>
  <si>
    <t>30 years</t>
  </si>
  <si>
    <t>ESOP, interest rate (percent)</t>
  </si>
  <si>
    <t>ESOP, number of annual committed-to-be-released shares</t>
  </si>
  <si>
    <t>ESOP, number of suspense shares fair value</t>
  </si>
  <si>
    <t>Pension Plan</t>
  </si>
  <si>
    <t>Discount rate</t>
  </si>
  <si>
    <t>3.43%</t>
  </si>
  <si>
    <t>3.86%</t>
  </si>
  <si>
    <t>Net periodic pension cost (benefit)</t>
  </si>
  <si>
    <t>ESOP, loan balance</t>
  </si>
  <si>
    <t>Minimum | Equity securities</t>
  </si>
  <si>
    <t>Target plan asset allocation</t>
  </si>
  <si>
    <t>40.00%</t>
  </si>
  <si>
    <t>Minimum | Fixed Income Funds</t>
  </si>
  <si>
    <t>15.00%</t>
  </si>
  <si>
    <t>Minimum | Other Investments</t>
  </si>
  <si>
    <t>25.00%</t>
  </si>
  <si>
    <t>Maximum | Equity securities</t>
  </si>
  <si>
    <t>64.00%</t>
  </si>
  <si>
    <t>Maximum | Fixed Income Funds</t>
  </si>
  <si>
    <t>Maximum | Other Investments</t>
  </si>
  <si>
    <t>41.00%</t>
  </si>
  <si>
    <t>Employee Benefit Plans - Accumulated Benefit Obligations (Details) - USD ($) $ in Thousands</t>
  </si>
  <si>
    <t>Change in plan assets:</t>
  </si>
  <si>
    <t>Fair value of plan assets at beginning of year</t>
  </si>
  <si>
    <t>Actual return (loss) on plan assets</t>
  </si>
  <si>
    <t>Benefits paid</t>
  </si>
  <si>
    <t>Settlement payments</t>
  </si>
  <si>
    <t>Fair value of plan assets at end of year</t>
  </si>
  <si>
    <t>Change in benefit obligation:</t>
  </si>
  <si>
    <t>Benefit obligation at beginning of year</t>
  </si>
  <si>
    <t>Interest cost</t>
  </si>
  <si>
    <t>Actuarial loss</t>
  </si>
  <si>
    <t>Benefit obligation at end of year</t>
  </si>
  <si>
    <t>Funded status and accrued liability at end of year</t>
  </si>
  <si>
    <t>Accumulated benefit obligation at end of year</t>
  </si>
  <si>
    <t>Employee Benefit Plans - Net Periodic Pension Costs (Details) - Pension Plan - USD ($) $ in Thousands</t>
  </si>
  <si>
    <t>Expected return on plan assets</t>
  </si>
  <si>
    <t>Amortization of net actuarial loss</t>
  </si>
  <si>
    <t>Settlement loss</t>
  </si>
  <si>
    <t>Employee Benefit Plans - Net Periodic Pension Costs Assumptions Used (Details) - Pension Plan</t>
  </si>
  <si>
    <t>4.01%</t>
  </si>
  <si>
    <t>Expected long-term rate of return on plan assets</t>
  </si>
  <si>
    <t>Employee Benefit Plans - Fair Value of Pension Plan Assets (Details) - Pension Plan - USD ($) $ in Thousands</t>
  </si>
  <si>
    <t>Investments measure in the fair value hierarchy</t>
  </si>
  <si>
    <t>Investments measured at net asset value</t>
  </si>
  <si>
    <t>Total plan investment assets, at fair value</t>
  </si>
  <si>
    <t>Collective funds</t>
  </si>
  <si>
    <t>Collective funds | Level 1</t>
  </si>
  <si>
    <t>Collective funds | Level 2</t>
  </si>
  <si>
    <t>Collective funds | Level 3</t>
  </si>
  <si>
    <t>Equity securities</t>
  </si>
  <si>
    <t>Equity securities | Level 1</t>
  </si>
  <si>
    <t>Equity securities | Level 2</t>
  </si>
  <si>
    <t>Equity securities | Level 3</t>
  </si>
  <si>
    <t>Mutual funds | Level 1</t>
  </si>
  <si>
    <t>Mutual funds | Level 2</t>
  </si>
  <si>
    <t>Mutual funds | Level 3</t>
  </si>
  <si>
    <t>Short-term investments | Level 1</t>
  </si>
  <si>
    <t>Short-term investments | Level 2</t>
  </si>
  <si>
    <t>Short-term investments | Level 3</t>
  </si>
  <si>
    <t>Employee Benefit Plans - Expected Benefit Payments (Details) $ in Thousands</t>
  </si>
  <si>
    <t>Dec. 31, 2017USD ($)</t>
  </si>
  <si>
    <t>2023-2027</t>
  </si>
  <si>
    <t>Employee Benefit Plans - Employee Stock Ownership Plan (Details) - shares</t>
  </si>
  <si>
    <t>Allocated</t>
  </si>
  <si>
    <t>Committed to be allocated</t>
  </si>
  <si>
    <t>Stock Based Compensation - Additional Information (Details) - USD ($) $ in Thousands</t>
  </si>
  <si>
    <t>9 Months Ended</t>
  </si>
  <si>
    <t>Stock Options</t>
  </si>
  <si>
    <t>Share-based Compensation Arrangement by Share-based Payment Award [Line Items]</t>
  </si>
  <si>
    <t>Number of shares authorized</t>
  </si>
  <si>
    <t>Term (years)</t>
  </si>
  <si>
    <t>Vesting period (years)</t>
  </si>
  <si>
    <t>Share-based compensation expense</t>
  </si>
  <si>
    <t>Tax benefit related to share-based compensation expense</t>
  </si>
  <si>
    <t>Restricted Stock</t>
  </si>
  <si>
    <t>Granted (shares)</t>
  </si>
  <si>
    <t>Vested (shares)</t>
  </si>
  <si>
    <t>Nonvested (shares)</t>
  </si>
  <si>
    <t>Forfeited (shares)</t>
  </si>
  <si>
    <t>Performance Shares</t>
  </si>
  <si>
    <t>Maximum | Stock Options</t>
  </si>
  <si>
    <t>Stock Based Compensation - Fair Value Assumptions (Details) - $ / shares</t>
  </si>
  <si>
    <t>Options granted (shares)</t>
  </si>
  <si>
    <t>Fair value calculation assumptions:</t>
  </si>
  <si>
    <t>Expected volatility (percent)</t>
  </si>
  <si>
    <t>28.47%</t>
  </si>
  <si>
    <t>28.85%</t>
  </si>
  <si>
    <t>Expected life (years)</t>
  </si>
  <si>
    <t>6 years 6 months</t>
  </si>
  <si>
    <t>Expected dividend yield (percent)</t>
  </si>
  <si>
    <t>0.58%</t>
  </si>
  <si>
    <t>0.54%</t>
  </si>
  <si>
    <t>Risk free interest rate (percent)</t>
  </si>
  <si>
    <t>1.38%</t>
  </si>
  <si>
    <t>1.55%</t>
  </si>
  <si>
    <t>Fair value per option (dollars per share)</t>
  </si>
  <si>
    <t>Weighted average grant date fair value (in usd per share)</t>
  </si>
  <si>
    <t>Minimum | Stock Options</t>
  </si>
  <si>
    <t>26.91%</t>
  </si>
  <si>
    <t>0.71%</t>
  </si>
  <si>
    <t>1.87%</t>
  </si>
  <si>
    <t>27.43%</t>
  </si>
  <si>
    <t>2.22%</t>
  </si>
  <si>
    <t>2.16%</t>
  </si>
  <si>
    <t>Stock Based Compensation - Stock Option Activity (Details) - USD ($) $ / shares in Units, $ in Thousands</t>
  </si>
  <si>
    <t>Share-based Compensation Arrangement by Share-based Payment Award, Options, Outstanding [Roll Forward]</t>
  </si>
  <si>
    <t>Beginning balance (shares)</t>
  </si>
  <si>
    <t>Exercised (shares)</t>
  </si>
  <si>
    <t>Ending balance (shares)</t>
  </si>
  <si>
    <t>Exercisable at end of period (shares)</t>
  </si>
  <si>
    <t>Share-based Compensation Arrangement by Share-based Payment Award, Options, Outstanding, Weighted Average Exercise Price [Abstract]</t>
  </si>
  <si>
    <t>Beginning balance, weighted average exercise price (dollars per share)</t>
  </si>
  <si>
    <t>Granted, weighted average exercise price (dollars per share)</t>
  </si>
  <si>
    <t>Forfeited, weighted average exercise price (dollars per share)</t>
  </si>
  <si>
    <t>Exercised, weighted average exercise price (dollars per share)</t>
  </si>
  <si>
    <t>Ending balance, weighted average exercise price (dollars per share)</t>
  </si>
  <si>
    <t>Exercisable at end of period, weighted average exercise price (dollars per share)</t>
  </si>
  <si>
    <t>Share-based Compensation Arrangement by Share-based Payment Award, Options, Additional Disclosures [Abstract]</t>
  </si>
  <si>
    <t>Outstanding, weighted average remaining contractual term (years)</t>
  </si>
  <si>
    <t>7 years 11 months 23 days</t>
  </si>
  <si>
    <t>Exercisable, weighted average remaining contractual term (years)</t>
  </si>
  <si>
    <t>7 years 9 months</t>
  </si>
  <si>
    <t>Outstanding, aggregate intrinsic value</t>
  </si>
  <si>
    <t>Exercisable, aggregate intrinsic value</t>
  </si>
  <si>
    <t>Exercised, aggregate intrinsic value</t>
  </si>
  <si>
    <t>Unrecognized compensation cost inclusive of directors' options at December 31, 2017</t>
  </si>
  <si>
    <t>Weighted average remaining recognition period (years)</t>
  </si>
  <si>
    <t>3 years 1 month 13 days</t>
  </si>
  <si>
    <t>Stock Based Compensation - Restricted Stock Activity (Details) - Restricted Stock $ / shares in Units, $ in Thousands</t>
  </si>
  <si>
    <t>Dec. 31, 2017USD ($)$ / sharesshares</t>
  </si>
  <si>
    <t>Share-based Compensation Arrangement by Share-based Payment Award, Equity Instruments Other than Options, Nonvested, Number of Shares [Roll Forward]</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 average exercise price (dollars per share) | $ / shares</t>
  </si>
  <si>
    <t>Granted, weighted average exercise price (dollars per share) | $ / shares</t>
  </si>
  <si>
    <t>Vested, weighted average exercise price (dollars per share) | $ / shares</t>
  </si>
  <si>
    <t>Forfeited, weighted average exercise price (dollars per share) | $ / shares</t>
  </si>
  <si>
    <t>Ending balance, weighted average exercise price (dollars per share) | $ / shares</t>
  </si>
  <si>
    <t>Unrecognized compensation cost inclusive of directors' awards at December 31, 2017 | $</t>
  </si>
  <si>
    <t>3 years 2 months 1 day</t>
  </si>
  <si>
    <t>Earnings Per Share (Details) - USD ($) $ / shares in Units, $ in Thousands</t>
  </si>
  <si>
    <t>Earnings Per Share, Diluted, by Common Class, Including Two Class Method [Line Items]</t>
  </si>
  <si>
    <t>Average number of common shares outstanding (shares)</t>
  </si>
  <si>
    <t>Less: Average unvested restricted stock awards (shares)</t>
  </si>
  <si>
    <t>Less: Average unallocated ESOP shares (shares)</t>
  </si>
  <si>
    <t>Average number of common shares outstanding used to calculate basic earnings per common share (shares)</t>
  </si>
  <si>
    <t>Average number of common shares outstanding used to calculate diluted earnings per common share (shares)</t>
  </si>
  <si>
    <t>Antidilutive securities excluded from computation of earnings per share (shares)</t>
  </si>
  <si>
    <t>Effect of dilutive unvested restricted stock awards (shares)</t>
  </si>
  <si>
    <t>Unvested restricted stock</t>
  </si>
  <si>
    <t>Other Commitments and Contingencies - Credit Related Financial Instruments (Details) - USD ($) $ in Thousands</t>
  </si>
  <si>
    <t>Commitments to originate loans</t>
  </si>
  <si>
    <t>Other Commitments [Line Items]</t>
  </si>
  <si>
    <t>Financial instruments with off-balance-sheet risk</t>
  </si>
  <si>
    <t>Letters of credit</t>
  </si>
  <si>
    <t>Undisbursed construction loans</t>
  </si>
  <si>
    <t>Home equity</t>
  </si>
  <si>
    <t>Other Commitments and Contingencies - Operating Lease Commitments (Details) $ in Thousands</t>
  </si>
  <si>
    <t>Thereafter</t>
  </si>
  <si>
    <t>Other Commitments and Contingencies - Additional Information (Details) - USD ($) $ in Thousands</t>
  </si>
  <si>
    <t>Jan. 01, 2014</t>
  </si>
  <si>
    <t>Operating leases, rental expense</t>
  </si>
  <si>
    <t>Renewal term</t>
  </si>
  <si>
    <t>Chief Executive Officer</t>
  </si>
  <si>
    <t>Employment agreement, initial term (in years)</t>
  </si>
  <si>
    <t>Employment agreement, automatic extension period (in years)</t>
  </si>
  <si>
    <t>President</t>
  </si>
  <si>
    <t>Boston Waterfront Music Venue Naming Rights Agreement</t>
  </si>
  <si>
    <t>Contractual obligation, period</t>
  </si>
  <si>
    <t>Other commitment contractual obligation</t>
  </si>
  <si>
    <t>Contractual obligation, annual increase (percentage)</t>
  </si>
  <si>
    <t>On Balance Sheet Derivative Instruments and Hedging Activities - Derivative Financial Instruments Not Designated as Hedging Instruments (Details) - Not Designated as Hedging Instrument - USD ($) $ in Thousands</t>
  </si>
  <si>
    <t>Derivatives, Fair Value [Line Items]</t>
  </si>
  <si>
    <t>Derivative Asset, notional amount</t>
  </si>
  <si>
    <t>Derivative Asset, fair value</t>
  </si>
  <si>
    <t>Derivative Liability, notional amount</t>
  </si>
  <si>
    <t>Derivative Liability, fair value</t>
  </si>
  <si>
    <t>Interest Rate Swap</t>
  </si>
  <si>
    <t>Other Contract</t>
  </si>
  <si>
    <t>On Balance Sheet Derivative Instruments and Hedging Activities - Additional Information (Details) - Not Designated as Hedging Instrument - USD ($) $ in Thousands</t>
  </si>
  <si>
    <t>Derivative [Line Items]</t>
  </si>
  <si>
    <t>Notional amount</t>
  </si>
  <si>
    <t>Derivative Gains, fair value</t>
  </si>
  <si>
    <t>Derivative Losses, fair value</t>
  </si>
  <si>
    <t>Mortgage loan commitments</t>
  </si>
  <si>
    <t>Forward loan sale commitments</t>
  </si>
  <si>
    <t>On Balance Sheet Derivative Instruments and Hedging Activities - Summary of Fair Value and Location for Rate-Lock and Forward Loan Sale Commitments (Details) - Not Designated as Hedging Instrument - USD ($) $ in Thousands</t>
  </si>
  <si>
    <t>Derivative assets</t>
  </si>
  <si>
    <t>Derivative liabilities</t>
  </si>
  <si>
    <t>Mortgage Banking Derivatives</t>
  </si>
  <si>
    <t>Other Assets | Mortgage loan commitments</t>
  </si>
  <si>
    <t>Other Assets | Forward loan sale commitments</t>
  </si>
  <si>
    <t>Other Liabilities | Mortgage loan commitments</t>
  </si>
  <si>
    <t>Other Liabilities | Forward loan sale commitments</t>
  </si>
  <si>
    <t>Fair Value Measurements - Assets and Liabilities Measured at Fair Value on a Recurring Basis (Details) - USD ($) $ in Thousands</t>
  </si>
  <si>
    <t>Debt securities</t>
  </si>
  <si>
    <t>Recurring</t>
  </si>
  <si>
    <t>Total assets</t>
  </si>
  <si>
    <t>Liabilities</t>
  </si>
  <si>
    <t>Recurring | Level 1</t>
  </si>
  <si>
    <t>Recurring | Level 2</t>
  </si>
  <si>
    <t>Recurring | Level 3</t>
  </si>
  <si>
    <t>Interest Rate Swap | Level 1</t>
  </si>
  <si>
    <t>Interest Rate Swap | Level 2</t>
  </si>
  <si>
    <t>Interest Rate Swap | Level 3</t>
  </si>
  <si>
    <t>Interest Rate Swap | Recurring</t>
  </si>
  <si>
    <t>Interest Rate Swap | Recurring | Level 1</t>
  </si>
  <si>
    <t>Interest Rate Swap | Recurring | Level 2</t>
  </si>
  <si>
    <t>Interest Rate Swap | Recurring | Level 3</t>
  </si>
  <si>
    <t>Forward loan sale commitments | Level 1</t>
  </si>
  <si>
    <t>Forward loan sale commitments | Level 2</t>
  </si>
  <si>
    <t>Forward loan sale commitments | Level 3</t>
  </si>
  <si>
    <t>Forward loan sale commitments | Recurring</t>
  </si>
  <si>
    <t>Forward loan sale commitments | Recurring | Level 1</t>
  </si>
  <si>
    <t>Forward loan sale commitments | Recurring | Level 2</t>
  </si>
  <si>
    <t>Forward loan sale commitments | Recurring | Level 3</t>
  </si>
  <si>
    <t>Mortgage loan commitments | Level 1</t>
  </si>
  <si>
    <t>Mortgage loan commitments | Level 2</t>
  </si>
  <si>
    <t>Mortgage loan commitments | Level 3</t>
  </si>
  <si>
    <t>Mortgage loan commitments | Recurring</t>
  </si>
  <si>
    <t>Mortgage loan commitments | Recurring | Level 1</t>
  </si>
  <si>
    <t>Mortgage loan commitments | Recurring | Level 2</t>
  </si>
  <si>
    <t>Mortgage loan commitments | Recurring | Level 3</t>
  </si>
  <si>
    <t>Other Comprehensive Income - Components of Accumulated Other Comprehensive Income (Details) - USD ($) $ in Thousands</t>
  </si>
  <si>
    <t>Accumulated Other Comprehensive Income (Loss) [Line Items]</t>
  </si>
  <si>
    <t>Accumulated Defined Benefit Plans Adjustment, Net Unamortized Gain (Loss)</t>
  </si>
  <si>
    <t>Net unrealized gain (loss)</t>
  </si>
  <si>
    <t>Stranded tax effect related to the Act (see Note 2)</t>
  </si>
  <si>
    <t>Available-for-sale Securities | Accumulated Net Investment Gain (Loss)</t>
  </si>
  <si>
    <t>Held-to-maturity Securities | Accumulated Net Investment Gain (Loss)</t>
  </si>
  <si>
    <t>Fair Value Measurements - Assets and Liabilities Measure at Fair Value on a Nonrecurring Basis (Details) - Nonrecurring - USD ($) $ in Thousands</t>
  </si>
  <si>
    <t>Fair Value, Assets and Liabilities Measured on Recurring and Nonrecurring Basis [Line Items]</t>
  </si>
  <si>
    <t>Fair Value Measurements - Summary of Fair Value, Balance Sheet Grouping (Details) - USD ($) $ in Thousands</t>
  </si>
  <si>
    <t>Financial assets:</t>
  </si>
  <si>
    <t>Securities available for sale</t>
  </si>
  <si>
    <t>Securities held to maturity</t>
  </si>
  <si>
    <t>Carrying Amount</t>
  </si>
  <si>
    <t>Loans and loans held for sale, net</t>
  </si>
  <si>
    <t>Financial liabilities:</t>
  </si>
  <si>
    <t>Estimate of Fair Value Measurement</t>
  </si>
  <si>
    <t>Interest Rate Swap | Carrying Amount</t>
  </si>
  <si>
    <t>Interest Rate Swap | Estimate of Fair Value Measurement</t>
  </si>
  <si>
    <t>Forward loan sale commitments | Carrying Amount</t>
  </si>
  <si>
    <t>Forward loan sale commitments | Estimate of Fair Value Measurement</t>
  </si>
  <si>
    <t>Mortgage loan commitments | Carrying Amount</t>
  </si>
  <si>
    <t>Mortgage loan commitments | Estimate of Fair Value Measurement</t>
  </si>
  <si>
    <t>Other Comprehensive Income - Additional Information (Details) $ in Thousands</t>
  </si>
  <si>
    <t>Actuarial loss expected to be included in AOCI</t>
  </si>
  <si>
    <t>Condensed Financial Statements of Parent Company - Condensed Balance Sheet (Details) - USD ($) $ in Thousands</t>
  </si>
  <si>
    <t>Assets [Abstract]</t>
  </si>
  <si>
    <t>Liabilities and Equity [Abstract]</t>
  </si>
  <si>
    <t>Accrued expenses</t>
  </si>
  <si>
    <t>Stockholders' equity</t>
  </si>
  <si>
    <t>Cash balances at Blue Hills Bank</t>
  </si>
  <si>
    <t>Investment in Blue Hills Funding Corp.</t>
  </si>
  <si>
    <t>Liability to ESOP</t>
  </si>
  <si>
    <t>Condensed Financial Statements of Parent Company - Condensed Statements of Net Income (Details) - USD ($) $ in Thousands</t>
  </si>
  <si>
    <t>Condensed Income Statements, Captions [Line Items]</t>
  </si>
  <si>
    <t>Loss before income taxes and equity in undistributed net income of subsidiaries</t>
  </si>
  <si>
    <t>Applicable income tax benefit</t>
  </si>
  <si>
    <t>Operating expenses</t>
  </si>
  <si>
    <t>Loss before equity in income of subsidiaries</t>
  </si>
  <si>
    <t>Equity in undistributed net income of subsidiaries</t>
  </si>
  <si>
    <t>Condensed Financial Statements of Parent Company - Condensed Statement of Cash Flow (Details) - USD ($) $ in Thousands</t>
  </si>
  <si>
    <t>Net change in other assets</t>
  </si>
  <si>
    <t>Net change in other liabilities</t>
  </si>
  <si>
    <t>Cash flows from investing activities:</t>
  </si>
  <si>
    <t>Common and preferred stock dividends paid</t>
  </si>
  <si>
    <t>Selected Quarterly Financial Data (Unaudited) (Details) - USD ($) $ / shares in Units, $ in Thousands</t>
  </si>
  <si>
    <t>Interest and dividend income</t>
  </si>
  <si>
    <t>Interest expense</t>
  </si>
  <si>
    <t>Other noninterest income</t>
  </si>
  <si>
    <t>Realized securities gains (loss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15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6859423</v>
      </c>
    </row>
    <row r="14" spans="1:4">
      <c r="A14" s="4" t="s">
        <v>23</v>
      </c>
      <c r="B14" s="4" t="s">
        <v>24</v>
      </c>
    </row>
    <row r="15" spans="1:4">
      <c r="A15" s="4" t="s">
        <v>25</v>
      </c>
      <c r="B15" s="4" t="s">
        <v>24</v>
      </c>
    </row>
    <row r="16" spans="1:4">
      <c r="A16" s="4" t="s">
        <v>26</v>
      </c>
      <c r="B16" s="4" t="s">
        <v>27</v>
      </c>
    </row>
    <row r="17" spans="1:4">
      <c r="A17" s="4" t="s">
        <v>28</v>
      </c>
      <c r="D17" s="6" t="n">
        <v>43113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2</v>
      </c>
      <c r="B1" s="2" t="s">
        <v>2</v>
      </c>
      <c r="C1" s="2" t="s">
        <v>30</v>
      </c>
      <c r="D1" s="2" t="s">
        <v>78</v>
      </c>
      <c r="E1" s="2" t="s">
        <v>461</v>
      </c>
    </row>
    <row r="2" spans="1:5">
      <c r="A2" s="3" t="s">
        <v>1133</v>
      </c>
    </row>
    <row r="3" spans="1:5">
      <c r="A3" s="4" t="s">
        <v>34</v>
      </c>
      <c r="B3" s="6" t="n">
        <v>46167</v>
      </c>
      <c r="C3" s="6" t="n">
        <v>30496</v>
      </c>
    </row>
    <row r="4" spans="1:5">
      <c r="A4" s="4" t="s">
        <v>46</v>
      </c>
      <c r="B4" s="5" t="n">
        <v>24867</v>
      </c>
      <c r="C4" s="5" t="n">
        <v>23537</v>
      </c>
    </row>
    <row r="5" spans="1:5">
      <c r="A5" s="4" t="s">
        <v>31</v>
      </c>
      <c r="B5" s="5" t="n">
        <v>2668520</v>
      </c>
      <c r="C5" s="5" t="n">
        <v>2469692</v>
      </c>
    </row>
    <row r="6" spans="1:5">
      <c r="A6" s="3" t="s">
        <v>1134</v>
      </c>
    </row>
    <row r="7" spans="1:5">
      <c r="A7" s="4" t="s">
        <v>1135</v>
      </c>
      <c r="B7" s="5" t="n">
        <v>25845</v>
      </c>
      <c r="C7" s="5" t="n">
        <v>23098</v>
      </c>
    </row>
    <row r="8" spans="1:5">
      <c r="A8" s="4" t="s">
        <v>1136</v>
      </c>
      <c r="B8" s="5" t="n">
        <v>397806</v>
      </c>
      <c r="C8" s="5" t="n">
        <v>386907</v>
      </c>
      <c r="D8" s="6" t="n">
        <v>398829</v>
      </c>
      <c r="E8" s="6" t="n">
        <v>411606</v>
      </c>
    </row>
    <row r="9" spans="1:5">
      <c r="A9" s="4" t="s">
        <v>65</v>
      </c>
      <c r="B9" s="5" t="n">
        <v>2668520</v>
      </c>
      <c r="C9" s="5" t="n">
        <v>2469692</v>
      </c>
    </row>
    <row r="10" spans="1:5">
      <c r="A10" s="4" t="s">
        <v>810</v>
      </c>
    </row>
    <row r="11" spans="1:5">
      <c r="A11" s="3" t="s">
        <v>1133</v>
      </c>
    </row>
    <row r="12" spans="1:5">
      <c r="A12" s="4" t="s">
        <v>1137</v>
      </c>
      <c r="B12" s="5" t="n">
        <v>42111</v>
      </c>
      <c r="C12" s="5" t="n">
        <v>66326</v>
      </c>
    </row>
    <row r="13" spans="1:5">
      <c r="A13" s="4" t="s">
        <v>34</v>
      </c>
      <c r="B13" s="5" t="n">
        <v>42111</v>
      </c>
      <c r="C13" s="5" t="n">
        <v>66326</v>
      </c>
    </row>
    <row r="14" spans="1:5">
      <c r="A14" s="4" t="s">
        <v>811</v>
      </c>
      <c r="B14" s="5" t="n">
        <v>328740</v>
      </c>
      <c r="C14" s="5" t="n">
        <v>303036</v>
      </c>
    </row>
    <row r="15" spans="1:5">
      <c r="A15" s="4" t="s">
        <v>1138</v>
      </c>
      <c r="B15" s="5" t="n">
        <v>26417</v>
      </c>
      <c r="C15" s="5" t="n">
        <v>25165</v>
      </c>
    </row>
    <row r="16" spans="1:5">
      <c r="A16" s="4" t="s">
        <v>46</v>
      </c>
      <c r="B16" s="5" t="n">
        <v>21146</v>
      </c>
      <c r="C16" s="5" t="n">
        <v>13499</v>
      </c>
    </row>
    <row r="17" spans="1:5">
      <c r="A17" s="4" t="s">
        <v>31</v>
      </c>
      <c r="B17" s="5" t="n">
        <v>418414</v>
      </c>
      <c r="C17" s="5" t="n">
        <v>408026</v>
      </c>
    </row>
    <row r="18" spans="1:5">
      <c r="A18" s="3" t="s">
        <v>1134</v>
      </c>
    </row>
    <row r="19" spans="1:5">
      <c r="A19" s="4" t="s">
        <v>1139</v>
      </c>
      <c r="B19" s="5" t="n">
        <v>20533</v>
      </c>
      <c r="C19" s="5" t="n">
        <v>20995</v>
      </c>
    </row>
    <row r="20" spans="1:5">
      <c r="A20" s="4" t="s">
        <v>1135</v>
      </c>
      <c r="B20" s="5" t="n">
        <v>75</v>
      </c>
      <c r="C20" s="5" t="n">
        <v>124</v>
      </c>
    </row>
    <row r="21" spans="1:5">
      <c r="A21" s="4" t="s">
        <v>1136</v>
      </c>
      <c r="B21" s="5" t="n">
        <v>397806</v>
      </c>
      <c r="C21" s="5" t="n">
        <v>386907</v>
      </c>
    </row>
    <row r="22" spans="1:5">
      <c r="A22" s="4" t="s">
        <v>65</v>
      </c>
      <c r="B22" s="6" t="n">
        <v>418414</v>
      </c>
      <c r="C22" s="6" t="n">
        <v>4080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519</v>
      </c>
      <c r="J1" s="2" t="s">
        <v>1</v>
      </c>
    </row>
    <row r="2" spans="1:12">
      <c r="B2" s="2" t="s">
        <v>2</v>
      </c>
      <c r="C2" s="2" t="s">
        <v>738</v>
      </c>
      <c r="D2" s="2" t="s">
        <v>4</v>
      </c>
      <c r="E2" s="2" t="s">
        <v>739</v>
      </c>
      <c r="F2" s="2" t="s">
        <v>30</v>
      </c>
      <c r="G2" s="2" t="s">
        <v>740</v>
      </c>
      <c r="H2" s="2" t="s">
        <v>741</v>
      </c>
      <c r="I2" s="2" t="s">
        <v>742</v>
      </c>
      <c r="J2" s="2" t="s">
        <v>2</v>
      </c>
      <c r="K2" s="2" t="s">
        <v>30</v>
      </c>
      <c r="L2" s="2" t="s">
        <v>78</v>
      </c>
    </row>
    <row r="3" spans="1:12">
      <c r="A3" s="3" t="s">
        <v>1141</v>
      </c>
    </row>
    <row r="4" spans="1:12">
      <c r="A4" s="4" t="s">
        <v>1142</v>
      </c>
      <c r="J4" s="6" t="n">
        <v>27715</v>
      </c>
      <c r="K4" s="6" t="n">
        <v>12458</v>
      </c>
      <c r="L4" s="6" t="n">
        <v>10064</v>
      </c>
    </row>
    <row r="5" spans="1:12">
      <c r="A5" s="4" t="s">
        <v>1143</v>
      </c>
      <c r="B5" s="6" t="n">
        <v>4565</v>
      </c>
      <c r="C5" s="6" t="n">
        <v>2342</v>
      </c>
      <c r="D5" s="6" t="n">
        <v>2566</v>
      </c>
      <c r="E5" s="6" t="n">
        <v>1753</v>
      </c>
      <c r="F5" s="6" t="n">
        <v>1323</v>
      </c>
      <c r="G5" s="6" t="n">
        <v>891</v>
      </c>
      <c r="H5" s="6" t="n">
        <v>721</v>
      </c>
      <c r="I5" s="6" t="n">
        <v>870</v>
      </c>
      <c r="J5" s="5" t="n">
        <v>11226</v>
      </c>
      <c r="K5" s="5" t="n">
        <v>3805</v>
      </c>
      <c r="L5" s="5" t="n">
        <v>2837</v>
      </c>
    </row>
    <row r="6" spans="1:12">
      <c r="A6" s="4" t="s">
        <v>117</v>
      </c>
      <c r="B6" s="6" t="n">
        <v>1293</v>
      </c>
      <c r="C6" s="6" t="n">
        <v>3841</v>
      </c>
      <c r="D6" s="6" t="n">
        <v>3868</v>
      </c>
      <c r="E6" s="6" t="n">
        <v>7487</v>
      </c>
      <c r="F6" s="6" t="n">
        <v>3998</v>
      </c>
      <c r="G6" s="6" t="n">
        <v>1630</v>
      </c>
      <c r="H6" s="6" t="n">
        <v>1358</v>
      </c>
      <c r="I6" s="6" t="n">
        <v>1667</v>
      </c>
      <c r="J6" s="5" t="n">
        <v>16489</v>
      </c>
      <c r="K6" s="5" t="n">
        <v>8653</v>
      </c>
      <c r="L6" s="5" t="n">
        <v>7227</v>
      </c>
    </row>
    <row r="7" spans="1:12">
      <c r="A7" s="4" t="s">
        <v>810</v>
      </c>
    </row>
    <row r="8" spans="1:12">
      <c r="A8" s="3" t="s">
        <v>1141</v>
      </c>
    </row>
    <row r="9" spans="1:12">
      <c r="A9" s="4" t="s">
        <v>1144</v>
      </c>
      <c r="J9" s="5" t="n">
        <v>2105</v>
      </c>
      <c r="K9" s="5" t="n">
        <v>2478</v>
      </c>
      <c r="L9" s="5" t="n">
        <v>1860</v>
      </c>
    </row>
    <row r="10" spans="1:12">
      <c r="A10" s="4" t="s">
        <v>1142</v>
      </c>
      <c r="J10" s="5" t="n">
        <v>-2105</v>
      </c>
      <c r="K10" s="5" t="n">
        <v>-2478</v>
      </c>
      <c r="L10" s="5" t="n">
        <v>-1860</v>
      </c>
    </row>
    <row r="11" spans="1:12">
      <c r="A11" s="4" t="s">
        <v>1143</v>
      </c>
      <c r="J11" s="5" t="n">
        <v>-451</v>
      </c>
      <c r="K11" s="5" t="n">
        <v>-758</v>
      </c>
      <c r="L11" s="5" t="n">
        <v>-1112</v>
      </c>
    </row>
    <row r="12" spans="1:12">
      <c r="A12" s="4" t="s">
        <v>1145</v>
      </c>
      <c r="J12" s="5" t="n">
        <v>-1654</v>
      </c>
      <c r="K12" s="5" t="n">
        <v>-1720</v>
      </c>
      <c r="L12" s="5" t="n">
        <v>-748</v>
      </c>
    </row>
    <row r="13" spans="1:12">
      <c r="A13" s="4" t="s">
        <v>1146</v>
      </c>
      <c r="J13" s="5" t="n">
        <v>18143</v>
      </c>
      <c r="K13" s="5" t="n">
        <v>10373</v>
      </c>
      <c r="L13" s="5" t="n">
        <v>7975</v>
      </c>
    </row>
    <row r="14" spans="1:12">
      <c r="A14" s="4" t="s">
        <v>117</v>
      </c>
      <c r="J14" s="6" t="n">
        <v>16489</v>
      </c>
      <c r="K14" s="6" t="n">
        <v>8653</v>
      </c>
      <c r="L14" s="6" t="n">
        <v>722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519</v>
      </c>
      <c r="J1" s="2" t="s">
        <v>1</v>
      </c>
    </row>
    <row r="2" spans="1:12">
      <c r="B2" s="2" t="s">
        <v>2</v>
      </c>
      <c r="C2" s="2" t="s">
        <v>738</v>
      </c>
      <c r="D2" s="2" t="s">
        <v>4</v>
      </c>
      <c r="E2" s="2" t="s">
        <v>739</v>
      </c>
      <c r="F2" s="2" t="s">
        <v>30</v>
      </c>
      <c r="G2" s="2" t="s">
        <v>740</v>
      </c>
      <c r="H2" s="2" t="s">
        <v>741</v>
      </c>
      <c r="I2" s="2" t="s">
        <v>742</v>
      </c>
      <c r="J2" s="2" t="s">
        <v>2</v>
      </c>
      <c r="K2" s="2" t="s">
        <v>30</v>
      </c>
      <c r="L2" s="2" t="s">
        <v>78</v>
      </c>
    </row>
    <row r="3" spans="1:12">
      <c r="A3" s="3" t="s">
        <v>187</v>
      </c>
    </row>
    <row r="4" spans="1:12">
      <c r="A4" s="4" t="s">
        <v>117</v>
      </c>
      <c r="B4" s="6" t="n">
        <v>1293</v>
      </c>
      <c r="C4" s="6" t="n">
        <v>3841</v>
      </c>
      <c r="D4" s="6" t="n">
        <v>3868</v>
      </c>
      <c r="E4" s="6" t="n">
        <v>7487</v>
      </c>
      <c r="F4" s="6" t="n">
        <v>3998</v>
      </c>
      <c r="G4" s="6" t="n">
        <v>1630</v>
      </c>
      <c r="H4" s="6" t="n">
        <v>1358</v>
      </c>
      <c r="I4" s="6" t="n">
        <v>1667</v>
      </c>
      <c r="J4" s="6" t="n">
        <v>16489</v>
      </c>
      <c r="K4" s="6" t="n">
        <v>8653</v>
      </c>
      <c r="L4" s="6" t="n">
        <v>7227</v>
      </c>
    </row>
    <row r="5" spans="1:12">
      <c r="A5" s="4" t="s">
        <v>200</v>
      </c>
      <c r="J5" s="5" t="n">
        <v>0</v>
      </c>
      <c r="K5" s="5" t="n">
        <v>105</v>
      </c>
      <c r="L5" s="5" t="n">
        <v>166</v>
      </c>
    </row>
    <row r="6" spans="1:12">
      <c r="A6" s="4" t="s">
        <v>1148</v>
      </c>
      <c r="J6" s="5" t="n">
        <v>-2545</v>
      </c>
      <c r="K6" s="5" t="n">
        <v>-3477</v>
      </c>
      <c r="L6" s="5" t="n">
        <v>-1153</v>
      </c>
    </row>
    <row r="7" spans="1:12">
      <c r="A7" s="4" t="s">
        <v>1149</v>
      </c>
      <c r="J7" s="5" t="n">
        <v>2882</v>
      </c>
      <c r="K7" s="5" t="n">
        <v>809</v>
      </c>
      <c r="L7" s="5" t="n">
        <v>-8661</v>
      </c>
    </row>
    <row r="8" spans="1:12">
      <c r="A8" s="4" t="s">
        <v>202</v>
      </c>
      <c r="J8" s="5" t="n">
        <v>19696</v>
      </c>
      <c r="K8" s="5" t="n">
        <v>17669</v>
      </c>
      <c r="L8" s="5" t="n">
        <v>6555</v>
      </c>
    </row>
    <row r="9" spans="1:12">
      <c r="A9" s="3" t="s">
        <v>1150</v>
      </c>
    </row>
    <row r="10" spans="1:12">
      <c r="A10" s="4" t="s">
        <v>216</v>
      </c>
      <c r="J10" s="5" t="n">
        <v>-174087</v>
      </c>
      <c r="K10" s="5" t="n">
        <v>-358512</v>
      </c>
      <c r="L10" s="5" t="n">
        <v>-424944</v>
      </c>
    </row>
    <row r="11" spans="1:12">
      <c r="A11" s="3" t="s">
        <v>217</v>
      </c>
    </row>
    <row r="12" spans="1:12">
      <c r="A12" s="4" t="s">
        <v>164</v>
      </c>
      <c r="J12" s="5" t="n">
        <v>0</v>
      </c>
      <c r="K12" s="5" t="n">
        <v>-24432</v>
      </c>
      <c r="L12" s="5" t="n">
        <v>-13121</v>
      </c>
    </row>
    <row r="13" spans="1:12">
      <c r="A13" s="4" t="s">
        <v>223</v>
      </c>
      <c r="J13" s="5" t="n">
        <v>0</v>
      </c>
      <c r="K13" s="5" t="n">
        <v>0</v>
      </c>
      <c r="L13" s="5" t="n">
        <v>-439</v>
      </c>
    </row>
    <row r="14" spans="1:12">
      <c r="A14" s="4" t="s">
        <v>225</v>
      </c>
      <c r="J14" s="5" t="n">
        <v>243</v>
      </c>
      <c r="K14" s="5" t="n">
        <v>40</v>
      </c>
      <c r="L14" s="5" t="n">
        <v>0</v>
      </c>
    </row>
    <row r="15" spans="1:12">
      <c r="A15" s="4" t="s">
        <v>227</v>
      </c>
      <c r="J15" s="5" t="n">
        <v>170062</v>
      </c>
      <c r="K15" s="5" t="n">
        <v>338041</v>
      </c>
      <c r="L15" s="5" t="n">
        <v>391541</v>
      </c>
    </row>
    <row r="16" spans="1:12">
      <c r="A16" s="4" t="s">
        <v>228</v>
      </c>
      <c r="J16" s="5" t="n">
        <v>15671</v>
      </c>
      <c r="K16" s="5" t="n">
        <v>-2802</v>
      </c>
      <c r="L16" s="5" t="n">
        <v>-26848</v>
      </c>
    </row>
    <row r="17" spans="1:12">
      <c r="A17" s="4" t="s">
        <v>229</v>
      </c>
      <c r="E17" s="5" t="n">
        <v>30496</v>
      </c>
      <c r="I17" s="5" t="n">
        <v>33298</v>
      </c>
      <c r="J17" s="5" t="n">
        <v>30496</v>
      </c>
      <c r="K17" s="5" t="n">
        <v>33298</v>
      </c>
      <c r="L17" s="5" t="n">
        <v>60146</v>
      </c>
    </row>
    <row r="18" spans="1:12">
      <c r="A18" s="4" t="s">
        <v>230</v>
      </c>
      <c r="B18" s="5" t="n">
        <v>46167</v>
      </c>
      <c r="F18" s="5" t="n">
        <v>30496</v>
      </c>
      <c r="J18" s="5" t="n">
        <v>46167</v>
      </c>
      <c r="K18" s="5" t="n">
        <v>30496</v>
      </c>
      <c r="L18" s="5" t="n">
        <v>33298</v>
      </c>
    </row>
    <row r="19" spans="1:12">
      <c r="A19" s="4" t="s">
        <v>810</v>
      </c>
    </row>
    <row r="20" spans="1:12">
      <c r="A20" s="3" t="s">
        <v>187</v>
      </c>
    </row>
    <row r="21" spans="1:12">
      <c r="A21" s="4" t="s">
        <v>117</v>
      </c>
      <c r="J21" s="5" t="n">
        <v>16489</v>
      </c>
      <c r="K21" s="5" t="n">
        <v>8653</v>
      </c>
      <c r="L21" s="5" t="n">
        <v>7227</v>
      </c>
    </row>
    <row r="22" spans="1:12">
      <c r="A22" s="4" t="s">
        <v>1146</v>
      </c>
      <c r="J22" s="5" t="n">
        <v>-18143</v>
      </c>
      <c r="K22" s="5" t="n">
        <v>-10373</v>
      </c>
      <c r="L22" s="5" t="n">
        <v>-7975</v>
      </c>
    </row>
    <row r="23" spans="1:12">
      <c r="A23" s="4" t="s">
        <v>200</v>
      </c>
      <c r="J23" s="5" t="n">
        <v>0</v>
      </c>
      <c r="K23" s="5" t="n">
        <v>-105</v>
      </c>
      <c r="L23" s="5" t="n">
        <v>-166</v>
      </c>
    </row>
    <row r="24" spans="1:12">
      <c r="A24" s="4" t="s">
        <v>1148</v>
      </c>
      <c r="J24" s="5" t="n">
        <v>-1164</v>
      </c>
      <c r="K24" s="5" t="n">
        <v>11625</v>
      </c>
      <c r="L24" s="5" t="n">
        <v>-1157</v>
      </c>
    </row>
    <row r="25" spans="1:12">
      <c r="A25" s="4" t="s">
        <v>1149</v>
      </c>
      <c r="J25" s="5" t="n">
        <v>-49</v>
      </c>
      <c r="K25" s="5" t="n">
        <v>97</v>
      </c>
      <c r="L25" s="5" t="n">
        <v>-241</v>
      </c>
    </row>
    <row r="26" spans="1:12">
      <c r="A26" s="4" t="s">
        <v>202</v>
      </c>
      <c r="J26" s="5" t="n">
        <v>-2867</v>
      </c>
      <c r="K26" s="5" t="n">
        <v>9897</v>
      </c>
      <c r="L26" s="5" t="n">
        <v>-2312</v>
      </c>
    </row>
    <row r="27" spans="1:12">
      <c r="A27" s="3" t="s">
        <v>1150</v>
      </c>
    </row>
    <row r="28" spans="1:12">
      <c r="A28" s="4" t="s">
        <v>811</v>
      </c>
      <c r="J28" s="5" t="n">
        <v>-6228</v>
      </c>
      <c r="K28" s="5" t="n">
        <v>-16844</v>
      </c>
      <c r="L28" s="5" t="n">
        <v>-3929</v>
      </c>
    </row>
    <row r="29" spans="1:12">
      <c r="A29" s="4" t="s">
        <v>216</v>
      </c>
      <c r="J29" s="5" t="n">
        <v>-6228</v>
      </c>
      <c r="K29" s="5" t="n">
        <v>-16844</v>
      </c>
      <c r="L29" s="5" t="n">
        <v>-3929</v>
      </c>
    </row>
    <row r="30" spans="1:12">
      <c r="A30" s="3" t="s">
        <v>217</v>
      </c>
    </row>
    <row r="31" spans="1:12">
      <c r="A31" s="4" t="s">
        <v>200</v>
      </c>
      <c r="J31" s="5" t="n">
        <v>0</v>
      </c>
      <c r="K31" s="5" t="n">
        <v>105</v>
      </c>
      <c r="L31" s="5" t="n">
        <v>166</v>
      </c>
    </row>
    <row r="32" spans="1:12">
      <c r="A32" s="4" t="s">
        <v>164</v>
      </c>
      <c r="J32" s="5" t="n">
        <v>0</v>
      </c>
      <c r="K32" s="5" t="n">
        <v>-24432</v>
      </c>
      <c r="L32" s="5" t="n">
        <v>13121</v>
      </c>
    </row>
    <row r="33" spans="1:12">
      <c r="A33" s="4" t="s">
        <v>223</v>
      </c>
      <c r="J33" s="5" t="n">
        <v>-983</v>
      </c>
      <c r="K33" s="5" t="n">
        <v>-730</v>
      </c>
      <c r="L33" s="5" t="n">
        <v>-439</v>
      </c>
    </row>
    <row r="34" spans="1:12">
      <c r="A34" s="4" t="s">
        <v>225</v>
      </c>
      <c r="J34" s="5" t="n">
        <v>243</v>
      </c>
      <c r="K34" s="5" t="n">
        <v>40</v>
      </c>
      <c r="L34" s="5" t="n">
        <v>0</v>
      </c>
    </row>
    <row r="35" spans="1:12">
      <c r="A35" s="4" t="s">
        <v>1151</v>
      </c>
      <c r="J35" s="5" t="n">
        <v>-14380</v>
      </c>
      <c r="K35" s="5" t="n">
        <v>-2675</v>
      </c>
      <c r="L35" s="5" t="n">
        <v>-1032</v>
      </c>
    </row>
    <row r="36" spans="1:12">
      <c r="A36" s="4" t="s">
        <v>227</v>
      </c>
      <c r="J36" s="5" t="n">
        <v>-15120</v>
      </c>
      <c r="K36" s="5" t="n">
        <v>-27692</v>
      </c>
      <c r="L36" s="5" t="n">
        <v>-14426</v>
      </c>
    </row>
    <row r="37" spans="1:12">
      <c r="A37" s="4" t="s">
        <v>228</v>
      </c>
      <c r="J37" s="5" t="n">
        <v>-24215</v>
      </c>
      <c r="K37" s="5" t="n">
        <v>-34639</v>
      </c>
      <c r="L37" s="5" t="n">
        <v>-20667</v>
      </c>
    </row>
    <row r="38" spans="1:12">
      <c r="A38" s="4" t="s">
        <v>229</v>
      </c>
      <c r="E38" s="6" t="n">
        <v>66326</v>
      </c>
      <c r="I38" s="6" t="n">
        <v>100965</v>
      </c>
      <c r="J38" s="5" t="n">
        <v>66326</v>
      </c>
      <c r="K38" s="5" t="n">
        <v>100965</v>
      </c>
      <c r="L38" s="5" t="n">
        <v>121632</v>
      </c>
    </row>
    <row r="39" spans="1:12">
      <c r="A39" s="4" t="s">
        <v>230</v>
      </c>
      <c r="B39" s="6" t="n">
        <v>42111</v>
      </c>
      <c r="F39" s="6" t="n">
        <v>66326</v>
      </c>
      <c r="J39" s="6" t="n">
        <v>42111</v>
      </c>
      <c r="K39" s="6" t="n">
        <v>66326</v>
      </c>
      <c r="L39" s="6" t="n">
        <v>10096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519</v>
      </c>
      <c r="J1" s="2" t="s">
        <v>1</v>
      </c>
    </row>
    <row r="2" spans="1:12">
      <c r="B2" s="2" t="s">
        <v>2</v>
      </c>
      <c r="C2" s="2" t="s">
        <v>738</v>
      </c>
      <c r="D2" s="2" t="s">
        <v>4</v>
      </c>
      <c r="E2" s="2" t="s">
        <v>739</v>
      </c>
      <c r="F2" s="2" t="s">
        <v>30</v>
      </c>
      <c r="G2" s="2" t="s">
        <v>740</v>
      </c>
      <c r="H2" s="2" t="s">
        <v>741</v>
      </c>
      <c r="I2" s="2" t="s">
        <v>742</v>
      </c>
      <c r="J2" s="2" t="s">
        <v>2</v>
      </c>
      <c r="K2" s="2" t="s">
        <v>30</v>
      </c>
      <c r="L2" s="2" t="s">
        <v>78</v>
      </c>
    </row>
    <row r="3" spans="1:12">
      <c r="A3" s="3" t="s">
        <v>290</v>
      </c>
    </row>
    <row r="4" spans="1:12">
      <c r="A4" s="4" t="s">
        <v>1153</v>
      </c>
      <c r="B4" s="6" t="n">
        <v>22875</v>
      </c>
      <c r="C4" s="6" t="n">
        <v>21545</v>
      </c>
      <c r="D4" s="6" t="n">
        <v>20574</v>
      </c>
      <c r="E4" s="6" t="n">
        <v>19781</v>
      </c>
      <c r="F4" s="6" t="n">
        <v>19434</v>
      </c>
      <c r="G4" s="6" t="n">
        <v>17685</v>
      </c>
      <c r="H4" s="6" t="n">
        <v>16356</v>
      </c>
      <c r="I4" s="6" t="n">
        <v>16063</v>
      </c>
      <c r="J4" s="6" t="n">
        <v>84775</v>
      </c>
      <c r="K4" s="6" t="n">
        <v>69538</v>
      </c>
      <c r="L4" s="6" t="n">
        <v>58301</v>
      </c>
    </row>
    <row r="5" spans="1:12">
      <c r="A5" s="4" t="s">
        <v>1154</v>
      </c>
      <c r="B5" s="5" t="n">
        <v>5081</v>
      </c>
      <c r="C5" s="5" t="n">
        <v>4591</v>
      </c>
      <c r="D5" s="5" t="n">
        <v>4166</v>
      </c>
      <c r="E5" s="5" t="n">
        <v>3900</v>
      </c>
      <c r="F5" s="5" t="n">
        <v>3484</v>
      </c>
      <c r="G5" s="5" t="n">
        <v>3190</v>
      </c>
      <c r="H5" s="5" t="n">
        <v>3040</v>
      </c>
      <c r="I5" s="5" t="n">
        <v>2862</v>
      </c>
      <c r="J5" s="5" t="n">
        <v>17738</v>
      </c>
      <c r="K5" s="5" t="n">
        <v>12576</v>
      </c>
      <c r="L5" s="5" t="n">
        <v>8744</v>
      </c>
    </row>
    <row r="6" spans="1:12">
      <c r="A6" s="4" t="s">
        <v>89</v>
      </c>
      <c r="B6" s="5" t="n">
        <v>17794</v>
      </c>
      <c r="C6" s="5" t="n">
        <v>16954</v>
      </c>
      <c r="D6" s="5" t="n">
        <v>16408</v>
      </c>
      <c r="E6" s="5" t="n">
        <v>15881</v>
      </c>
      <c r="F6" s="5" t="n">
        <v>15950</v>
      </c>
      <c r="G6" s="5" t="n">
        <v>14495</v>
      </c>
      <c r="H6" s="5" t="n">
        <v>13316</v>
      </c>
      <c r="I6" s="5" t="n">
        <v>13201</v>
      </c>
      <c r="J6" s="5" t="n">
        <v>67037</v>
      </c>
      <c r="K6" s="5" t="n">
        <v>56962</v>
      </c>
      <c r="L6" s="5" t="n">
        <v>49557</v>
      </c>
    </row>
    <row r="7" spans="1:12">
      <c r="A7" s="4" t="s">
        <v>90</v>
      </c>
      <c r="B7" s="5" t="n">
        <v>681</v>
      </c>
      <c r="C7" s="5" t="n">
        <v>242</v>
      </c>
      <c r="D7" s="5" t="n">
        <v>1118</v>
      </c>
      <c r="E7" s="5" t="n">
        <v>57</v>
      </c>
      <c r="F7" s="5" t="n">
        <v>927</v>
      </c>
      <c r="G7" s="5" t="n">
        <v>2872</v>
      </c>
      <c r="H7" s="5" t="n">
        <v>1113</v>
      </c>
      <c r="I7" s="5" t="n">
        <v>-27</v>
      </c>
      <c r="J7" s="5" t="n">
        <v>2098</v>
      </c>
      <c r="K7" s="5" t="n">
        <v>4885</v>
      </c>
      <c r="L7" s="5" t="n">
        <v>4090</v>
      </c>
    </row>
    <row r="8" spans="1:12">
      <c r="A8" s="4" t="s">
        <v>1155</v>
      </c>
      <c r="B8" s="5" t="n">
        <v>2930</v>
      </c>
      <c r="C8" s="5" t="n">
        <v>2826</v>
      </c>
      <c r="D8" s="5" t="n">
        <v>3582</v>
      </c>
      <c r="E8" s="5" t="n">
        <v>1891</v>
      </c>
      <c r="F8" s="5" t="n">
        <v>3509</v>
      </c>
      <c r="G8" s="5" t="n">
        <v>3834</v>
      </c>
      <c r="H8" s="5" t="n">
        <v>2147</v>
      </c>
      <c r="I8" s="5" t="n">
        <v>1621</v>
      </c>
    </row>
    <row r="9" spans="1:12">
      <c r="A9" s="4" t="s">
        <v>1156</v>
      </c>
      <c r="B9" s="5" t="n">
        <v>0</v>
      </c>
      <c r="C9" s="5" t="n">
        <v>0</v>
      </c>
      <c r="D9" s="5" t="n">
        <v>928</v>
      </c>
      <c r="E9" s="5" t="n">
        <v>-1022</v>
      </c>
      <c r="F9" s="5" t="n">
        <v>298</v>
      </c>
      <c r="G9" s="5" t="n">
        <v>298</v>
      </c>
      <c r="H9" s="5" t="n">
        <v>664</v>
      </c>
      <c r="I9" s="5" t="n">
        <v>-244</v>
      </c>
    </row>
    <row r="10" spans="1:12">
      <c r="A10" s="4" t="s">
        <v>99</v>
      </c>
      <c r="B10" s="5" t="n">
        <v>0</v>
      </c>
      <c r="C10" s="5" t="n">
        <v>0</v>
      </c>
      <c r="D10" s="5" t="n">
        <v>0</v>
      </c>
      <c r="E10" s="5" t="n">
        <v>5947</v>
      </c>
      <c r="F10" s="5" t="n">
        <v>0</v>
      </c>
      <c r="G10" s="5" t="n">
        <v>0</v>
      </c>
      <c r="H10" s="5" t="n">
        <v>0</v>
      </c>
      <c r="I10" s="5" t="n">
        <v>0</v>
      </c>
      <c r="J10" s="5" t="n">
        <v>5947</v>
      </c>
      <c r="K10" s="5" t="n">
        <v>0</v>
      </c>
      <c r="L10" s="5" t="n">
        <v>0</v>
      </c>
    </row>
    <row r="11" spans="1:12">
      <c r="A11" s="4" t="s">
        <v>103</v>
      </c>
      <c r="B11" s="5" t="n">
        <v>2930</v>
      </c>
      <c r="C11" s="5" t="n">
        <v>2826</v>
      </c>
      <c r="D11" s="5" t="n">
        <v>4510</v>
      </c>
      <c r="E11" s="5" t="n">
        <v>6816</v>
      </c>
      <c r="F11" s="5" t="n">
        <v>3807</v>
      </c>
      <c r="G11" s="5" t="n">
        <v>4132</v>
      </c>
      <c r="H11" s="5" t="n">
        <v>2811</v>
      </c>
      <c r="I11" s="5" t="n">
        <v>1377</v>
      </c>
      <c r="J11" s="5" t="n">
        <v>17082</v>
      </c>
      <c r="K11" s="5" t="n">
        <v>12127</v>
      </c>
      <c r="L11" s="5" t="n">
        <v>8679</v>
      </c>
    </row>
    <row r="12" spans="1:12">
      <c r="A12" s="4" t="s">
        <v>114</v>
      </c>
      <c r="B12" s="5" t="n">
        <v>14185</v>
      </c>
      <c r="C12" s="5" t="n">
        <v>13355</v>
      </c>
      <c r="D12" s="5" t="n">
        <v>13366</v>
      </c>
      <c r="E12" s="5" t="n">
        <v>13400</v>
      </c>
      <c r="F12" s="5" t="n">
        <v>13509</v>
      </c>
      <c r="G12" s="5" t="n">
        <v>13234</v>
      </c>
      <c r="H12" s="5" t="n">
        <v>12935</v>
      </c>
      <c r="I12" s="5" t="n">
        <v>12068</v>
      </c>
      <c r="J12" s="5" t="n">
        <v>54306</v>
      </c>
      <c r="K12" s="5" t="n">
        <v>51746</v>
      </c>
      <c r="L12" s="5" t="n">
        <v>44082</v>
      </c>
    </row>
    <row r="13" spans="1:12">
      <c r="A13" s="4" t="s">
        <v>116</v>
      </c>
      <c r="B13" s="5" t="n">
        <v>4565</v>
      </c>
      <c r="C13" s="5" t="n">
        <v>2342</v>
      </c>
      <c r="D13" s="5" t="n">
        <v>2566</v>
      </c>
      <c r="E13" s="5" t="n">
        <v>1753</v>
      </c>
      <c r="F13" s="5" t="n">
        <v>1323</v>
      </c>
      <c r="G13" s="5" t="n">
        <v>891</v>
      </c>
      <c r="H13" s="5" t="n">
        <v>721</v>
      </c>
      <c r="I13" s="5" t="n">
        <v>870</v>
      </c>
      <c r="J13" s="5" t="n">
        <v>11226</v>
      </c>
      <c r="K13" s="5" t="n">
        <v>3805</v>
      </c>
      <c r="L13" s="5" t="n">
        <v>2837</v>
      </c>
    </row>
    <row r="14" spans="1:12">
      <c r="A14" s="4" t="s">
        <v>117</v>
      </c>
      <c r="B14" s="6" t="n">
        <v>1293</v>
      </c>
      <c r="C14" s="6" t="n">
        <v>3841</v>
      </c>
      <c r="D14" s="6" t="n">
        <v>3868</v>
      </c>
      <c r="E14" s="6" t="n">
        <v>7487</v>
      </c>
      <c r="F14" s="6" t="n">
        <v>3998</v>
      </c>
      <c r="G14" s="6" t="n">
        <v>1630</v>
      </c>
      <c r="H14" s="6" t="n">
        <v>1358</v>
      </c>
      <c r="I14" s="6" t="n">
        <v>1667</v>
      </c>
      <c r="J14" s="6" t="n">
        <v>16489</v>
      </c>
      <c r="K14" s="6" t="n">
        <v>8653</v>
      </c>
      <c r="L14" s="6" t="n">
        <v>7227</v>
      </c>
    </row>
    <row r="15" spans="1:12">
      <c r="A15" s="4" t="s">
        <v>119</v>
      </c>
      <c r="B15" s="7" t="n">
        <v>0.05</v>
      </c>
      <c r="C15" s="7" t="n">
        <v>0.16</v>
      </c>
      <c r="D15" s="7" t="n">
        <v>0.16</v>
      </c>
      <c r="E15" s="7" t="n">
        <v>0.31</v>
      </c>
      <c r="F15" s="7" t="n">
        <v>0.17</v>
      </c>
      <c r="G15" s="7" t="n">
        <v>0.07000000000000001</v>
      </c>
      <c r="H15" s="7" t="n">
        <v>0.06</v>
      </c>
      <c r="I15" s="7" t="n">
        <v>0.07000000000000001</v>
      </c>
      <c r="J15" s="7" t="n">
        <v>0.6899999999999999</v>
      </c>
      <c r="K15" s="7" t="n">
        <v>0.35</v>
      </c>
      <c r="L15" s="7" t="n">
        <v>0.28</v>
      </c>
    </row>
    <row r="16" spans="1:12">
      <c r="A16" s="4" t="s">
        <v>120</v>
      </c>
      <c r="B16" s="7" t="n">
        <v>0.05</v>
      </c>
      <c r="C16" s="7" t="n">
        <v>0.16</v>
      </c>
      <c r="D16" s="7" t="n">
        <v>0.16</v>
      </c>
      <c r="E16" s="7" t="n">
        <v>0.31</v>
      </c>
      <c r="F16" s="7" t="n">
        <v>0.17</v>
      </c>
      <c r="G16" s="7" t="n">
        <v>0.07000000000000001</v>
      </c>
      <c r="H16" s="7" t="n">
        <v>0.05</v>
      </c>
      <c r="I16" s="7" t="n">
        <v>0.07000000000000001</v>
      </c>
      <c r="J16" s="7" t="n">
        <v>0.67</v>
      </c>
      <c r="K16" s="7" t="n">
        <v>0.35</v>
      </c>
      <c r="L16" s="7" t="n">
        <v>0.28</v>
      </c>
    </row>
    <row r="17" spans="1:12">
      <c r="A17" s="4" t="s">
        <v>122</v>
      </c>
      <c r="B17" s="5" t="n">
        <v>24104239</v>
      </c>
      <c r="C17" s="5" t="n">
        <v>23973116</v>
      </c>
      <c r="D17" s="5" t="n">
        <v>23952443</v>
      </c>
      <c r="E17" s="5" t="n">
        <v>23911419</v>
      </c>
      <c r="F17" s="5" t="n">
        <v>23919483</v>
      </c>
      <c r="G17" s="5" t="n">
        <v>24129512</v>
      </c>
      <c r="H17" s="5" t="n">
        <v>24575211</v>
      </c>
      <c r="I17" s="5" t="n">
        <v>25066086</v>
      </c>
      <c r="J17" s="5" t="n">
        <v>23985822</v>
      </c>
      <c r="K17" s="5" t="n">
        <v>24420405</v>
      </c>
      <c r="L17" s="5" t="n">
        <v>26064947</v>
      </c>
    </row>
    <row r="18" spans="1:12">
      <c r="A18" s="4" t="s">
        <v>123</v>
      </c>
      <c r="B18" s="5" t="n">
        <v>24795366</v>
      </c>
      <c r="C18" s="5" t="n">
        <v>24510092</v>
      </c>
      <c r="D18" s="5" t="n">
        <v>24346553</v>
      </c>
      <c r="E18" s="5" t="n">
        <v>24275665</v>
      </c>
      <c r="F18" s="5" t="n">
        <v>24032613</v>
      </c>
      <c r="G18" s="5" t="n">
        <v>24307540</v>
      </c>
      <c r="H18" s="5" t="n">
        <v>24699794</v>
      </c>
      <c r="I18" s="5" t="n">
        <v>25132441</v>
      </c>
      <c r="J18" s="5" t="n">
        <v>24482414</v>
      </c>
      <c r="K18" s="5" t="n">
        <v>24540929</v>
      </c>
      <c r="L18" s="5" t="n">
        <v>2606958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149</v>
      </c>
      <c r="C3" s="6" t="n">
        <v>14752</v>
      </c>
    </row>
    <row r="4" spans="1:3">
      <c r="A4" s="4" t="s">
        <v>33</v>
      </c>
      <c r="B4" s="5" t="n">
        <v>30018</v>
      </c>
      <c r="C4" s="5" t="n">
        <v>15744</v>
      </c>
    </row>
    <row r="5" spans="1:3">
      <c r="A5" s="4" t="s">
        <v>34</v>
      </c>
      <c r="B5" s="5" t="n">
        <v>46167</v>
      </c>
      <c r="C5" s="5" t="n">
        <v>30496</v>
      </c>
    </row>
    <row r="6" spans="1:3">
      <c r="A6" s="4" t="s">
        <v>35</v>
      </c>
      <c r="B6" s="5" t="n">
        <v>9720</v>
      </c>
      <c r="C6" s="5" t="n">
        <v>204836</v>
      </c>
    </row>
    <row r="7" spans="1:3">
      <c r="A7" s="4" t="s">
        <v>36</v>
      </c>
      <c r="B7" s="5" t="n">
        <v>303716</v>
      </c>
      <c r="C7" s="5" t="n">
        <v>201027</v>
      </c>
    </row>
    <row r="8" spans="1:3">
      <c r="A8" s="4" t="s">
        <v>37</v>
      </c>
      <c r="B8" s="5" t="n">
        <v>12105</v>
      </c>
      <c r="C8" s="5" t="n">
        <v>13352</v>
      </c>
    </row>
    <row r="9" spans="1:3">
      <c r="A9" s="4" t="s">
        <v>38</v>
      </c>
      <c r="B9" s="5" t="n">
        <v>8992</v>
      </c>
      <c r="C9" s="5" t="n">
        <v>2761</v>
      </c>
    </row>
    <row r="10" spans="1:3">
      <c r="A10" s="4" t="s">
        <v>39</v>
      </c>
      <c r="B10" s="5" t="n">
        <v>2186147</v>
      </c>
      <c r="C10" s="5" t="n">
        <v>1912871</v>
      </c>
    </row>
    <row r="11" spans="1:3">
      <c r="A11" s="4" t="s">
        <v>40</v>
      </c>
      <c r="B11" s="5" t="n">
        <v>21573</v>
      </c>
      <c r="C11" s="5" t="n">
        <v>22034</v>
      </c>
    </row>
    <row r="12" spans="1:3">
      <c r="A12" s="4" t="s">
        <v>41</v>
      </c>
      <c r="B12" s="5" t="n">
        <v>6438</v>
      </c>
      <c r="C12" s="5" t="n">
        <v>6057</v>
      </c>
    </row>
    <row r="13" spans="1:3">
      <c r="A13" s="4" t="s">
        <v>42</v>
      </c>
      <c r="B13" s="5" t="n">
        <v>9160</v>
      </c>
      <c r="C13" s="5" t="n">
        <v>9160</v>
      </c>
    </row>
    <row r="14" spans="1:3">
      <c r="A14" s="4" t="s">
        <v>43</v>
      </c>
      <c r="B14" s="5" t="n">
        <v>557</v>
      </c>
      <c r="C14" s="5" t="n">
        <v>1400</v>
      </c>
    </row>
    <row r="15" spans="1:3">
      <c r="A15" s="4" t="s">
        <v>44</v>
      </c>
      <c r="B15" s="5" t="n">
        <v>6000</v>
      </c>
      <c r="C15" s="5" t="n">
        <v>10146</v>
      </c>
    </row>
    <row r="16" spans="1:3">
      <c r="A16" s="4" t="s">
        <v>45</v>
      </c>
      <c r="B16" s="5" t="n">
        <v>33078</v>
      </c>
      <c r="C16" s="5" t="n">
        <v>32015</v>
      </c>
    </row>
    <row r="17" spans="1:3">
      <c r="A17" s="4" t="s">
        <v>46</v>
      </c>
      <c r="B17" s="5" t="n">
        <v>24867</v>
      </c>
      <c r="C17" s="5" t="n">
        <v>23537</v>
      </c>
    </row>
    <row r="18" spans="1:3">
      <c r="A18" s="4" t="s">
        <v>31</v>
      </c>
      <c r="B18" s="5" t="n">
        <v>2668520</v>
      </c>
      <c r="C18" s="5" t="n">
        <v>2469692</v>
      </c>
    </row>
    <row r="19" spans="1:3">
      <c r="A19" s="3" t="s">
        <v>47</v>
      </c>
    </row>
    <row r="20" spans="1:3">
      <c r="A20" s="4" t="s">
        <v>48</v>
      </c>
      <c r="B20" s="5" t="n">
        <v>219984</v>
      </c>
      <c r="C20" s="5" t="n">
        <v>184982</v>
      </c>
    </row>
    <row r="21" spans="1:3">
      <c r="A21" s="4" t="s">
        <v>49</v>
      </c>
      <c r="B21" s="5" t="n">
        <v>1819885</v>
      </c>
      <c r="C21" s="5" t="n">
        <v>1623705</v>
      </c>
    </row>
    <row r="22" spans="1:3">
      <c r="A22" s="4" t="s">
        <v>50</v>
      </c>
      <c r="B22" s="5" t="n">
        <v>2039869</v>
      </c>
      <c r="C22" s="5" t="n">
        <v>1808687</v>
      </c>
    </row>
    <row r="23" spans="1:3">
      <c r="A23" s="4" t="s">
        <v>51</v>
      </c>
      <c r="B23" s="5" t="n">
        <v>100000</v>
      </c>
      <c r="C23" s="5" t="n">
        <v>146000</v>
      </c>
    </row>
    <row r="24" spans="1:3">
      <c r="A24" s="4" t="s">
        <v>52</v>
      </c>
      <c r="B24" s="5" t="n">
        <v>105000</v>
      </c>
      <c r="C24" s="5" t="n">
        <v>105000</v>
      </c>
    </row>
    <row r="25" spans="1:3">
      <c r="A25" s="4" t="s">
        <v>53</v>
      </c>
      <c r="B25" s="5" t="n">
        <v>25845</v>
      </c>
      <c r="C25" s="5" t="n">
        <v>23098</v>
      </c>
    </row>
    <row r="26" spans="1:3">
      <c r="A26" s="4" t="s">
        <v>54</v>
      </c>
      <c r="B26" s="5" t="n">
        <v>2270714</v>
      </c>
      <c r="C26" s="5" t="n">
        <v>2082785</v>
      </c>
    </row>
    <row r="27" spans="1:3">
      <c r="A27" s="4" t="s">
        <v>55</v>
      </c>
      <c r="B27" s="4" t="s">
        <v>56</v>
      </c>
      <c r="C27" s="4" t="s">
        <v>56</v>
      </c>
    </row>
    <row r="28" spans="1:3">
      <c r="A28" s="3" t="s">
        <v>57</v>
      </c>
    </row>
    <row r="29" spans="1:3">
      <c r="A29" s="4" t="s">
        <v>58</v>
      </c>
      <c r="B29" s="5" t="n">
        <v>0</v>
      </c>
      <c r="C29" s="5" t="n">
        <v>0</v>
      </c>
    </row>
    <row r="30" spans="1:3">
      <c r="A30" s="4" t="s">
        <v>59</v>
      </c>
      <c r="B30" s="5" t="n">
        <v>268</v>
      </c>
      <c r="C30" s="5" t="n">
        <v>268</v>
      </c>
    </row>
    <row r="31" spans="1:3">
      <c r="A31" s="4" t="s">
        <v>60</v>
      </c>
      <c r="B31" s="5" t="n">
        <v>254750</v>
      </c>
      <c r="C31" s="5" t="n">
        <v>249308</v>
      </c>
    </row>
    <row r="32" spans="1:3">
      <c r="A32" s="4" t="s">
        <v>61</v>
      </c>
      <c r="B32" s="5" t="n">
        <v>-19737</v>
      </c>
      <c r="C32" s="5" t="n">
        <v>-20496</v>
      </c>
    </row>
    <row r="33" spans="1:3">
      <c r="A33" s="4" t="s">
        <v>62</v>
      </c>
      <c r="B33" s="5" t="n">
        <v>163978</v>
      </c>
      <c r="C33" s="5" t="n">
        <v>161896</v>
      </c>
    </row>
    <row r="34" spans="1:3">
      <c r="A34" s="4" t="s">
        <v>63</v>
      </c>
      <c r="B34" s="5" t="n">
        <v>-1453</v>
      </c>
      <c r="C34" s="5" t="n">
        <v>-4069</v>
      </c>
    </row>
    <row r="35" spans="1:3">
      <c r="A35" s="4" t="s">
        <v>64</v>
      </c>
      <c r="B35" s="5" t="n">
        <v>397806</v>
      </c>
      <c r="C35" s="5" t="n">
        <v>386907</v>
      </c>
    </row>
    <row r="36" spans="1:3">
      <c r="A36" s="4" t="s">
        <v>65</v>
      </c>
      <c r="B36" s="6" t="n">
        <v>2668520</v>
      </c>
      <c r="C36" s="6" t="n">
        <v>2469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6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245</v>
      </c>
      <c r="B9" s="4" t="s">
        <v>303</v>
      </c>
    </row>
    <row r="10" spans="1:2">
      <c r="A10" s="4" t="s">
        <v>304</v>
      </c>
      <c r="B10" s="4" t="s">
        <v>305</v>
      </c>
    </row>
    <row r="11" spans="1:2">
      <c r="A11" s="4" t="s">
        <v>38</v>
      </c>
      <c r="B11" s="4" t="s">
        <v>306</v>
      </c>
    </row>
    <row r="12" spans="1:2">
      <c r="A12" s="4" t="s">
        <v>307</v>
      </c>
      <c r="B12" s="4" t="s">
        <v>308</v>
      </c>
    </row>
    <row r="13" spans="1:2">
      <c r="A13" s="4" t="s">
        <v>68</v>
      </c>
      <c r="B13" s="4" t="s">
        <v>309</v>
      </c>
    </row>
    <row r="14" spans="1:2">
      <c r="A14" s="4" t="s">
        <v>310</v>
      </c>
      <c r="B14" s="4" t="s">
        <v>311</v>
      </c>
    </row>
    <row r="15" spans="1:2">
      <c r="A15" s="4" t="s">
        <v>312</v>
      </c>
      <c r="B15" s="4" t="s">
        <v>313</v>
      </c>
    </row>
    <row r="16" spans="1:2">
      <c r="A16" s="4" t="s">
        <v>314</v>
      </c>
      <c r="B16" s="4" t="s">
        <v>315</v>
      </c>
    </row>
    <row r="17" spans="1:2">
      <c r="A17" s="4" t="s">
        <v>4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row r="28" spans="1:2">
      <c r="A28" s="4" t="s">
        <v>337</v>
      </c>
      <c r="B28" s="4" t="s">
        <v>338</v>
      </c>
    </row>
    <row r="29" spans="1:2">
      <c r="A29" s="4" t="s">
        <v>339</v>
      </c>
      <c r="B29" s="4" t="s">
        <v>340</v>
      </c>
    </row>
    <row r="30" spans="1:2">
      <c r="A30" s="4" t="s">
        <v>242</v>
      </c>
      <c r="B30"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20877</v>
      </c>
      <c r="C3" s="6" t="n">
        <v>18750</v>
      </c>
    </row>
    <row r="4" spans="1:3">
      <c r="A4" s="4" t="s">
        <v>69</v>
      </c>
      <c r="B4" s="6" t="n">
        <v>0</v>
      </c>
      <c r="C4" s="6" t="n">
        <v>0</v>
      </c>
    </row>
    <row r="5" spans="1:3">
      <c r="A5" s="4" t="s">
        <v>70</v>
      </c>
      <c r="B5" s="5" t="n">
        <v>50000000</v>
      </c>
      <c r="C5" s="5" t="n">
        <v>5000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100000000</v>
      </c>
      <c r="C9" s="5" t="n">
        <v>100000000</v>
      </c>
    </row>
    <row r="10" spans="1:3">
      <c r="A10" s="4" t="s">
        <v>75</v>
      </c>
      <c r="B10" s="5" t="n">
        <v>26827660</v>
      </c>
      <c r="C10" s="5" t="n">
        <v>26759953</v>
      </c>
    </row>
    <row r="11" spans="1:3">
      <c r="A11" s="4" t="s">
        <v>76</v>
      </c>
      <c r="B11" s="5" t="n">
        <v>26827660</v>
      </c>
      <c r="C11" s="5" t="n">
        <v>26759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48</v>
      </c>
    </row>
    <row r="6" spans="1:2">
      <c r="A6" s="4" t="s">
        <v>350</v>
      </c>
      <c r="B6" s="4" t="s">
        <v>351</v>
      </c>
    </row>
    <row r="7" spans="1:2">
      <c r="A7" s="4" t="s">
        <v>352</v>
      </c>
      <c r="B7" s="4" t="s">
        <v>353</v>
      </c>
    </row>
    <row r="8" spans="1:2">
      <c r="A8" s="4" t="s">
        <v>354</v>
      </c>
      <c r="B8"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52</v>
      </c>
    </row>
    <row r="4" spans="1:2">
      <c r="A4" s="4" t="s">
        <v>251</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5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58</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6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4</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7</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1</v>
      </c>
      <c r="B1" s="2" t="s">
        <v>1</v>
      </c>
    </row>
    <row r="2" spans="1:2">
      <c r="B2" s="2" t="s">
        <v>2</v>
      </c>
    </row>
    <row r="3" spans="1:2">
      <c r="A3" s="3" t="s">
        <v>27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73</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76701</v>
      </c>
      <c r="C4" s="6" t="n">
        <v>58953</v>
      </c>
      <c r="D4" s="6" t="n">
        <v>45342</v>
      </c>
    </row>
    <row r="5" spans="1:4">
      <c r="A5" s="4" t="s">
        <v>81</v>
      </c>
      <c r="B5" s="5" t="n">
        <v>7110</v>
      </c>
      <c r="C5" s="5" t="n">
        <v>8895</v>
      </c>
      <c r="D5" s="5" t="n">
        <v>8828</v>
      </c>
    </row>
    <row r="6" spans="1:4">
      <c r="A6" s="4" t="s">
        <v>82</v>
      </c>
      <c r="B6" s="5" t="n">
        <v>733</v>
      </c>
      <c r="C6" s="5" t="n">
        <v>1596</v>
      </c>
      <c r="D6" s="5" t="n">
        <v>4068</v>
      </c>
    </row>
    <row r="7" spans="1:4">
      <c r="A7" s="4" t="s">
        <v>83</v>
      </c>
      <c r="B7" s="5" t="n">
        <v>231</v>
      </c>
      <c r="C7" s="5" t="n">
        <v>94</v>
      </c>
      <c r="D7" s="5" t="n">
        <v>63</v>
      </c>
    </row>
    <row r="8" spans="1:4">
      <c r="A8" s="4" t="s">
        <v>84</v>
      </c>
      <c r="B8" s="5" t="n">
        <v>84775</v>
      </c>
      <c r="C8" s="5" t="n">
        <v>69538</v>
      </c>
      <c r="D8" s="5" t="n">
        <v>58301</v>
      </c>
    </row>
    <row r="9" spans="1:4">
      <c r="A9" s="3" t="s">
        <v>85</v>
      </c>
    </row>
    <row r="10" spans="1:4">
      <c r="A10" s="4" t="s">
        <v>86</v>
      </c>
      <c r="B10" s="5" t="n">
        <v>15215</v>
      </c>
      <c r="C10" s="5" t="n">
        <v>10488</v>
      </c>
      <c r="D10" s="5" t="n">
        <v>7527</v>
      </c>
    </row>
    <row r="11" spans="1:4">
      <c r="A11" s="4" t="s">
        <v>87</v>
      </c>
      <c r="B11" s="5" t="n">
        <v>2523</v>
      </c>
      <c r="C11" s="5" t="n">
        <v>2088</v>
      </c>
      <c r="D11" s="5" t="n">
        <v>1217</v>
      </c>
    </row>
    <row r="12" spans="1:4">
      <c r="A12" s="4" t="s">
        <v>88</v>
      </c>
      <c r="B12" s="5" t="n">
        <v>17738</v>
      </c>
      <c r="C12" s="5" t="n">
        <v>12576</v>
      </c>
      <c r="D12" s="5" t="n">
        <v>8744</v>
      </c>
    </row>
    <row r="13" spans="1:4">
      <c r="A13" s="4" t="s">
        <v>89</v>
      </c>
      <c r="B13" s="5" t="n">
        <v>67037</v>
      </c>
      <c r="C13" s="5" t="n">
        <v>56962</v>
      </c>
      <c r="D13" s="5" t="n">
        <v>49557</v>
      </c>
    </row>
    <row r="14" spans="1:4">
      <c r="A14" s="4" t="s">
        <v>90</v>
      </c>
      <c r="B14" s="5" t="n">
        <v>2098</v>
      </c>
      <c r="C14" s="5" t="n">
        <v>4885</v>
      </c>
      <c r="D14" s="5" t="n">
        <v>4090</v>
      </c>
    </row>
    <row r="15" spans="1:4">
      <c r="A15" s="4" t="s">
        <v>91</v>
      </c>
      <c r="B15" s="5" t="n">
        <v>64939</v>
      </c>
      <c r="C15" s="5" t="n">
        <v>52077</v>
      </c>
      <c r="D15" s="5" t="n">
        <v>45467</v>
      </c>
    </row>
    <row r="16" spans="1:4">
      <c r="A16" s="3" t="s">
        <v>92</v>
      </c>
    </row>
    <row r="17" spans="1:4">
      <c r="A17" s="4" t="s">
        <v>93</v>
      </c>
      <c r="B17" s="5" t="n">
        <v>1418</v>
      </c>
      <c r="C17" s="5" t="n">
        <v>1327</v>
      </c>
      <c r="D17" s="5" t="n">
        <v>1314</v>
      </c>
    </row>
    <row r="18" spans="1:4">
      <c r="A18" s="4" t="s">
        <v>94</v>
      </c>
      <c r="B18" s="5" t="n">
        <v>1609</v>
      </c>
      <c r="C18" s="5" t="n">
        <v>1546</v>
      </c>
      <c r="D18" s="5" t="n">
        <v>1511</v>
      </c>
    </row>
    <row r="19" spans="1:4">
      <c r="A19" s="4" t="s">
        <v>95</v>
      </c>
      <c r="B19" s="5" t="n">
        <v>3657</v>
      </c>
      <c r="C19" s="5" t="n">
        <v>2473</v>
      </c>
      <c r="D19" s="5" t="n">
        <v>282</v>
      </c>
    </row>
    <row r="20" spans="1:4">
      <c r="A20" s="4" t="s">
        <v>96</v>
      </c>
      <c r="B20" s="5" t="n">
        <v>-118</v>
      </c>
      <c r="C20" s="5" t="n">
        <v>0</v>
      </c>
      <c r="D20" s="5" t="n">
        <v>0</v>
      </c>
    </row>
    <row r="21" spans="1:4">
      <c r="A21" s="4" t="s">
        <v>97</v>
      </c>
      <c r="B21" s="5" t="n">
        <v>2792</v>
      </c>
      <c r="C21" s="5" t="n">
        <v>2371</v>
      </c>
      <c r="D21" s="5" t="n">
        <v>2120</v>
      </c>
    </row>
    <row r="22" spans="1:4">
      <c r="A22" s="4" t="s">
        <v>98</v>
      </c>
      <c r="B22" s="5" t="n">
        <v>-94</v>
      </c>
      <c r="C22" s="5" t="n">
        <v>1280</v>
      </c>
      <c r="D22" s="5" t="n">
        <v>1968</v>
      </c>
    </row>
    <row r="23" spans="1:4">
      <c r="A23" s="4" t="s">
        <v>99</v>
      </c>
      <c r="B23" s="5" t="n">
        <v>5947</v>
      </c>
      <c r="C23" s="5" t="n">
        <v>0</v>
      </c>
      <c r="D23" s="5" t="n">
        <v>0</v>
      </c>
    </row>
    <row r="24" spans="1:4">
      <c r="A24" s="4" t="s">
        <v>100</v>
      </c>
      <c r="B24" s="5" t="n">
        <v>1063</v>
      </c>
      <c r="C24" s="5" t="n">
        <v>1048</v>
      </c>
      <c r="D24" s="5" t="n">
        <v>1031</v>
      </c>
    </row>
    <row r="25" spans="1:4">
      <c r="A25" s="4" t="s">
        <v>101</v>
      </c>
      <c r="B25" s="5" t="n">
        <v>0</v>
      </c>
      <c r="C25" s="5" t="n">
        <v>506</v>
      </c>
      <c r="D25" s="5" t="n">
        <v>0</v>
      </c>
    </row>
    <row r="26" spans="1:4">
      <c r="A26" s="4" t="s">
        <v>102</v>
      </c>
      <c r="B26" s="5" t="n">
        <v>808</v>
      </c>
      <c r="C26" s="5" t="n">
        <v>1576</v>
      </c>
      <c r="D26" s="5" t="n">
        <v>453</v>
      </c>
    </row>
    <row r="27" spans="1:4">
      <c r="A27" s="4" t="s">
        <v>103</v>
      </c>
      <c r="B27" s="5" t="n">
        <v>17082</v>
      </c>
      <c r="C27" s="5" t="n">
        <v>12127</v>
      </c>
      <c r="D27" s="5" t="n">
        <v>8679</v>
      </c>
    </row>
    <row r="28" spans="1:4">
      <c r="A28" s="3" t="s">
        <v>104</v>
      </c>
    </row>
    <row r="29" spans="1:4">
      <c r="A29" s="4" t="s">
        <v>105</v>
      </c>
      <c r="B29" s="5" t="n">
        <v>31278</v>
      </c>
      <c r="C29" s="5" t="n">
        <v>28853</v>
      </c>
      <c r="D29" s="5" t="n">
        <v>22570</v>
      </c>
    </row>
    <row r="30" spans="1:4">
      <c r="A30" s="4" t="s">
        <v>106</v>
      </c>
      <c r="B30" s="5" t="n">
        <v>8393</v>
      </c>
      <c r="C30" s="5" t="n">
        <v>7370</v>
      </c>
      <c r="D30" s="5" t="n">
        <v>6267</v>
      </c>
    </row>
    <row r="31" spans="1:4">
      <c r="A31" s="4" t="s">
        <v>107</v>
      </c>
      <c r="B31" s="5" t="n">
        <v>4149</v>
      </c>
      <c r="C31" s="5" t="n">
        <v>3460</v>
      </c>
      <c r="D31" s="5" t="n">
        <v>3510</v>
      </c>
    </row>
    <row r="32" spans="1:4">
      <c r="A32" s="4" t="s">
        <v>108</v>
      </c>
      <c r="B32" s="5" t="n">
        <v>2275</v>
      </c>
      <c r="C32" s="5" t="n">
        <v>2638</v>
      </c>
      <c r="D32" s="5" t="n">
        <v>2689</v>
      </c>
    </row>
    <row r="33" spans="1:4">
      <c r="A33" s="4" t="s">
        <v>109</v>
      </c>
      <c r="B33" s="5" t="n">
        <v>1922</v>
      </c>
      <c r="C33" s="5" t="n">
        <v>2423</v>
      </c>
      <c r="D33" s="5" t="n">
        <v>2458</v>
      </c>
    </row>
    <row r="34" spans="1:4">
      <c r="A34" s="4" t="s">
        <v>110</v>
      </c>
      <c r="B34" s="5" t="n">
        <v>881</v>
      </c>
      <c r="C34" s="5" t="n">
        <v>1125</v>
      </c>
      <c r="D34" s="5" t="n">
        <v>999</v>
      </c>
    </row>
    <row r="35" spans="1:4">
      <c r="A35" s="4" t="s">
        <v>111</v>
      </c>
      <c r="B35" s="5" t="n">
        <v>1566</v>
      </c>
      <c r="C35" s="5" t="n">
        <v>1458</v>
      </c>
      <c r="D35" s="5" t="n">
        <v>644</v>
      </c>
    </row>
    <row r="36" spans="1:4">
      <c r="A36" s="4" t="s">
        <v>112</v>
      </c>
      <c r="B36" s="5" t="n">
        <v>843</v>
      </c>
      <c r="C36" s="5" t="n">
        <v>1225</v>
      </c>
      <c r="D36" s="5" t="n">
        <v>1607</v>
      </c>
    </row>
    <row r="37" spans="1:4">
      <c r="A37" s="4" t="s">
        <v>113</v>
      </c>
      <c r="B37" s="5" t="n">
        <v>2999</v>
      </c>
      <c r="C37" s="5" t="n">
        <v>3194</v>
      </c>
      <c r="D37" s="5" t="n">
        <v>3338</v>
      </c>
    </row>
    <row r="38" spans="1:4">
      <c r="A38" s="4" t="s">
        <v>114</v>
      </c>
      <c r="B38" s="5" t="n">
        <v>54306</v>
      </c>
      <c r="C38" s="5" t="n">
        <v>51746</v>
      </c>
      <c r="D38" s="5" t="n">
        <v>44082</v>
      </c>
    </row>
    <row r="39" spans="1:4">
      <c r="A39" s="4" t="s">
        <v>115</v>
      </c>
      <c r="B39" s="5" t="n">
        <v>27715</v>
      </c>
      <c r="C39" s="5" t="n">
        <v>12458</v>
      </c>
      <c r="D39" s="5" t="n">
        <v>10064</v>
      </c>
    </row>
    <row r="40" spans="1:4">
      <c r="A40" s="4" t="s">
        <v>116</v>
      </c>
      <c r="B40" s="5" t="n">
        <v>11226</v>
      </c>
      <c r="C40" s="5" t="n">
        <v>3805</v>
      </c>
      <c r="D40" s="5" t="n">
        <v>2837</v>
      </c>
    </row>
    <row r="41" spans="1:4">
      <c r="A41" s="4" t="s">
        <v>117</v>
      </c>
      <c r="B41" s="6" t="n">
        <v>16489</v>
      </c>
      <c r="C41" s="6" t="n">
        <v>8653</v>
      </c>
      <c r="D41" s="6" t="n">
        <v>7227</v>
      </c>
    </row>
    <row r="42" spans="1:4">
      <c r="A42" s="3" t="s">
        <v>118</v>
      </c>
    </row>
    <row r="43" spans="1:4">
      <c r="A43" s="4" t="s">
        <v>119</v>
      </c>
      <c r="B43" s="7" t="n">
        <v>0.6899999999999999</v>
      </c>
      <c r="C43" s="7" t="n">
        <v>0.35</v>
      </c>
      <c r="D43" s="7" t="n">
        <v>0.28</v>
      </c>
    </row>
    <row r="44" spans="1:4">
      <c r="A44" s="4" t="s">
        <v>120</v>
      </c>
      <c r="B44" s="7" t="n">
        <v>0.67</v>
      </c>
      <c r="C44" s="7" t="n">
        <v>0.35</v>
      </c>
      <c r="D44" s="7" t="n">
        <v>0.28</v>
      </c>
    </row>
    <row r="45" spans="1:4">
      <c r="A45" s="3" t="s">
        <v>121</v>
      </c>
    </row>
    <row r="46" spans="1:4">
      <c r="A46" s="4" t="s">
        <v>122</v>
      </c>
      <c r="B46" s="5" t="n">
        <v>23985822</v>
      </c>
      <c r="C46" s="5" t="n">
        <v>24420405</v>
      </c>
      <c r="D46" s="5" t="n">
        <v>26064947</v>
      </c>
    </row>
    <row r="47" spans="1:4">
      <c r="A47" s="4" t="s">
        <v>123</v>
      </c>
      <c r="B47" s="5" t="n">
        <v>24482414</v>
      </c>
      <c r="C47" s="5" t="n">
        <v>24540929</v>
      </c>
      <c r="D47" s="5" t="n">
        <v>260695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7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9</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282</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3" t="s">
        <v>264</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1</v>
      </c>
      <c r="B1" s="2" t="s">
        <v>1</v>
      </c>
    </row>
    <row r="2" spans="1:2">
      <c r="B2" s="2" t="s">
        <v>2</v>
      </c>
    </row>
    <row r="3" spans="1:2">
      <c r="A3" s="3" t="s">
        <v>287</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290</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1</v>
      </c>
      <c r="B1" s="2" t="s">
        <v>1</v>
      </c>
    </row>
    <row r="2" spans="1:3">
      <c r="B2" s="2" t="s">
        <v>2</v>
      </c>
      <c r="C2" s="2" t="s">
        <v>30</v>
      </c>
    </row>
    <row r="3" spans="1:3">
      <c r="A3" s="3" t="s">
        <v>442</v>
      </c>
    </row>
    <row r="4" spans="1:3">
      <c r="A4" s="4" t="s">
        <v>443</v>
      </c>
      <c r="B4" s="6" t="n">
        <v>0</v>
      </c>
      <c r="C4" s="6" t="n">
        <v>0</v>
      </c>
    </row>
    <row r="5" spans="1:3">
      <c r="A5" s="4" t="s">
        <v>444</v>
      </c>
      <c r="B5" s="4" t="s">
        <v>445</v>
      </c>
    </row>
    <row r="6" spans="1:3">
      <c r="A6" s="4" t="s">
        <v>446</v>
      </c>
      <c r="B6" s="6" t="n">
        <v>9400000</v>
      </c>
      <c r="C6" s="5" t="n">
        <v>8900000</v>
      </c>
    </row>
    <row r="7" spans="1:3">
      <c r="A7" s="4" t="s">
        <v>447</v>
      </c>
      <c r="B7" s="6" t="n">
        <v>448000</v>
      </c>
    </row>
    <row r="8" spans="1:3">
      <c r="A8" s="4" t="s">
        <v>236</v>
      </c>
    </row>
    <row r="9" spans="1:3">
      <c r="A9" s="3" t="s">
        <v>442</v>
      </c>
    </row>
    <row r="10" spans="1:3">
      <c r="A10" s="4" t="s">
        <v>448</v>
      </c>
      <c r="B10" s="4" t="s">
        <v>449</v>
      </c>
    </row>
    <row r="11" spans="1:3">
      <c r="A11" s="4" t="s">
        <v>450</v>
      </c>
    </row>
    <row r="12" spans="1:3">
      <c r="A12" s="3" t="s">
        <v>442</v>
      </c>
    </row>
    <row r="13" spans="1:3">
      <c r="A13" s="4" t="s">
        <v>319</v>
      </c>
      <c r="B13" s="6" t="n">
        <v>11300000</v>
      </c>
      <c r="C13" s="5" t="n">
        <v>10200000</v>
      </c>
    </row>
    <row r="14" spans="1:3">
      <c r="A14" s="4" t="s">
        <v>451</v>
      </c>
    </row>
    <row r="15" spans="1:3">
      <c r="A15" s="3" t="s">
        <v>442</v>
      </c>
    </row>
    <row r="16" spans="1:3">
      <c r="A16" s="4" t="s">
        <v>452</v>
      </c>
      <c r="B16" s="6" t="n">
        <v>0</v>
      </c>
      <c r="C16" s="5" t="n">
        <v>0</v>
      </c>
    </row>
    <row r="17" spans="1:3">
      <c r="A17" s="4" t="s">
        <v>156</v>
      </c>
    </row>
    <row r="18" spans="1:3">
      <c r="A18" s="3" t="s">
        <v>442</v>
      </c>
    </row>
    <row r="19" spans="1:3">
      <c r="A19" s="4" t="s">
        <v>453</v>
      </c>
      <c r="C19" s="5" t="n">
        <v>-27000</v>
      </c>
    </row>
    <row r="20" spans="1:3">
      <c r="A20" s="4" t="s">
        <v>454</v>
      </c>
    </row>
    <row r="21" spans="1:3">
      <c r="A21" s="3" t="s">
        <v>442</v>
      </c>
    </row>
    <row r="22" spans="1:3">
      <c r="A22" s="4" t="s">
        <v>453</v>
      </c>
      <c r="C22" s="6" t="n">
        <v>2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8</v>
      </c>
    </row>
    <row r="3" spans="1:4">
      <c r="A3" s="3" t="s">
        <v>456</v>
      </c>
    </row>
    <row r="4" spans="1:4">
      <c r="A4" s="4" t="s">
        <v>457</v>
      </c>
      <c r="B4" s="6" t="n">
        <v>1400</v>
      </c>
      <c r="C4" s="6" t="n">
        <v>2625</v>
      </c>
      <c r="D4" s="6" t="n">
        <v>4232</v>
      </c>
    </row>
    <row r="5" spans="1:4">
      <c r="A5" s="4" t="s">
        <v>458</v>
      </c>
      <c r="B5" s="5" t="n">
        <v>-843</v>
      </c>
      <c r="C5" s="5" t="n">
        <v>-1225</v>
      </c>
      <c r="D5" s="5" t="n">
        <v>-1607</v>
      </c>
    </row>
    <row r="6" spans="1:4">
      <c r="A6" s="4" t="s">
        <v>459</v>
      </c>
      <c r="B6" s="6" t="n">
        <v>557</v>
      </c>
      <c r="C6" s="6" t="n">
        <v>1400</v>
      </c>
      <c r="D6" s="6" t="n">
        <v>26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30</v>
      </c>
      <c r="D1" s="2" t="s">
        <v>78</v>
      </c>
      <c r="E1" s="2" t="s">
        <v>461</v>
      </c>
    </row>
    <row r="2" spans="1:5">
      <c r="A2" s="3" t="s">
        <v>240</v>
      </c>
    </row>
    <row r="3" spans="1:5">
      <c r="A3" s="5" t="n">
        <v>2018</v>
      </c>
      <c r="B3" s="6" t="n">
        <v>461</v>
      </c>
    </row>
    <row r="4" spans="1:5">
      <c r="A4" s="5" t="n">
        <v>2019</v>
      </c>
      <c r="B4" s="5" t="n">
        <v>96</v>
      </c>
    </row>
    <row r="5" spans="1:5">
      <c r="A5" s="4" t="s">
        <v>462</v>
      </c>
      <c r="B5" s="6" t="n">
        <v>557</v>
      </c>
      <c r="C5" s="6" t="n">
        <v>1400</v>
      </c>
      <c r="D5" s="6" t="n">
        <v>2625</v>
      </c>
      <c r="E5" s="6" t="n">
        <v>42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78</v>
      </c>
    </row>
    <row r="3" spans="1:4">
      <c r="A3" s="3" t="s">
        <v>464</v>
      </c>
    </row>
    <row r="4" spans="1:4">
      <c r="A4" s="4" t="s">
        <v>127</v>
      </c>
      <c r="B4" s="6" t="n">
        <v>27715</v>
      </c>
      <c r="C4" s="6" t="n">
        <v>12458</v>
      </c>
      <c r="D4" s="6" t="n">
        <v>10064</v>
      </c>
    </row>
    <row r="5" spans="1:4">
      <c r="A5" s="4" t="s">
        <v>465</v>
      </c>
      <c r="B5" s="5" t="n">
        <v>21801</v>
      </c>
    </row>
    <row r="6" spans="1:4">
      <c r="A6" s="4" t="s">
        <v>466</v>
      </c>
    </row>
    <row r="7" spans="1:4">
      <c r="A7" s="3" t="s">
        <v>464</v>
      </c>
    </row>
    <row r="8" spans="1:4">
      <c r="A8" s="4" t="s">
        <v>127</v>
      </c>
      <c r="B8" s="6" t="n">
        <v>1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v>
      </c>
      <c r="C1" s="2" t="s">
        <v>1</v>
      </c>
    </row>
    <row r="2" spans="1:5">
      <c r="C2" s="2" t="s">
        <v>2</v>
      </c>
      <c r="D2" s="2" t="s">
        <v>30</v>
      </c>
      <c r="E2" s="2" t="s">
        <v>78</v>
      </c>
    </row>
    <row r="3" spans="1:5">
      <c r="A3" s="3" t="s">
        <v>125</v>
      </c>
    </row>
    <row r="4" spans="1:5">
      <c r="A4" s="4" t="s">
        <v>117</v>
      </c>
      <c r="C4" s="6" t="n">
        <v>16489</v>
      </c>
      <c r="D4" s="6" t="n">
        <v>8653</v>
      </c>
      <c r="E4" s="6" t="n">
        <v>7227</v>
      </c>
    </row>
    <row r="5" spans="1:5">
      <c r="A5" s="3" t="s">
        <v>126</v>
      </c>
    </row>
    <row r="6" spans="1:5">
      <c r="A6" s="4" t="s">
        <v>127</v>
      </c>
      <c r="C6" s="5" t="n">
        <v>3276</v>
      </c>
      <c r="D6" s="5" t="n">
        <v>3849</v>
      </c>
      <c r="E6" s="5" t="n">
        <v>-8332</v>
      </c>
    </row>
    <row r="7" spans="1:5">
      <c r="A7" s="4" t="s">
        <v>128</v>
      </c>
      <c r="B7" s="4" t="s">
        <v>129</v>
      </c>
      <c r="C7" s="5" t="n">
        <v>94</v>
      </c>
      <c r="D7" s="5" t="n">
        <v>-1235</v>
      </c>
      <c r="E7" s="5" t="n">
        <v>-1968</v>
      </c>
    </row>
    <row r="8" spans="1:5">
      <c r="A8" s="4" t="s">
        <v>130</v>
      </c>
      <c r="C8" s="5" t="n">
        <v>0</v>
      </c>
      <c r="D8" s="5" t="n">
        <v>0</v>
      </c>
      <c r="E8" s="5" t="n">
        <v>-666</v>
      </c>
    </row>
    <row r="9" spans="1:5">
      <c r="A9" s="4" t="s">
        <v>131</v>
      </c>
      <c r="C9" s="5" t="n">
        <v>3370</v>
      </c>
      <c r="D9" s="5" t="n">
        <v>2614</v>
      </c>
      <c r="E9" s="5" t="n">
        <v>-10966</v>
      </c>
    </row>
    <row r="10" spans="1:5">
      <c r="A10" s="4" t="s">
        <v>132</v>
      </c>
      <c r="C10" s="5" t="n">
        <v>-1147</v>
      </c>
      <c r="D10" s="5" t="n">
        <v>-938</v>
      </c>
      <c r="E10" s="5" t="n">
        <v>3818</v>
      </c>
    </row>
    <row r="11" spans="1:5">
      <c r="A11" s="4" t="s">
        <v>133</v>
      </c>
      <c r="C11" s="5" t="n">
        <v>2223</v>
      </c>
      <c r="D11" s="5" t="n">
        <v>1676</v>
      </c>
      <c r="E11" s="5" t="n">
        <v>-7148</v>
      </c>
    </row>
    <row r="12" spans="1:5">
      <c r="A12" s="4" t="s">
        <v>134</v>
      </c>
      <c r="C12" s="5" t="n">
        <v>0</v>
      </c>
      <c r="D12" s="5" t="n">
        <v>0</v>
      </c>
      <c r="E12" s="5" t="n">
        <v>666</v>
      </c>
    </row>
    <row r="13" spans="1:5">
      <c r="A13" s="4" t="s">
        <v>135</v>
      </c>
      <c r="B13" s="4" t="s">
        <v>136</v>
      </c>
      <c r="C13" s="5" t="n">
        <v>-87</v>
      </c>
      <c r="D13" s="5" t="n">
        <v>-234</v>
      </c>
      <c r="E13" s="5" t="n">
        <v>-95</v>
      </c>
    </row>
    <row r="14" spans="1:5">
      <c r="A14" s="4" t="s">
        <v>137</v>
      </c>
      <c r="C14" s="5" t="n">
        <v>-87</v>
      </c>
      <c r="D14" s="5" t="n">
        <v>-234</v>
      </c>
      <c r="E14" s="5" t="n">
        <v>571</v>
      </c>
    </row>
    <row r="15" spans="1:5">
      <c r="A15" s="4" t="s">
        <v>132</v>
      </c>
      <c r="C15" s="5" t="n">
        <v>48</v>
      </c>
      <c r="D15" s="5" t="n">
        <v>83</v>
      </c>
      <c r="E15" s="5" t="n">
        <v>-197</v>
      </c>
    </row>
    <row r="16" spans="1:5">
      <c r="A16" s="4" t="s">
        <v>133</v>
      </c>
      <c r="C16" s="5" t="n">
        <v>-39</v>
      </c>
      <c r="D16" s="5" t="n">
        <v>-151</v>
      </c>
      <c r="E16" s="5" t="n">
        <v>374</v>
      </c>
    </row>
    <row r="17" spans="1:5">
      <c r="A17" s="3" t="s">
        <v>138</v>
      </c>
    </row>
    <row r="18" spans="1:5">
      <c r="A18" s="4" t="s">
        <v>139</v>
      </c>
      <c r="C18" s="5" t="n">
        <v>491</v>
      </c>
      <c r="D18" s="5" t="n">
        <v>-895</v>
      </c>
      <c r="E18" s="5" t="n">
        <v>-1610</v>
      </c>
    </row>
    <row r="19" spans="1:5">
      <c r="A19" s="4" t="s">
        <v>140</v>
      </c>
      <c r="B19" s="4" t="s">
        <v>141</v>
      </c>
      <c r="C19" s="5" t="n">
        <v>297</v>
      </c>
      <c r="D19" s="5" t="n">
        <v>271</v>
      </c>
      <c r="E19" s="5" t="n">
        <v>110</v>
      </c>
    </row>
    <row r="20" spans="1:5">
      <c r="A20" s="4" t="s">
        <v>142</v>
      </c>
      <c r="C20" s="5" t="n">
        <v>788</v>
      </c>
      <c r="D20" s="5" t="n">
        <v>-624</v>
      </c>
      <c r="E20" s="5" t="n">
        <v>-1500</v>
      </c>
    </row>
    <row r="21" spans="1:5">
      <c r="A21" s="4" t="s">
        <v>132</v>
      </c>
      <c r="C21" s="5" t="n">
        <v>-356</v>
      </c>
      <c r="D21" s="5" t="n">
        <v>218</v>
      </c>
      <c r="E21" s="5" t="n">
        <v>509</v>
      </c>
    </row>
    <row r="22" spans="1:5">
      <c r="A22" s="4" t="s">
        <v>133</v>
      </c>
      <c r="C22" s="5" t="n">
        <v>432</v>
      </c>
      <c r="D22" s="5" t="n">
        <v>-406</v>
      </c>
      <c r="E22" s="5" t="n">
        <v>-991</v>
      </c>
    </row>
    <row r="23" spans="1:5">
      <c r="A23" s="4" t="s">
        <v>143</v>
      </c>
      <c r="C23" s="5" t="n">
        <v>2616</v>
      </c>
      <c r="D23" s="5" t="n">
        <v>1119</v>
      </c>
      <c r="E23" s="5" t="n">
        <v>-7765</v>
      </c>
    </row>
    <row r="24" spans="1:5">
      <c r="A24" s="4" t="s">
        <v>144</v>
      </c>
      <c r="C24" s="6" t="n">
        <v>19105</v>
      </c>
      <c r="D24" s="6" t="n">
        <v>9772</v>
      </c>
      <c r="E24" s="6" t="n">
        <v>-538</v>
      </c>
    </row>
    <row r="25" spans="1:5"/>
    <row r="26" spans="1:5">
      <c r="A26" s="4" t="s">
        <v>129</v>
      </c>
      <c r="B26" s="4" t="s">
        <v>145</v>
      </c>
    </row>
    <row r="27" spans="1:5">
      <c r="A27" s="4" t="s">
        <v>136</v>
      </c>
      <c r="B27" s="4" t="s">
        <v>146</v>
      </c>
    </row>
    <row r="28" spans="1:5">
      <c r="A28" s="4" t="s">
        <v>141</v>
      </c>
      <c r="B28" s="4" t="s">
        <v>147</v>
      </c>
    </row>
  </sheetData>
  <mergeCells count="6">
    <mergeCell ref="A1:B2"/>
    <mergeCell ref="C1:E1"/>
    <mergeCell ref="A25:D25"/>
    <mergeCell ref="B26:D26"/>
    <mergeCell ref="B27:D27"/>
    <mergeCell ref="B28:D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7</v>
      </c>
      <c r="B1" s="2" t="s">
        <v>2</v>
      </c>
      <c r="C1" s="2" t="s">
        <v>30</v>
      </c>
    </row>
    <row r="2" spans="1:3">
      <c r="A2" s="3" t="s">
        <v>468</v>
      </c>
    </row>
    <row r="3" spans="1:3">
      <c r="A3" s="4" t="s">
        <v>469</v>
      </c>
      <c r="C3" s="6" t="n">
        <v>162311</v>
      </c>
    </row>
    <row r="4" spans="1:3">
      <c r="A4" s="4" t="s">
        <v>470</v>
      </c>
      <c r="C4" s="5" t="n">
        <v>1323</v>
      </c>
    </row>
    <row r="5" spans="1:3">
      <c r="A5" s="4" t="s">
        <v>471</v>
      </c>
      <c r="C5" s="5" t="n">
        <v>-1966</v>
      </c>
    </row>
    <row r="6" spans="1:3">
      <c r="A6" s="4" t="s">
        <v>472</v>
      </c>
      <c r="C6" s="5" t="n">
        <v>161668</v>
      </c>
    </row>
    <row r="7" spans="1:3">
      <c r="A7" s="3" t="s">
        <v>473</v>
      </c>
    </row>
    <row r="8" spans="1:3">
      <c r="A8" s="4" t="s">
        <v>469</v>
      </c>
      <c r="B8" s="6" t="n">
        <v>9437</v>
      </c>
      <c r="C8" s="5" t="n">
        <v>45612</v>
      </c>
    </row>
    <row r="9" spans="1:3">
      <c r="A9" s="4" t="s">
        <v>470</v>
      </c>
      <c r="B9" s="5" t="n">
        <v>755</v>
      </c>
      <c r="C9" s="5" t="n">
        <v>73</v>
      </c>
    </row>
    <row r="10" spans="1:3">
      <c r="A10" s="4" t="s">
        <v>471</v>
      </c>
      <c r="B10" s="5" t="n">
        <v>-472</v>
      </c>
      <c r="C10" s="5" t="n">
        <v>-2517</v>
      </c>
    </row>
    <row r="11" spans="1:3">
      <c r="A11" s="4" t="s">
        <v>472</v>
      </c>
      <c r="B11" s="5" t="n">
        <v>9720</v>
      </c>
      <c r="C11" s="5" t="n">
        <v>43168</v>
      </c>
    </row>
    <row r="12" spans="1:3">
      <c r="A12" s="3" t="s">
        <v>474</v>
      </c>
    </row>
    <row r="13" spans="1:3">
      <c r="A13" s="4" t="s">
        <v>469</v>
      </c>
      <c r="C13" s="5" t="n">
        <v>207923</v>
      </c>
    </row>
    <row r="14" spans="1:3">
      <c r="A14" s="4" t="s">
        <v>470</v>
      </c>
      <c r="C14" s="5" t="n">
        <v>1396</v>
      </c>
    </row>
    <row r="15" spans="1:3">
      <c r="A15" s="4" t="s">
        <v>471</v>
      </c>
      <c r="C15" s="5" t="n">
        <v>-4483</v>
      </c>
    </row>
    <row r="16" spans="1:3">
      <c r="A16" s="4" t="s">
        <v>472</v>
      </c>
      <c r="B16" s="6" t="n">
        <v>9720</v>
      </c>
      <c r="C16" s="5" t="n">
        <v>204836</v>
      </c>
    </row>
    <row r="17" spans="1:3">
      <c r="A17" s="4" t="s">
        <v>475</v>
      </c>
    </row>
    <row r="18" spans="1:3">
      <c r="A18" s="3" t="s">
        <v>468</v>
      </c>
    </row>
    <row r="19" spans="1:3">
      <c r="A19" s="4" t="s">
        <v>469</v>
      </c>
      <c r="C19" s="5" t="n">
        <v>10530</v>
      </c>
    </row>
    <row r="20" spans="1:3">
      <c r="A20" s="4" t="s">
        <v>470</v>
      </c>
      <c r="C20" s="5" t="n">
        <v>0</v>
      </c>
    </row>
    <row r="21" spans="1:3">
      <c r="A21" s="4" t="s">
        <v>471</v>
      </c>
      <c r="C21" s="5" t="n">
        <v>-41</v>
      </c>
    </row>
    <row r="22" spans="1:3">
      <c r="A22" s="4" t="s">
        <v>472</v>
      </c>
      <c r="C22" s="5" t="n">
        <v>10489</v>
      </c>
    </row>
    <row r="23" spans="1:3">
      <c r="A23" s="4" t="s">
        <v>476</v>
      </c>
    </row>
    <row r="24" spans="1:3">
      <c r="A24" s="3" t="s">
        <v>468</v>
      </c>
    </row>
    <row r="25" spans="1:3">
      <c r="A25" s="4" t="s">
        <v>469</v>
      </c>
      <c r="C25" s="5" t="n">
        <v>9174</v>
      </c>
    </row>
    <row r="26" spans="1:3">
      <c r="A26" s="4" t="s">
        <v>470</v>
      </c>
      <c r="C26" s="5" t="n">
        <v>6</v>
      </c>
    </row>
    <row r="27" spans="1:3">
      <c r="A27" s="4" t="s">
        <v>471</v>
      </c>
      <c r="C27" s="5" t="n">
        <v>-195</v>
      </c>
    </row>
    <row r="28" spans="1:3">
      <c r="A28" s="4" t="s">
        <v>472</v>
      </c>
      <c r="C28" s="5" t="n">
        <v>8985</v>
      </c>
    </row>
    <row r="29" spans="1:3">
      <c r="A29" s="4" t="s">
        <v>477</v>
      </c>
    </row>
    <row r="30" spans="1:3">
      <c r="A30" s="3" t="s">
        <v>468</v>
      </c>
    </row>
    <row r="31" spans="1:3">
      <c r="A31" s="4" t="s">
        <v>469</v>
      </c>
      <c r="C31" s="5" t="n">
        <v>19704</v>
      </c>
    </row>
    <row r="32" spans="1:3">
      <c r="A32" s="4" t="s">
        <v>470</v>
      </c>
      <c r="C32" s="5" t="n">
        <v>6</v>
      </c>
    </row>
    <row r="33" spans="1:3">
      <c r="A33" s="4" t="s">
        <v>471</v>
      </c>
      <c r="C33" s="5" t="n">
        <v>-236</v>
      </c>
    </row>
    <row r="34" spans="1:3">
      <c r="A34" s="4" t="s">
        <v>472</v>
      </c>
      <c r="C34" s="5" t="n">
        <v>19474</v>
      </c>
    </row>
    <row r="35" spans="1:3">
      <c r="A35" s="4" t="s">
        <v>478</v>
      </c>
    </row>
    <row r="36" spans="1:3">
      <c r="A36" s="3" t="s">
        <v>468</v>
      </c>
    </row>
    <row r="37" spans="1:3">
      <c r="A37" s="4" t="s">
        <v>469</v>
      </c>
      <c r="C37" s="5" t="n">
        <v>12730</v>
      </c>
    </row>
    <row r="38" spans="1:3">
      <c r="A38" s="4" t="s">
        <v>470</v>
      </c>
      <c r="C38" s="5" t="n">
        <v>120</v>
      </c>
    </row>
    <row r="39" spans="1:3">
      <c r="A39" s="4" t="s">
        <v>471</v>
      </c>
      <c r="C39" s="5" t="n">
        <v>-157</v>
      </c>
    </row>
    <row r="40" spans="1:3">
      <c r="A40" s="4" t="s">
        <v>472</v>
      </c>
      <c r="C40" s="5" t="n">
        <v>12693</v>
      </c>
    </row>
    <row r="41" spans="1:3">
      <c r="A41" s="4" t="s">
        <v>479</v>
      </c>
    </row>
    <row r="42" spans="1:3">
      <c r="A42" s="3" t="s">
        <v>473</v>
      </c>
    </row>
    <row r="43" spans="1:3">
      <c r="A43" s="4" t="s">
        <v>469</v>
      </c>
      <c r="C43" s="5" t="n">
        <v>3216</v>
      </c>
    </row>
    <row r="44" spans="1:3">
      <c r="A44" s="4" t="s">
        <v>470</v>
      </c>
      <c r="C44" s="5" t="n">
        <v>25</v>
      </c>
    </row>
    <row r="45" spans="1:3">
      <c r="A45" s="4" t="s">
        <v>471</v>
      </c>
      <c r="C45" s="5" t="n">
        <v>-19</v>
      </c>
    </row>
    <row r="46" spans="1:3">
      <c r="A46" s="4" t="s">
        <v>472</v>
      </c>
      <c r="C46" s="5" t="n">
        <v>3222</v>
      </c>
    </row>
    <row r="47" spans="1:3">
      <c r="A47" s="4" t="s">
        <v>480</v>
      </c>
    </row>
    <row r="48" spans="1:3">
      <c r="A48" s="3" t="s">
        <v>473</v>
      </c>
    </row>
    <row r="49" spans="1:3">
      <c r="A49" s="4" t="s">
        <v>469</v>
      </c>
      <c r="C49" s="5" t="n">
        <v>42396</v>
      </c>
    </row>
    <row r="50" spans="1:3">
      <c r="A50" s="4" t="s">
        <v>470</v>
      </c>
      <c r="C50" s="5" t="n">
        <v>48</v>
      </c>
    </row>
    <row r="51" spans="1:3">
      <c r="A51" s="4" t="s">
        <v>471</v>
      </c>
      <c r="C51" s="5" t="n">
        <v>-2498</v>
      </c>
    </row>
    <row r="52" spans="1:3">
      <c r="A52" s="4" t="s">
        <v>472</v>
      </c>
      <c r="C52" s="5" t="n">
        <v>39946</v>
      </c>
    </row>
    <row r="53" spans="1:3">
      <c r="A53" s="4" t="s">
        <v>481</v>
      </c>
    </row>
    <row r="54" spans="1:3">
      <c r="A54" s="3" t="s">
        <v>468</v>
      </c>
    </row>
    <row r="55" spans="1:3">
      <c r="A55" s="4" t="s">
        <v>469</v>
      </c>
      <c r="C55" s="5" t="n">
        <v>55765</v>
      </c>
    </row>
    <row r="56" spans="1:3">
      <c r="A56" s="4" t="s">
        <v>470</v>
      </c>
      <c r="C56" s="5" t="n">
        <v>397</v>
      </c>
    </row>
    <row r="57" spans="1:3">
      <c r="A57" s="4" t="s">
        <v>471</v>
      </c>
      <c r="C57" s="5" t="n">
        <v>-712</v>
      </c>
    </row>
    <row r="58" spans="1:3">
      <c r="A58" s="4" t="s">
        <v>472</v>
      </c>
      <c r="C58" s="5" t="n">
        <v>55450</v>
      </c>
    </row>
    <row r="59" spans="1:3">
      <c r="A59" s="4" t="s">
        <v>482</v>
      </c>
    </row>
    <row r="60" spans="1:3">
      <c r="A60" s="3" t="s">
        <v>468</v>
      </c>
    </row>
    <row r="61" spans="1:3">
      <c r="A61" s="4" t="s">
        <v>469</v>
      </c>
      <c r="C61" s="5" t="n">
        <v>20263</v>
      </c>
    </row>
    <row r="62" spans="1:3">
      <c r="A62" s="4" t="s">
        <v>470</v>
      </c>
      <c r="C62" s="5" t="n">
        <v>57</v>
      </c>
    </row>
    <row r="63" spans="1:3">
      <c r="A63" s="4" t="s">
        <v>471</v>
      </c>
      <c r="C63" s="5" t="n">
        <v>-298</v>
      </c>
    </row>
    <row r="64" spans="1:3">
      <c r="A64" s="4" t="s">
        <v>472</v>
      </c>
      <c r="C64" s="5" t="n">
        <v>20022</v>
      </c>
    </row>
    <row r="65" spans="1:3">
      <c r="A65" s="4" t="s">
        <v>483</v>
      </c>
    </row>
    <row r="66" spans="1:3">
      <c r="A66" s="3" t="s">
        <v>468</v>
      </c>
    </row>
    <row r="67" spans="1:3">
      <c r="A67" s="4" t="s">
        <v>469</v>
      </c>
      <c r="C67" s="5" t="n">
        <v>17198</v>
      </c>
    </row>
    <row r="68" spans="1:3">
      <c r="A68" s="4" t="s">
        <v>470</v>
      </c>
      <c r="C68" s="5" t="n">
        <v>190</v>
      </c>
    </row>
    <row r="69" spans="1:3">
      <c r="A69" s="4" t="s">
        <v>471</v>
      </c>
      <c r="C69" s="5" t="n">
        <v>-198</v>
      </c>
    </row>
    <row r="70" spans="1:3">
      <c r="A70" s="4" t="s">
        <v>472</v>
      </c>
      <c r="C70" s="5" t="n">
        <v>17190</v>
      </c>
    </row>
    <row r="71" spans="1:3">
      <c r="A71" s="4" t="s">
        <v>484</v>
      </c>
    </row>
    <row r="72" spans="1:3">
      <c r="A72" s="3" t="s">
        <v>468</v>
      </c>
    </row>
    <row r="73" spans="1:3">
      <c r="A73" s="4" t="s">
        <v>469</v>
      </c>
      <c r="C73" s="5" t="n">
        <v>18304</v>
      </c>
    </row>
    <row r="74" spans="1:3">
      <c r="A74" s="4" t="s">
        <v>470</v>
      </c>
      <c r="C74" s="5" t="n">
        <v>150</v>
      </c>
    </row>
    <row r="75" spans="1:3">
      <c r="A75" s="4" t="s">
        <v>471</v>
      </c>
      <c r="C75" s="5" t="n">
        <v>-216</v>
      </c>
    </row>
    <row r="76" spans="1:3">
      <c r="A76" s="4" t="s">
        <v>472</v>
      </c>
      <c r="C76" s="5" t="n">
        <v>18238</v>
      </c>
    </row>
    <row r="77" spans="1:3">
      <c r="A77" s="4" t="s">
        <v>485</v>
      </c>
    </row>
    <row r="78" spans="1:3">
      <c r="A78" s="3" t="s">
        <v>468</v>
      </c>
    </row>
    <row r="79" spans="1:3">
      <c r="A79" s="4" t="s">
        <v>469</v>
      </c>
      <c r="C79" s="5" t="n">
        <v>74112</v>
      </c>
    </row>
    <row r="80" spans="1:3">
      <c r="A80" s="4" t="s">
        <v>470</v>
      </c>
      <c r="C80" s="5" t="n">
        <v>800</v>
      </c>
    </row>
    <row r="81" spans="1:3">
      <c r="A81" s="4" t="s">
        <v>471</v>
      </c>
      <c r="C81" s="5" t="n">
        <v>-861</v>
      </c>
    </row>
    <row r="82" spans="1:3">
      <c r="A82" s="4" t="s">
        <v>472</v>
      </c>
      <c r="C82" s="5" t="n">
        <v>74051</v>
      </c>
    </row>
    <row r="83" spans="1:3">
      <c r="A83" s="4" t="s">
        <v>486</v>
      </c>
    </row>
    <row r="84" spans="1:3">
      <c r="A84" s="3" t="s">
        <v>468</v>
      </c>
    </row>
    <row r="85" spans="1:3">
      <c r="A85" s="4" t="s">
        <v>469</v>
      </c>
      <c r="C85" s="5" t="n">
        <v>49217</v>
      </c>
    </row>
    <row r="86" spans="1:3">
      <c r="A86" s="4" t="s">
        <v>470</v>
      </c>
      <c r="C86" s="5" t="n">
        <v>508</v>
      </c>
    </row>
    <row r="87" spans="1:3">
      <c r="A87" s="4" t="s">
        <v>471</v>
      </c>
      <c r="C87" s="5" t="n">
        <v>-761</v>
      </c>
    </row>
    <row r="88" spans="1:3">
      <c r="A88" s="4" t="s">
        <v>472</v>
      </c>
      <c r="C88" s="5" t="n">
        <v>48964</v>
      </c>
    </row>
    <row r="89" spans="1:3">
      <c r="A89" s="4" t="s">
        <v>487</v>
      </c>
    </row>
    <row r="90" spans="1:3">
      <c r="A90" s="3" t="s">
        <v>468</v>
      </c>
    </row>
    <row r="91" spans="1:3">
      <c r="A91" s="4" t="s">
        <v>469</v>
      </c>
      <c r="C91" s="5" t="n">
        <v>24895</v>
      </c>
    </row>
    <row r="92" spans="1:3">
      <c r="A92" s="4" t="s">
        <v>470</v>
      </c>
      <c r="C92" s="5" t="n">
        <v>292</v>
      </c>
    </row>
    <row r="93" spans="1:3">
      <c r="A93" s="4" t="s">
        <v>471</v>
      </c>
      <c r="C93" s="5" t="n">
        <v>-100</v>
      </c>
    </row>
    <row r="94" spans="1:3">
      <c r="A94" s="4" t="s">
        <v>472</v>
      </c>
      <c r="C94" s="6" t="n">
        <v>250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8</v>
      </c>
      <c r="B1" s="2" t="s">
        <v>2</v>
      </c>
      <c r="C1" s="2" t="s">
        <v>30</v>
      </c>
    </row>
    <row r="2" spans="1:3">
      <c r="A2" s="3" t="s">
        <v>489</v>
      </c>
    </row>
    <row r="3" spans="1:3">
      <c r="A3" s="4" t="s">
        <v>469</v>
      </c>
      <c r="B3" s="6" t="n">
        <v>303716</v>
      </c>
      <c r="C3" s="6" t="n">
        <v>201027</v>
      </c>
    </row>
    <row r="4" spans="1:3">
      <c r="A4" s="4" t="s">
        <v>470</v>
      </c>
      <c r="B4" s="5" t="n">
        <v>58</v>
      </c>
      <c r="C4" s="5" t="n">
        <v>18</v>
      </c>
    </row>
    <row r="5" spans="1:3">
      <c r="A5" s="4" t="s">
        <v>471</v>
      </c>
      <c r="B5" s="5" t="n">
        <v>-4660</v>
      </c>
      <c r="C5" s="5" t="n">
        <v>-2952</v>
      </c>
    </row>
    <row r="6" spans="1:3">
      <c r="A6" s="4" t="s">
        <v>472</v>
      </c>
      <c r="B6" s="5" t="n">
        <v>299114</v>
      </c>
      <c r="C6" s="5" t="n">
        <v>198093</v>
      </c>
    </row>
    <row r="7" spans="1:3">
      <c r="A7" s="4" t="s">
        <v>490</v>
      </c>
    </row>
    <row r="8" spans="1:3">
      <c r="A8" s="3" t="s">
        <v>489</v>
      </c>
    </row>
    <row r="9" spans="1:3">
      <c r="A9" s="4" t="s">
        <v>469</v>
      </c>
      <c r="B9" s="5" t="n">
        <v>30673</v>
      </c>
      <c r="C9" s="5" t="n">
        <v>32667</v>
      </c>
    </row>
    <row r="10" spans="1:3">
      <c r="A10" s="4" t="s">
        <v>470</v>
      </c>
      <c r="B10" s="5" t="n">
        <v>0</v>
      </c>
      <c r="C10" s="5" t="n">
        <v>4</v>
      </c>
    </row>
    <row r="11" spans="1:3">
      <c r="A11" s="4" t="s">
        <v>471</v>
      </c>
      <c r="B11" s="5" t="n">
        <v>-894</v>
      </c>
      <c r="C11" s="5" t="n">
        <v>-934</v>
      </c>
    </row>
    <row r="12" spans="1:3">
      <c r="A12" s="4" t="s">
        <v>472</v>
      </c>
      <c r="B12" s="5" t="n">
        <v>29779</v>
      </c>
      <c r="C12" s="5" t="n">
        <v>31737</v>
      </c>
    </row>
    <row r="13" spans="1:3">
      <c r="A13" s="4" t="s">
        <v>491</v>
      </c>
    </row>
    <row r="14" spans="1:3">
      <c r="A14" s="3" t="s">
        <v>489</v>
      </c>
    </row>
    <row r="15" spans="1:3">
      <c r="A15" s="4" t="s">
        <v>469</v>
      </c>
      <c r="B15" s="5" t="n">
        <v>244668</v>
      </c>
      <c r="C15" s="5" t="n">
        <v>153938</v>
      </c>
    </row>
    <row r="16" spans="1:3">
      <c r="A16" s="4" t="s">
        <v>470</v>
      </c>
      <c r="B16" s="5" t="n">
        <v>30</v>
      </c>
      <c r="C16" s="5" t="n">
        <v>14</v>
      </c>
    </row>
    <row r="17" spans="1:3">
      <c r="A17" s="4" t="s">
        <v>471</v>
      </c>
      <c r="B17" s="5" t="n">
        <v>-3437</v>
      </c>
      <c r="C17" s="5" t="n">
        <v>-1806</v>
      </c>
    </row>
    <row r="18" spans="1:3">
      <c r="A18" s="4" t="s">
        <v>472</v>
      </c>
      <c r="B18" s="5" t="n">
        <v>241261</v>
      </c>
      <c r="C18" s="5" t="n">
        <v>152146</v>
      </c>
    </row>
    <row r="19" spans="1:3">
      <c r="A19" s="4" t="s">
        <v>492</v>
      </c>
    </row>
    <row r="20" spans="1:3">
      <c r="A20" s="3" t="s">
        <v>489</v>
      </c>
    </row>
    <row r="21" spans="1:3">
      <c r="A21" s="4" t="s">
        <v>469</v>
      </c>
      <c r="B21" s="5" t="n">
        <v>28375</v>
      </c>
      <c r="C21" s="5" t="n">
        <v>14422</v>
      </c>
    </row>
    <row r="22" spans="1:3">
      <c r="A22" s="4" t="s">
        <v>470</v>
      </c>
      <c r="B22" s="5" t="n">
        <v>28</v>
      </c>
      <c r="C22" s="5" t="n">
        <v>0</v>
      </c>
    </row>
    <row r="23" spans="1:3">
      <c r="A23" s="4" t="s">
        <v>471</v>
      </c>
      <c r="B23" s="5" t="n">
        <v>-329</v>
      </c>
      <c r="C23" s="5" t="n">
        <v>-212</v>
      </c>
    </row>
    <row r="24" spans="1:3">
      <c r="A24" s="4" t="s">
        <v>472</v>
      </c>
      <c r="B24" s="6" t="n">
        <v>28074</v>
      </c>
      <c r="C24" s="6" t="n">
        <v>142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6" t="n">
        <v>15626</v>
      </c>
    </row>
    <row r="4" spans="1:3">
      <c r="A4" s="4" t="s">
        <v>496</v>
      </c>
      <c r="B4" s="5" t="n">
        <v>15047</v>
      </c>
    </row>
    <row r="5" spans="1:3">
      <c r="A5" s="4" t="s">
        <v>497</v>
      </c>
      <c r="B5" s="5" t="n">
        <v>30673</v>
      </c>
    </row>
    <row r="6" spans="1:3">
      <c r="A6" s="4" t="s">
        <v>498</v>
      </c>
      <c r="B6" s="5" t="n">
        <v>273043</v>
      </c>
    </row>
    <row r="7" spans="1:3">
      <c r="A7" s="4" t="s">
        <v>469</v>
      </c>
      <c r="B7" s="5" t="n">
        <v>303716</v>
      </c>
      <c r="C7" s="6" t="n">
        <v>201027</v>
      </c>
    </row>
    <row r="8" spans="1:3">
      <c r="A8" s="3" t="s">
        <v>499</v>
      </c>
    </row>
    <row r="9" spans="1:3">
      <c r="A9" s="4" t="s">
        <v>500</v>
      </c>
      <c r="B9" s="5" t="n">
        <v>15366</v>
      </c>
    </row>
    <row r="10" spans="1:3">
      <c r="A10" s="4" t="s">
        <v>501</v>
      </c>
      <c r="B10" s="5" t="n">
        <v>14413</v>
      </c>
    </row>
    <row r="11" spans="1:3">
      <c r="A11" s="4" t="s">
        <v>502</v>
      </c>
      <c r="B11" s="5" t="n">
        <v>29779</v>
      </c>
    </row>
    <row r="12" spans="1:3">
      <c r="A12" s="4" t="s">
        <v>503</v>
      </c>
      <c r="B12" s="5" t="n">
        <v>269335</v>
      </c>
    </row>
    <row r="13" spans="1:3">
      <c r="A13" s="4" t="s">
        <v>504</v>
      </c>
      <c r="B13" s="6" t="n">
        <v>299114</v>
      </c>
      <c r="C13" s="6" t="n">
        <v>1980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506</v>
      </c>
    </row>
    <row r="3" spans="1:3">
      <c r="A3" s="4" t="s">
        <v>507</v>
      </c>
      <c r="C3" s="6" t="n">
        <v>-2101</v>
      </c>
    </row>
    <row r="4" spans="1:3">
      <c r="A4" s="4" t="s">
        <v>508</v>
      </c>
      <c r="C4" s="5" t="n">
        <v>-2382</v>
      </c>
    </row>
    <row r="5" spans="1:3">
      <c r="A5" s="3" t="s">
        <v>509</v>
      </c>
    </row>
    <row r="6" spans="1:3">
      <c r="A6" s="4" t="s">
        <v>510</v>
      </c>
      <c r="C6" s="5" t="n">
        <v>94193</v>
      </c>
    </row>
    <row r="7" spans="1:3">
      <c r="A7" s="4" t="s">
        <v>511</v>
      </c>
      <c r="C7" s="5" t="n">
        <v>37026</v>
      </c>
    </row>
    <row r="8" spans="1:3">
      <c r="A8" s="4" t="s">
        <v>512</v>
      </c>
    </row>
    <row r="9" spans="1:3">
      <c r="A9" s="3" t="s">
        <v>506</v>
      </c>
    </row>
    <row r="10" spans="1:3">
      <c r="A10" s="4" t="s">
        <v>507</v>
      </c>
      <c r="C10" s="5" t="n">
        <v>-1677</v>
      </c>
    </row>
    <row r="11" spans="1:3">
      <c r="A11" s="4" t="s">
        <v>508</v>
      </c>
      <c r="C11" s="5" t="n">
        <v>-289</v>
      </c>
    </row>
    <row r="12" spans="1:3">
      <c r="A12" s="3" t="s">
        <v>509</v>
      </c>
    </row>
    <row r="13" spans="1:3">
      <c r="A13" s="4" t="s">
        <v>510</v>
      </c>
      <c r="C13" s="5" t="n">
        <v>79040</v>
      </c>
    </row>
    <row r="14" spans="1:3">
      <c r="A14" s="4" t="s">
        <v>511</v>
      </c>
      <c r="C14" s="5" t="n">
        <v>14136</v>
      </c>
    </row>
    <row r="15" spans="1:3">
      <c r="A15" s="4" t="s">
        <v>475</v>
      </c>
    </row>
    <row r="16" spans="1:3">
      <c r="A16" s="3" t="s">
        <v>506</v>
      </c>
    </row>
    <row r="17" spans="1:3">
      <c r="A17" s="4" t="s">
        <v>507</v>
      </c>
      <c r="C17" s="5" t="n">
        <v>-11</v>
      </c>
    </row>
    <row r="18" spans="1:3">
      <c r="A18" s="4" t="s">
        <v>508</v>
      </c>
      <c r="C18" s="5" t="n">
        <v>-30</v>
      </c>
    </row>
    <row r="19" spans="1:3">
      <c r="A19" s="3" t="s">
        <v>509</v>
      </c>
    </row>
    <row r="20" spans="1:3">
      <c r="A20" s="4" t="s">
        <v>510</v>
      </c>
      <c r="C20" s="5" t="n">
        <v>3163</v>
      </c>
    </row>
    <row r="21" spans="1:3">
      <c r="A21" s="4" t="s">
        <v>511</v>
      </c>
      <c r="C21" s="5" t="n">
        <v>7326</v>
      </c>
    </row>
    <row r="22" spans="1:3">
      <c r="A22" s="4" t="s">
        <v>476</v>
      </c>
    </row>
    <row r="23" spans="1:3">
      <c r="A23" s="3" t="s">
        <v>506</v>
      </c>
    </row>
    <row r="24" spans="1:3">
      <c r="A24" s="4" t="s">
        <v>507</v>
      </c>
      <c r="C24" s="5" t="n">
        <v>-43</v>
      </c>
    </row>
    <row r="25" spans="1:3">
      <c r="A25" s="4" t="s">
        <v>508</v>
      </c>
      <c r="C25" s="5" t="n">
        <v>-152</v>
      </c>
    </row>
    <row r="26" spans="1:3">
      <c r="A26" s="3" t="s">
        <v>509</v>
      </c>
    </row>
    <row r="27" spans="1:3">
      <c r="A27" s="4" t="s">
        <v>510</v>
      </c>
      <c r="C27" s="5" t="n">
        <v>3924</v>
      </c>
    </row>
    <row r="28" spans="1:3">
      <c r="A28" s="4" t="s">
        <v>511</v>
      </c>
      <c r="C28" s="5" t="n">
        <v>3732</v>
      </c>
    </row>
    <row r="29" spans="1:3">
      <c r="A29" s="4" t="s">
        <v>513</v>
      </c>
    </row>
    <row r="30" spans="1:3">
      <c r="A30" s="3" t="s">
        <v>506</v>
      </c>
    </row>
    <row r="31" spans="1:3">
      <c r="A31" s="4" t="s">
        <v>507</v>
      </c>
      <c r="B31" s="6" t="n">
        <v>-449</v>
      </c>
      <c r="C31" s="5" t="n">
        <v>-54</v>
      </c>
    </row>
    <row r="32" spans="1:3">
      <c r="A32" s="4" t="s">
        <v>508</v>
      </c>
      <c r="B32" s="5" t="n">
        <v>-23</v>
      </c>
      <c r="C32" s="5" t="n">
        <v>-182</v>
      </c>
    </row>
    <row r="33" spans="1:3">
      <c r="A33" s="3" t="s">
        <v>509</v>
      </c>
    </row>
    <row r="34" spans="1:3">
      <c r="A34" s="4" t="s">
        <v>510</v>
      </c>
      <c r="B34" s="5" t="n">
        <v>4310</v>
      </c>
      <c r="C34" s="5" t="n">
        <v>7087</v>
      </c>
    </row>
    <row r="35" spans="1:3">
      <c r="A35" s="4" t="s">
        <v>511</v>
      </c>
      <c r="B35" s="6" t="n">
        <v>443</v>
      </c>
      <c r="C35" s="5" t="n">
        <v>11058</v>
      </c>
    </row>
    <row r="36" spans="1:3">
      <c r="A36" s="4" t="s">
        <v>478</v>
      </c>
    </row>
    <row r="37" spans="1:3">
      <c r="A37" s="3" t="s">
        <v>506</v>
      </c>
    </row>
    <row r="38" spans="1:3">
      <c r="A38" s="4" t="s">
        <v>507</v>
      </c>
      <c r="C38" s="5" t="n">
        <v>-157</v>
      </c>
    </row>
    <row r="39" spans="1:3">
      <c r="A39" s="4" t="s">
        <v>508</v>
      </c>
      <c r="C39" s="5" t="n">
        <v>0</v>
      </c>
    </row>
    <row r="40" spans="1:3">
      <c r="A40" s="3" t="s">
        <v>509</v>
      </c>
    </row>
    <row r="41" spans="1:3">
      <c r="A41" s="4" t="s">
        <v>510</v>
      </c>
      <c r="C41" s="5" t="n">
        <v>5301</v>
      </c>
    </row>
    <row r="42" spans="1:3">
      <c r="A42" s="4" t="s">
        <v>511</v>
      </c>
      <c r="C42" s="5" t="n">
        <v>0</v>
      </c>
    </row>
    <row r="43" spans="1:3">
      <c r="A43" s="4" t="s">
        <v>514</v>
      </c>
    </row>
    <row r="44" spans="1:3">
      <c r="A44" s="3" t="s">
        <v>506</v>
      </c>
    </row>
    <row r="45" spans="1:3">
      <c r="A45" s="4" t="s">
        <v>507</v>
      </c>
      <c r="C45" s="5" t="n">
        <v>-424</v>
      </c>
    </row>
    <row r="46" spans="1:3">
      <c r="A46" s="4" t="s">
        <v>508</v>
      </c>
      <c r="C46" s="5" t="n">
        <v>-2093</v>
      </c>
    </row>
    <row r="47" spans="1:3">
      <c r="A47" s="3" t="s">
        <v>509</v>
      </c>
    </row>
    <row r="48" spans="1:3">
      <c r="A48" s="4" t="s">
        <v>510</v>
      </c>
      <c r="C48" s="5" t="n">
        <v>15153</v>
      </c>
    </row>
    <row r="49" spans="1:3">
      <c r="A49" s="4" t="s">
        <v>511</v>
      </c>
      <c r="C49" s="5" t="n">
        <v>22890</v>
      </c>
    </row>
    <row r="50" spans="1:3">
      <c r="A50" s="4" t="s">
        <v>479</v>
      </c>
    </row>
    <row r="51" spans="1:3">
      <c r="A51" s="3" t="s">
        <v>506</v>
      </c>
    </row>
    <row r="52" spans="1:3">
      <c r="A52" s="4" t="s">
        <v>507</v>
      </c>
      <c r="C52" s="5" t="n">
        <v>0</v>
      </c>
    </row>
    <row r="53" spans="1:3">
      <c r="A53" s="4" t="s">
        <v>508</v>
      </c>
      <c r="C53" s="5" t="n">
        <v>-19</v>
      </c>
    </row>
    <row r="54" spans="1:3">
      <c r="A54" s="3" t="s">
        <v>509</v>
      </c>
    </row>
    <row r="55" spans="1:3">
      <c r="A55" s="4" t="s">
        <v>510</v>
      </c>
      <c r="C55" s="5" t="n">
        <v>0</v>
      </c>
    </row>
    <row r="56" spans="1:3">
      <c r="A56" s="4" t="s">
        <v>511</v>
      </c>
      <c r="C56" s="5" t="n">
        <v>448</v>
      </c>
    </row>
    <row r="57" spans="1:3">
      <c r="A57" s="4" t="s">
        <v>480</v>
      </c>
    </row>
    <row r="58" spans="1:3">
      <c r="A58" s="3" t="s">
        <v>506</v>
      </c>
    </row>
    <row r="59" spans="1:3">
      <c r="A59" s="4" t="s">
        <v>507</v>
      </c>
      <c r="C59" s="5" t="n">
        <v>-424</v>
      </c>
    </row>
    <row r="60" spans="1:3">
      <c r="A60" s="4" t="s">
        <v>508</v>
      </c>
      <c r="C60" s="5" t="n">
        <v>-2074</v>
      </c>
    </row>
    <row r="61" spans="1:3">
      <c r="A61" s="3" t="s">
        <v>509</v>
      </c>
    </row>
    <row r="62" spans="1:3">
      <c r="A62" s="4" t="s">
        <v>510</v>
      </c>
      <c r="C62" s="5" t="n">
        <v>15153</v>
      </c>
    </row>
    <row r="63" spans="1:3">
      <c r="A63" s="4" t="s">
        <v>511</v>
      </c>
      <c r="C63" s="5" t="n">
        <v>22442</v>
      </c>
    </row>
    <row r="64" spans="1:3">
      <c r="A64" s="4" t="s">
        <v>481</v>
      </c>
    </row>
    <row r="65" spans="1:3">
      <c r="A65" s="3" t="s">
        <v>506</v>
      </c>
    </row>
    <row r="66" spans="1:3">
      <c r="A66" s="4" t="s">
        <v>507</v>
      </c>
      <c r="C66" s="5" t="n">
        <v>-712</v>
      </c>
    </row>
    <row r="67" spans="1:3">
      <c r="A67" s="4" t="s">
        <v>508</v>
      </c>
      <c r="C67" s="5" t="n">
        <v>0</v>
      </c>
    </row>
    <row r="68" spans="1:3">
      <c r="A68" s="3" t="s">
        <v>509</v>
      </c>
    </row>
    <row r="69" spans="1:3">
      <c r="A69" s="4" t="s">
        <v>510</v>
      </c>
      <c r="C69" s="5" t="n">
        <v>30822</v>
      </c>
    </row>
    <row r="70" spans="1:3">
      <c r="A70" s="4" t="s">
        <v>511</v>
      </c>
      <c r="C70" s="5" t="n">
        <v>0</v>
      </c>
    </row>
    <row r="71" spans="1:3">
      <c r="A71" s="4" t="s">
        <v>482</v>
      </c>
    </row>
    <row r="72" spans="1:3">
      <c r="A72" s="3" t="s">
        <v>506</v>
      </c>
    </row>
    <row r="73" spans="1:3">
      <c r="A73" s="4" t="s">
        <v>507</v>
      </c>
      <c r="C73" s="5" t="n">
        <v>-298</v>
      </c>
    </row>
    <row r="74" spans="1:3">
      <c r="A74" s="4" t="s">
        <v>508</v>
      </c>
      <c r="C74" s="5" t="n">
        <v>0</v>
      </c>
    </row>
    <row r="75" spans="1:3">
      <c r="A75" s="3" t="s">
        <v>509</v>
      </c>
    </row>
    <row r="76" spans="1:3">
      <c r="A76" s="4" t="s">
        <v>510</v>
      </c>
      <c r="C76" s="5" t="n">
        <v>14553</v>
      </c>
    </row>
    <row r="77" spans="1:3">
      <c r="A77" s="4" t="s">
        <v>511</v>
      </c>
      <c r="C77" s="5" t="n">
        <v>0</v>
      </c>
    </row>
    <row r="78" spans="1:3">
      <c r="A78" s="4" t="s">
        <v>483</v>
      </c>
    </row>
    <row r="79" spans="1:3">
      <c r="A79" s="3" t="s">
        <v>506</v>
      </c>
    </row>
    <row r="80" spans="1:3">
      <c r="A80" s="4" t="s">
        <v>507</v>
      </c>
      <c r="C80" s="5" t="n">
        <v>-198</v>
      </c>
    </row>
    <row r="81" spans="1:3">
      <c r="A81" s="4" t="s">
        <v>508</v>
      </c>
      <c r="C81" s="5" t="n">
        <v>0</v>
      </c>
    </row>
    <row r="82" spans="1:3">
      <c r="A82" s="3" t="s">
        <v>509</v>
      </c>
    </row>
    <row r="83" spans="1:3">
      <c r="A83" s="4" t="s">
        <v>510</v>
      </c>
      <c r="C83" s="5" t="n">
        <v>9369</v>
      </c>
    </row>
    <row r="84" spans="1:3">
      <c r="A84" s="4" t="s">
        <v>511</v>
      </c>
      <c r="C84" s="5" t="n">
        <v>0</v>
      </c>
    </row>
    <row r="85" spans="1:3">
      <c r="A85" s="4" t="s">
        <v>484</v>
      </c>
    </row>
    <row r="86" spans="1:3">
      <c r="A86" s="3" t="s">
        <v>506</v>
      </c>
    </row>
    <row r="87" spans="1:3">
      <c r="A87" s="4" t="s">
        <v>507</v>
      </c>
      <c r="C87" s="5" t="n">
        <v>-216</v>
      </c>
    </row>
    <row r="88" spans="1:3">
      <c r="A88" s="4" t="s">
        <v>508</v>
      </c>
      <c r="C88" s="5" t="n">
        <v>0</v>
      </c>
    </row>
    <row r="89" spans="1:3">
      <c r="A89" s="3" t="s">
        <v>509</v>
      </c>
    </row>
    <row r="90" spans="1:3">
      <c r="A90" s="4" t="s">
        <v>510</v>
      </c>
      <c r="C90" s="5" t="n">
        <v>6900</v>
      </c>
    </row>
    <row r="91" spans="1:3">
      <c r="A91" s="4" t="s">
        <v>511</v>
      </c>
      <c r="C91" s="5" t="n">
        <v>0</v>
      </c>
    </row>
    <row r="92" spans="1:3">
      <c r="A92" s="4" t="s">
        <v>485</v>
      </c>
    </row>
    <row r="93" spans="1:3">
      <c r="A93" s="3" t="s">
        <v>506</v>
      </c>
    </row>
    <row r="94" spans="1:3">
      <c r="A94" s="4" t="s">
        <v>507</v>
      </c>
      <c r="C94" s="5" t="n">
        <v>-754</v>
      </c>
    </row>
    <row r="95" spans="1:3">
      <c r="A95" s="4" t="s">
        <v>508</v>
      </c>
      <c r="C95" s="5" t="n">
        <v>-107</v>
      </c>
    </row>
    <row r="96" spans="1:3">
      <c r="A96" s="3" t="s">
        <v>509</v>
      </c>
    </row>
    <row r="97" spans="1:3">
      <c r="A97" s="4" t="s">
        <v>510</v>
      </c>
      <c r="C97" s="5" t="n">
        <v>35830</v>
      </c>
    </row>
    <row r="98" spans="1:3">
      <c r="A98" s="4" t="s">
        <v>511</v>
      </c>
      <c r="C98" s="5" t="n">
        <v>3078</v>
      </c>
    </row>
    <row r="99" spans="1:3">
      <c r="A99" s="4" t="s">
        <v>486</v>
      </c>
    </row>
    <row r="100" spans="1:3">
      <c r="A100" s="3" t="s">
        <v>506</v>
      </c>
    </row>
    <row r="101" spans="1:3">
      <c r="A101" s="4" t="s">
        <v>507</v>
      </c>
      <c r="C101" s="5" t="n">
        <v>-655</v>
      </c>
    </row>
    <row r="102" spans="1:3">
      <c r="A102" s="4" t="s">
        <v>508</v>
      </c>
      <c r="C102" s="5" t="n">
        <v>-106</v>
      </c>
    </row>
    <row r="103" spans="1:3">
      <c r="A103" s="3" t="s">
        <v>509</v>
      </c>
    </row>
    <row r="104" spans="1:3">
      <c r="A104" s="4" t="s">
        <v>510</v>
      </c>
      <c r="C104" s="5" t="n">
        <v>24630</v>
      </c>
    </row>
    <row r="105" spans="1:3">
      <c r="A105" s="4" t="s">
        <v>511</v>
      </c>
      <c r="C105" s="5" t="n">
        <v>2284</v>
      </c>
    </row>
    <row r="106" spans="1:3">
      <c r="A106" s="4" t="s">
        <v>487</v>
      </c>
    </row>
    <row r="107" spans="1:3">
      <c r="A107" s="3" t="s">
        <v>506</v>
      </c>
    </row>
    <row r="108" spans="1:3">
      <c r="A108" s="4" t="s">
        <v>507</v>
      </c>
      <c r="C108" s="5" t="n">
        <v>-99</v>
      </c>
    </row>
    <row r="109" spans="1:3">
      <c r="A109" s="4" t="s">
        <v>508</v>
      </c>
      <c r="C109" s="5" t="n">
        <v>-1</v>
      </c>
    </row>
    <row r="110" spans="1:3">
      <c r="A110" s="3" t="s">
        <v>509</v>
      </c>
    </row>
    <row r="111" spans="1:3">
      <c r="A111" s="4" t="s">
        <v>510</v>
      </c>
      <c r="C111" s="5" t="n">
        <v>11200</v>
      </c>
    </row>
    <row r="112" spans="1:3">
      <c r="A112" s="4" t="s">
        <v>511</v>
      </c>
      <c r="C112" s="6" t="n">
        <v>7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0</v>
      </c>
    </row>
    <row r="3" spans="1:3">
      <c r="A3" s="3" t="s">
        <v>516</v>
      </c>
    </row>
    <row r="4" spans="1:3">
      <c r="A4" s="4" t="s">
        <v>507</v>
      </c>
      <c r="B4" s="6" t="n">
        <v>-1706</v>
      </c>
      <c r="C4" s="6" t="n">
        <v>-2801</v>
      </c>
    </row>
    <row r="5" spans="1:3">
      <c r="A5" s="4" t="s">
        <v>508</v>
      </c>
      <c r="B5" s="5" t="n">
        <v>-2954</v>
      </c>
      <c r="C5" s="5" t="n">
        <v>-151</v>
      </c>
    </row>
    <row r="6" spans="1:3">
      <c r="A6" s="3" t="s">
        <v>517</v>
      </c>
    </row>
    <row r="7" spans="1:3">
      <c r="A7" s="4" t="s">
        <v>510</v>
      </c>
      <c r="B7" s="5" t="n">
        <v>138200</v>
      </c>
      <c r="C7" s="5" t="n">
        <v>183788</v>
      </c>
    </row>
    <row r="8" spans="1:3">
      <c r="A8" s="4" t="s">
        <v>511</v>
      </c>
      <c r="B8" s="5" t="n">
        <v>144393</v>
      </c>
      <c r="C8" s="5" t="n">
        <v>8880</v>
      </c>
    </row>
    <row r="9" spans="1:3">
      <c r="A9" s="4" t="s">
        <v>490</v>
      </c>
    </row>
    <row r="10" spans="1:3">
      <c r="A10" s="3" t="s">
        <v>516</v>
      </c>
    </row>
    <row r="11" spans="1:3">
      <c r="A11" s="4" t="s">
        <v>507</v>
      </c>
      <c r="B11" s="5" t="n">
        <v>-109</v>
      </c>
      <c r="C11" s="5" t="n">
        <v>-934</v>
      </c>
    </row>
    <row r="12" spans="1:3">
      <c r="A12" s="4" t="s">
        <v>508</v>
      </c>
      <c r="B12" s="5" t="n">
        <v>-785</v>
      </c>
      <c r="C12" s="5" t="n">
        <v>0</v>
      </c>
    </row>
    <row r="13" spans="1:3">
      <c r="A13" s="3" t="s">
        <v>517</v>
      </c>
    </row>
    <row r="14" spans="1:3">
      <c r="A14" s="4" t="s">
        <v>510</v>
      </c>
      <c r="B14" s="5" t="n">
        <v>8521</v>
      </c>
      <c r="C14" s="5" t="n">
        <v>28533</v>
      </c>
    </row>
    <row r="15" spans="1:3">
      <c r="A15" s="4" t="s">
        <v>511</v>
      </c>
      <c r="B15" s="5" t="n">
        <v>21258</v>
      </c>
      <c r="C15" s="5" t="n">
        <v>0</v>
      </c>
    </row>
    <row r="16" spans="1:3">
      <c r="A16" s="4" t="s">
        <v>491</v>
      </c>
    </row>
    <row r="17" spans="1:3">
      <c r="A17" s="3" t="s">
        <v>516</v>
      </c>
    </row>
    <row r="18" spans="1:3">
      <c r="A18" s="4" t="s">
        <v>507</v>
      </c>
      <c r="B18" s="5" t="n">
        <v>-1563</v>
      </c>
      <c r="C18" s="5" t="n">
        <v>-1763</v>
      </c>
    </row>
    <row r="19" spans="1:3">
      <c r="A19" s="4" t="s">
        <v>508</v>
      </c>
      <c r="B19" s="5" t="n">
        <v>-1874</v>
      </c>
      <c r="C19" s="5" t="n">
        <v>-43</v>
      </c>
    </row>
    <row r="20" spans="1:3">
      <c r="A20" s="3" t="s">
        <v>517</v>
      </c>
    </row>
    <row r="21" spans="1:3">
      <c r="A21" s="4" t="s">
        <v>510</v>
      </c>
      <c r="B21" s="5" t="n">
        <v>119782</v>
      </c>
      <c r="C21" s="5" t="n">
        <v>146098</v>
      </c>
    </row>
    <row r="22" spans="1:3">
      <c r="A22" s="4" t="s">
        <v>511</v>
      </c>
      <c r="B22" s="5" t="n">
        <v>111712</v>
      </c>
      <c r="C22" s="5" t="n">
        <v>3827</v>
      </c>
    </row>
    <row r="23" spans="1:3">
      <c r="A23" s="4" t="s">
        <v>492</v>
      </c>
    </row>
    <row r="24" spans="1:3">
      <c r="A24" s="3" t="s">
        <v>516</v>
      </c>
    </row>
    <row r="25" spans="1:3">
      <c r="A25" s="4" t="s">
        <v>507</v>
      </c>
      <c r="B25" s="5" t="n">
        <v>-34</v>
      </c>
      <c r="C25" s="5" t="n">
        <v>-104</v>
      </c>
    </row>
    <row r="26" spans="1:3">
      <c r="A26" s="4" t="s">
        <v>508</v>
      </c>
      <c r="B26" s="5" t="n">
        <v>-295</v>
      </c>
      <c r="C26" s="5" t="n">
        <v>-108</v>
      </c>
    </row>
    <row r="27" spans="1:3">
      <c r="A27" s="3" t="s">
        <v>517</v>
      </c>
    </row>
    <row r="28" spans="1:3">
      <c r="A28" s="4" t="s">
        <v>510</v>
      </c>
      <c r="B28" s="5" t="n">
        <v>9897</v>
      </c>
      <c r="C28" s="5" t="n">
        <v>9157</v>
      </c>
    </row>
    <row r="29" spans="1:3">
      <c r="A29" s="4" t="s">
        <v>511</v>
      </c>
      <c r="B29" s="6" t="n">
        <v>11423</v>
      </c>
      <c r="C29" s="6" t="n">
        <v>50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518</v>
      </c>
      <c r="B1" s="2" t="s">
        <v>519</v>
      </c>
      <c r="C1" s="2" t="s">
        <v>1</v>
      </c>
    </row>
    <row r="2" spans="1:5">
      <c r="B2" s="2" t="s">
        <v>520</v>
      </c>
      <c r="C2" s="2" t="s">
        <v>521</v>
      </c>
      <c r="D2" s="2" t="s">
        <v>522</v>
      </c>
      <c r="E2" s="2" t="s">
        <v>523</v>
      </c>
    </row>
    <row r="3" spans="1:5">
      <c r="A3" s="3" t="s">
        <v>524</v>
      </c>
    </row>
    <row r="4" spans="1:5">
      <c r="A4" s="4" t="s">
        <v>525</v>
      </c>
      <c r="C4" s="4" t="s">
        <v>526</v>
      </c>
    </row>
    <row r="5" spans="1:5">
      <c r="A5" s="4" t="s">
        <v>527</v>
      </c>
      <c r="B5" s="6" t="n">
        <v>196300</v>
      </c>
    </row>
    <row r="6" spans="1:5">
      <c r="A6" s="4" t="s">
        <v>528</v>
      </c>
      <c r="B6" s="6" t="n">
        <v>666</v>
      </c>
    </row>
    <row r="7" spans="1:5">
      <c r="A7" s="4" t="s">
        <v>529</v>
      </c>
      <c r="C7" s="6" t="n">
        <v>213084</v>
      </c>
      <c r="D7" s="6" t="n">
        <v>97824</v>
      </c>
      <c r="E7" s="6" t="n">
        <v>99522</v>
      </c>
    </row>
    <row r="8" spans="1:5">
      <c r="A8" s="4" t="s">
        <v>530</v>
      </c>
      <c r="C8" s="5" t="n">
        <v>2200</v>
      </c>
      <c r="D8" s="5" t="n">
        <v>2300</v>
      </c>
      <c r="E8" s="5" t="n">
        <v>2000</v>
      </c>
    </row>
    <row r="9" spans="1:5">
      <c r="A9" s="4" t="s">
        <v>531</v>
      </c>
      <c r="C9" s="6" t="n">
        <v>2300</v>
      </c>
      <c r="D9" s="5" t="n">
        <v>981</v>
      </c>
      <c r="E9" s="6" t="n">
        <v>56</v>
      </c>
    </row>
    <row r="10" spans="1:5">
      <c r="A10" s="4" t="s">
        <v>532</v>
      </c>
      <c r="C10" s="4" t="s">
        <v>533</v>
      </c>
    </row>
    <row r="11" spans="1:5">
      <c r="A11" s="4" t="s">
        <v>534</v>
      </c>
      <c r="C11" s="5" t="n">
        <v>3</v>
      </c>
    </row>
    <row r="12" spans="1:5">
      <c r="A12" s="4" t="s">
        <v>535</v>
      </c>
      <c r="C12" s="6" t="n">
        <v>472</v>
      </c>
      <c r="D12" s="5" t="n">
        <v>2517</v>
      </c>
    </row>
    <row r="13" spans="1:5">
      <c r="A13" s="4" t="s">
        <v>490</v>
      </c>
    </row>
    <row r="14" spans="1:5">
      <c r="A14" s="3" t="s">
        <v>524</v>
      </c>
    </row>
    <row r="15" spans="1:5">
      <c r="A15" s="4" t="s">
        <v>536</v>
      </c>
      <c r="C15" s="5" t="n">
        <v>30700</v>
      </c>
      <c r="D15" s="5" t="n">
        <v>27300</v>
      </c>
    </row>
    <row r="16" spans="1:5">
      <c r="A16" s="4" t="s">
        <v>537</v>
      </c>
      <c r="C16" s="6" t="n">
        <v>30300</v>
      </c>
      <c r="D16" s="6" t="n">
        <v>27000</v>
      </c>
    </row>
    <row r="17" spans="1:5">
      <c r="A17" s="4" t="s">
        <v>538</v>
      </c>
    </row>
    <row r="18" spans="1:5">
      <c r="A18" s="3" t="s">
        <v>524</v>
      </c>
    </row>
    <row r="19" spans="1:5">
      <c r="A19" s="4" t="s">
        <v>532</v>
      </c>
      <c r="C19" s="4" t="s">
        <v>539</v>
      </c>
    </row>
    <row r="20" spans="1:5">
      <c r="A20" s="4" t="s">
        <v>535</v>
      </c>
      <c r="C20" s="6" t="n">
        <v>472</v>
      </c>
    </row>
    <row r="21" spans="1:5">
      <c r="A21" s="4" t="s">
        <v>540</v>
      </c>
    </row>
    <row r="22" spans="1:5">
      <c r="A22" s="3" t="s">
        <v>524</v>
      </c>
    </row>
    <row r="23" spans="1:5">
      <c r="A23" s="4" t="s">
        <v>541</v>
      </c>
      <c r="C23" s="6" t="n">
        <v>25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543</v>
      </c>
    </row>
    <row r="3" spans="1:3">
      <c r="A3" s="4" t="s">
        <v>544</v>
      </c>
      <c r="B3" s="6" t="n">
        <v>2203810</v>
      </c>
      <c r="C3" s="6" t="n">
        <v>1929028</v>
      </c>
    </row>
    <row r="4" spans="1:3">
      <c r="A4" s="4" t="s">
        <v>68</v>
      </c>
      <c r="B4" s="5" t="n">
        <v>-20877</v>
      </c>
      <c r="C4" s="5" t="n">
        <v>-18750</v>
      </c>
    </row>
    <row r="5" spans="1:3">
      <c r="A5" s="4" t="s">
        <v>545</v>
      </c>
      <c r="B5" s="5" t="n">
        <v>-1477</v>
      </c>
      <c r="C5" s="5" t="n">
        <v>-1846</v>
      </c>
    </row>
    <row r="6" spans="1:3">
      <c r="A6" s="4" t="s">
        <v>546</v>
      </c>
      <c r="B6" s="5" t="n">
        <v>4691</v>
      </c>
      <c r="C6" s="5" t="n">
        <v>4439</v>
      </c>
    </row>
    <row r="7" spans="1:3">
      <c r="A7" s="4" t="s">
        <v>547</v>
      </c>
      <c r="B7" s="5" t="n">
        <v>2186147</v>
      </c>
      <c r="C7" s="5" t="n">
        <v>1912871</v>
      </c>
    </row>
    <row r="8" spans="1:3">
      <c r="A8" s="4" t="s">
        <v>548</v>
      </c>
    </row>
    <row r="9" spans="1:3">
      <c r="A9" s="3" t="s">
        <v>543</v>
      </c>
    </row>
    <row r="10" spans="1:3">
      <c r="A10" s="4" t="s">
        <v>544</v>
      </c>
      <c r="B10" s="5" t="n">
        <v>1928603</v>
      </c>
      <c r="C10" s="5" t="n">
        <v>1693513</v>
      </c>
    </row>
    <row r="11" spans="1:3">
      <c r="A11" s="4" t="s">
        <v>236</v>
      </c>
    </row>
    <row r="12" spans="1:3">
      <c r="A12" s="3" t="s">
        <v>543</v>
      </c>
    </row>
    <row r="13" spans="1:3">
      <c r="A13" s="4" t="s">
        <v>544</v>
      </c>
      <c r="B13" s="5" t="n">
        <v>922627</v>
      </c>
      <c r="C13" s="5" t="n">
        <v>851154</v>
      </c>
    </row>
    <row r="14" spans="1:3">
      <c r="A14" s="4" t="s">
        <v>238</v>
      </c>
    </row>
    <row r="15" spans="1:3">
      <c r="A15" s="3" t="s">
        <v>543</v>
      </c>
    </row>
    <row r="16" spans="1:3">
      <c r="A16" s="4" t="s">
        <v>544</v>
      </c>
      <c r="B16" s="5" t="n">
        <v>80662</v>
      </c>
      <c r="C16" s="5" t="n">
        <v>78719</v>
      </c>
    </row>
    <row r="17" spans="1:3">
      <c r="A17" s="4" t="s">
        <v>549</v>
      </c>
    </row>
    <row r="18" spans="1:3">
      <c r="A18" s="3" t="s">
        <v>543</v>
      </c>
    </row>
    <row r="19" spans="1:3">
      <c r="A19" s="4" t="s">
        <v>544</v>
      </c>
      <c r="B19" s="5" t="n">
        <v>834264</v>
      </c>
      <c r="C19" s="5" t="n">
        <v>687289</v>
      </c>
    </row>
    <row r="20" spans="1:3">
      <c r="A20" s="4" t="s">
        <v>550</v>
      </c>
    </row>
    <row r="21" spans="1:3">
      <c r="A21" s="3" t="s">
        <v>543</v>
      </c>
    </row>
    <row r="22" spans="1:3">
      <c r="A22" s="4" t="s">
        <v>544</v>
      </c>
      <c r="B22" s="5" t="n">
        <v>91050</v>
      </c>
      <c r="C22" s="5" t="n">
        <v>76351</v>
      </c>
    </row>
    <row r="23" spans="1:3">
      <c r="A23" s="4" t="s">
        <v>551</v>
      </c>
    </row>
    <row r="24" spans="1:3">
      <c r="A24" s="3" t="s">
        <v>543</v>
      </c>
    </row>
    <row r="25" spans="1:3">
      <c r="A25" s="4" t="s">
        <v>544</v>
      </c>
      <c r="B25" s="5" t="n">
        <v>253509</v>
      </c>
      <c r="C25" s="5" t="n">
        <v>206234</v>
      </c>
    </row>
    <row r="26" spans="1:3">
      <c r="A26" s="4" t="s">
        <v>552</v>
      </c>
    </row>
    <row r="27" spans="1:3">
      <c r="A27" s="3" t="s">
        <v>543</v>
      </c>
    </row>
    <row r="28" spans="1:3">
      <c r="A28" s="4" t="s">
        <v>544</v>
      </c>
      <c r="B28" s="6" t="n">
        <v>21698</v>
      </c>
      <c r="C28" s="6" t="n">
        <v>292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0</v>
      </c>
      <c r="D1" s="2" t="s">
        <v>78</v>
      </c>
    </row>
    <row r="2" spans="1:4">
      <c r="A2" s="3" t="s">
        <v>543</v>
      </c>
    </row>
    <row r="3" spans="1:4">
      <c r="A3" s="4" t="s">
        <v>554</v>
      </c>
      <c r="B3" s="6" t="n">
        <v>973000</v>
      </c>
      <c r="C3" s="6" t="n">
        <v>0</v>
      </c>
      <c r="D3" s="6" t="n">
        <v>0</v>
      </c>
    </row>
    <row r="4" spans="1:4">
      <c r="A4" s="4" t="s">
        <v>555</v>
      </c>
    </row>
    <row r="5" spans="1:4">
      <c r="A5" s="3" t="s">
        <v>543</v>
      </c>
    </row>
    <row r="6" spans="1:4">
      <c r="A6" s="4" t="s">
        <v>556</v>
      </c>
      <c r="B6" s="5" t="n">
        <v>245100000</v>
      </c>
      <c r="C6" s="5" t="n">
        <v>89700000</v>
      </c>
    </row>
    <row r="7" spans="1:4">
      <c r="A7" s="4" t="s">
        <v>557</v>
      </c>
      <c r="B7" s="5" t="n">
        <v>7600000</v>
      </c>
    </row>
    <row r="8" spans="1:4">
      <c r="A8" s="4" t="s">
        <v>236</v>
      </c>
    </row>
    <row r="9" spans="1:4">
      <c r="A9" s="3" t="s">
        <v>543</v>
      </c>
    </row>
    <row r="10" spans="1:4">
      <c r="A10" s="4" t="s">
        <v>558</v>
      </c>
      <c r="B10" s="5" t="n">
        <v>816900000</v>
      </c>
      <c r="C10" s="5" t="n">
        <v>759900000</v>
      </c>
    </row>
    <row r="11" spans="1:4">
      <c r="A11" s="4" t="s">
        <v>549</v>
      </c>
    </row>
    <row r="12" spans="1:4">
      <c r="A12" s="3" t="s">
        <v>543</v>
      </c>
    </row>
    <row r="13" spans="1:4">
      <c r="A13" s="4" t="s">
        <v>556</v>
      </c>
      <c r="B13" s="5" t="n">
        <v>88800000</v>
      </c>
      <c r="C13" s="5" t="n">
        <v>56000000</v>
      </c>
    </row>
    <row r="14" spans="1:4">
      <c r="A14" s="4" t="s">
        <v>558</v>
      </c>
      <c r="B14" s="6" t="n">
        <v>266300000</v>
      </c>
      <c r="C14" s="6" t="n">
        <v>293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78</v>
      </c>
    </row>
    <row r="3" spans="1:4">
      <c r="A3" s="3" t="s">
        <v>560</v>
      </c>
    </row>
    <row r="4" spans="1:4">
      <c r="A4" s="4" t="s">
        <v>561</v>
      </c>
      <c r="B4" s="6" t="n">
        <v>18750</v>
      </c>
      <c r="C4" s="6" t="n">
        <v>17102</v>
      </c>
      <c r="D4" s="6" t="n">
        <v>12973</v>
      </c>
    </row>
    <row r="5" spans="1:4">
      <c r="A5" s="4" t="s">
        <v>90</v>
      </c>
      <c r="B5" s="5" t="n">
        <v>2098</v>
      </c>
      <c r="C5" s="5" t="n">
        <v>4885</v>
      </c>
      <c r="D5" s="5" t="n">
        <v>4090</v>
      </c>
    </row>
    <row r="6" spans="1:4">
      <c r="A6" s="4" t="s">
        <v>562</v>
      </c>
      <c r="B6" s="5" t="n">
        <v>-259</v>
      </c>
      <c r="C6" s="5" t="n">
        <v>-3475</v>
      </c>
      <c r="D6" s="5" t="n">
        <v>-43</v>
      </c>
    </row>
    <row r="7" spans="1:4">
      <c r="A7" s="4" t="s">
        <v>563</v>
      </c>
      <c r="B7" s="5" t="n">
        <v>288</v>
      </c>
      <c r="C7" s="5" t="n">
        <v>238</v>
      </c>
      <c r="D7" s="5" t="n">
        <v>82</v>
      </c>
    </row>
    <row r="8" spans="1:4">
      <c r="A8" s="4" t="s">
        <v>564</v>
      </c>
      <c r="B8" s="5" t="n">
        <v>20877</v>
      </c>
      <c r="C8" s="5" t="n">
        <v>18750</v>
      </c>
      <c r="D8" s="5" t="n">
        <v>17102</v>
      </c>
    </row>
    <row r="9" spans="1:4">
      <c r="A9" s="4" t="s">
        <v>236</v>
      </c>
    </row>
    <row r="10" spans="1:4">
      <c r="A10" s="3" t="s">
        <v>560</v>
      </c>
    </row>
    <row r="11" spans="1:4">
      <c r="A11" s="4" t="s">
        <v>561</v>
      </c>
      <c r="B11" s="5" t="n">
        <v>4846</v>
      </c>
      <c r="C11" s="5" t="n">
        <v>3916</v>
      </c>
      <c r="D11" s="5" t="n">
        <v>3222</v>
      </c>
    </row>
    <row r="12" spans="1:4">
      <c r="A12" s="4" t="s">
        <v>90</v>
      </c>
      <c r="B12" s="5" t="n">
        <v>83</v>
      </c>
      <c r="C12" s="5" t="n">
        <v>830</v>
      </c>
      <c r="D12" s="5" t="n">
        <v>612</v>
      </c>
    </row>
    <row r="13" spans="1:4">
      <c r="A13" s="4" t="s">
        <v>562</v>
      </c>
      <c r="B13" s="5" t="n">
        <v>-52</v>
      </c>
      <c r="C13" s="5" t="n">
        <v>0</v>
      </c>
      <c r="D13" s="5" t="n">
        <v>0</v>
      </c>
    </row>
    <row r="14" spans="1:4">
      <c r="A14" s="4" t="s">
        <v>563</v>
      </c>
      <c r="B14" s="5" t="n">
        <v>199</v>
      </c>
      <c r="C14" s="5" t="n">
        <v>100</v>
      </c>
      <c r="D14" s="5" t="n">
        <v>82</v>
      </c>
    </row>
    <row r="15" spans="1:4">
      <c r="A15" s="4" t="s">
        <v>564</v>
      </c>
      <c r="B15" s="5" t="n">
        <v>5076</v>
      </c>
      <c r="C15" s="5" t="n">
        <v>4846</v>
      </c>
      <c r="D15" s="5" t="n">
        <v>3916</v>
      </c>
    </row>
    <row r="16" spans="1:4">
      <c r="A16" s="4" t="s">
        <v>238</v>
      </c>
    </row>
    <row r="17" spans="1:4">
      <c r="A17" s="3" t="s">
        <v>560</v>
      </c>
    </row>
    <row r="18" spans="1:4">
      <c r="A18" s="4" t="s">
        <v>561</v>
      </c>
      <c r="B18" s="5" t="n">
        <v>537</v>
      </c>
      <c r="C18" s="5" t="n">
        <v>636</v>
      </c>
      <c r="D18" s="5" t="n">
        <v>340</v>
      </c>
    </row>
    <row r="19" spans="1:4">
      <c r="A19" s="4" t="s">
        <v>90</v>
      </c>
      <c r="B19" s="5" t="n">
        <v>162</v>
      </c>
      <c r="C19" s="5" t="n">
        <v>-99</v>
      </c>
      <c r="D19" s="5" t="n">
        <v>296</v>
      </c>
    </row>
    <row r="20" spans="1:4">
      <c r="A20" s="4" t="s">
        <v>562</v>
      </c>
      <c r="B20" s="5" t="n">
        <v>0</v>
      </c>
      <c r="C20" s="5" t="n">
        <v>0</v>
      </c>
      <c r="D20" s="5" t="n">
        <v>0</v>
      </c>
    </row>
    <row r="21" spans="1:4">
      <c r="A21" s="4" t="s">
        <v>563</v>
      </c>
      <c r="B21" s="5" t="n">
        <v>0</v>
      </c>
      <c r="C21" s="5" t="n">
        <v>0</v>
      </c>
      <c r="D21" s="5" t="n">
        <v>0</v>
      </c>
    </row>
    <row r="22" spans="1:4">
      <c r="A22" s="4" t="s">
        <v>564</v>
      </c>
      <c r="B22" s="5" t="n">
        <v>699</v>
      </c>
      <c r="C22" s="5" t="n">
        <v>537</v>
      </c>
      <c r="D22" s="5" t="n">
        <v>636</v>
      </c>
    </row>
    <row r="23" spans="1:4">
      <c r="A23" s="4" t="s">
        <v>549</v>
      </c>
    </row>
    <row r="24" spans="1:4">
      <c r="A24" s="3" t="s">
        <v>560</v>
      </c>
    </row>
    <row r="25" spans="1:4">
      <c r="A25" s="4" t="s">
        <v>561</v>
      </c>
      <c r="B25" s="5" t="n">
        <v>8374</v>
      </c>
      <c r="C25" s="5" t="n">
        <v>7147</v>
      </c>
      <c r="D25" s="5" t="n">
        <v>3551</v>
      </c>
    </row>
    <row r="26" spans="1:4">
      <c r="A26" s="4" t="s">
        <v>90</v>
      </c>
      <c r="B26" s="5" t="n">
        <v>1283</v>
      </c>
      <c r="C26" s="5" t="n">
        <v>1447</v>
      </c>
      <c r="D26" s="5" t="n">
        <v>3596</v>
      </c>
    </row>
    <row r="27" spans="1:4">
      <c r="A27" s="4" t="s">
        <v>562</v>
      </c>
      <c r="B27" s="5" t="n">
        <v>-73</v>
      </c>
      <c r="C27" s="5" t="n">
        <v>-321</v>
      </c>
      <c r="D27" s="5" t="n">
        <v>0</v>
      </c>
    </row>
    <row r="28" spans="1:4">
      <c r="A28" s="4" t="s">
        <v>563</v>
      </c>
      <c r="B28" s="5" t="n">
        <v>0</v>
      </c>
      <c r="C28" s="5" t="n">
        <v>101</v>
      </c>
      <c r="D28" s="5" t="n">
        <v>0</v>
      </c>
    </row>
    <row r="29" spans="1:4">
      <c r="A29" s="4" t="s">
        <v>564</v>
      </c>
      <c r="B29" s="5" t="n">
        <v>9584</v>
      </c>
      <c r="C29" s="5" t="n">
        <v>8374</v>
      </c>
      <c r="D29" s="5" t="n">
        <v>7147</v>
      </c>
    </row>
    <row r="30" spans="1:4">
      <c r="A30" s="4" t="s">
        <v>550</v>
      </c>
    </row>
    <row r="31" spans="1:4">
      <c r="A31" s="3" t="s">
        <v>560</v>
      </c>
    </row>
    <row r="32" spans="1:4">
      <c r="A32" s="4" t="s">
        <v>561</v>
      </c>
      <c r="B32" s="5" t="n">
        <v>1353</v>
      </c>
      <c r="C32" s="5" t="n">
        <v>1364</v>
      </c>
      <c r="D32" s="5" t="n">
        <v>1056</v>
      </c>
    </row>
    <row r="33" spans="1:4">
      <c r="A33" s="4" t="s">
        <v>90</v>
      </c>
      <c r="B33" s="5" t="n">
        <v>355</v>
      </c>
      <c r="C33" s="5" t="n">
        <v>-11</v>
      </c>
      <c r="D33" s="5" t="n">
        <v>308</v>
      </c>
    </row>
    <row r="34" spans="1:4">
      <c r="A34" s="4" t="s">
        <v>562</v>
      </c>
      <c r="B34" s="5" t="n">
        <v>0</v>
      </c>
      <c r="C34" s="5" t="n">
        <v>0</v>
      </c>
      <c r="D34" s="5" t="n">
        <v>0</v>
      </c>
    </row>
    <row r="35" spans="1:4">
      <c r="A35" s="4" t="s">
        <v>563</v>
      </c>
      <c r="B35" s="5" t="n">
        <v>0</v>
      </c>
      <c r="C35" s="5" t="n">
        <v>0</v>
      </c>
      <c r="D35" s="5" t="n">
        <v>0</v>
      </c>
    </row>
    <row r="36" spans="1:4">
      <c r="A36" s="4" t="s">
        <v>564</v>
      </c>
      <c r="B36" s="5" t="n">
        <v>1708</v>
      </c>
      <c r="C36" s="5" t="n">
        <v>1353</v>
      </c>
      <c r="D36" s="5" t="n">
        <v>1364</v>
      </c>
    </row>
    <row r="37" spans="1:4">
      <c r="A37" s="4" t="s">
        <v>551</v>
      </c>
    </row>
    <row r="38" spans="1:4">
      <c r="A38" s="3" t="s">
        <v>560</v>
      </c>
    </row>
    <row r="39" spans="1:4">
      <c r="A39" s="4" t="s">
        <v>561</v>
      </c>
      <c r="B39" s="5" t="n">
        <v>3206</v>
      </c>
      <c r="C39" s="5" t="n">
        <v>2839</v>
      </c>
      <c r="D39" s="5" t="n">
        <v>3410</v>
      </c>
    </row>
    <row r="40" spans="1:4">
      <c r="A40" s="4" t="s">
        <v>90</v>
      </c>
      <c r="B40" s="5" t="n">
        <v>193</v>
      </c>
      <c r="C40" s="5" t="n">
        <v>3428</v>
      </c>
      <c r="D40" s="5" t="n">
        <v>-571</v>
      </c>
    </row>
    <row r="41" spans="1:4">
      <c r="A41" s="4" t="s">
        <v>562</v>
      </c>
      <c r="B41" s="5" t="n">
        <v>0</v>
      </c>
      <c r="C41" s="5" t="n">
        <v>-3098</v>
      </c>
      <c r="D41" s="5" t="n">
        <v>0</v>
      </c>
    </row>
    <row r="42" spans="1:4">
      <c r="A42" s="4" t="s">
        <v>563</v>
      </c>
      <c r="B42" s="5" t="n">
        <v>74</v>
      </c>
      <c r="C42" s="5" t="n">
        <v>37</v>
      </c>
      <c r="D42" s="5" t="n">
        <v>0</v>
      </c>
    </row>
    <row r="43" spans="1:4">
      <c r="A43" s="4" t="s">
        <v>564</v>
      </c>
      <c r="B43" s="5" t="n">
        <v>3473</v>
      </c>
      <c r="C43" s="5" t="n">
        <v>3206</v>
      </c>
      <c r="D43" s="5" t="n">
        <v>2839</v>
      </c>
    </row>
    <row r="44" spans="1:4">
      <c r="A44" s="4" t="s">
        <v>552</v>
      </c>
    </row>
    <row r="45" spans="1:4">
      <c r="A45" s="3" t="s">
        <v>560</v>
      </c>
    </row>
    <row r="46" spans="1:4">
      <c r="A46" s="4" t="s">
        <v>561</v>
      </c>
      <c r="B46" s="5" t="n">
        <v>434</v>
      </c>
      <c r="C46" s="5" t="n">
        <v>772</v>
      </c>
      <c r="D46" s="5" t="n">
        <v>736</v>
      </c>
    </row>
    <row r="47" spans="1:4">
      <c r="A47" s="4" t="s">
        <v>90</v>
      </c>
      <c r="B47" s="5" t="n">
        <v>22</v>
      </c>
      <c r="C47" s="5" t="n">
        <v>-282</v>
      </c>
      <c r="D47" s="5" t="n">
        <v>79</v>
      </c>
    </row>
    <row r="48" spans="1:4">
      <c r="A48" s="4" t="s">
        <v>562</v>
      </c>
      <c r="B48" s="5" t="n">
        <v>-134</v>
      </c>
      <c r="C48" s="5" t="n">
        <v>-56</v>
      </c>
      <c r="D48" s="5" t="n">
        <v>-43</v>
      </c>
    </row>
    <row r="49" spans="1:4">
      <c r="A49" s="4" t="s">
        <v>563</v>
      </c>
      <c r="B49" s="5" t="n">
        <v>15</v>
      </c>
      <c r="C49" s="5" t="n">
        <v>0</v>
      </c>
      <c r="D49" s="5" t="n">
        <v>0</v>
      </c>
    </row>
    <row r="50" spans="1:4">
      <c r="A50" s="4" t="s">
        <v>564</v>
      </c>
      <c r="B50" s="5" t="n">
        <v>337</v>
      </c>
      <c r="C50" s="5" t="n">
        <v>434</v>
      </c>
      <c r="D50" s="5" t="n">
        <v>772</v>
      </c>
    </row>
    <row r="51" spans="1:4">
      <c r="A51" s="4" t="s">
        <v>565</v>
      </c>
    </row>
    <row r="52" spans="1:4">
      <c r="A52" s="3" t="s">
        <v>560</v>
      </c>
    </row>
    <row r="53" spans="1:4">
      <c r="A53" s="4" t="s">
        <v>561</v>
      </c>
      <c r="B53" s="5" t="n">
        <v>0</v>
      </c>
      <c r="C53" s="5" t="n">
        <v>428</v>
      </c>
      <c r="D53" s="5" t="n">
        <v>658</v>
      </c>
    </row>
    <row r="54" spans="1:4">
      <c r="A54" s="4" t="s">
        <v>90</v>
      </c>
      <c r="B54" s="5" t="n">
        <v>0</v>
      </c>
      <c r="C54" s="5" t="n">
        <v>-428</v>
      </c>
      <c r="D54" s="5" t="n">
        <v>-230</v>
      </c>
    </row>
    <row r="55" spans="1:4">
      <c r="A55" s="4" t="s">
        <v>562</v>
      </c>
      <c r="B55" s="5" t="n">
        <v>0</v>
      </c>
      <c r="C55" s="5" t="n">
        <v>0</v>
      </c>
      <c r="D55" s="5" t="n">
        <v>0</v>
      </c>
    </row>
    <row r="56" spans="1:4">
      <c r="A56" s="4" t="s">
        <v>563</v>
      </c>
      <c r="B56" s="5" t="n">
        <v>0</v>
      </c>
      <c r="C56" s="5" t="n">
        <v>0</v>
      </c>
      <c r="D56" s="5" t="n">
        <v>0</v>
      </c>
    </row>
    <row r="57" spans="1:4">
      <c r="A57" s="4" t="s">
        <v>564</v>
      </c>
      <c r="B57" s="6" t="n">
        <v>0</v>
      </c>
      <c r="C57" s="6" t="n">
        <v>0</v>
      </c>
      <c r="D57" s="6" t="n">
        <v>4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30</v>
      </c>
      <c r="D1" s="2" t="s">
        <v>78</v>
      </c>
      <c r="E1" s="2" t="s">
        <v>461</v>
      </c>
    </row>
    <row r="2" spans="1:5">
      <c r="A2" s="3" t="s">
        <v>567</v>
      </c>
    </row>
    <row r="3" spans="1:5">
      <c r="A3" s="4" t="s">
        <v>568</v>
      </c>
      <c r="B3" s="6" t="n">
        <v>81</v>
      </c>
      <c r="C3" s="6" t="n">
        <v>17</v>
      </c>
    </row>
    <row r="4" spans="1:5">
      <c r="A4" s="4" t="s">
        <v>569</v>
      </c>
      <c r="B4" s="5" t="n">
        <v>20796</v>
      </c>
      <c r="C4" s="5" t="n">
        <v>18733</v>
      </c>
    </row>
    <row r="5" spans="1:5">
      <c r="A5" s="4" t="s">
        <v>570</v>
      </c>
      <c r="B5" s="5" t="n">
        <v>20877</v>
      </c>
      <c r="C5" s="5" t="n">
        <v>18750</v>
      </c>
      <c r="D5" s="6" t="n">
        <v>17102</v>
      </c>
      <c r="E5" s="6" t="n">
        <v>12973</v>
      </c>
    </row>
    <row r="6" spans="1:5">
      <c r="A6" s="4" t="s">
        <v>571</v>
      </c>
      <c r="B6" s="5" t="n">
        <v>12282</v>
      </c>
      <c r="C6" s="5" t="n">
        <v>9231</v>
      </c>
    </row>
    <row r="7" spans="1:5">
      <c r="A7" s="4" t="s">
        <v>572</v>
      </c>
      <c r="B7" s="5" t="n">
        <v>2191528</v>
      </c>
      <c r="C7" s="5" t="n">
        <v>1919797</v>
      </c>
    </row>
    <row r="8" spans="1:5">
      <c r="A8" s="4" t="s">
        <v>544</v>
      </c>
      <c r="B8" s="5" t="n">
        <v>2203810</v>
      </c>
      <c r="C8" s="5" t="n">
        <v>1929028</v>
      </c>
    </row>
    <row r="9" spans="1:5">
      <c r="A9" s="4" t="s">
        <v>236</v>
      </c>
    </row>
    <row r="10" spans="1:5">
      <c r="A10" s="3" t="s">
        <v>567</v>
      </c>
    </row>
    <row r="11" spans="1:5">
      <c r="A11" s="4" t="s">
        <v>568</v>
      </c>
      <c r="B11" s="5" t="n">
        <v>80</v>
      </c>
      <c r="C11" s="5" t="n">
        <v>17</v>
      </c>
    </row>
    <row r="12" spans="1:5">
      <c r="A12" s="4" t="s">
        <v>569</v>
      </c>
      <c r="B12" s="5" t="n">
        <v>4996</v>
      </c>
      <c r="C12" s="5" t="n">
        <v>4829</v>
      </c>
    </row>
    <row r="13" spans="1:5">
      <c r="A13" s="4" t="s">
        <v>570</v>
      </c>
      <c r="B13" s="5" t="n">
        <v>5076</v>
      </c>
      <c r="C13" s="5" t="n">
        <v>4846</v>
      </c>
      <c r="D13" s="5" t="n">
        <v>3916</v>
      </c>
      <c r="E13" s="5" t="n">
        <v>3222</v>
      </c>
    </row>
    <row r="14" spans="1:5">
      <c r="A14" s="4" t="s">
        <v>571</v>
      </c>
      <c r="B14" s="5" t="n">
        <v>5949</v>
      </c>
      <c r="C14" s="5" t="n">
        <v>6726</v>
      </c>
    </row>
    <row r="15" spans="1:5">
      <c r="A15" s="4" t="s">
        <v>572</v>
      </c>
      <c r="B15" s="5" t="n">
        <v>916678</v>
      </c>
      <c r="C15" s="5" t="n">
        <v>844428</v>
      </c>
    </row>
    <row r="16" spans="1:5">
      <c r="A16" s="4" t="s">
        <v>544</v>
      </c>
      <c r="B16" s="5" t="n">
        <v>922627</v>
      </c>
      <c r="C16" s="5" t="n">
        <v>851154</v>
      </c>
    </row>
    <row r="17" spans="1:5">
      <c r="A17" s="4" t="s">
        <v>238</v>
      </c>
    </row>
    <row r="18" spans="1:5">
      <c r="A18" s="3" t="s">
        <v>567</v>
      </c>
    </row>
    <row r="19" spans="1:5">
      <c r="A19" s="4" t="s">
        <v>568</v>
      </c>
      <c r="B19" s="5" t="n">
        <v>0</v>
      </c>
      <c r="C19" s="5" t="n">
        <v>0</v>
      </c>
    </row>
    <row r="20" spans="1:5">
      <c r="A20" s="4" t="s">
        <v>569</v>
      </c>
      <c r="B20" s="5" t="n">
        <v>699</v>
      </c>
      <c r="C20" s="5" t="n">
        <v>537</v>
      </c>
    </row>
    <row r="21" spans="1:5">
      <c r="A21" s="4" t="s">
        <v>570</v>
      </c>
      <c r="B21" s="5" t="n">
        <v>699</v>
      </c>
      <c r="C21" s="5" t="n">
        <v>537</v>
      </c>
      <c r="D21" s="5" t="n">
        <v>636</v>
      </c>
      <c r="E21" s="5" t="n">
        <v>340</v>
      </c>
    </row>
    <row r="22" spans="1:5">
      <c r="A22" s="4" t="s">
        <v>571</v>
      </c>
      <c r="B22" s="5" t="n">
        <v>1387</v>
      </c>
      <c r="C22" s="5" t="n">
        <v>1153</v>
      </c>
    </row>
    <row r="23" spans="1:5">
      <c r="A23" s="4" t="s">
        <v>572</v>
      </c>
      <c r="B23" s="5" t="n">
        <v>79275</v>
      </c>
      <c r="C23" s="5" t="n">
        <v>77566</v>
      </c>
    </row>
    <row r="24" spans="1:5">
      <c r="A24" s="4" t="s">
        <v>544</v>
      </c>
      <c r="B24" s="5" t="n">
        <v>80662</v>
      </c>
      <c r="C24" s="5" t="n">
        <v>78719</v>
      </c>
    </row>
    <row r="25" spans="1:5">
      <c r="A25" s="4" t="s">
        <v>549</v>
      </c>
    </row>
    <row r="26" spans="1:5">
      <c r="A26" s="3" t="s">
        <v>567</v>
      </c>
    </row>
    <row r="27" spans="1:5">
      <c r="A27" s="4" t="s">
        <v>568</v>
      </c>
      <c r="B27" s="5" t="n">
        <v>0</v>
      </c>
      <c r="C27" s="5" t="n">
        <v>0</v>
      </c>
    </row>
    <row r="28" spans="1:5">
      <c r="A28" s="4" t="s">
        <v>569</v>
      </c>
      <c r="B28" s="5" t="n">
        <v>9584</v>
      </c>
      <c r="C28" s="5" t="n">
        <v>8374</v>
      </c>
    </row>
    <row r="29" spans="1:5">
      <c r="A29" s="4" t="s">
        <v>570</v>
      </c>
      <c r="B29" s="5" t="n">
        <v>9584</v>
      </c>
      <c r="C29" s="5" t="n">
        <v>8374</v>
      </c>
      <c r="D29" s="5" t="n">
        <v>7147</v>
      </c>
      <c r="E29" s="5" t="n">
        <v>3551</v>
      </c>
    </row>
    <row r="30" spans="1:5">
      <c r="A30" s="4" t="s">
        <v>571</v>
      </c>
      <c r="B30" s="5" t="n">
        <v>4744</v>
      </c>
      <c r="C30" s="5" t="n">
        <v>941</v>
      </c>
    </row>
    <row r="31" spans="1:5">
      <c r="A31" s="4" t="s">
        <v>572</v>
      </c>
      <c r="B31" s="5" t="n">
        <v>829520</v>
      </c>
      <c r="C31" s="5" t="n">
        <v>686348</v>
      </c>
    </row>
    <row r="32" spans="1:5">
      <c r="A32" s="4" t="s">
        <v>544</v>
      </c>
      <c r="B32" s="5" t="n">
        <v>834264</v>
      </c>
      <c r="C32" s="5" t="n">
        <v>687289</v>
      </c>
    </row>
    <row r="33" spans="1:5">
      <c r="A33" s="4" t="s">
        <v>550</v>
      </c>
    </row>
    <row r="34" spans="1:5">
      <c r="A34" s="3" t="s">
        <v>567</v>
      </c>
    </row>
    <row r="35" spans="1:5">
      <c r="A35" s="4" t="s">
        <v>568</v>
      </c>
      <c r="B35" s="5" t="n">
        <v>0</v>
      </c>
      <c r="C35" s="5" t="n">
        <v>0</v>
      </c>
    </row>
    <row r="36" spans="1:5">
      <c r="A36" s="4" t="s">
        <v>569</v>
      </c>
      <c r="B36" s="5" t="n">
        <v>1708</v>
      </c>
      <c r="C36" s="5" t="n">
        <v>1353</v>
      </c>
    </row>
    <row r="37" spans="1:5">
      <c r="A37" s="4" t="s">
        <v>570</v>
      </c>
      <c r="B37" s="5" t="n">
        <v>1708</v>
      </c>
      <c r="C37" s="5" t="n">
        <v>1353</v>
      </c>
      <c r="D37" s="5" t="n">
        <v>1364</v>
      </c>
      <c r="E37" s="5" t="n">
        <v>1056</v>
      </c>
    </row>
    <row r="38" spans="1:5">
      <c r="A38" s="4" t="s">
        <v>571</v>
      </c>
      <c r="B38" s="5" t="n">
        <v>0</v>
      </c>
      <c r="C38" s="5" t="n">
        <v>0</v>
      </c>
    </row>
    <row r="39" spans="1:5">
      <c r="A39" s="4" t="s">
        <v>572</v>
      </c>
      <c r="B39" s="5" t="n">
        <v>91050</v>
      </c>
      <c r="C39" s="5" t="n">
        <v>76351</v>
      </c>
    </row>
    <row r="40" spans="1:5">
      <c r="A40" s="4" t="s">
        <v>544</v>
      </c>
      <c r="B40" s="5" t="n">
        <v>91050</v>
      </c>
      <c r="C40" s="5" t="n">
        <v>76351</v>
      </c>
    </row>
    <row r="41" spans="1:5">
      <c r="A41" s="4" t="s">
        <v>551</v>
      </c>
    </row>
    <row r="42" spans="1:5">
      <c r="A42" s="3" t="s">
        <v>567</v>
      </c>
    </row>
    <row r="43" spans="1:5">
      <c r="A43" s="4" t="s">
        <v>568</v>
      </c>
      <c r="B43" s="5" t="n">
        <v>0</v>
      </c>
      <c r="C43" s="5" t="n">
        <v>0</v>
      </c>
    </row>
    <row r="44" spans="1:5">
      <c r="A44" s="4" t="s">
        <v>569</v>
      </c>
      <c r="B44" s="5" t="n">
        <v>3473</v>
      </c>
      <c r="C44" s="5" t="n">
        <v>3206</v>
      </c>
    </row>
    <row r="45" spans="1:5">
      <c r="A45" s="4" t="s">
        <v>570</v>
      </c>
      <c r="B45" s="5" t="n">
        <v>3473</v>
      </c>
      <c r="C45" s="5" t="n">
        <v>3206</v>
      </c>
      <c r="D45" s="5" t="n">
        <v>2839</v>
      </c>
      <c r="E45" s="5" t="n">
        <v>3410</v>
      </c>
    </row>
    <row r="46" spans="1:5">
      <c r="A46" s="4" t="s">
        <v>571</v>
      </c>
      <c r="B46" s="5" t="n">
        <v>0</v>
      </c>
      <c r="C46" s="5" t="n">
        <v>241</v>
      </c>
    </row>
    <row r="47" spans="1:5">
      <c r="A47" s="4" t="s">
        <v>572</v>
      </c>
      <c r="B47" s="5" t="n">
        <v>253509</v>
      </c>
      <c r="C47" s="5" t="n">
        <v>205993</v>
      </c>
    </row>
    <row r="48" spans="1:5">
      <c r="A48" s="4" t="s">
        <v>544</v>
      </c>
      <c r="B48" s="5" t="n">
        <v>253509</v>
      </c>
      <c r="C48" s="5" t="n">
        <v>206234</v>
      </c>
    </row>
    <row r="49" spans="1:5">
      <c r="A49" s="4" t="s">
        <v>552</v>
      </c>
    </row>
    <row r="50" spans="1:5">
      <c r="A50" s="3" t="s">
        <v>567</v>
      </c>
    </row>
    <row r="51" spans="1:5">
      <c r="A51" s="4" t="s">
        <v>568</v>
      </c>
      <c r="B51" s="5" t="n">
        <v>1</v>
      </c>
      <c r="C51" s="5" t="n">
        <v>0</v>
      </c>
    </row>
    <row r="52" spans="1:5">
      <c r="A52" s="4" t="s">
        <v>569</v>
      </c>
      <c r="B52" s="5" t="n">
        <v>336</v>
      </c>
      <c r="C52" s="5" t="n">
        <v>434</v>
      </c>
    </row>
    <row r="53" spans="1:5">
      <c r="A53" s="4" t="s">
        <v>570</v>
      </c>
      <c r="B53" s="5" t="n">
        <v>337</v>
      </c>
      <c r="C53" s="5" t="n">
        <v>434</v>
      </c>
      <c r="D53" s="5" t="n">
        <v>772</v>
      </c>
      <c r="E53" s="5" t="n">
        <v>736</v>
      </c>
    </row>
    <row r="54" spans="1:5">
      <c r="A54" s="4" t="s">
        <v>571</v>
      </c>
      <c r="B54" s="5" t="n">
        <v>202</v>
      </c>
      <c r="C54" s="5" t="n">
        <v>170</v>
      </c>
    </row>
    <row r="55" spans="1:5">
      <c r="A55" s="4" t="s">
        <v>572</v>
      </c>
      <c r="B55" s="5" t="n">
        <v>21496</v>
      </c>
      <c r="C55" s="5" t="n">
        <v>29111</v>
      </c>
    </row>
    <row r="56" spans="1:5">
      <c r="A56" s="4" t="s">
        <v>544</v>
      </c>
      <c r="B56" s="5" t="n">
        <v>21698</v>
      </c>
      <c r="C56" s="5" t="n">
        <v>29281</v>
      </c>
    </row>
    <row r="57" spans="1:5">
      <c r="A57" s="4" t="s">
        <v>565</v>
      </c>
    </row>
    <row r="58" spans="1:5">
      <c r="A58" s="3" t="s">
        <v>567</v>
      </c>
    </row>
    <row r="59" spans="1:5">
      <c r="A59" s="4" t="s">
        <v>568</v>
      </c>
      <c r="B59" s="5" t="n">
        <v>0</v>
      </c>
      <c r="C59" s="5" t="n">
        <v>0</v>
      </c>
    </row>
    <row r="60" spans="1:5">
      <c r="A60" s="4" t="s">
        <v>569</v>
      </c>
      <c r="B60" s="5" t="n">
        <v>0</v>
      </c>
      <c r="C60" s="5" t="n">
        <v>0</v>
      </c>
    </row>
    <row r="61" spans="1:5">
      <c r="A61" s="4" t="s">
        <v>570</v>
      </c>
      <c r="B61" s="5" t="n">
        <v>0</v>
      </c>
      <c r="C61" s="5" t="n">
        <v>0</v>
      </c>
      <c r="D61" s="6" t="n">
        <v>428</v>
      </c>
      <c r="E61" s="6" t="n">
        <v>658</v>
      </c>
    </row>
    <row r="62" spans="1:5">
      <c r="A62" s="4" t="s">
        <v>571</v>
      </c>
      <c r="B62" s="5" t="n">
        <v>0</v>
      </c>
      <c r="C62" s="5" t="n">
        <v>0</v>
      </c>
    </row>
    <row r="63" spans="1:5">
      <c r="A63" s="4" t="s">
        <v>572</v>
      </c>
      <c r="B63" s="5" t="n">
        <v>0</v>
      </c>
      <c r="C63" s="5" t="n">
        <v>0</v>
      </c>
    </row>
    <row r="64" spans="1:5">
      <c r="A64" s="4" t="s">
        <v>544</v>
      </c>
      <c r="B64" s="6" t="n">
        <v>0</v>
      </c>
      <c r="C6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78</v>
      </c>
    </row>
    <row r="3" spans="1:4">
      <c r="A3" s="3" t="s">
        <v>125</v>
      </c>
    </row>
    <row r="4" spans="1:4">
      <c r="A4" s="4" t="s">
        <v>149</v>
      </c>
      <c r="B4" s="6" t="n">
        <v>-32</v>
      </c>
      <c r="C4" s="6" t="n">
        <v>431</v>
      </c>
      <c r="D4" s="6" t="n">
        <v>691</v>
      </c>
    </row>
    <row r="5" spans="1:4">
      <c r="A5" s="4" t="s">
        <v>150</v>
      </c>
      <c r="B5" s="5" t="n">
        <v>48</v>
      </c>
      <c r="C5" s="5" t="n">
        <v>83</v>
      </c>
      <c r="D5" s="5" t="n">
        <v>35</v>
      </c>
    </row>
    <row r="6" spans="1:4">
      <c r="A6" s="4" t="s">
        <v>151</v>
      </c>
      <c r="B6" s="6" t="n">
        <v>121</v>
      </c>
      <c r="C6" s="6" t="n">
        <v>97</v>
      </c>
      <c r="D6" s="6" t="n">
        <v>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574</v>
      </c>
    </row>
    <row r="3" spans="1:3">
      <c r="A3" s="4" t="s">
        <v>575</v>
      </c>
      <c r="B3" s="6" t="n">
        <v>8190</v>
      </c>
      <c r="C3" s="6" t="n">
        <v>11591</v>
      </c>
    </row>
    <row r="4" spans="1:3">
      <c r="A4" s="4" t="s">
        <v>576</v>
      </c>
      <c r="B4" s="5" t="n">
        <v>11523</v>
      </c>
      <c r="C4" s="5" t="n">
        <v>8983</v>
      </c>
    </row>
    <row r="5" spans="1:3">
      <c r="A5" s="4" t="s">
        <v>236</v>
      </c>
    </row>
    <row r="6" spans="1:3">
      <c r="A6" s="3" t="s">
        <v>574</v>
      </c>
    </row>
    <row r="7" spans="1:3">
      <c r="A7" s="4" t="s">
        <v>575</v>
      </c>
      <c r="B7" s="5" t="n">
        <v>2913</v>
      </c>
      <c r="C7" s="5" t="n">
        <v>3279</v>
      </c>
    </row>
    <row r="8" spans="1:3">
      <c r="A8" s="4" t="s">
        <v>576</v>
      </c>
      <c r="B8" s="5" t="n">
        <v>5190</v>
      </c>
      <c r="C8" s="5" t="n">
        <v>6478</v>
      </c>
    </row>
    <row r="9" spans="1:3">
      <c r="A9" s="4" t="s">
        <v>238</v>
      </c>
    </row>
    <row r="10" spans="1:3">
      <c r="A10" s="3" t="s">
        <v>574</v>
      </c>
    </row>
    <row r="11" spans="1:3">
      <c r="A11" s="4" t="s">
        <v>575</v>
      </c>
      <c r="B11" s="5" t="n">
        <v>1178</v>
      </c>
      <c r="C11" s="5" t="n">
        <v>1723</v>
      </c>
    </row>
    <row r="12" spans="1:3">
      <c r="A12" s="4" t="s">
        <v>576</v>
      </c>
      <c r="B12" s="5" t="n">
        <v>1387</v>
      </c>
      <c r="C12" s="5" t="n">
        <v>1153</v>
      </c>
    </row>
    <row r="13" spans="1:3">
      <c r="A13" s="4" t="s">
        <v>549</v>
      </c>
    </row>
    <row r="14" spans="1:3">
      <c r="A14" s="3" t="s">
        <v>574</v>
      </c>
    </row>
    <row r="15" spans="1:3">
      <c r="A15" s="4" t="s">
        <v>575</v>
      </c>
      <c r="B15" s="5" t="n">
        <v>3893</v>
      </c>
      <c r="C15" s="5" t="n">
        <v>1393</v>
      </c>
    </row>
    <row r="16" spans="1:3">
      <c r="A16" s="4" t="s">
        <v>576</v>
      </c>
      <c r="B16" s="5" t="n">
        <v>4744</v>
      </c>
      <c r="C16" s="5" t="n">
        <v>941</v>
      </c>
    </row>
    <row r="17" spans="1:3">
      <c r="A17" s="4" t="s">
        <v>551</v>
      </c>
    </row>
    <row r="18" spans="1:3">
      <c r="A18" s="3" t="s">
        <v>574</v>
      </c>
    </row>
    <row r="19" spans="1:3">
      <c r="A19" s="4" t="s">
        <v>575</v>
      </c>
      <c r="C19" s="5" t="n">
        <v>5009</v>
      </c>
    </row>
    <row r="20" spans="1:3">
      <c r="A20" s="4" t="s">
        <v>576</v>
      </c>
      <c r="C20" s="5" t="n">
        <v>241</v>
      </c>
    </row>
    <row r="21" spans="1:3">
      <c r="A21" s="4" t="s">
        <v>552</v>
      </c>
    </row>
    <row r="22" spans="1:3">
      <c r="A22" s="3" t="s">
        <v>574</v>
      </c>
    </row>
    <row r="23" spans="1:3">
      <c r="A23" s="4" t="s">
        <v>575</v>
      </c>
      <c r="B23" s="5" t="n">
        <v>206</v>
      </c>
      <c r="C23" s="5" t="n">
        <v>187</v>
      </c>
    </row>
    <row r="24" spans="1:3">
      <c r="A24" s="4" t="s">
        <v>576</v>
      </c>
      <c r="B24" s="5" t="n">
        <v>202</v>
      </c>
      <c r="C24" s="5" t="n">
        <v>170</v>
      </c>
    </row>
    <row r="25" spans="1:3">
      <c r="A25" s="4" t="s">
        <v>577</v>
      </c>
    </row>
    <row r="26" spans="1:3">
      <c r="A26" s="3" t="s">
        <v>574</v>
      </c>
    </row>
    <row r="27" spans="1:3">
      <c r="A27" s="4" t="s">
        <v>575</v>
      </c>
      <c r="B27" s="5" t="n">
        <v>997</v>
      </c>
      <c r="C27" s="5" t="n">
        <v>7600</v>
      </c>
    </row>
    <row r="28" spans="1:3">
      <c r="A28" s="4" t="s">
        <v>578</v>
      </c>
    </row>
    <row r="29" spans="1:3">
      <c r="A29" s="3" t="s">
        <v>574</v>
      </c>
    </row>
    <row r="30" spans="1:3">
      <c r="A30" s="4" t="s">
        <v>575</v>
      </c>
      <c r="B30" s="5" t="n">
        <v>381</v>
      </c>
      <c r="C30" s="5" t="n">
        <v>584</v>
      </c>
    </row>
    <row r="31" spans="1:3">
      <c r="A31" s="4" t="s">
        <v>579</v>
      </c>
    </row>
    <row r="32" spans="1:3">
      <c r="A32" s="3" t="s">
        <v>574</v>
      </c>
    </row>
    <row r="33" spans="1:3">
      <c r="A33" s="4" t="s">
        <v>575</v>
      </c>
      <c r="B33" s="5" t="n">
        <v>509</v>
      </c>
      <c r="C33" s="5" t="n">
        <v>452</v>
      </c>
    </row>
    <row r="34" spans="1:3">
      <c r="A34" s="4" t="s">
        <v>580</v>
      </c>
    </row>
    <row r="35" spans="1:3">
      <c r="A35" s="3" t="s">
        <v>574</v>
      </c>
    </row>
    <row r="36" spans="1:3">
      <c r="A36" s="4" t="s">
        <v>575</v>
      </c>
      <c r="B36" s="5" t="n">
        <v>0</v>
      </c>
      <c r="C36" s="5" t="n">
        <v>1393</v>
      </c>
    </row>
    <row r="37" spans="1:3">
      <c r="A37" s="4" t="s">
        <v>581</v>
      </c>
    </row>
    <row r="38" spans="1:3">
      <c r="A38" s="3" t="s">
        <v>574</v>
      </c>
    </row>
    <row r="39" spans="1:3">
      <c r="A39" s="4" t="s">
        <v>575</v>
      </c>
      <c r="C39" s="5" t="n">
        <v>4996</v>
      </c>
    </row>
    <row r="40" spans="1:3">
      <c r="A40" s="4" t="s">
        <v>582</v>
      </c>
    </row>
    <row r="41" spans="1:3">
      <c r="A41" s="3" t="s">
        <v>574</v>
      </c>
    </row>
    <row r="42" spans="1:3">
      <c r="A42" s="4" t="s">
        <v>575</v>
      </c>
      <c r="B42" s="5" t="n">
        <v>107</v>
      </c>
      <c r="C42" s="5" t="n">
        <v>175</v>
      </c>
    </row>
    <row r="43" spans="1:3">
      <c r="A43" s="4" t="s">
        <v>583</v>
      </c>
    </row>
    <row r="44" spans="1:3">
      <c r="A44" s="3" t="s">
        <v>574</v>
      </c>
    </row>
    <row r="45" spans="1:3">
      <c r="A45" s="4" t="s">
        <v>575</v>
      </c>
      <c r="B45" s="5" t="n">
        <v>368</v>
      </c>
      <c r="C45" s="5" t="n">
        <v>887</v>
      </c>
    </row>
    <row r="46" spans="1:3">
      <c r="A46" s="4" t="s">
        <v>584</v>
      </c>
    </row>
    <row r="47" spans="1:3">
      <c r="A47" s="3" t="s">
        <v>574</v>
      </c>
    </row>
    <row r="48" spans="1:3">
      <c r="A48" s="4" t="s">
        <v>575</v>
      </c>
      <c r="B48" s="5" t="n">
        <v>348</v>
      </c>
      <c r="C48" s="5" t="n">
        <v>373</v>
      </c>
    </row>
    <row r="49" spans="1:3">
      <c r="A49" s="4" t="s">
        <v>585</v>
      </c>
    </row>
    <row r="50" spans="1:3">
      <c r="A50" s="3" t="s">
        <v>574</v>
      </c>
    </row>
    <row r="51" spans="1:3">
      <c r="A51" s="4" t="s">
        <v>575</v>
      </c>
      <c r="B51" s="5" t="n">
        <v>13</v>
      </c>
      <c r="C51" s="5" t="n">
        <v>496</v>
      </c>
    </row>
    <row r="52" spans="1:3">
      <c r="A52" s="4" t="s">
        <v>586</v>
      </c>
    </row>
    <row r="53" spans="1:3">
      <c r="A53" s="3" t="s">
        <v>574</v>
      </c>
    </row>
    <row r="54" spans="1:3">
      <c r="A54" s="4" t="s">
        <v>575</v>
      </c>
      <c r="B54" s="5" t="n">
        <v>0</v>
      </c>
      <c r="C54" s="5" t="n">
        <v>0</v>
      </c>
    </row>
    <row r="55" spans="1:3">
      <c r="A55" s="4" t="s">
        <v>587</v>
      </c>
    </row>
    <row r="56" spans="1:3">
      <c r="A56" s="3" t="s">
        <v>574</v>
      </c>
    </row>
    <row r="57" spans="1:3">
      <c r="A57" s="4" t="s">
        <v>575</v>
      </c>
      <c r="C57" s="5" t="n">
        <v>13</v>
      </c>
    </row>
    <row r="58" spans="1:3">
      <c r="A58" s="4" t="s">
        <v>588</v>
      </c>
    </row>
    <row r="59" spans="1:3">
      <c r="A59" s="3" t="s">
        <v>574</v>
      </c>
    </row>
    <row r="60" spans="1:3">
      <c r="A60" s="4" t="s">
        <v>575</v>
      </c>
      <c r="B60" s="5" t="n">
        <v>7</v>
      </c>
      <c r="C60" s="5" t="n">
        <v>5</v>
      </c>
    </row>
    <row r="61" spans="1:3">
      <c r="A61" s="4" t="s">
        <v>589</v>
      </c>
    </row>
    <row r="62" spans="1:3">
      <c r="A62" s="3" t="s">
        <v>574</v>
      </c>
    </row>
    <row r="63" spans="1:3">
      <c r="A63" s="4" t="s">
        <v>575</v>
      </c>
      <c r="B63" s="5" t="n">
        <v>6825</v>
      </c>
      <c r="C63" s="5" t="n">
        <v>3104</v>
      </c>
    </row>
    <row r="64" spans="1:3">
      <c r="A64" s="4" t="s">
        <v>590</v>
      </c>
    </row>
    <row r="65" spans="1:3">
      <c r="A65" s="3" t="s">
        <v>574</v>
      </c>
    </row>
    <row r="66" spans="1:3">
      <c r="A66" s="4" t="s">
        <v>575</v>
      </c>
      <c r="B66" s="5" t="n">
        <v>2184</v>
      </c>
      <c r="C66" s="5" t="n">
        <v>2322</v>
      </c>
    </row>
    <row r="67" spans="1:3">
      <c r="A67" s="4" t="s">
        <v>591</v>
      </c>
    </row>
    <row r="68" spans="1:3">
      <c r="A68" s="3" t="s">
        <v>574</v>
      </c>
    </row>
    <row r="69" spans="1:3">
      <c r="A69" s="4" t="s">
        <v>575</v>
      </c>
      <c r="B69" s="5" t="n">
        <v>656</v>
      </c>
      <c r="C69" s="5" t="n">
        <v>775</v>
      </c>
    </row>
    <row r="70" spans="1:3">
      <c r="A70" s="4" t="s">
        <v>592</v>
      </c>
    </row>
    <row r="71" spans="1:3">
      <c r="A71" s="3" t="s">
        <v>574</v>
      </c>
    </row>
    <row r="72" spans="1:3">
      <c r="A72" s="4" t="s">
        <v>575</v>
      </c>
      <c r="B72" s="5" t="n">
        <v>3893</v>
      </c>
      <c r="C72" s="5" t="n">
        <v>0</v>
      </c>
    </row>
    <row r="73" spans="1:3">
      <c r="A73" s="4" t="s">
        <v>593</v>
      </c>
    </row>
    <row r="74" spans="1:3">
      <c r="A74" s="3" t="s">
        <v>574</v>
      </c>
    </row>
    <row r="75" spans="1:3">
      <c r="A75" s="4" t="s">
        <v>575</v>
      </c>
      <c r="C75" s="5" t="n">
        <v>0</v>
      </c>
    </row>
    <row r="76" spans="1:3">
      <c r="A76" s="4" t="s">
        <v>594</v>
      </c>
    </row>
    <row r="77" spans="1:3">
      <c r="A77" s="3" t="s">
        <v>574</v>
      </c>
    </row>
    <row r="78" spans="1:3">
      <c r="A78" s="4" t="s">
        <v>575</v>
      </c>
      <c r="B78" s="6" t="n">
        <v>92</v>
      </c>
      <c r="C78" s="6"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96</v>
      </c>
    </row>
    <row r="3" spans="1:3">
      <c r="A3" s="4" t="s">
        <v>597</v>
      </c>
      <c r="B3" s="6" t="n">
        <v>10823</v>
      </c>
      <c r="C3" s="6" t="n">
        <v>9110</v>
      </c>
    </row>
    <row r="4" spans="1:3">
      <c r="A4" s="4" t="s">
        <v>598</v>
      </c>
      <c r="B4" s="5" t="n">
        <v>1459</v>
      </c>
    </row>
    <row r="5" spans="1:3">
      <c r="A5" s="4" t="s">
        <v>599</v>
      </c>
      <c r="B5" s="5" t="n">
        <v>12282</v>
      </c>
      <c r="C5" s="5" t="n">
        <v>9231</v>
      </c>
    </row>
    <row r="6" spans="1:3">
      <c r="A6" s="3" t="s">
        <v>600</v>
      </c>
    </row>
    <row r="7" spans="1:3">
      <c r="A7" s="4" t="s">
        <v>601</v>
      </c>
      <c r="B7" s="5" t="n">
        <v>11880</v>
      </c>
      <c r="C7" s="5" t="n">
        <v>12917</v>
      </c>
    </row>
    <row r="8" spans="1:3">
      <c r="A8" s="4" t="s">
        <v>602</v>
      </c>
      <c r="B8" s="5" t="n">
        <v>1459</v>
      </c>
    </row>
    <row r="9" spans="1:3">
      <c r="A9" s="4" t="s">
        <v>603</v>
      </c>
      <c r="B9" s="5" t="n">
        <v>13339</v>
      </c>
      <c r="C9" s="5" t="n">
        <v>13230</v>
      </c>
    </row>
    <row r="10" spans="1:3">
      <c r="A10" s="4" t="s">
        <v>604</v>
      </c>
      <c r="B10" s="5" t="n">
        <v>81</v>
      </c>
      <c r="C10" s="5" t="n">
        <v>17</v>
      </c>
    </row>
    <row r="11" spans="1:3">
      <c r="A11" s="4" t="s">
        <v>236</v>
      </c>
    </row>
    <row r="12" spans="1:3">
      <c r="A12" s="3" t="s">
        <v>596</v>
      </c>
    </row>
    <row r="13" spans="1:3">
      <c r="A13" s="4" t="s">
        <v>597</v>
      </c>
      <c r="B13" s="5" t="n">
        <v>4501</v>
      </c>
      <c r="C13" s="5" t="n">
        <v>6605</v>
      </c>
    </row>
    <row r="14" spans="1:3">
      <c r="A14" s="4" t="s">
        <v>598</v>
      </c>
      <c r="B14" s="5" t="n">
        <v>1448</v>
      </c>
      <c r="C14" s="5" t="n">
        <v>121</v>
      </c>
    </row>
    <row r="15" spans="1:3">
      <c r="A15" s="3" t="s">
        <v>600</v>
      </c>
    </row>
    <row r="16" spans="1:3">
      <c r="A16" s="4" t="s">
        <v>601</v>
      </c>
      <c r="B16" s="5" t="n">
        <v>4897</v>
      </c>
      <c r="C16" s="5" t="n">
        <v>7023</v>
      </c>
    </row>
    <row r="17" spans="1:3">
      <c r="A17" s="4" t="s">
        <v>602</v>
      </c>
      <c r="B17" s="5" t="n">
        <v>1448</v>
      </c>
      <c r="C17" s="5" t="n">
        <v>313</v>
      </c>
    </row>
    <row r="18" spans="1:3">
      <c r="A18" s="4" t="s">
        <v>604</v>
      </c>
      <c r="B18" s="5" t="n">
        <v>80</v>
      </c>
      <c r="C18" s="5" t="n">
        <v>17</v>
      </c>
    </row>
    <row r="19" spans="1:3">
      <c r="A19" s="4" t="s">
        <v>238</v>
      </c>
    </row>
    <row r="20" spans="1:3">
      <c r="A20" s="3" t="s">
        <v>596</v>
      </c>
    </row>
    <row r="21" spans="1:3">
      <c r="A21" s="4" t="s">
        <v>597</v>
      </c>
      <c r="B21" s="5" t="n">
        <v>1387</v>
      </c>
      <c r="C21" s="5" t="n">
        <v>1153</v>
      </c>
    </row>
    <row r="22" spans="1:3">
      <c r="A22" s="3" t="s">
        <v>600</v>
      </c>
    </row>
    <row r="23" spans="1:3">
      <c r="A23" s="4" t="s">
        <v>601</v>
      </c>
      <c r="B23" s="5" t="n">
        <v>1523</v>
      </c>
      <c r="C23" s="5" t="n">
        <v>1225</v>
      </c>
    </row>
    <row r="24" spans="1:3">
      <c r="A24" s="4" t="s">
        <v>549</v>
      </c>
    </row>
    <row r="25" spans="1:3">
      <c r="A25" s="3" t="s">
        <v>596</v>
      </c>
    </row>
    <row r="26" spans="1:3">
      <c r="A26" s="4" t="s">
        <v>597</v>
      </c>
      <c r="B26" s="5" t="n">
        <v>4744</v>
      </c>
      <c r="C26" s="5" t="n">
        <v>941</v>
      </c>
    </row>
    <row r="27" spans="1:3">
      <c r="A27" s="3" t="s">
        <v>600</v>
      </c>
    </row>
    <row r="28" spans="1:3">
      <c r="A28" s="4" t="s">
        <v>601</v>
      </c>
      <c r="B28" s="5" t="n">
        <v>5206</v>
      </c>
      <c r="C28" s="5" t="n">
        <v>1207</v>
      </c>
    </row>
    <row r="29" spans="1:3">
      <c r="A29" s="4" t="s">
        <v>551</v>
      </c>
    </row>
    <row r="30" spans="1:3">
      <c r="A30" s="3" t="s">
        <v>596</v>
      </c>
    </row>
    <row r="31" spans="1:3">
      <c r="A31" s="4" t="s">
        <v>597</v>
      </c>
      <c r="B31" s="5" t="n">
        <v>0</v>
      </c>
      <c r="C31" s="5" t="n">
        <v>241</v>
      </c>
    </row>
    <row r="32" spans="1:3">
      <c r="A32" s="3" t="s">
        <v>600</v>
      </c>
    </row>
    <row r="33" spans="1:3">
      <c r="A33" s="4" t="s">
        <v>601</v>
      </c>
      <c r="B33" s="5" t="n">
        <v>11</v>
      </c>
      <c r="C33" s="5" t="n">
        <v>3279</v>
      </c>
    </row>
    <row r="34" spans="1:3">
      <c r="A34" s="4" t="s">
        <v>552</v>
      </c>
    </row>
    <row r="35" spans="1:3">
      <c r="A35" s="3" t="s">
        <v>596</v>
      </c>
    </row>
    <row r="36" spans="1:3">
      <c r="A36" s="4" t="s">
        <v>597</v>
      </c>
      <c r="B36" s="5" t="n">
        <v>191</v>
      </c>
      <c r="C36" s="5" t="n">
        <v>170</v>
      </c>
    </row>
    <row r="37" spans="1:3">
      <c r="A37" s="4" t="s">
        <v>598</v>
      </c>
      <c r="B37" s="5" t="n">
        <v>11</v>
      </c>
    </row>
    <row r="38" spans="1:3">
      <c r="A38" s="3" t="s">
        <v>600</v>
      </c>
    </row>
    <row r="39" spans="1:3">
      <c r="A39" s="4" t="s">
        <v>601</v>
      </c>
      <c r="B39" s="5" t="n">
        <v>243</v>
      </c>
      <c r="C39" s="6" t="n">
        <v>183</v>
      </c>
    </row>
    <row r="40" spans="1:3">
      <c r="A40" s="4" t="s">
        <v>602</v>
      </c>
      <c r="B40" s="5" t="n">
        <v>11</v>
      </c>
    </row>
    <row r="41" spans="1:3">
      <c r="A41" s="4" t="s">
        <v>604</v>
      </c>
      <c r="B41"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78</v>
      </c>
    </row>
    <row r="3" spans="1:4">
      <c r="A3" s="3" t="s">
        <v>606</v>
      </c>
    </row>
    <row r="4" spans="1:4">
      <c r="A4" s="4" t="s">
        <v>607</v>
      </c>
      <c r="B4" s="6" t="n">
        <v>12013</v>
      </c>
      <c r="C4" s="6" t="n">
        <v>11030</v>
      </c>
      <c r="D4" s="6" t="n">
        <v>6450</v>
      </c>
    </row>
    <row r="5" spans="1:4">
      <c r="A5" s="4" t="s">
        <v>608</v>
      </c>
      <c r="B5" s="5" t="n">
        <v>588</v>
      </c>
      <c r="C5" s="5" t="n">
        <v>751</v>
      </c>
      <c r="D5" s="5" t="n">
        <v>452</v>
      </c>
    </row>
    <row r="6" spans="1:4">
      <c r="A6" s="4" t="s">
        <v>609</v>
      </c>
    </row>
    <row r="7" spans="1:4">
      <c r="A7" s="3" t="s">
        <v>606</v>
      </c>
    </row>
    <row r="8" spans="1:4">
      <c r="A8" s="4" t="s">
        <v>607</v>
      </c>
      <c r="B8" s="5" t="n">
        <v>6254</v>
      </c>
      <c r="C8" s="5" t="n">
        <v>6451</v>
      </c>
      <c r="D8" s="5" t="n">
        <v>4869</v>
      </c>
    </row>
    <row r="9" spans="1:4">
      <c r="A9" s="4" t="s">
        <v>608</v>
      </c>
      <c r="B9" s="5" t="n">
        <v>281</v>
      </c>
      <c r="C9" s="5" t="n">
        <v>449</v>
      </c>
      <c r="D9" s="5" t="n">
        <v>270</v>
      </c>
    </row>
    <row r="10" spans="1:4">
      <c r="A10" s="4" t="s">
        <v>610</v>
      </c>
    </row>
    <row r="11" spans="1:4">
      <c r="A11" s="3" t="s">
        <v>606</v>
      </c>
    </row>
    <row r="12" spans="1:4">
      <c r="A12" s="4" t="s">
        <v>607</v>
      </c>
      <c r="B12" s="5" t="n">
        <v>1264</v>
      </c>
      <c r="C12" s="5" t="n">
        <v>555</v>
      </c>
      <c r="D12" s="5" t="n">
        <v>575</v>
      </c>
    </row>
    <row r="13" spans="1:4">
      <c r="A13" s="4" t="s">
        <v>608</v>
      </c>
      <c r="B13" s="5" t="n">
        <v>58</v>
      </c>
      <c r="C13" s="5" t="n">
        <v>29</v>
      </c>
      <c r="D13" s="5" t="n">
        <v>14</v>
      </c>
    </row>
    <row r="14" spans="1:4">
      <c r="A14" s="4" t="s">
        <v>611</v>
      </c>
    </row>
    <row r="15" spans="1:4">
      <c r="A15" s="3" t="s">
        <v>606</v>
      </c>
    </row>
    <row r="16" spans="1:4">
      <c r="A16" s="4" t="s">
        <v>607</v>
      </c>
      <c r="B16" s="5" t="n">
        <v>4125</v>
      </c>
      <c r="C16" s="5" t="n">
        <v>3192</v>
      </c>
      <c r="D16" s="5" t="n">
        <v>926</v>
      </c>
    </row>
    <row r="17" spans="1:4">
      <c r="A17" s="4" t="s">
        <v>608</v>
      </c>
      <c r="B17" s="5" t="n">
        <v>220</v>
      </c>
      <c r="C17" s="5" t="n">
        <v>206</v>
      </c>
      <c r="D17" s="5" t="n">
        <v>161</v>
      </c>
    </row>
    <row r="18" spans="1:4">
      <c r="A18" s="4" t="s">
        <v>551</v>
      </c>
    </row>
    <row r="19" spans="1:4">
      <c r="A19" s="3" t="s">
        <v>606</v>
      </c>
    </row>
    <row r="20" spans="1:4">
      <c r="A20" s="4" t="s">
        <v>607</v>
      </c>
      <c r="B20" s="5" t="n">
        <v>129</v>
      </c>
      <c r="C20" s="5" t="n">
        <v>672</v>
      </c>
      <c r="D20" s="5" t="n">
        <v>2</v>
      </c>
    </row>
    <row r="21" spans="1:4">
      <c r="A21" s="4" t="s">
        <v>608</v>
      </c>
      <c r="B21" s="5" t="n">
        <v>20</v>
      </c>
      <c r="C21" s="5" t="n">
        <v>55</v>
      </c>
      <c r="D21" s="5" t="n">
        <v>1</v>
      </c>
    </row>
    <row r="22" spans="1:4">
      <c r="A22" s="4" t="s">
        <v>552</v>
      </c>
    </row>
    <row r="23" spans="1:4">
      <c r="A23" s="3" t="s">
        <v>606</v>
      </c>
    </row>
    <row r="24" spans="1:4">
      <c r="A24" s="4" t="s">
        <v>607</v>
      </c>
      <c r="B24" s="5" t="n">
        <v>241</v>
      </c>
      <c r="C24" s="5" t="n">
        <v>160</v>
      </c>
      <c r="D24" s="5" t="n">
        <v>78</v>
      </c>
    </row>
    <row r="25" spans="1:4">
      <c r="A25" s="4" t="s">
        <v>608</v>
      </c>
      <c r="B25" s="6" t="n">
        <v>9</v>
      </c>
      <c r="C25" s="6" t="n">
        <v>12</v>
      </c>
      <c r="D25" s="6" t="n">
        <v>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613</v>
      </c>
    </row>
    <row r="3" spans="1:3">
      <c r="A3" s="4" t="s">
        <v>544</v>
      </c>
      <c r="B3" s="6" t="n">
        <v>2203810</v>
      </c>
      <c r="C3" s="6" t="n">
        <v>1929028</v>
      </c>
    </row>
    <row r="4" spans="1:3">
      <c r="A4" s="4" t="s">
        <v>236</v>
      </c>
    </row>
    <row r="5" spans="1:3">
      <c r="A5" s="3" t="s">
        <v>613</v>
      </c>
    </row>
    <row r="6" spans="1:3">
      <c r="A6" s="4" t="s">
        <v>544</v>
      </c>
      <c r="B6" s="5" t="n">
        <v>922627</v>
      </c>
      <c r="C6" s="5" t="n">
        <v>851154</v>
      </c>
    </row>
    <row r="7" spans="1:3">
      <c r="A7" s="4" t="s">
        <v>238</v>
      </c>
    </row>
    <row r="8" spans="1:3">
      <c r="A8" s="3" t="s">
        <v>613</v>
      </c>
    </row>
    <row r="9" spans="1:3">
      <c r="A9" s="4" t="s">
        <v>544</v>
      </c>
      <c r="B9" s="5" t="n">
        <v>80662</v>
      </c>
      <c r="C9" s="5" t="n">
        <v>78719</v>
      </c>
    </row>
    <row r="10" spans="1:3">
      <c r="A10" s="4" t="s">
        <v>549</v>
      </c>
    </row>
    <row r="11" spans="1:3">
      <c r="A11" s="3" t="s">
        <v>613</v>
      </c>
    </row>
    <row r="12" spans="1:3">
      <c r="A12" s="4" t="s">
        <v>544</v>
      </c>
      <c r="B12" s="5" t="n">
        <v>834264</v>
      </c>
      <c r="C12" s="5" t="n">
        <v>687289</v>
      </c>
    </row>
    <row r="13" spans="1:3">
      <c r="A13" s="4" t="s">
        <v>550</v>
      </c>
    </row>
    <row r="14" spans="1:3">
      <c r="A14" s="3" t="s">
        <v>613</v>
      </c>
    </row>
    <row r="15" spans="1:3">
      <c r="A15" s="4" t="s">
        <v>544</v>
      </c>
      <c r="B15" s="5" t="n">
        <v>91050</v>
      </c>
      <c r="C15" s="5" t="n">
        <v>76351</v>
      </c>
    </row>
    <row r="16" spans="1:3">
      <c r="A16" s="4" t="s">
        <v>551</v>
      </c>
    </row>
    <row r="17" spans="1:3">
      <c r="A17" s="3" t="s">
        <v>613</v>
      </c>
    </row>
    <row r="18" spans="1:3">
      <c r="A18" s="4" t="s">
        <v>544</v>
      </c>
      <c r="B18" s="5" t="n">
        <v>253509</v>
      </c>
      <c r="C18" s="5" t="n">
        <v>206234</v>
      </c>
    </row>
    <row r="19" spans="1:3">
      <c r="A19" s="4" t="s">
        <v>552</v>
      </c>
    </row>
    <row r="20" spans="1:3">
      <c r="A20" s="3" t="s">
        <v>613</v>
      </c>
    </row>
    <row r="21" spans="1:3">
      <c r="A21" s="4" t="s">
        <v>544</v>
      </c>
      <c r="B21" s="5" t="n">
        <v>21698</v>
      </c>
      <c r="C21" s="5" t="n">
        <v>29281</v>
      </c>
    </row>
    <row r="22" spans="1:3">
      <c r="A22" s="4" t="s">
        <v>614</v>
      </c>
    </row>
    <row r="23" spans="1:3">
      <c r="A23" s="3" t="s">
        <v>613</v>
      </c>
    </row>
    <row r="24" spans="1:3">
      <c r="A24" s="4" t="s">
        <v>544</v>
      </c>
      <c r="B24" s="5" t="n">
        <v>1166925</v>
      </c>
      <c r="C24" s="5" t="n">
        <v>938280</v>
      </c>
    </row>
    <row r="25" spans="1:3">
      <c r="A25" s="4" t="s">
        <v>615</v>
      </c>
    </row>
    <row r="26" spans="1:3">
      <c r="A26" s="3" t="s">
        <v>613</v>
      </c>
    </row>
    <row r="27" spans="1:3">
      <c r="A27" s="4" t="s">
        <v>544</v>
      </c>
      <c r="B27" s="5" t="n">
        <v>1022</v>
      </c>
      <c r="C27" s="5" t="n">
        <v>1054</v>
      </c>
    </row>
    <row r="28" spans="1:3">
      <c r="A28" s="4" t="s">
        <v>616</v>
      </c>
    </row>
    <row r="29" spans="1:3">
      <c r="A29" s="3" t="s">
        <v>613</v>
      </c>
    </row>
    <row r="30" spans="1:3">
      <c r="A30" s="4" t="s">
        <v>544</v>
      </c>
      <c r="B30" s="5" t="n">
        <v>270</v>
      </c>
      <c r="C30" s="5" t="n">
        <v>293</v>
      </c>
    </row>
    <row r="31" spans="1:3">
      <c r="A31" s="4" t="s">
        <v>617</v>
      </c>
    </row>
    <row r="32" spans="1:3">
      <c r="A32" s="3" t="s">
        <v>613</v>
      </c>
    </row>
    <row r="33" spans="1:3">
      <c r="A33" s="4" t="s">
        <v>544</v>
      </c>
      <c r="B33" s="5" t="n">
        <v>821815</v>
      </c>
      <c r="C33" s="5" t="n">
        <v>671872</v>
      </c>
    </row>
    <row r="34" spans="1:3">
      <c r="A34" s="4" t="s">
        <v>618</v>
      </c>
    </row>
    <row r="35" spans="1:3">
      <c r="A35" s="3" t="s">
        <v>613</v>
      </c>
    </row>
    <row r="36" spans="1:3">
      <c r="A36" s="4" t="s">
        <v>544</v>
      </c>
      <c r="B36" s="5" t="n">
        <v>91050</v>
      </c>
      <c r="C36" s="5" t="n">
        <v>76351</v>
      </c>
    </row>
    <row r="37" spans="1:3">
      <c r="A37" s="4" t="s">
        <v>619</v>
      </c>
    </row>
    <row r="38" spans="1:3">
      <c r="A38" s="3" t="s">
        <v>613</v>
      </c>
    </row>
    <row r="39" spans="1:3">
      <c r="A39" s="4" t="s">
        <v>544</v>
      </c>
      <c r="B39" s="5" t="n">
        <v>252765</v>
      </c>
      <c r="C39" s="5" t="n">
        <v>188706</v>
      </c>
    </row>
    <row r="40" spans="1:3">
      <c r="A40" s="4" t="s">
        <v>620</v>
      </c>
    </row>
    <row r="41" spans="1:3">
      <c r="A41" s="3" t="s">
        <v>613</v>
      </c>
    </row>
    <row r="42" spans="1:3">
      <c r="A42" s="4" t="s">
        <v>544</v>
      </c>
      <c r="B42" s="5" t="n">
        <v>3</v>
      </c>
      <c r="C42" s="5" t="n">
        <v>4</v>
      </c>
    </row>
    <row r="43" spans="1:3">
      <c r="A43" s="4" t="s">
        <v>621</v>
      </c>
    </row>
    <row r="44" spans="1:3">
      <c r="A44" s="3" t="s">
        <v>613</v>
      </c>
    </row>
    <row r="45" spans="1:3">
      <c r="A45" s="4" t="s">
        <v>544</v>
      </c>
      <c r="B45" s="5" t="n">
        <v>9896</v>
      </c>
      <c r="C45" s="5" t="n">
        <v>31857</v>
      </c>
    </row>
    <row r="46" spans="1:3">
      <c r="A46" s="4" t="s">
        <v>622</v>
      </c>
    </row>
    <row r="47" spans="1:3">
      <c r="A47" s="3" t="s">
        <v>613</v>
      </c>
    </row>
    <row r="48" spans="1:3">
      <c r="A48" s="4" t="s">
        <v>544</v>
      </c>
      <c r="B48" s="5" t="n">
        <v>2848</v>
      </c>
      <c r="C48" s="5" t="n">
        <v>3514</v>
      </c>
    </row>
    <row r="49" spans="1:3">
      <c r="A49" s="4" t="s">
        <v>623</v>
      </c>
    </row>
    <row r="50" spans="1:3">
      <c r="A50" s="3" t="s">
        <v>613</v>
      </c>
    </row>
    <row r="51" spans="1:3">
      <c r="A51" s="4" t="s">
        <v>544</v>
      </c>
      <c r="B51" s="5" t="n">
        <v>1523</v>
      </c>
      <c r="C51" s="5" t="n">
        <v>967</v>
      </c>
    </row>
    <row r="52" spans="1:3">
      <c r="A52" s="4" t="s">
        <v>624</v>
      </c>
    </row>
    <row r="53" spans="1:3">
      <c r="A53" s="3" t="s">
        <v>613</v>
      </c>
    </row>
    <row r="54" spans="1:3">
      <c r="A54" s="4" t="s">
        <v>544</v>
      </c>
      <c r="B54" s="5" t="n">
        <v>4660</v>
      </c>
      <c r="C54" s="5" t="n">
        <v>9720</v>
      </c>
    </row>
    <row r="55" spans="1:3">
      <c r="A55" s="4" t="s">
        <v>625</v>
      </c>
    </row>
    <row r="56" spans="1:3">
      <c r="A56" s="3" t="s">
        <v>613</v>
      </c>
    </row>
    <row r="57" spans="1:3">
      <c r="A57" s="4" t="s">
        <v>544</v>
      </c>
      <c r="B57" s="5" t="n">
        <v>0</v>
      </c>
      <c r="C57" s="5" t="n">
        <v>0</v>
      </c>
    </row>
    <row r="58" spans="1:3">
      <c r="A58" s="4" t="s">
        <v>626</v>
      </c>
    </row>
    <row r="59" spans="1:3">
      <c r="A59" s="3" t="s">
        <v>613</v>
      </c>
    </row>
    <row r="60" spans="1:3">
      <c r="A60" s="4" t="s">
        <v>544</v>
      </c>
      <c r="B60" s="5" t="n">
        <v>744</v>
      </c>
      <c r="C60" s="5" t="n">
        <v>17510</v>
      </c>
    </row>
    <row r="61" spans="1:3">
      <c r="A61" s="4" t="s">
        <v>627</v>
      </c>
    </row>
    <row r="62" spans="1:3">
      <c r="A62" s="3" t="s">
        <v>613</v>
      </c>
    </row>
    <row r="63" spans="1:3">
      <c r="A63" s="4" t="s">
        <v>544</v>
      </c>
      <c r="B63" s="5" t="n">
        <v>121</v>
      </c>
      <c r="C63" s="5" t="n">
        <v>146</v>
      </c>
    </row>
    <row r="64" spans="1:3">
      <c r="A64" s="4" t="s">
        <v>628</v>
      </c>
    </row>
    <row r="65" spans="1:3">
      <c r="A65" s="3" t="s">
        <v>613</v>
      </c>
    </row>
    <row r="66" spans="1:3">
      <c r="A66" s="4" t="s">
        <v>544</v>
      </c>
      <c r="B66" s="5" t="n">
        <v>10355</v>
      </c>
      <c r="C66" s="5" t="n">
        <v>8452</v>
      </c>
    </row>
    <row r="67" spans="1:3">
      <c r="A67" s="4" t="s">
        <v>629</v>
      </c>
    </row>
    <row r="68" spans="1:3">
      <c r="A68" s="3" t="s">
        <v>613</v>
      </c>
    </row>
    <row r="69" spans="1:3">
      <c r="A69" s="4" t="s">
        <v>544</v>
      </c>
      <c r="B69" s="5" t="n">
        <v>2566</v>
      </c>
      <c r="C69" s="5" t="n">
        <v>2442</v>
      </c>
    </row>
    <row r="70" spans="1:3">
      <c r="A70" s="4" t="s">
        <v>630</v>
      </c>
    </row>
    <row r="71" spans="1:3">
      <c r="A71" s="3" t="s">
        <v>613</v>
      </c>
    </row>
    <row r="72" spans="1:3">
      <c r="A72" s="4" t="s">
        <v>544</v>
      </c>
      <c r="B72" s="5" t="n">
        <v>0</v>
      </c>
      <c r="C72" s="5" t="n">
        <v>258</v>
      </c>
    </row>
    <row r="73" spans="1:3">
      <c r="A73" s="4" t="s">
        <v>631</v>
      </c>
    </row>
    <row r="74" spans="1:3">
      <c r="A74" s="3" t="s">
        <v>613</v>
      </c>
    </row>
    <row r="75" spans="1:3">
      <c r="A75" s="4" t="s">
        <v>544</v>
      </c>
      <c r="B75" s="5" t="n">
        <v>7789</v>
      </c>
      <c r="C75" s="5" t="n">
        <v>5697</v>
      </c>
    </row>
    <row r="76" spans="1:3">
      <c r="A76" s="4" t="s">
        <v>632</v>
      </c>
    </row>
    <row r="77" spans="1:3">
      <c r="A77" s="3" t="s">
        <v>613</v>
      </c>
    </row>
    <row r="78" spans="1:3">
      <c r="A78" s="4" t="s">
        <v>544</v>
      </c>
      <c r="B78" s="5" t="n">
        <v>0</v>
      </c>
      <c r="C78" s="5" t="n">
        <v>0</v>
      </c>
    </row>
    <row r="79" spans="1:3">
      <c r="A79" s="4" t="s">
        <v>633</v>
      </c>
    </row>
    <row r="80" spans="1:3">
      <c r="A80" s="3" t="s">
        <v>613</v>
      </c>
    </row>
    <row r="81" spans="1:3">
      <c r="A81" s="4" t="s">
        <v>544</v>
      </c>
      <c r="B81" s="5" t="n">
        <v>0</v>
      </c>
      <c r="C81" s="5" t="n">
        <v>18</v>
      </c>
    </row>
    <row r="82" spans="1:3">
      <c r="A82" s="4" t="s">
        <v>634</v>
      </c>
    </row>
    <row r="83" spans="1:3">
      <c r="A83" s="3" t="s">
        <v>613</v>
      </c>
    </row>
    <row r="84" spans="1:3">
      <c r="A84" s="4" t="s">
        <v>544</v>
      </c>
      <c r="B84" s="5" t="n">
        <v>0</v>
      </c>
      <c r="C84" s="5" t="n">
        <v>37</v>
      </c>
    </row>
    <row r="85" spans="1:3">
      <c r="A85" s="4" t="s">
        <v>635</v>
      </c>
    </row>
    <row r="86" spans="1:3">
      <c r="A86" s="3" t="s">
        <v>613</v>
      </c>
    </row>
    <row r="87" spans="1:3">
      <c r="A87" s="4" t="s">
        <v>544</v>
      </c>
      <c r="B87" s="5" t="n">
        <v>250</v>
      </c>
      <c r="C87" s="5" t="n">
        <v>645</v>
      </c>
    </row>
    <row r="88" spans="1:3">
      <c r="A88" s="4" t="s">
        <v>636</v>
      </c>
    </row>
    <row r="89" spans="1:3">
      <c r="A89" s="3" t="s">
        <v>613</v>
      </c>
    </row>
    <row r="90" spans="1:3">
      <c r="A90" s="4" t="s">
        <v>544</v>
      </c>
      <c r="B90" s="5" t="n">
        <v>250</v>
      </c>
      <c r="C90" s="5" t="n">
        <v>645</v>
      </c>
    </row>
    <row r="91" spans="1:3">
      <c r="A91" s="4" t="s">
        <v>637</v>
      </c>
    </row>
    <row r="92" spans="1:3">
      <c r="A92" s="3" t="s">
        <v>613</v>
      </c>
    </row>
    <row r="93" spans="1:3">
      <c r="A93" s="4" t="s">
        <v>544</v>
      </c>
      <c r="B93" s="5" t="n">
        <v>0</v>
      </c>
      <c r="C93" s="5" t="n">
        <v>0</v>
      </c>
    </row>
    <row r="94" spans="1:3">
      <c r="A94" s="4" t="s">
        <v>638</v>
      </c>
    </row>
    <row r="95" spans="1:3">
      <c r="A95" s="3" t="s">
        <v>613</v>
      </c>
    </row>
    <row r="96" spans="1:3">
      <c r="A96" s="4" t="s">
        <v>544</v>
      </c>
      <c r="B96" s="5" t="n">
        <v>0</v>
      </c>
      <c r="C96" s="5" t="n">
        <v>0</v>
      </c>
    </row>
    <row r="97" spans="1:3">
      <c r="A97" s="4" t="s">
        <v>639</v>
      </c>
    </row>
    <row r="98" spans="1:3">
      <c r="A98" s="3" t="s">
        <v>613</v>
      </c>
    </row>
    <row r="99" spans="1:3">
      <c r="A99" s="4" t="s">
        <v>544</v>
      </c>
      <c r="B99" s="5" t="n">
        <v>0</v>
      </c>
      <c r="C99" s="5" t="n">
        <v>0</v>
      </c>
    </row>
    <row r="100" spans="1:3">
      <c r="A100" s="4" t="s">
        <v>640</v>
      </c>
    </row>
    <row r="101" spans="1:3">
      <c r="A101" s="3" t="s">
        <v>613</v>
      </c>
    </row>
    <row r="102" spans="1:3">
      <c r="A102" s="4" t="s">
        <v>544</v>
      </c>
      <c r="B102" s="5" t="n">
        <v>0</v>
      </c>
      <c r="C102" s="5" t="n">
        <v>0</v>
      </c>
    </row>
    <row r="103" spans="1:3">
      <c r="A103" s="4" t="s">
        <v>641</v>
      </c>
    </row>
    <row r="104" spans="1:3">
      <c r="A104" s="3" t="s">
        <v>613</v>
      </c>
    </row>
    <row r="105" spans="1:3">
      <c r="A105" s="4" t="s">
        <v>544</v>
      </c>
      <c r="B105" s="5" t="n">
        <v>0</v>
      </c>
      <c r="C105" s="5" t="n">
        <v>0</v>
      </c>
    </row>
    <row r="106" spans="1:3">
      <c r="A106" s="4" t="s">
        <v>642</v>
      </c>
    </row>
    <row r="107" spans="1:3">
      <c r="A107" s="3" t="s">
        <v>613</v>
      </c>
    </row>
    <row r="108" spans="1:3">
      <c r="A108" s="4" t="s">
        <v>544</v>
      </c>
      <c r="B108" s="5" t="n">
        <v>0</v>
      </c>
      <c r="C108" s="5" t="n">
        <v>0</v>
      </c>
    </row>
    <row r="109" spans="1:3">
      <c r="A109" s="4" t="s">
        <v>643</v>
      </c>
    </row>
    <row r="110" spans="1:3">
      <c r="A110" s="3" t="s">
        <v>613</v>
      </c>
    </row>
    <row r="111" spans="1:3">
      <c r="A111" s="4" t="s">
        <v>544</v>
      </c>
      <c r="B111" s="5" t="n">
        <v>0</v>
      </c>
      <c r="C111" s="5" t="n">
        <v>0</v>
      </c>
    </row>
    <row r="112" spans="1:3">
      <c r="A112" s="4" t="s">
        <v>644</v>
      </c>
    </row>
    <row r="113" spans="1:3">
      <c r="A113" s="3" t="s">
        <v>613</v>
      </c>
    </row>
    <row r="114" spans="1:3">
      <c r="A114" s="4" t="s">
        <v>544</v>
      </c>
      <c r="B114" s="5" t="n">
        <v>0</v>
      </c>
      <c r="C114" s="5" t="n">
        <v>0</v>
      </c>
    </row>
    <row r="115" spans="1:3">
      <c r="A115" s="4" t="s">
        <v>645</v>
      </c>
    </row>
    <row r="116" spans="1:3">
      <c r="A116" s="3" t="s">
        <v>613</v>
      </c>
    </row>
    <row r="117" spans="1:3">
      <c r="A117" s="4" t="s">
        <v>544</v>
      </c>
      <c r="B117" s="5" t="n">
        <v>0</v>
      </c>
      <c r="C117" s="5" t="n">
        <v>0</v>
      </c>
    </row>
    <row r="118" spans="1:3">
      <c r="A118" s="4" t="s">
        <v>646</v>
      </c>
    </row>
    <row r="119" spans="1:3">
      <c r="A119" s="3" t="s">
        <v>613</v>
      </c>
    </row>
    <row r="120" spans="1:3">
      <c r="A120" s="4" t="s">
        <v>544</v>
      </c>
      <c r="B120" s="5" t="n">
        <v>0</v>
      </c>
      <c r="C120" s="5" t="n">
        <v>0</v>
      </c>
    </row>
    <row r="121" spans="1:3">
      <c r="A121" s="4" t="s">
        <v>647</v>
      </c>
    </row>
    <row r="122" spans="1:3">
      <c r="A122" s="3" t="s">
        <v>613</v>
      </c>
    </row>
    <row r="123" spans="1:3">
      <c r="A123" s="4" t="s">
        <v>544</v>
      </c>
      <c r="B123" s="5" t="n">
        <v>0</v>
      </c>
      <c r="C123" s="5" t="n">
        <v>0</v>
      </c>
    </row>
    <row r="124" spans="1:3">
      <c r="A124" s="4" t="s">
        <v>648</v>
      </c>
    </row>
    <row r="125" spans="1:3">
      <c r="A125" s="3" t="s">
        <v>613</v>
      </c>
    </row>
    <row r="126" spans="1:3">
      <c r="A126" s="4" t="s">
        <v>544</v>
      </c>
      <c r="B126" s="5" t="n">
        <v>0</v>
      </c>
      <c r="C126" s="5" t="n">
        <v>0</v>
      </c>
    </row>
    <row r="127" spans="1:3">
      <c r="A127" s="4" t="s">
        <v>649</v>
      </c>
    </row>
    <row r="128" spans="1:3">
      <c r="A128" s="3" t="s">
        <v>613</v>
      </c>
    </row>
    <row r="129" spans="1:3">
      <c r="A129" s="4" t="s">
        <v>544</v>
      </c>
      <c r="B129" s="5" t="n">
        <v>1016384</v>
      </c>
      <c r="C129" s="5" t="n">
        <v>949794</v>
      </c>
    </row>
    <row r="130" spans="1:3">
      <c r="A130" s="4" t="s">
        <v>650</v>
      </c>
    </row>
    <row r="131" spans="1:3">
      <c r="A131" s="3" t="s">
        <v>613</v>
      </c>
    </row>
    <row r="132" spans="1:3">
      <c r="A132" s="4" t="s">
        <v>544</v>
      </c>
      <c r="B132" s="5" t="n">
        <v>915941</v>
      </c>
      <c r="C132" s="5" t="n">
        <v>843499</v>
      </c>
    </row>
    <row r="133" spans="1:3">
      <c r="A133" s="4" t="s">
        <v>651</v>
      </c>
    </row>
    <row r="134" spans="1:3">
      <c r="A134" s="3" t="s">
        <v>613</v>
      </c>
    </row>
    <row r="135" spans="1:3">
      <c r="A135" s="4" t="s">
        <v>544</v>
      </c>
      <c r="B135" s="5" t="n">
        <v>78869</v>
      </c>
      <c r="C135" s="5" t="n">
        <v>77201</v>
      </c>
    </row>
    <row r="136" spans="1:3">
      <c r="A136" s="4" t="s">
        <v>652</v>
      </c>
    </row>
    <row r="137" spans="1:3">
      <c r="A137" s="3" t="s">
        <v>613</v>
      </c>
    </row>
    <row r="138" spans="1:3">
      <c r="A138" s="4" t="s">
        <v>544</v>
      </c>
      <c r="B138" s="5" t="n">
        <v>0</v>
      </c>
      <c r="C138" s="5" t="n">
        <v>0</v>
      </c>
    </row>
    <row r="139" spans="1:3">
      <c r="A139" s="4" t="s">
        <v>653</v>
      </c>
    </row>
    <row r="140" spans="1:3">
      <c r="A140" s="3" t="s">
        <v>613</v>
      </c>
    </row>
    <row r="141" spans="1:3">
      <c r="A141" s="4" t="s">
        <v>544</v>
      </c>
      <c r="B141" s="5" t="n">
        <v>0</v>
      </c>
      <c r="C141" s="5" t="n">
        <v>0</v>
      </c>
    </row>
    <row r="142" spans="1:3">
      <c r="A142" s="4" t="s">
        <v>654</v>
      </c>
    </row>
    <row r="143" spans="1:3">
      <c r="A143" s="3" t="s">
        <v>613</v>
      </c>
    </row>
    <row r="144" spans="1:3">
      <c r="A144" s="4" t="s">
        <v>544</v>
      </c>
      <c r="B144" s="5" t="n">
        <v>0</v>
      </c>
      <c r="C144" s="5" t="n">
        <v>0</v>
      </c>
    </row>
    <row r="145" spans="1:3">
      <c r="A145" s="4" t="s">
        <v>655</v>
      </c>
    </row>
    <row r="146" spans="1:3">
      <c r="A146" s="3" t="s">
        <v>613</v>
      </c>
    </row>
    <row r="147" spans="1:3">
      <c r="A147" s="4" t="s">
        <v>544</v>
      </c>
      <c r="B147" s="6" t="n">
        <v>21574</v>
      </c>
      <c r="C147" s="6" t="n">
        <v>290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56</v>
      </c>
      <c r="B1" s="2" t="s">
        <v>1</v>
      </c>
    </row>
    <row r="2" spans="1:4">
      <c r="B2" s="2" t="s">
        <v>2</v>
      </c>
      <c r="C2" s="2" t="s">
        <v>30</v>
      </c>
      <c r="D2" s="2" t="s">
        <v>78</v>
      </c>
    </row>
    <row r="3" spans="1:4">
      <c r="A3" s="3" t="s">
        <v>657</v>
      </c>
    </row>
    <row r="4" spans="1:4">
      <c r="A4" s="4" t="s">
        <v>658</v>
      </c>
      <c r="B4" s="6" t="n">
        <v>35584</v>
      </c>
      <c r="C4" s="6" t="n">
        <v>33925</v>
      </c>
    </row>
    <row r="5" spans="1:4">
      <c r="A5" s="4" t="s">
        <v>659</v>
      </c>
      <c r="B5" s="5" t="n">
        <v>-14011</v>
      </c>
      <c r="C5" s="5" t="n">
        <v>-11891</v>
      </c>
    </row>
    <row r="6" spans="1:4">
      <c r="A6" s="4" t="s">
        <v>40</v>
      </c>
      <c r="B6" s="5" t="n">
        <v>21573</v>
      </c>
      <c r="C6" s="5" t="n">
        <v>22034</v>
      </c>
    </row>
    <row r="7" spans="1:4">
      <c r="A7" s="4" t="s">
        <v>195</v>
      </c>
      <c r="B7" s="5" t="n">
        <v>2100</v>
      </c>
      <c r="C7" s="5" t="n">
        <v>2000</v>
      </c>
      <c r="D7" s="6" t="n">
        <v>1800</v>
      </c>
    </row>
    <row r="8" spans="1:4">
      <c r="A8" s="4" t="s">
        <v>660</v>
      </c>
    </row>
    <row r="9" spans="1:4">
      <c r="A9" s="3" t="s">
        <v>657</v>
      </c>
    </row>
    <row r="10" spans="1:4">
      <c r="A10" s="4" t="s">
        <v>658</v>
      </c>
      <c r="B10" s="5" t="n">
        <v>4087</v>
      </c>
      <c r="C10" s="5" t="n">
        <v>4087</v>
      </c>
    </row>
    <row r="11" spans="1:4">
      <c r="A11" s="4" t="s">
        <v>661</v>
      </c>
    </row>
    <row r="12" spans="1:4">
      <c r="A12" s="3" t="s">
        <v>657</v>
      </c>
    </row>
    <row r="13" spans="1:4">
      <c r="A13" s="4" t="s">
        <v>658</v>
      </c>
      <c r="B13" s="6" t="n">
        <v>11043</v>
      </c>
      <c r="C13" s="5" t="n">
        <v>10322</v>
      </c>
    </row>
    <row r="14" spans="1:4">
      <c r="A14" s="4" t="s">
        <v>662</v>
      </c>
    </row>
    <row r="15" spans="1:4">
      <c r="A15" s="3" t="s">
        <v>657</v>
      </c>
    </row>
    <row r="16" spans="1:4">
      <c r="A16" s="4" t="s">
        <v>663</v>
      </c>
      <c r="B16" s="4" t="s">
        <v>664</v>
      </c>
    </row>
    <row r="17" spans="1:4">
      <c r="A17" s="4" t="s">
        <v>665</v>
      </c>
    </row>
    <row r="18" spans="1:4">
      <c r="A18" s="3" t="s">
        <v>657</v>
      </c>
    </row>
    <row r="19" spans="1:4">
      <c r="A19" s="4" t="s">
        <v>663</v>
      </c>
      <c r="B19" s="4" t="s">
        <v>666</v>
      </c>
    </row>
    <row r="20" spans="1:4">
      <c r="A20" s="4" t="s">
        <v>667</v>
      </c>
    </row>
    <row r="21" spans="1:4">
      <c r="A21" s="3" t="s">
        <v>657</v>
      </c>
    </row>
    <row r="22" spans="1:4">
      <c r="A22" s="4" t="s">
        <v>658</v>
      </c>
      <c r="B22" s="6" t="n">
        <v>9551</v>
      </c>
      <c r="C22" s="5" t="n">
        <v>9334</v>
      </c>
    </row>
    <row r="23" spans="1:4">
      <c r="A23" s="4" t="s">
        <v>668</v>
      </c>
    </row>
    <row r="24" spans="1:4">
      <c r="A24" s="3" t="s">
        <v>657</v>
      </c>
    </row>
    <row r="25" spans="1:4">
      <c r="A25" s="4" t="s">
        <v>663</v>
      </c>
      <c r="B25" s="4" t="s">
        <v>664</v>
      </c>
    </row>
    <row r="26" spans="1:4">
      <c r="A26" s="4" t="s">
        <v>669</v>
      </c>
    </row>
    <row r="27" spans="1:4">
      <c r="A27" s="3" t="s">
        <v>657</v>
      </c>
    </row>
    <row r="28" spans="1:4">
      <c r="A28" s="4" t="s">
        <v>663</v>
      </c>
      <c r="B28" s="4" t="s">
        <v>670</v>
      </c>
    </row>
    <row r="29" spans="1:4">
      <c r="A29" s="4" t="s">
        <v>671</v>
      </c>
    </row>
    <row r="30" spans="1:4">
      <c r="A30" s="3" t="s">
        <v>657</v>
      </c>
    </row>
    <row r="31" spans="1:4">
      <c r="A31" s="4" t="s">
        <v>658</v>
      </c>
      <c r="B31" s="6" t="n">
        <v>4139</v>
      </c>
      <c r="C31" s="5" t="n">
        <v>3874</v>
      </c>
    </row>
    <row r="32" spans="1:4">
      <c r="A32" s="4" t="s">
        <v>672</v>
      </c>
    </row>
    <row r="33" spans="1:4">
      <c r="A33" s="3" t="s">
        <v>657</v>
      </c>
    </row>
    <row r="34" spans="1:4">
      <c r="A34" s="4" t="s">
        <v>663</v>
      </c>
      <c r="B34" s="4" t="s">
        <v>673</v>
      </c>
    </row>
    <row r="35" spans="1:4">
      <c r="A35" s="4" t="s">
        <v>674</v>
      </c>
    </row>
    <row r="36" spans="1:4">
      <c r="A36" s="3" t="s">
        <v>657</v>
      </c>
    </row>
    <row r="37" spans="1:4">
      <c r="A37" s="4" t="s">
        <v>663</v>
      </c>
      <c r="B37" s="4" t="s">
        <v>664</v>
      </c>
    </row>
    <row r="38" spans="1:4">
      <c r="A38" s="4" t="s">
        <v>675</v>
      </c>
    </row>
    <row r="39" spans="1:4">
      <c r="A39" s="3" t="s">
        <v>657</v>
      </c>
    </row>
    <row r="40" spans="1:4">
      <c r="A40" s="4" t="s">
        <v>658</v>
      </c>
      <c r="B40" s="6" t="n">
        <v>6579</v>
      </c>
      <c r="C40" s="5" t="n">
        <v>6139</v>
      </c>
    </row>
    <row r="41" spans="1:4">
      <c r="A41" s="4" t="s">
        <v>676</v>
      </c>
    </row>
    <row r="42" spans="1:4">
      <c r="A42" s="3" t="s">
        <v>657</v>
      </c>
    </row>
    <row r="43" spans="1:4">
      <c r="A43" s="4" t="s">
        <v>663</v>
      </c>
      <c r="B43" s="4" t="s">
        <v>677</v>
      </c>
    </row>
    <row r="44" spans="1:4">
      <c r="A44" s="4" t="s">
        <v>678</v>
      </c>
    </row>
    <row r="45" spans="1:4">
      <c r="A45" s="3" t="s">
        <v>657</v>
      </c>
    </row>
    <row r="46" spans="1:4">
      <c r="A46" s="4" t="s">
        <v>663</v>
      </c>
      <c r="B46" s="4" t="s">
        <v>673</v>
      </c>
    </row>
    <row r="47" spans="1:4">
      <c r="A47" s="4" t="s">
        <v>679</v>
      </c>
    </row>
    <row r="48" spans="1:4">
      <c r="A48" s="3" t="s">
        <v>657</v>
      </c>
    </row>
    <row r="49" spans="1:4">
      <c r="A49" s="4" t="s">
        <v>658</v>
      </c>
      <c r="B49" s="6" t="n">
        <v>185</v>
      </c>
      <c r="C49" s="6" t="n">
        <v>1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0</v>
      </c>
      <c r="B1" s="2" t="s">
        <v>2</v>
      </c>
      <c r="C1" s="2" t="s">
        <v>30</v>
      </c>
    </row>
    <row r="2" spans="1:3">
      <c r="A2" s="3" t="s">
        <v>255</v>
      </c>
    </row>
    <row r="3" spans="1:3">
      <c r="A3" s="4" t="s">
        <v>681</v>
      </c>
      <c r="B3" s="6" t="n">
        <v>381316</v>
      </c>
      <c r="C3" s="6" t="n">
        <v>331508</v>
      </c>
    </row>
    <row r="4" spans="1:3">
      <c r="A4" s="4" t="s">
        <v>682</v>
      </c>
      <c r="B4" s="5" t="n">
        <v>221004</v>
      </c>
      <c r="C4" s="5" t="n">
        <v>262984</v>
      </c>
    </row>
    <row r="5" spans="1:3">
      <c r="A5" s="4" t="s">
        <v>683</v>
      </c>
      <c r="B5" s="5" t="n">
        <v>646603</v>
      </c>
      <c r="C5" s="5" t="n">
        <v>573204</v>
      </c>
    </row>
    <row r="6" spans="1:3">
      <c r="A6" s="4" t="s">
        <v>684</v>
      </c>
      <c r="B6" s="5" t="n">
        <v>92798</v>
      </c>
      <c r="C6" s="5" t="n">
        <v>53357</v>
      </c>
    </row>
    <row r="7" spans="1:3">
      <c r="A7" s="4" t="s">
        <v>685</v>
      </c>
      <c r="B7" s="5" t="n">
        <v>1341721</v>
      </c>
      <c r="C7" s="5" t="n">
        <v>1221053</v>
      </c>
    </row>
    <row r="8" spans="1:3">
      <c r="A8" s="4" t="s">
        <v>686</v>
      </c>
      <c r="B8" s="5" t="n">
        <v>134649</v>
      </c>
      <c r="C8" s="5" t="n">
        <v>77550</v>
      </c>
    </row>
    <row r="9" spans="1:3">
      <c r="A9" s="4" t="s">
        <v>687</v>
      </c>
      <c r="B9" s="5" t="n">
        <v>313733</v>
      </c>
      <c r="C9" s="5" t="n">
        <v>262564</v>
      </c>
    </row>
    <row r="10" spans="1:3">
      <c r="A10" s="4" t="s">
        <v>688</v>
      </c>
      <c r="B10" s="5" t="n">
        <v>249766</v>
      </c>
      <c r="C10" s="5" t="n">
        <v>247520</v>
      </c>
    </row>
    <row r="11" spans="1:3">
      <c r="A11" s="4" t="s">
        <v>689</v>
      </c>
      <c r="B11" s="5" t="n">
        <v>698148</v>
      </c>
      <c r="C11" s="5" t="n">
        <v>587634</v>
      </c>
    </row>
    <row r="12" spans="1:3">
      <c r="A12" s="4" t="s">
        <v>50</v>
      </c>
      <c r="B12" s="6" t="n">
        <v>2039869</v>
      </c>
      <c r="C12" s="6" t="n">
        <v>18086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B3" s="6" t="n">
        <v>406362</v>
      </c>
    </row>
    <row r="4" spans="1:3">
      <c r="A4" s="4" t="s">
        <v>693</v>
      </c>
      <c r="B4" s="5" t="n">
        <v>180672</v>
      </c>
    </row>
    <row r="5" spans="1:3">
      <c r="A5" s="4" t="s">
        <v>694</v>
      </c>
      <c r="B5" s="5" t="n">
        <v>62733</v>
      </c>
    </row>
    <row r="6" spans="1:3">
      <c r="A6" s="4" t="s">
        <v>695</v>
      </c>
      <c r="B6" s="5" t="n">
        <v>19513</v>
      </c>
    </row>
    <row r="7" spans="1:3">
      <c r="A7" s="4" t="s">
        <v>696</v>
      </c>
      <c r="B7" s="5" t="n">
        <v>28868</v>
      </c>
    </row>
    <row r="8" spans="1:3">
      <c r="A8" s="4" t="s">
        <v>689</v>
      </c>
      <c r="B8" s="6" t="n">
        <v>698148</v>
      </c>
      <c r="C8" s="6" t="n">
        <v>587634</v>
      </c>
    </row>
    <row r="9" spans="1:3">
      <c r="A9" s="3" t="s">
        <v>697</v>
      </c>
    </row>
    <row r="10" spans="1:3">
      <c r="A10" s="4" t="s">
        <v>698</v>
      </c>
      <c r="B10" s="4" t="s">
        <v>699</v>
      </c>
    </row>
    <row r="11" spans="1:3">
      <c r="A11" s="4" t="s">
        <v>700</v>
      </c>
      <c r="B11" s="4" t="s">
        <v>701</v>
      </c>
    </row>
    <row r="12" spans="1:3">
      <c r="A12" s="4" t="s">
        <v>702</v>
      </c>
      <c r="B12" s="4" t="s">
        <v>703</v>
      </c>
    </row>
    <row r="13" spans="1:3">
      <c r="A13" s="4" t="s">
        <v>704</v>
      </c>
      <c r="B13" s="4" t="s">
        <v>705</v>
      </c>
    </row>
    <row r="14" spans="1:3">
      <c r="A14" s="4" t="s">
        <v>706</v>
      </c>
      <c r="B14" s="4" t="s">
        <v>707</v>
      </c>
    </row>
    <row r="15" spans="1:3">
      <c r="A15" s="4" t="s">
        <v>708</v>
      </c>
      <c r="B15" s="4" t="s">
        <v>7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0</v>
      </c>
      <c r="B1" s="2" t="s">
        <v>2</v>
      </c>
      <c r="C1" s="2" t="s">
        <v>30</v>
      </c>
    </row>
    <row r="2" spans="1:3">
      <c r="A2" s="4" t="s">
        <v>451</v>
      </c>
    </row>
    <row r="3" spans="1:3">
      <c r="A3" s="3" t="s">
        <v>711</v>
      </c>
    </row>
    <row r="4" spans="1:3">
      <c r="A4" s="4" t="s">
        <v>712</v>
      </c>
      <c r="B4" s="6" t="n">
        <v>100000000</v>
      </c>
      <c r="C4" s="6" t="n">
        <v>146000000</v>
      </c>
    </row>
    <row r="5" spans="1:3">
      <c r="A5" s="4" t="s">
        <v>713</v>
      </c>
      <c r="B5" s="4" t="s">
        <v>714</v>
      </c>
      <c r="C5" s="4" t="s">
        <v>715</v>
      </c>
    </row>
    <row r="6" spans="1:3">
      <c r="A6" s="4" t="s">
        <v>716</v>
      </c>
    </row>
    <row r="7" spans="1:3">
      <c r="A7" s="3" t="s">
        <v>711</v>
      </c>
    </row>
    <row r="8" spans="1:3">
      <c r="A8" s="4" t="s">
        <v>717</v>
      </c>
      <c r="B8" s="6" t="n">
        <v>7700000</v>
      </c>
      <c r="C8" s="6" t="n">
        <v>7700000</v>
      </c>
    </row>
    <row r="9" spans="1:3">
      <c r="A9" s="4" t="s">
        <v>718</v>
      </c>
      <c r="B9" s="5" t="n">
        <v>0</v>
      </c>
      <c r="C9" s="5" t="n">
        <v>0</v>
      </c>
    </row>
    <row r="10" spans="1:3">
      <c r="A10" s="4" t="s">
        <v>719</v>
      </c>
    </row>
    <row r="11" spans="1:3">
      <c r="A11" s="3" t="s">
        <v>711</v>
      </c>
    </row>
    <row r="12" spans="1:3">
      <c r="A12" s="4" t="s">
        <v>717</v>
      </c>
      <c r="B12" s="5" t="n">
        <v>42000000</v>
      </c>
      <c r="C12" s="5" t="n">
        <v>42000000</v>
      </c>
    </row>
    <row r="13" spans="1:3">
      <c r="A13" s="4" t="s">
        <v>718</v>
      </c>
      <c r="B13" s="6" t="n">
        <v>0</v>
      </c>
      <c r="C1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5" t="n">
        <v>2017</v>
      </c>
      <c r="B3" s="6" t="n">
        <v>0</v>
      </c>
      <c r="C3" s="6" t="n">
        <v>15000</v>
      </c>
    </row>
    <row r="4" spans="1:3">
      <c r="A4" s="5" t="n">
        <v>2018</v>
      </c>
      <c r="B4" s="5" t="n">
        <v>25000</v>
      </c>
      <c r="C4" s="5" t="n">
        <v>20000</v>
      </c>
    </row>
    <row r="5" spans="1:3">
      <c r="A5" s="5" t="n">
        <v>2019</v>
      </c>
      <c r="B5" s="5" t="n">
        <v>35000</v>
      </c>
      <c r="C5" s="5" t="n">
        <v>25000</v>
      </c>
    </row>
    <row r="6" spans="1:3">
      <c r="A6" s="5" t="n">
        <v>2020</v>
      </c>
      <c r="B6" s="5" t="n">
        <v>35000</v>
      </c>
      <c r="C6" s="5" t="n">
        <v>15000</v>
      </c>
    </row>
    <row r="7" spans="1:3">
      <c r="A7" s="5" t="n">
        <v>2021</v>
      </c>
      <c r="B7" s="5" t="n">
        <v>0</v>
      </c>
      <c r="C7" s="5" t="n">
        <v>30000</v>
      </c>
    </row>
    <row r="8" spans="1:3">
      <c r="A8" s="5" t="n">
        <v>2022</v>
      </c>
      <c r="B8" s="5" t="n">
        <v>10000</v>
      </c>
      <c r="C8" s="5" t="n">
        <v>0</v>
      </c>
    </row>
    <row r="9" spans="1:3">
      <c r="A9" s="4" t="s">
        <v>722</v>
      </c>
      <c r="B9" s="6" t="n">
        <v>105000</v>
      </c>
      <c r="C9" s="6" t="n">
        <v>105000</v>
      </c>
    </row>
    <row r="10" spans="1:3">
      <c r="A10" s="3" t="s">
        <v>723</v>
      </c>
    </row>
    <row r="11" spans="1:3">
      <c r="A11" s="5" t="n">
        <v>2017</v>
      </c>
      <c r="B11" s="4" t="s">
        <v>724</v>
      </c>
      <c r="C11" s="4" t="s">
        <v>725</v>
      </c>
    </row>
    <row r="12" spans="1:3">
      <c r="A12" s="5" t="n">
        <v>2018</v>
      </c>
      <c r="B12" s="4" t="s">
        <v>726</v>
      </c>
      <c r="C12" s="4" t="s">
        <v>727</v>
      </c>
    </row>
    <row r="13" spans="1:3">
      <c r="A13" s="5" t="n">
        <v>2019</v>
      </c>
      <c r="B13" s="4" t="s">
        <v>728</v>
      </c>
      <c r="C13" s="4" t="s">
        <v>729</v>
      </c>
    </row>
    <row r="14" spans="1:3">
      <c r="A14" s="5" t="n">
        <v>2020</v>
      </c>
      <c r="B14" s="4" t="s">
        <v>730</v>
      </c>
      <c r="C14" s="4" t="s">
        <v>731</v>
      </c>
    </row>
    <row r="15" spans="1:3">
      <c r="A15" s="5" t="n">
        <v>2021</v>
      </c>
      <c r="B15" s="4" t="s">
        <v>724</v>
      </c>
      <c r="C15" s="4" t="s">
        <v>732</v>
      </c>
    </row>
    <row r="16" spans="1:3">
      <c r="A16" s="5" t="n">
        <v>2022</v>
      </c>
      <c r="B16" s="4" t="s">
        <v>733</v>
      </c>
      <c r="C16" s="4" t="s">
        <v>724</v>
      </c>
    </row>
    <row r="17" spans="1:3">
      <c r="A17" s="4" t="s">
        <v>734</v>
      </c>
      <c r="B17" s="4" t="s">
        <v>735</v>
      </c>
      <c r="C17" s="4" t="s">
        <v>7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519</v>
      </c>
      <c r="J1" s="2" t="s">
        <v>1</v>
      </c>
    </row>
    <row r="2" spans="1:12">
      <c r="B2" s="2" t="s">
        <v>2</v>
      </c>
      <c r="C2" s="2" t="s">
        <v>738</v>
      </c>
      <c r="D2" s="2" t="s">
        <v>4</v>
      </c>
      <c r="E2" s="2" t="s">
        <v>739</v>
      </c>
      <c r="F2" s="2" t="s">
        <v>30</v>
      </c>
      <c r="G2" s="2" t="s">
        <v>740</v>
      </c>
      <c r="H2" s="2" t="s">
        <v>741</v>
      </c>
      <c r="I2" s="2" t="s">
        <v>742</v>
      </c>
      <c r="J2" s="2" t="s">
        <v>2</v>
      </c>
      <c r="K2" s="2" t="s">
        <v>30</v>
      </c>
      <c r="L2" s="2" t="s">
        <v>78</v>
      </c>
    </row>
    <row r="3" spans="1:12">
      <c r="A3" s="3" t="s">
        <v>743</v>
      </c>
    </row>
    <row r="4" spans="1:12">
      <c r="A4" s="4" t="s">
        <v>744</v>
      </c>
      <c r="J4" s="6" t="n">
        <v>6984</v>
      </c>
      <c r="K4" s="6" t="n">
        <v>3617</v>
      </c>
      <c r="L4" s="6" t="n">
        <v>2933</v>
      </c>
    </row>
    <row r="5" spans="1:12">
      <c r="A5" s="4" t="s">
        <v>745</v>
      </c>
      <c r="J5" s="5" t="n">
        <v>1551</v>
      </c>
      <c r="K5" s="5" t="n">
        <v>306</v>
      </c>
      <c r="L5" s="5" t="n">
        <v>206</v>
      </c>
    </row>
    <row r="6" spans="1:12">
      <c r="A6" s="4" t="s">
        <v>746</v>
      </c>
      <c r="J6" s="5" t="n">
        <v>8535</v>
      </c>
      <c r="K6" s="5" t="n">
        <v>3923</v>
      </c>
      <c r="L6" s="5" t="n">
        <v>3139</v>
      </c>
    </row>
    <row r="7" spans="1:12">
      <c r="A7" s="3" t="s">
        <v>747</v>
      </c>
    </row>
    <row r="8" spans="1:12">
      <c r="A8" s="4" t="s">
        <v>744</v>
      </c>
      <c r="J8" s="5" t="n">
        <v>1792</v>
      </c>
      <c r="K8" s="5" t="n">
        <v>344</v>
      </c>
      <c r="L8" s="5" t="n">
        <v>7</v>
      </c>
    </row>
    <row r="9" spans="1:12">
      <c r="A9" s="4" t="s">
        <v>745</v>
      </c>
      <c r="J9" s="5" t="n">
        <v>77</v>
      </c>
      <c r="K9" s="5" t="n">
        <v>47</v>
      </c>
      <c r="L9" s="5" t="n">
        <v>-148</v>
      </c>
    </row>
    <row r="10" spans="1:12">
      <c r="A10" s="4" t="s">
        <v>748</v>
      </c>
      <c r="J10" s="5" t="n">
        <v>2500</v>
      </c>
      <c r="K10" s="5" t="n">
        <v>-289</v>
      </c>
      <c r="L10" s="5" t="n">
        <v>0</v>
      </c>
    </row>
    <row r="11" spans="1:12">
      <c r="A11" s="4" t="s">
        <v>749</v>
      </c>
      <c r="J11" s="5" t="n">
        <v>4369</v>
      </c>
      <c r="K11" s="5" t="n">
        <v>102</v>
      </c>
      <c r="L11" s="5" t="n">
        <v>-141</v>
      </c>
    </row>
    <row r="12" spans="1:12">
      <c r="A12" s="4" t="s">
        <v>750</v>
      </c>
      <c r="J12" s="5" t="n">
        <v>-1678</v>
      </c>
      <c r="K12" s="5" t="n">
        <v>-220</v>
      </c>
      <c r="L12" s="5" t="n">
        <v>-161</v>
      </c>
    </row>
    <row r="13" spans="1:12">
      <c r="A13" s="4" t="s">
        <v>198</v>
      </c>
      <c r="J13" s="5" t="n">
        <v>2691</v>
      </c>
      <c r="K13" s="5" t="n">
        <v>-118</v>
      </c>
      <c r="L13" s="5" t="n">
        <v>-302</v>
      </c>
    </row>
    <row r="14" spans="1:12">
      <c r="A14" s="4" t="s">
        <v>116</v>
      </c>
      <c r="B14" s="6" t="n">
        <v>4565</v>
      </c>
      <c r="C14" s="6" t="n">
        <v>2342</v>
      </c>
      <c r="D14" s="6" t="n">
        <v>2566</v>
      </c>
      <c r="E14" s="6" t="n">
        <v>1753</v>
      </c>
      <c r="F14" s="6" t="n">
        <v>1323</v>
      </c>
      <c r="G14" s="6" t="n">
        <v>891</v>
      </c>
      <c r="H14" s="6" t="n">
        <v>721</v>
      </c>
      <c r="I14" s="6" t="n">
        <v>870</v>
      </c>
      <c r="J14" s="6" t="n">
        <v>11226</v>
      </c>
      <c r="K14" s="6" t="n">
        <v>3805</v>
      </c>
      <c r="L14" s="6" t="n">
        <v>283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8"/>
    <col customWidth="1" max="7" min="7" width="46"/>
  </cols>
  <sheetData>
    <row r="1" spans="1:7">
      <c r="A1" s="1" t="s">
        <v>152</v>
      </c>
      <c r="B1" s="2" t="s">
        <v>153</v>
      </c>
      <c r="C1" s="2" t="s">
        <v>154</v>
      </c>
      <c r="D1" s="2" t="s">
        <v>60</v>
      </c>
      <c r="E1" s="2" t="s">
        <v>155</v>
      </c>
      <c r="F1" s="2" t="s">
        <v>156</v>
      </c>
      <c r="G1" s="2" t="s">
        <v>157</v>
      </c>
    </row>
    <row r="2" spans="1:7">
      <c r="A2" s="4" t="s">
        <v>158</v>
      </c>
      <c r="B2" s="6" t="n">
        <v>411606</v>
      </c>
      <c r="C2" s="6" t="n">
        <v>285</v>
      </c>
      <c r="D2" s="6" t="n">
        <v>281035</v>
      </c>
      <c r="E2" s="6" t="n">
        <v>-22014</v>
      </c>
      <c r="F2" s="6" t="n">
        <v>149723</v>
      </c>
      <c r="G2" s="6" t="n">
        <v>2577</v>
      </c>
    </row>
    <row r="3" spans="1:7">
      <c r="A3" s="4" t="s">
        <v>159</v>
      </c>
      <c r="C3" s="5" t="n">
        <v>28466813</v>
      </c>
    </row>
    <row r="4" spans="1:7">
      <c r="A4" s="3" t="s">
        <v>160</v>
      </c>
    </row>
    <row r="5" spans="1:7">
      <c r="A5" s="4" t="s">
        <v>161</v>
      </c>
      <c r="B5" s="5" t="n">
        <v>-538</v>
      </c>
      <c r="F5" s="5" t="n">
        <v>7227</v>
      </c>
      <c r="G5" s="5" t="n">
        <v>-7765</v>
      </c>
    </row>
    <row r="6" spans="1:7">
      <c r="A6" s="4" t="s">
        <v>162</v>
      </c>
      <c r="B6" s="5" t="n">
        <v>1063</v>
      </c>
      <c r="D6" s="5" t="n">
        <v>304</v>
      </c>
      <c r="E6" s="5" t="n">
        <v>759</v>
      </c>
    </row>
    <row r="7" spans="1:7">
      <c r="A7" s="4" t="s">
        <v>163</v>
      </c>
      <c r="B7" s="5" t="n">
        <v>-1032</v>
      </c>
      <c r="F7" s="5" t="n">
        <v>-1032</v>
      </c>
    </row>
    <row r="8" spans="1:7">
      <c r="A8" s="4" t="s">
        <v>164</v>
      </c>
      <c r="B8" s="5" t="n">
        <v>-13121</v>
      </c>
      <c r="C8" s="6" t="n">
        <v>-10</v>
      </c>
      <c r="D8" s="5" t="n">
        <v>-13111</v>
      </c>
    </row>
    <row r="9" spans="1:7">
      <c r="A9" s="4" t="s">
        <v>165</v>
      </c>
      <c r="C9" s="5" t="n">
        <v>-929300</v>
      </c>
    </row>
    <row r="10" spans="1:7">
      <c r="A10" s="4" t="s">
        <v>166</v>
      </c>
      <c r="B10" s="5" t="n">
        <v>-439</v>
      </c>
      <c r="D10" s="5" t="n">
        <v>-439</v>
      </c>
    </row>
    <row r="11" spans="1:7">
      <c r="A11" s="4" t="s">
        <v>167</v>
      </c>
      <c r="C11" s="5" t="n">
        <v>-27956</v>
      </c>
    </row>
    <row r="12" spans="1:7">
      <c r="A12" s="4" t="s">
        <v>168</v>
      </c>
      <c r="B12" s="5" t="n">
        <v>0</v>
      </c>
      <c r="C12" s="6" t="n">
        <v>10</v>
      </c>
      <c r="D12" s="5" t="n">
        <v>-10</v>
      </c>
    </row>
    <row r="13" spans="1:7">
      <c r="A13" s="4" t="s">
        <v>169</v>
      </c>
      <c r="C13" s="5" t="n">
        <v>983175</v>
      </c>
    </row>
    <row r="14" spans="1:7">
      <c r="A14" s="4" t="s">
        <v>170</v>
      </c>
      <c r="B14" s="5" t="n">
        <v>1124</v>
      </c>
      <c r="D14" s="5" t="n">
        <v>1124</v>
      </c>
    </row>
    <row r="15" spans="1:7">
      <c r="A15" s="4" t="s">
        <v>171</v>
      </c>
      <c r="B15" s="5" t="n">
        <v>166</v>
      </c>
      <c r="D15" s="5" t="n">
        <v>166</v>
      </c>
    </row>
    <row r="16" spans="1:7">
      <c r="A16" s="4" t="s">
        <v>172</v>
      </c>
      <c r="B16" s="5" t="n">
        <v>398829</v>
      </c>
      <c r="C16" s="6" t="n">
        <v>285</v>
      </c>
      <c r="D16" s="5" t="n">
        <v>269069</v>
      </c>
      <c r="E16" s="5" t="n">
        <v>-21255</v>
      </c>
      <c r="F16" s="5" t="n">
        <v>155918</v>
      </c>
      <c r="G16" s="5" t="n">
        <v>-5188</v>
      </c>
    </row>
    <row r="17" spans="1:7">
      <c r="A17" s="4" t="s">
        <v>173</v>
      </c>
      <c r="C17" s="5" t="n">
        <v>28492732</v>
      </c>
    </row>
    <row r="18" spans="1:7">
      <c r="A18" s="3" t="s">
        <v>160</v>
      </c>
    </row>
    <row r="19" spans="1:7">
      <c r="A19" s="4" t="s">
        <v>161</v>
      </c>
      <c r="B19" s="5" t="n">
        <v>9772</v>
      </c>
      <c r="F19" s="5" t="n">
        <v>8653</v>
      </c>
      <c r="G19" s="5" t="n">
        <v>1119</v>
      </c>
    </row>
    <row r="20" spans="1:7">
      <c r="A20" s="4" t="s">
        <v>162</v>
      </c>
      <c r="B20" s="5" t="n">
        <v>1130</v>
      </c>
      <c r="D20" s="5" t="n">
        <v>371</v>
      </c>
      <c r="E20" s="5" t="n">
        <v>759</v>
      </c>
    </row>
    <row r="21" spans="1:7">
      <c r="A21" s="4" t="s">
        <v>163</v>
      </c>
      <c r="B21" s="5" t="n">
        <v>-2675</v>
      </c>
      <c r="F21" s="5" t="n">
        <v>-2675</v>
      </c>
    </row>
    <row r="22" spans="1:7">
      <c r="A22" s="4" t="s">
        <v>164</v>
      </c>
      <c r="B22" s="5" t="n">
        <v>-24432</v>
      </c>
      <c r="C22" s="6" t="n">
        <v>-17</v>
      </c>
      <c r="D22" s="5" t="n">
        <v>-24415</v>
      </c>
    </row>
    <row r="23" spans="1:7">
      <c r="A23" s="4" t="s">
        <v>165</v>
      </c>
      <c r="C23" s="5" t="n">
        <v>-1708340</v>
      </c>
    </row>
    <row r="24" spans="1:7">
      <c r="A24" s="4" t="s">
        <v>166</v>
      </c>
      <c r="B24" s="5" t="n">
        <v>-730</v>
      </c>
      <c r="D24" s="5" t="n">
        <v>-730</v>
      </c>
    </row>
    <row r="25" spans="1:7">
      <c r="A25" s="4" t="s">
        <v>167</v>
      </c>
      <c r="C25" s="5" t="n">
        <v>-46969</v>
      </c>
    </row>
    <row r="26" spans="1:7">
      <c r="A26" s="4" t="s">
        <v>168</v>
      </c>
      <c r="B26" s="5" t="n">
        <v>0</v>
      </c>
      <c r="C26" s="6" t="n">
        <v>0</v>
      </c>
      <c r="D26" s="5" t="n">
        <v>0</v>
      </c>
    </row>
    <row r="27" spans="1:7">
      <c r="A27" s="4" t="s">
        <v>169</v>
      </c>
      <c r="C27" s="5" t="n">
        <v>31450</v>
      </c>
    </row>
    <row r="28" spans="1:7">
      <c r="A28" s="4" t="s">
        <v>174</v>
      </c>
      <c r="C28" s="5" t="n">
        <v>-11800</v>
      </c>
    </row>
    <row r="29" spans="1:7">
      <c r="A29" s="4" t="s">
        <v>170</v>
      </c>
      <c r="B29" s="5" t="n">
        <v>4868</v>
      </c>
      <c r="D29" s="5" t="n">
        <v>4868</v>
      </c>
    </row>
    <row r="30" spans="1:7">
      <c r="A30" s="4" t="s">
        <v>171</v>
      </c>
      <c r="B30" s="5" t="n">
        <v>105</v>
      </c>
      <c r="D30" s="5" t="n">
        <v>105</v>
      </c>
    </row>
    <row r="31" spans="1:7">
      <c r="A31" s="4" t="s">
        <v>175</v>
      </c>
      <c r="C31" s="5" t="n">
        <v>2880</v>
      </c>
    </row>
    <row r="32" spans="1:7">
      <c r="A32" s="4" t="s">
        <v>176</v>
      </c>
      <c r="B32" s="5" t="n">
        <v>40</v>
      </c>
      <c r="D32" s="5" t="n">
        <v>40</v>
      </c>
    </row>
    <row r="33" spans="1:7">
      <c r="A33" s="4" t="s">
        <v>177</v>
      </c>
      <c r="B33" s="5" t="n">
        <v>386907</v>
      </c>
      <c r="C33" s="6" t="n">
        <v>268</v>
      </c>
      <c r="D33" s="5" t="n">
        <v>249308</v>
      </c>
      <c r="E33" s="5" t="n">
        <v>-20496</v>
      </c>
      <c r="F33" s="5" t="n">
        <v>161896</v>
      </c>
      <c r="G33" s="5" t="n">
        <v>-4069</v>
      </c>
    </row>
    <row r="34" spans="1:7">
      <c r="A34" s="4" t="s">
        <v>178</v>
      </c>
      <c r="C34" s="5" t="n">
        <v>26759953</v>
      </c>
    </row>
    <row r="35" spans="1:7">
      <c r="A35" s="3" t="s">
        <v>160</v>
      </c>
    </row>
    <row r="36" spans="1:7">
      <c r="A36" s="4" t="s">
        <v>179</v>
      </c>
      <c r="D36" s="5" t="n">
        <v>27</v>
      </c>
      <c r="F36" s="5" t="n">
        <v>-27</v>
      </c>
    </row>
    <row r="37" spans="1:7">
      <c r="A37" s="4" t="s">
        <v>161</v>
      </c>
      <c r="B37" s="5" t="n">
        <v>19105</v>
      </c>
      <c r="F37" s="5" t="n">
        <v>16489</v>
      </c>
      <c r="G37" s="5" t="n">
        <v>2616</v>
      </c>
    </row>
    <row r="38" spans="1:7">
      <c r="A38" s="4" t="s">
        <v>162</v>
      </c>
      <c r="B38" s="5" t="n">
        <v>1431</v>
      </c>
      <c r="D38" s="5" t="n">
        <v>672</v>
      </c>
      <c r="E38" s="5" t="n">
        <v>759</v>
      </c>
    </row>
    <row r="39" spans="1:7">
      <c r="A39" s="4" t="s">
        <v>163</v>
      </c>
      <c r="B39" s="5" t="n">
        <v>-14380</v>
      </c>
      <c r="F39" s="5" t="n">
        <v>-14380</v>
      </c>
    </row>
    <row r="40" spans="1:7">
      <c r="A40" s="4" t="s">
        <v>166</v>
      </c>
      <c r="B40" s="5" t="n">
        <v>-983</v>
      </c>
      <c r="D40" s="5" t="n">
        <v>-983</v>
      </c>
    </row>
    <row r="41" spans="1:7">
      <c r="A41" s="4" t="s">
        <v>167</v>
      </c>
      <c r="C41" s="5" t="n">
        <v>-49141</v>
      </c>
    </row>
    <row r="42" spans="1:7">
      <c r="A42" s="4" t="s">
        <v>168</v>
      </c>
      <c r="B42" s="5" t="n">
        <v>1</v>
      </c>
      <c r="C42" s="6" t="n">
        <v>1</v>
      </c>
    </row>
    <row r="43" spans="1:7">
      <c r="A43" s="4" t="s">
        <v>169</v>
      </c>
      <c r="C43" s="5" t="n">
        <v>184695</v>
      </c>
    </row>
    <row r="44" spans="1:7">
      <c r="A44" s="4" t="s">
        <v>174</v>
      </c>
      <c r="C44" s="5" t="n">
        <v>-85317</v>
      </c>
    </row>
    <row r="45" spans="1:7">
      <c r="A45" s="4" t="s">
        <v>180</v>
      </c>
      <c r="B45" s="5" t="n">
        <v>-1</v>
      </c>
      <c r="C45" s="6" t="n">
        <v>-1</v>
      </c>
    </row>
    <row r="46" spans="1:7">
      <c r="A46" s="4" t="s">
        <v>170</v>
      </c>
      <c r="B46" s="6" t="n">
        <v>5483</v>
      </c>
    </row>
    <row r="47" spans="1:7">
      <c r="A47" s="4" t="s">
        <v>175</v>
      </c>
      <c r="B47" s="5" t="n">
        <v>17470</v>
      </c>
      <c r="C47" s="5" t="n">
        <v>17470</v>
      </c>
    </row>
    <row r="48" spans="1:7">
      <c r="A48" s="4" t="s">
        <v>176</v>
      </c>
      <c r="B48" s="6" t="n">
        <v>243</v>
      </c>
      <c r="D48" s="5" t="n">
        <v>243</v>
      </c>
    </row>
    <row r="49" spans="1:7">
      <c r="A49" s="4" t="s">
        <v>181</v>
      </c>
      <c r="B49" s="6" t="n">
        <v>397806</v>
      </c>
      <c r="C49" s="6" t="n">
        <v>268</v>
      </c>
      <c r="D49" s="6" t="n">
        <v>254750</v>
      </c>
      <c r="E49" s="6" t="n">
        <v>-19737</v>
      </c>
      <c r="F49" s="6" t="n">
        <v>163978</v>
      </c>
      <c r="G49" s="6" t="n">
        <v>-1453</v>
      </c>
    </row>
    <row r="50" spans="1:7">
      <c r="A50" s="4" t="s">
        <v>182</v>
      </c>
      <c r="C50" s="5" t="n">
        <v>268276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519</v>
      </c>
      <c r="J1" s="2" t="s">
        <v>1</v>
      </c>
    </row>
    <row r="2" spans="1:12">
      <c r="B2" s="2" t="s">
        <v>2</v>
      </c>
      <c r="C2" s="2" t="s">
        <v>738</v>
      </c>
      <c r="D2" s="2" t="s">
        <v>4</v>
      </c>
      <c r="E2" s="2" t="s">
        <v>739</v>
      </c>
      <c r="F2" s="2" t="s">
        <v>30</v>
      </c>
      <c r="G2" s="2" t="s">
        <v>740</v>
      </c>
      <c r="H2" s="2" t="s">
        <v>741</v>
      </c>
      <c r="I2" s="2" t="s">
        <v>742</v>
      </c>
      <c r="J2" s="2" t="s">
        <v>2</v>
      </c>
      <c r="K2" s="2" t="s">
        <v>30</v>
      </c>
      <c r="L2" s="2" t="s">
        <v>78</v>
      </c>
    </row>
    <row r="3" spans="1:12">
      <c r="A3" s="3" t="s">
        <v>261</v>
      </c>
    </row>
    <row r="4" spans="1:12">
      <c r="A4" s="4" t="s">
        <v>752</v>
      </c>
      <c r="J4" s="6" t="n">
        <v>9700</v>
      </c>
      <c r="K4" s="6" t="n">
        <v>4236</v>
      </c>
      <c r="L4" s="6" t="n">
        <v>3429</v>
      </c>
    </row>
    <row r="5" spans="1:12">
      <c r="A5" s="3" t="s">
        <v>753</v>
      </c>
    </row>
    <row r="6" spans="1:12">
      <c r="A6" s="4" t="s">
        <v>754</v>
      </c>
      <c r="J6" s="5" t="n">
        <v>1058</v>
      </c>
      <c r="K6" s="5" t="n">
        <v>233</v>
      </c>
      <c r="L6" s="5" t="n">
        <v>39</v>
      </c>
    </row>
    <row r="7" spans="1:12">
      <c r="A7" s="4" t="s">
        <v>755</v>
      </c>
      <c r="J7" s="5" t="n">
        <v>-26</v>
      </c>
      <c r="K7" s="5" t="n">
        <v>-41</v>
      </c>
      <c r="L7" s="5" t="n">
        <v>-211</v>
      </c>
    </row>
    <row r="8" spans="1:12">
      <c r="A8" s="4" t="s">
        <v>756</v>
      </c>
      <c r="J8" s="5" t="n">
        <v>-372</v>
      </c>
      <c r="K8" s="5" t="n">
        <v>-528</v>
      </c>
      <c r="L8" s="5" t="n">
        <v>-351</v>
      </c>
    </row>
    <row r="9" spans="1:12">
      <c r="A9" s="4" t="s">
        <v>757</v>
      </c>
      <c r="J9" s="5" t="n">
        <v>-155</v>
      </c>
      <c r="K9" s="5" t="n">
        <v>-189</v>
      </c>
      <c r="L9" s="5" t="n">
        <v>-222</v>
      </c>
    </row>
    <row r="10" spans="1:12">
      <c r="A10" s="4" t="s">
        <v>750</v>
      </c>
      <c r="J10" s="5" t="n">
        <v>-1678</v>
      </c>
      <c r="K10" s="5" t="n">
        <v>-220</v>
      </c>
      <c r="L10" s="5" t="n">
        <v>-161</v>
      </c>
    </row>
    <row r="11" spans="1:12">
      <c r="A11" s="4" t="s">
        <v>758</v>
      </c>
      <c r="J11" s="5" t="n">
        <v>121</v>
      </c>
      <c r="K11" s="5" t="n">
        <v>339</v>
      </c>
      <c r="L11" s="5" t="n">
        <v>52</v>
      </c>
    </row>
    <row r="12" spans="1:12">
      <c r="A12" s="4" t="s">
        <v>759</v>
      </c>
      <c r="J12" s="5" t="n">
        <v>166</v>
      </c>
      <c r="K12" s="5" t="n">
        <v>219</v>
      </c>
      <c r="L12" s="5" t="n">
        <v>0</v>
      </c>
    </row>
    <row r="13" spans="1:12">
      <c r="A13" s="4" t="s">
        <v>760</v>
      </c>
      <c r="J13" s="5" t="n">
        <v>-188</v>
      </c>
      <c r="K13" s="5" t="n">
        <v>-286</v>
      </c>
      <c r="L13" s="5" t="n">
        <v>-45</v>
      </c>
    </row>
    <row r="14" spans="1:12">
      <c r="A14" s="4" t="s">
        <v>761</v>
      </c>
      <c r="J14" s="5" t="n">
        <v>23</v>
      </c>
      <c r="K14" s="5" t="n">
        <v>207</v>
      </c>
      <c r="L14" s="5" t="n">
        <v>13</v>
      </c>
    </row>
    <row r="15" spans="1:12">
      <c r="A15" s="4" t="s">
        <v>748</v>
      </c>
      <c r="J15" s="5" t="n">
        <v>2500</v>
      </c>
      <c r="K15" s="5" t="n">
        <v>-289</v>
      </c>
      <c r="L15" s="5" t="n">
        <v>0</v>
      </c>
    </row>
    <row r="16" spans="1:12">
      <c r="A16" s="4" t="s">
        <v>762</v>
      </c>
      <c r="J16" s="5" t="n">
        <v>77</v>
      </c>
      <c r="K16" s="5" t="n">
        <v>124</v>
      </c>
      <c r="L16" s="5" t="n">
        <v>294</v>
      </c>
    </row>
    <row r="17" spans="1:12">
      <c r="A17" s="4" t="s">
        <v>116</v>
      </c>
      <c r="B17" s="6" t="n">
        <v>4565</v>
      </c>
      <c r="C17" s="6" t="n">
        <v>2342</v>
      </c>
      <c r="D17" s="6" t="n">
        <v>2566</v>
      </c>
      <c r="E17" s="6" t="n">
        <v>1753</v>
      </c>
      <c r="F17" s="6" t="n">
        <v>1323</v>
      </c>
      <c r="G17" s="6" t="n">
        <v>891</v>
      </c>
      <c r="H17" s="6" t="n">
        <v>721</v>
      </c>
      <c r="I17" s="6" t="n">
        <v>870</v>
      </c>
      <c r="J17" s="6" t="n">
        <v>11226</v>
      </c>
      <c r="K17" s="6" t="n">
        <v>3805</v>
      </c>
      <c r="L17" s="6" t="n">
        <v>2837</v>
      </c>
    </row>
    <row r="18" spans="1:12">
      <c r="A18" s="4" t="s">
        <v>763</v>
      </c>
      <c r="J18" s="4" t="s">
        <v>764</v>
      </c>
      <c r="K18" s="4" t="s">
        <v>765</v>
      </c>
      <c r="L18" s="4" t="s">
        <v>76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2</v>
      </c>
      <c r="C1" s="2" t="s">
        <v>30</v>
      </c>
      <c r="D1" s="2" t="s">
        <v>78</v>
      </c>
      <c r="E1" s="2" t="s">
        <v>461</v>
      </c>
    </row>
    <row r="2" spans="1:5">
      <c r="A2" s="3" t="s">
        <v>768</v>
      </c>
    </row>
    <row r="3" spans="1:5">
      <c r="A3" s="4" t="s">
        <v>769</v>
      </c>
      <c r="B3" s="6" t="n">
        <v>10158</v>
      </c>
      <c r="C3" s="6" t="n">
        <v>14958</v>
      </c>
    </row>
    <row r="4" spans="1:5">
      <c r="A4" s="4" t="s">
        <v>770</v>
      </c>
      <c r="B4" s="5" t="n">
        <v>-112</v>
      </c>
      <c r="C4" s="5" t="n">
        <v>-1790</v>
      </c>
    </row>
    <row r="5" spans="1:5">
      <c r="A5" s="4" t="s">
        <v>771</v>
      </c>
      <c r="B5" s="5" t="n">
        <v>10046</v>
      </c>
      <c r="C5" s="5" t="n">
        <v>13168</v>
      </c>
    </row>
    <row r="6" spans="1:5">
      <c r="A6" s="4" t="s">
        <v>772</v>
      </c>
      <c r="B6" s="5" t="n">
        <v>-4046</v>
      </c>
      <c r="C6" s="5" t="n">
        <v>-3022</v>
      </c>
    </row>
    <row r="7" spans="1:5">
      <c r="A7" s="4" t="s">
        <v>44</v>
      </c>
      <c r="B7" s="5" t="n">
        <v>6000</v>
      </c>
      <c r="C7" s="5" t="n">
        <v>10146</v>
      </c>
      <c r="D7" s="6" t="n">
        <v>10665</v>
      </c>
      <c r="E7" s="6" t="n">
        <v>6233</v>
      </c>
    </row>
    <row r="8" spans="1:5">
      <c r="A8" s="4" t="s">
        <v>744</v>
      </c>
    </row>
    <row r="9" spans="1:5">
      <c r="A9" s="3" t="s">
        <v>768</v>
      </c>
    </row>
    <row r="10" spans="1:5">
      <c r="A10" s="4" t="s">
        <v>769</v>
      </c>
      <c r="B10" s="5" t="n">
        <v>6742</v>
      </c>
      <c r="C10" s="5" t="n">
        <v>11700</v>
      </c>
    </row>
    <row r="11" spans="1:5">
      <c r="A11" s="4" t="s">
        <v>772</v>
      </c>
      <c r="B11" s="5" t="n">
        <v>-3050</v>
      </c>
      <c r="C11" s="5" t="n">
        <v>-2427</v>
      </c>
    </row>
    <row r="12" spans="1:5">
      <c r="A12" s="4" t="s">
        <v>745</v>
      </c>
    </row>
    <row r="13" spans="1:5">
      <c r="A13" s="3" t="s">
        <v>768</v>
      </c>
    </row>
    <row r="14" spans="1:5">
      <c r="A14" s="4" t="s">
        <v>769</v>
      </c>
      <c r="B14" s="5" t="n">
        <v>3416</v>
      </c>
      <c r="C14" s="5" t="n">
        <v>3258</v>
      </c>
    </row>
    <row r="15" spans="1:5">
      <c r="A15" s="4" t="s">
        <v>772</v>
      </c>
      <c r="B15" s="6" t="n">
        <v>-996</v>
      </c>
      <c r="C15" s="6" t="n">
        <v>-5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2</v>
      </c>
      <c r="C1" s="2" t="s">
        <v>30</v>
      </c>
      <c r="D1" s="2" t="s">
        <v>78</v>
      </c>
      <c r="E1" s="2" t="s">
        <v>461</v>
      </c>
    </row>
    <row r="2" spans="1:5">
      <c r="A2" s="3" t="s">
        <v>774</v>
      </c>
    </row>
    <row r="3" spans="1:5">
      <c r="A3" s="4" t="s">
        <v>775</v>
      </c>
      <c r="B3" s="6" t="n">
        <v>279</v>
      </c>
      <c r="C3" s="6" t="n">
        <v>747</v>
      </c>
    </row>
    <row r="4" spans="1:5">
      <c r="A4" s="4" t="s">
        <v>776</v>
      </c>
      <c r="B4" s="5" t="n">
        <v>410</v>
      </c>
      <c r="C4" s="5" t="n">
        <v>571</v>
      </c>
    </row>
    <row r="5" spans="1:5">
      <c r="A5" s="4" t="s">
        <v>68</v>
      </c>
      <c r="B5" s="5" t="n">
        <v>5868</v>
      </c>
      <c r="C5" s="5" t="n">
        <v>7660</v>
      </c>
    </row>
    <row r="6" spans="1:5">
      <c r="A6" s="4" t="s">
        <v>777</v>
      </c>
      <c r="B6" s="5" t="n">
        <v>1122</v>
      </c>
      <c r="C6" s="5" t="n">
        <v>2317</v>
      </c>
    </row>
    <row r="7" spans="1:5">
      <c r="A7" s="4" t="s">
        <v>778</v>
      </c>
      <c r="B7" s="5" t="n">
        <v>0</v>
      </c>
      <c r="C7" s="5" t="n">
        <v>893</v>
      </c>
    </row>
    <row r="8" spans="1:5">
      <c r="A8" s="4" t="s">
        <v>779</v>
      </c>
      <c r="B8" s="5" t="n">
        <v>757</v>
      </c>
      <c r="C8" s="5" t="n">
        <v>1270</v>
      </c>
    </row>
    <row r="9" spans="1:5">
      <c r="A9" s="4" t="s">
        <v>780</v>
      </c>
      <c r="B9" s="5" t="n">
        <v>170</v>
      </c>
      <c r="C9" s="5" t="n">
        <v>123</v>
      </c>
    </row>
    <row r="10" spans="1:5">
      <c r="A10" s="4" t="s">
        <v>83</v>
      </c>
      <c r="B10" s="5" t="n">
        <v>-31</v>
      </c>
      <c r="C10" s="5" t="n">
        <v>0</v>
      </c>
    </row>
    <row r="11" spans="1:5">
      <c r="A11" s="4" t="s">
        <v>770</v>
      </c>
      <c r="B11" s="5" t="n">
        <v>-112</v>
      </c>
      <c r="C11" s="5" t="n">
        <v>-1790</v>
      </c>
    </row>
    <row r="12" spans="1:5">
      <c r="A12" s="3" t="s">
        <v>781</v>
      </c>
    </row>
    <row r="13" spans="1:5">
      <c r="A13" s="4" t="s">
        <v>782</v>
      </c>
      <c r="B13" s="5" t="n">
        <v>-1338</v>
      </c>
      <c r="C13" s="5" t="n">
        <v>-1947</v>
      </c>
    </row>
    <row r="14" spans="1:5">
      <c r="A14" s="4" t="s">
        <v>778</v>
      </c>
      <c r="B14" s="5" t="n">
        <v>-166</v>
      </c>
      <c r="C14" s="5" t="n">
        <v>0</v>
      </c>
    </row>
    <row r="15" spans="1:5">
      <c r="A15" s="4" t="s">
        <v>99</v>
      </c>
      <c r="B15" s="5" t="n">
        <v>-959</v>
      </c>
      <c r="C15" s="5" t="n">
        <v>0</v>
      </c>
    </row>
    <row r="16" spans="1:5">
      <c r="A16" s="4" t="s">
        <v>83</v>
      </c>
      <c r="B16" s="5" t="n">
        <v>0</v>
      </c>
      <c r="C16" s="5" t="n">
        <v>302</v>
      </c>
    </row>
    <row r="17" spans="1:5">
      <c r="A17" s="4" t="s">
        <v>44</v>
      </c>
      <c r="B17" s="6" t="n">
        <v>6000</v>
      </c>
      <c r="C17" s="6" t="n">
        <v>10146</v>
      </c>
      <c r="D17" s="6" t="n">
        <v>10665</v>
      </c>
      <c r="E17" s="6" t="n">
        <v>62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8</v>
      </c>
    </row>
    <row r="3" spans="1:4">
      <c r="A3" s="3" t="s">
        <v>784</v>
      </c>
    </row>
    <row r="4" spans="1:4">
      <c r="A4" s="4" t="s">
        <v>785</v>
      </c>
      <c r="B4" s="6" t="n">
        <v>10146</v>
      </c>
      <c r="C4" s="6" t="n">
        <v>10665</v>
      </c>
      <c r="D4" s="6" t="n">
        <v>6233</v>
      </c>
    </row>
    <row r="5" spans="1:4">
      <c r="A5" s="4" t="s">
        <v>786</v>
      </c>
      <c r="B5" s="5" t="n">
        <v>-2691</v>
      </c>
      <c r="C5" s="5" t="n">
        <v>118</v>
      </c>
      <c r="D5" s="5" t="n">
        <v>302</v>
      </c>
    </row>
    <row r="6" spans="1:4">
      <c r="A6" s="4" t="s">
        <v>787</v>
      </c>
      <c r="B6" s="5" t="n">
        <v>-1455</v>
      </c>
      <c r="C6" s="5" t="n">
        <v>-637</v>
      </c>
      <c r="D6" s="5" t="n">
        <v>4130</v>
      </c>
    </row>
    <row r="7" spans="1:4">
      <c r="A7" s="4" t="s">
        <v>788</v>
      </c>
      <c r="B7" s="6" t="n">
        <v>6000</v>
      </c>
      <c r="C7" s="6" t="n">
        <v>10146</v>
      </c>
      <c r="D7" s="6" t="n">
        <v>106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9</v>
      </c>
      <c r="B1" s="2" t="s">
        <v>519</v>
      </c>
      <c r="C1" s="2" t="s">
        <v>1</v>
      </c>
    </row>
    <row r="2" spans="1:5">
      <c r="B2" s="2" t="s">
        <v>2</v>
      </c>
      <c r="C2" s="2" t="s">
        <v>2</v>
      </c>
      <c r="D2" s="2" t="s">
        <v>30</v>
      </c>
      <c r="E2" s="2" t="s">
        <v>78</v>
      </c>
    </row>
    <row r="3" spans="1:5">
      <c r="A3" s="3" t="s">
        <v>768</v>
      </c>
    </row>
    <row r="4" spans="1:5">
      <c r="A4" s="4" t="s">
        <v>790</v>
      </c>
      <c r="B4" s="6" t="n">
        <v>2500</v>
      </c>
    </row>
    <row r="5" spans="1:5">
      <c r="A5" s="4" t="s">
        <v>791</v>
      </c>
      <c r="C5" s="6" t="n">
        <v>-2500</v>
      </c>
      <c r="D5" s="6" t="n">
        <v>289</v>
      </c>
      <c r="E5" s="6" t="n">
        <v>0</v>
      </c>
    </row>
    <row r="6" spans="1:5">
      <c r="A6" s="4" t="s">
        <v>792</v>
      </c>
      <c r="B6" s="5" t="n">
        <v>112</v>
      </c>
      <c r="C6" s="6" t="n">
        <v>112</v>
      </c>
      <c r="D6" s="5" t="n">
        <v>1790</v>
      </c>
    </row>
    <row r="7" spans="1:5">
      <c r="A7" s="4" t="s">
        <v>793</v>
      </c>
      <c r="C7" s="4" t="s">
        <v>794</v>
      </c>
    </row>
    <row r="8" spans="1:5">
      <c r="A8" s="4" t="s">
        <v>795</v>
      </c>
      <c r="C8" s="6" t="n">
        <v>13</v>
      </c>
      <c r="D8" s="5" t="n">
        <v>22</v>
      </c>
      <c r="E8" s="5" t="n">
        <v>0</v>
      </c>
    </row>
    <row r="9" spans="1:5">
      <c r="A9" s="4" t="s">
        <v>750</v>
      </c>
      <c r="C9" s="5" t="n">
        <v>1678</v>
      </c>
      <c r="D9" s="6" t="n">
        <v>220</v>
      </c>
      <c r="E9" s="6" t="n">
        <v>161</v>
      </c>
    </row>
    <row r="10" spans="1:5">
      <c r="A10" s="4" t="s">
        <v>744</v>
      </c>
    </row>
    <row r="11" spans="1:5">
      <c r="A11" s="3" t="s">
        <v>768</v>
      </c>
    </row>
    <row r="12" spans="1:5">
      <c r="A12" s="4" t="s">
        <v>796</v>
      </c>
      <c r="B12" s="5" t="n">
        <v>1300</v>
      </c>
      <c r="C12" s="5" t="n">
        <v>1300</v>
      </c>
    </row>
    <row r="13" spans="1:5">
      <c r="A13" s="4" t="s">
        <v>797</v>
      </c>
      <c r="B13" s="6" t="n">
        <v>354</v>
      </c>
      <c r="C13" s="6" t="n">
        <v>35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799</v>
      </c>
    </row>
    <row r="3" spans="1:4">
      <c r="A3" s="3" t="s">
        <v>800</v>
      </c>
    </row>
    <row r="4" spans="1:4">
      <c r="A4" s="4" t="s">
        <v>801</v>
      </c>
      <c r="B4" s="4" t="s">
        <v>802</v>
      </c>
      <c r="D4" s="4" t="s">
        <v>803</v>
      </c>
    </row>
    <row r="5" spans="1:4">
      <c r="A5" s="4" t="s">
        <v>804</v>
      </c>
      <c r="B5" s="4" t="s">
        <v>673</v>
      </c>
    </row>
    <row r="6" spans="1:4">
      <c r="A6" s="4" t="s">
        <v>70</v>
      </c>
      <c r="B6" s="5" t="n">
        <v>50000000</v>
      </c>
      <c r="C6" s="5" t="n">
        <v>50000000</v>
      </c>
    </row>
    <row r="7" spans="1:4">
      <c r="A7" s="4" t="s">
        <v>69</v>
      </c>
      <c r="B7" s="6" t="n">
        <v>0</v>
      </c>
      <c r="C7" s="6" t="n">
        <v>0</v>
      </c>
    </row>
    <row r="8" spans="1:4">
      <c r="A8" s="4" t="s">
        <v>71</v>
      </c>
      <c r="B8" s="5" t="n">
        <v>0</v>
      </c>
      <c r="C8" s="5" t="n">
        <v>0</v>
      </c>
    </row>
    <row r="9" spans="1:4">
      <c r="A9" s="4" t="s">
        <v>72</v>
      </c>
      <c r="B9" s="5" t="n">
        <v>0</v>
      </c>
      <c r="C9" s="5" t="n">
        <v>0</v>
      </c>
    </row>
    <row r="10" spans="1:4">
      <c r="A10" s="4" t="s">
        <v>805</v>
      </c>
      <c r="B10" s="6" t="n">
        <v>36500</v>
      </c>
    </row>
    <row r="11" spans="1:4">
      <c r="A11" s="4" t="s">
        <v>806</v>
      </c>
      <c r="B11" s="5" t="n">
        <v>31900</v>
      </c>
    </row>
    <row r="12" spans="1:4">
      <c r="A12" s="4" t="s">
        <v>807</v>
      </c>
      <c r="B12" s="5" t="n">
        <v>49000</v>
      </c>
      <c r="C12" s="6" t="n">
        <v>61000</v>
      </c>
    </row>
    <row r="13" spans="1:4">
      <c r="A13" s="4" t="s">
        <v>808</v>
      </c>
    </row>
    <row r="14" spans="1:4">
      <c r="A14" s="3" t="s">
        <v>800</v>
      </c>
    </row>
    <row r="15" spans="1:4">
      <c r="A15" s="4" t="s">
        <v>809</v>
      </c>
      <c r="B15" s="5" t="n">
        <v>166400</v>
      </c>
    </row>
    <row r="16" spans="1:4">
      <c r="A16" s="4" t="s">
        <v>810</v>
      </c>
    </row>
    <row r="17" spans="1:4">
      <c r="A17" s="3" t="s">
        <v>800</v>
      </c>
    </row>
    <row r="18" spans="1:4">
      <c r="A18" s="4" t="s">
        <v>811</v>
      </c>
      <c r="B18" s="6" t="n">
        <v>328740</v>
      </c>
      <c r="C18" s="6" t="n">
        <v>3030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813</v>
      </c>
    </row>
    <row r="3" spans="1:3">
      <c r="A3" s="4" t="s">
        <v>814</v>
      </c>
      <c r="B3" s="6" t="n">
        <v>410088</v>
      </c>
      <c r="C3" s="6" t="n">
        <v>395325</v>
      </c>
    </row>
    <row r="4" spans="1:3">
      <c r="A4" s="4" t="s">
        <v>815</v>
      </c>
      <c r="B4" s="4" t="s">
        <v>816</v>
      </c>
      <c r="C4" s="4" t="s">
        <v>817</v>
      </c>
    </row>
    <row r="5" spans="1:3">
      <c r="A5" s="4" t="s">
        <v>818</v>
      </c>
      <c r="B5" s="6" t="n">
        <v>166635</v>
      </c>
      <c r="C5" s="6" t="n">
        <v>154471</v>
      </c>
    </row>
    <row r="6" spans="1:3">
      <c r="A6" s="4" t="s">
        <v>819</v>
      </c>
      <c r="B6" s="4" t="s">
        <v>820</v>
      </c>
      <c r="C6" s="4" t="s">
        <v>820</v>
      </c>
    </row>
    <row r="7" spans="1:3">
      <c r="A7" s="4" t="s">
        <v>821</v>
      </c>
      <c r="B7" s="6" t="n">
        <v>208294</v>
      </c>
      <c r="C7" s="6" t="n">
        <v>193089</v>
      </c>
    </row>
    <row r="8" spans="1:3">
      <c r="A8" s="4" t="s">
        <v>822</v>
      </c>
      <c r="B8" s="4" t="s">
        <v>823</v>
      </c>
      <c r="C8" s="4" t="s">
        <v>823</v>
      </c>
    </row>
    <row r="9" spans="1:3">
      <c r="A9" s="3" t="s">
        <v>824</v>
      </c>
    </row>
    <row r="10" spans="1:3">
      <c r="A10" s="4" t="s">
        <v>825</v>
      </c>
      <c r="B10" s="6" t="n">
        <v>389211</v>
      </c>
      <c r="C10" s="6" t="n">
        <v>376575</v>
      </c>
    </row>
    <row r="11" spans="1:3">
      <c r="A11" s="4" t="s">
        <v>826</v>
      </c>
      <c r="B11" s="4" t="s">
        <v>827</v>
      </c>
      <c r="C11" s="4" t="s">
        <v>828</v>
      </c>
    </row>
    <row r="12" spans="1:3">
      <c r="A12" s="4" t="s">
        <v>829</v>
      </c>
      <c r="B12" s="6" t="n">
        <v>124977</v>
      </c>
      <c r="C12" s="6" t="n">
        <v>115854</v>
      </c>
    </row>
    <row r="13" spans="1:3">
      <c r="A13" s="4" t="s">
        <v>830</v>
      </c>
      <c r="B13" s="4" t="s">
        <v>831</v>
      </c>
      <c r="C13" s="4" t="s">
        <v>831</v>
      </c>
    </row>
    <row r="14" spans="1:3">
      <c r="A14" s="4" t="s">
        <v>832</v>
      </c>
      <c r="B14" s="6" t="n">
        <v>166635</v>
      </c>
      <c r="C14" s="6" t="n">
        <v>154471</v>
      </c>
    </row>
    <row r="15" spans="1:3">
      <c r="A15" s="4" t="s">
        <v>833</v>
      </c>
      <c r="B15" s="4" t="s">
        <v>820</v>
      </c>
      <c r="C15" s="4" t="s">
        <v>820</v>
      </c>
    </row>
    <row r="16" spans="1:3">
      <c r="A16" s="3" t="s">
        <v>834</v>
      </c>
    </row>
    <row r="17" spans="1:3">
      <c r="A17" s="4" t="s">
        <v>835</v>
      </c>
      <c r="B17" s="6" t="n">
        <v>389211</v>
      </c>
      <c r="C17" s="6" t="n">
        <v>376575</v>
      </c>
    </row>
    <row r="18" spans="1:3">
      <c r="A18" s="4" t="s">
        <v>836</v>
      </c>
      <c r="B18" s="4" t="s">
        <v>827</v>
      </c>
      <c r="C18" s="4" t="s">
        <v>828</v>
      </c>
    </row>
    <row r="19" spans="1:3">
      <c r="A19" s="4" t="s">
        <v>837</v>
      </c>
      <c r="B19" s="6" t="n">
        <v>93732</v>
      </c>
      <c r="C19" s="6" t="n">
        <v>86890</v>
      </c>
    </row>
    <row r="20" spans="1:3">
      <c r="A20" s="4" t="s">
        <v>838</v>
      </c>
      <c r="B20" s="4" t="s">
        <v>839</v>
      </c>
      <c r="C20" s="4" t="s">
        <v>839</v>
      </c>
    </row>
    <row r="21" spans="1:3">
      <c r="A21" s="4" t="s">
        <v>840</v>
      </c>
      <c r="B21" s="6" t="n">
        <v>135391</v>
      </c>
      <c r="C21" s="6" t="n">
        <v>125508</v>
      </c>
    </row>
    <row r="22" spans="1:3">
      <c r="A22" s="4" t="s">
        <v>841</v>
      </c>
      <c r="B22" s="4" t="s">
        <v>842</v>
      </c>
      <c r="C22" s="4" t="s">
        <v>842</v>
      </c>
    </row>
    <row r="23" spans="1:3">
      <c r="A23" s="3" t="s">
        <v>843</v>
      </c>
    </row>
    <row r="24" spans="1:3">
      <c r="A24" s="4" t="s">
        <v>844</v>
      </c>
      <c r="B24" s="6" t="n">
        <v>389211</v>
      </c>
      <c r="C24" s="6" t="n">
        <v>376575</v>
      </c>
    </row>
    <row r="25" spans="1:3">
      <c r="A25" s="4" t="s">
        <v>845</v>
      </c>
      <c r="B25" s="4" t="s">
        <v>846</v>
      </c>
      <c r="C25" s="4" t="s">
        <v>847</v>
      </c>
    </row>
    <row r="26" spans="1:3">
      <c r="A26" s="4" t="s">
        <v>848</v>
      </c>
      <c r="B26" s="6" t="n">
        <v>104278</v>
      </c>
      <c r="C26" s="6" t="n">
        <v>94166</v>
      </c>
    </row>
    <row r="27" spans="1:3">
      <c r="A27" s="4" t="s">
        <v>849</v>
      </c>
      <c r="B27" s="4" t="s">
        <v>850</v>
      </c>
      <c r="C27" s="4" t="s">
        <v>850</v>
      </c>
    </row>
    <row r="28" spans="1:3">
      <c r="A28" s="4" t="s">
        <v>851</v>
      </c>
      <c r="B28" s="6" t="n">
        <v>130348</v>
      </c>
      <c r="C28" s="6" t="n">
        <v>117708</v>
      </c>
    </row>
    <row r="29" spans="1:3">
      <c r="A29" s="4" t="s">
        <v>852</v>
      </c>
      <c r="B29" s="4" t="s">
        <v>853</v>
      </c>
      <c r="C29" s="4" t="s">
        <v>853</v>
      </c>
    </row>
    <row r="30" spans="1:3">
      <c r="A30" s="4" t="s">
        <v>808</v>
      </c>
    </row>
    <row r="31" spans="1:3">
      <c r="A31" s="3" t="s">
        <v>813</v>
      </c>
    </row>
    <row r="32" spans="1:3">
      <c r="A32" s="4" t="s">
        <v>814</v>
      </c>
      <c r="B32" s="6" t="n">
        <v>341175</v>
      </c>
      <c r="C32" s="6" t="n">
        <v>313457</v>
      </c>
    </row>
    <row r="33" spans="1:3">
      <c r="A33" s="4" t="s">
        <v>815</v>
      </c>
      <c r="B33" s="4" t="s">
        <v>854</v>
      </c>
      <c r="C33" s="4" t="s">
        <v>855</v>
      </c>
    </row>
    <row r="34" spans="1:3">
      <c r="A34" s="4" t="s">
        <v>818</v>
      </c>
      <c r="B34" s="6" t="n">
        <v>166391</v>
      </c>
      <c r="C34" s="6" t="n">
        <v>154196</v>
      </c>
    </row>
    <row r="35" spans="1:3">
      <c r="A35" s="4" t="s">
        <v>819</v>
      </c>
      <c r="B35" s="4" t="s">
        <v>820</v>
      </c>
      <c r="C35" s="4" t="s">
        <v>820</v>
      </c>
    </row>
    <row r="36" spans="1:3">
      <c r="A36" s="4" t="s">
        <v>821</v>
      </c>
      <c r="B36" s="6" t="n">
        <v>207988</v>
      </c>
      <c r="C36" s="6" t="n">
        <v>192745</v>
      </c>
    </row>
    <row r="37" spans="1:3">
      <c r="A37" s="4" t="s">
        <v>822</v>
      </c>
      <c r="B37" s="4" t="s">
        <v>823</v>
      </c>
      <c r="C37" s="4" t="s">
        <v>823</v>
      </c>
    </row>
    <row r="38" spans="1:3">
      <c r="A38" s="3" t="s">
        <v>824</v>
      </c>
    </row>
    <row r="39" spans="1:3">
      <c r="A39" s="4" t="s">
        <v>825</v>
      </c>
      <c r="B39" s="6" t="n">
        <v>320298</v>
      </c>
      <c r="C39" s="6" t="n">
        <v>294707</v>
      </c>
    </row>
    <row r="40" spans="1:3">
      <c r="A40" s="4" t="s">
        <v>826</v>
      </c>
      <c r="B40" s="4" t="s">
        <v>856</v>
      </c>
      <c r="C40" s="4" t="s">
        <v>857</v>
      </c>
    </row>
    <row r="41" spans="1:3">
      <c r="A41" s="4" t="s">
        <v>829</v>
      </c>
      <c r="B41" s="6" t="n">
        <v>124793</v>
      </c>
      <c r="C41" s="6" t="n">
        <v>115647</v>
      </c>
    </row>
    <row r="42" spans="1:3">
      <c r="A42" s="4" t="s">
        <v>830</v>
      </c>
      <c r="B42" s="4" t="s">
        <v>831</v>
      </c>
      <c r="C42" s="4" t="s">
        <v>831</v>
      </c>
    </row>
    <row r="43" spans="1:3">
      <c r="A43" s="4" t="s">
        <v>832</v>
      </c>
      <c r="B43" s="6" t="n">
        <v>166391</v>
      </c>
      <c r="C43" s="6" t="n">
        <v>154196</v>
      </c>
    </row>
    <row r="44" spans="1:3">
      <c r="A44" s="4" t="s">
        <v>833</v>
      </c>
      <c r="B44" s="4" t="s">
        <v>820</v>
      </c>
      <c r="C44" s="4" t="s">
        <v>820</v>
      </c>
    </row>
    <row r="45" spans="1:3">
      <c r="A45" s="3" t="s">
        <v>834</v>
      </c>
    </row>
    <row r="46" spans="1:3">
      <c r="A46" s="4" t="s">
        <v>835</v>
      </c>
      <c r="B46" s="6" t="n">
        <v>320298</v>
      </c>
      <c r="C46" s="6" t="n">
        <v>294707</v>
      </c>
    </row>
    <row r="47" spans="1:3">
      <c r="A47" s="4" t="s">
        <v>836</v>
      </c>
      <c r="B47" s="4" t="s">
        <v>856</v>
      </c>
      <c r="C47" s="4" t="s">
        <v>857</v>
      </c>
    </row>
    <row r="48" spans="1:3">
      <c r="A48" s="4" t="s">
        <v>837</v>
      </c>
      <c r="B48" s="6" t="n">
        <v>93595</v>
      </c>
      <c r="C48" s="6" t="n">
        <v>86735</v>
      </c>
    </row>
    <row r="49" spans="1:3">
      <c r="A49" s="4" t="s">
        <v>838</v>
      </c>
      <c r="B49" s="4" t="s">
        <v>839</v>
      </c>
      <c r="C49" s="4" t="s">
        <v>839</v>
      </c>
    </row>
    <row r="50" spans="1:3">
      <c r="A50" s="4" t="s">
        <v>840</v>
      </c>
      <c r="B50" s="6" t="n">
        <v>135192</v>
      </c>
      <c r="C50" s="6" t="n">
        <v>125284</v>
      </c>
    </row>
    <row r="51" spans="1:3">
      <c r="A51" s="4" t="s">
        <v>841</v>
      </c>
      <c r="B51" s="4" t="s">
        <v>842</v>
      </c>
      <c r="C51" s="4" t="s">
        <v>842</v>
      </c>
    </row>
    <row r="52" spans="1:3">
      <c r="A52" s="3" t="s">
        <v>843</v>
      </c>
    </row>
    <row r="53" spans="1:3">
      <c r="A53" s="4" t="s">
        <v>844</v>
      </c>
      <c r="B53" s="6" t="n">
        <v>320298</v>
      </c>
      <c r="C53" s="6" t="n">
        <v>294707</v>
      </c>
    </row>
    <row r="54" spans="1:3">
      <c r="A54" s="4" t="s">
        <v>845</v>
      </c>
      <c r="B54" s="4" t="s">
        <v>858</v>
      </c>
      <c r="C54" s="4" t="s">
        <v>859</v>
      </c>
    </row>
    <row r="55" spans="1:3">
      <c r="A55" s="4" t="s">
        <v>848</v>
      </c>
      <c r="B55" s="6" t="n">
        <v>104137</v>
      </c>
      <c r="C55" s="6" t="n">
        <v>94099</v>
      </c>
    </row>
    <row r="56" spans="1:3">
      <c r="A56" s="4" t="s">
        <v>849</v>
      </c>
      <c r="B56" s="4" t="s">
        <v>850</v>
      </c>
      <c r="C56" s="4" t="s">
        <v>850</v>
      </c>
    </row>
    <row r="57" spans="1:3">
      <c r="A57" s="4" t="s">
        <v>851</v>
      </c>
      <c r="B57" s="6" t="n">
        <v>130171</v>
      </c>
      <c r="C57" s="6" t="n">
        <v>117623</v>
      </c>
    </row>
    <row r="58" spans="1:3">
      <c r="A58" s="4" t="s">
        <v>852</v>
      </c>
      <c r="B58" s="4" t="s">
        <v>853</v>
      </c>
      <c r="C58" s="4" t="s">
        <v>8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799</v>
      </c>
      <c r="C1" s="2" t="s">
        <v>2</v>
      </c>
      <c r="D1" s="2" t="s">
        <v>30</v>
      </c>
      <c r="E1" s="2" t="s">
        <v>78</v>
      </c>
    </row>
    <row r="2" spans="1:5">
      <c r="A2" s="3" t="s">
        <v>861</v>
      </c>
    </row>
    <row r="3" spans="1:5">
      <c r="A3" s="4" t="s">
        <v>862</v>
      </c>
      <c r="C3" s="6" t="n">
        <v>1110</v>
      </c>
      <c r="D3" s="6" t="n">
        <v>470</v>
      </c>
      <c r="E3" s="6" t="n">
        <v>0</v>
      </c>
    </row>
    <row r="4" spans="1:5">
      <c r="A4" s="4" t="s">
        <v>863</v>
      </c>
      <c r="D4" s="4" t="s">
        <v>864</v>
      </c>
    </row>
    <row r="5" spans="1:5">
      <c r="A5" s="4" t="s">
        <v>865</v>
      </c>
      <c r="B5" s="4" t="s">
        <v>866</v>
      </c>
    </row>
    <row r="6" spans="1:5">
      <c r="A6" s="4" t="s">
        <v>867</v>
      </c>
      <c r="B6" s="4" t="s">
        <v>533</v>
      </c>
    </row>
    <row r="7" spans="1:5">
      <c r="A7" s="4" t="s">
        <v>868</v>
      </c>
      <c r="B7" s="4" t="s">
        <v>850</v>
      </c>
    </row>
    <row r="8" spans="1:5">
      <c r="A8" s="4" t="s">
        <v>869</v>
      </c>
      <c r="B8" s="4" t="s">
        <v>870</v>
      </c>
    </row>
    <row r="9" spans="1:5">
      <c r="A9" s="4" t="s">
        <v>871</v>
      </c>
      <c r="B9" s="4" t="s">
        <v>872</v>
      </c>
    </row>
    <row r="10" spans="1:5">
      <c r="A10" s="4" t="s">
        <v>873</v>
      </c>
      <c r="C10" s="5" t="n">
        <v>670</v>
      </c>
      <c r="D10" s="6" t="n">
        <v>784</v>
      </c>
      <c r="E10" s="5" t="n">
        <v>610</v>
      </c>
    </row>
    <row r="11" spans="1:5">
      <c r="A11" s="4" t="s">
        <v>874</v>
      </c>
      <c r="C11" s="6" t="n">
        <v>2900</v>
      </c>
      <c r="D11" s="5" t="n">
        <v>2500</v>
      </c>
      <c r="E11" s="5" t="n">
        <v>2300</v>
      </c>
    </row>
    <row r="12" spans="1:5">
      <c r="A12" s="4" t="s">
        <v>875</v>
      </c>
      <c r="C12" s="5" t="n">
        <v>2277345</v>
      </c>
    </row>
    <row r="13" spans="1:5">
      <c r="A13" s="4" t="s">
        <v>876</v>
      </c>
      <c r="C13" s="6" t="n">
        <v>10</v>
      </c>
    </row>
    <row r="14" spans="1:5">
      <c r="A14" s="4" t="s">
        <v>877</v>
      </c>
      <c r="C14" s="4" t="s">
        <v>878</v>
      </c>
    </row>
    <row r="15" spans="1:5">
      <c r="A15" s="4" t="s">
        <v>879</v>
      </c>
      <c r="C15" s="4" t="s">
        <v>839</v>
      </c>
    </row>
    <row r="16" spans="1:5">
      <c r="A16" s="4" t="s">
        <v>880</v>
      </c>
      <c r="C16" s="5" t="n">
        <v>75912</v>
      </c>
    </row>
    <row r="17" spans="1:5">
      <c r="A17" s="4" t="s">
        <v>881</v>
      </c>
      <c r="C17" s="6" t="n">
        <v>39700</v>
      </c>
      <c r="D17" s="5" t="n">
        <v>38400</v>
      </c>
    </row>
    <row r="18" spans="1:5">
      <c r="A18" s="4" t="s">
        <v>197</v>
      </c>
      <c r="C18" s="6" t="n">
        <v>1431</v>
      </c>
      <c r="D18" s="6" t="n">
        <v>1130</v>
      </c>
      <c r="E18" s="5" t="n">
        <v>1063</v>
      </c>
    </row>
    <row r="19" spans="1:5">
      <c r="A19" s="4" t="s">
        <v>882</v>
      </c>
    </row>
    <row r="20" spans="1:5">
      <c r="A20" s="3" t="s">
        <v>861</v>
      </c>
    </row>
    <row r="21" spans="1:5">
      <c r="A21" s="4" t="s">
        <v>883</v>
      </c>
      <c r="C21" s="4" t="s">
        <v>884</v>
      </c>
      <c r="D21" s="4" t="s">
        <v>885</v>
      </c>
    </row>
    <row r="22" spans="1:5">
      <c r="A22" s="4" t="s">
        <v>886</v>
      </c>
      <c r="C22" s="6" t="n">
        <v>246</v>
      </c>
      <c r="D22" s="6" t="n">
        <v>-27</v>
      </c>
      <c r="E22" s="6" t="n">
        <v>-234</v>
      </c>
    </row>
    <row r="23" spans="1:5">
      <c r="A23" s="4" t="s">
        <v>810</v>
      </c>
    </row>
    <row r="24" spans="1:5">
      <c r="A24" s="3" t="s">
        <v>861</v>
      </c>
    </row>
    <row r="25" spans="1:5">
      <c r="A25" s="4" t="s">
        <v>887</v>
      </c>
      <c r="C25" s="6" t="n">
        <v>20533</v>
      </c>
      <c r="D25" s="6" t="n">
        <v>20995</v>
      </c>
    </row>
    <row r="26" spans="1:5">
      <c r="A26" s="4" t="s">
        <v>888</v>
      </c>
    </row>
    <row r="27" spans="1:5">
      <c r="A27" s="3" t="s">
        <v>861</v>
      </c>
    </row>
    <row r="28" spans="1:5">
      <c r="A28" s="4" t="s">
        <v>889</v>
      </c>
      <c r="C28" s="4" t="s">
        <v>890</v>
      </c>
    </row>
    <row r="29" spans="1:5">
      <c r="A29" s="4" t="s">
        <v>891</v>
      </c>
    </row>
    <row r="30" spans="1:5">
      <c r="A30" s="3" t="s">
        <v>861</v>
      </c>
    </row>
    <row r="31" spans="1:5">
      <c r="A31" s="4" t="s">
        <v>889</v>
      </c>
      <c r="C31" s="4" t="s">
        <v>892</v>
      </c>
    </row>
    <row r="32" spans="1:5">
      <c r="A32" s="4" t="s">
        <v>893</v>
      </c>
    </row>
    <row r="33" spans="1:5">
      <c r="A33" s="3" t="s">
        <v>861</v>
      </c>
    </row>
    <row r="34" spans="1:5">
      <c r="A34" s="4" t="s">
        <v>889</v>
      </c>
      <c r="C34" s="4" t="s">
        <v>894</v>
      </c>
    </row>
    <row r="35" spans="1:5">
      <c r="A35" s="4" t="s">
        <v>895</v>
      </c>
    </row>
    <row r="36" spans="1:5">
      <c r="A36" s="3" t="s">
        <v>861</v>
      </c>
    </row>
    <row r="37" spans="1:5">
      <c r="A37" s="4" t="s">
        <v>889</v>
      </c>
      <c r="C37" s="4" t="s">
        <v>896</v>
      </c>
    </row>
    <row r="38" spans="1:5">
      <c r="A38" s="4" t="s">
        <v>897</v>
      </c>
    </row>
    <row r="39" spans="1:5">
      <c r="A39" s="3" t="s">
        <v>861</v>
      </c>
    </row>
    <row r="40" spans="1:5">
      <c r="A40" s="4" t="s">
        <v>889</v>
      </c>
      <c r="C40" s="4" t="s">
        <v>894</v>
      </c>
    </row>
    <row r="41" spans="1:5">
      <c r="A41" s="4" t="s">
        <v>898</v>
      </c>
    </row>
    <row r="42" spans="1:5">
      <c r="A42" s="3" t="s">
        <v>861</v>
      </c>
    </row>
    <row r="43" spans="1:5">
      <c r="A43" s="4" t="s">
        <v>889</v>
      </c>
      <c r="C43" s="4" t="s">
        <v>8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78</v>
      </c>
    </row>
    <row r="3" spans="1:4">
      <c r="A3" s="3" t="s">
        <v>901</v>
      </c>
    </row>
    <row r="4" spans="1:4">
      <c r="A4" s="4" t="s">
        <v>862</v>
      </c>
      <c r="B4" s="6" t="n">
        <v>1110</v>
      </c>
      <c r="C4" s="6" t="n">
        <v>470</v>
      </c>
      <c r="D4" s="6" t="n">
        <v>0</v>
      </c>
    </row>
    <row r="5" spans="1:4">
      <c r="A5" s="4" t="s">
        <v>882</v>
      </c>
    </row>
    <row r="6" spans="1:4">
      <c r="A6" s="3" t="s">
        <v>901</v>
      </c>
    </row>
    <row r="7" spans="1:4">
      <c r="A7" s="4" t="s">
        <v>902</v>
      </c>
      <c r="B7" s="5" t="n">
        <v>9811</v>
      </c>
      <c r="C7" s="5" t="n">
        <v>8814</v>
      </c>
      <c r="D7" s="5" t="n">
        <v>9443</v>
      </c>
    </row>
    <row r="8" spans="1:4">
      <c r="A8" s="4" t="s">
        <v>903</v>
      </c>
      <c r="B8" s="5" t="n">
        <v>1414</v>
      </c>
      <c r="C8" s="5" t="n">
        <v>847</v>
      </c>
      <c r="D8" s="5" t="n">
        <v>-304</v>
      </c>
    </row>
    <row r="9" spans="1:4">
      <c r="A9" s="4" t="s">
        <v>904</v>
      </c>
      <c r="B9" s="5" t="n">
        <v>-178</v>
      </c>
      <c r="C9" s="5" t="n">
        <v>-320</v>
      </c>
      <c r="D9" s="5" t="n">
        <v>-325</v>
      </c>
    </row>
    <row r="10" spans="1:4">
      <c r="A10" s="4" t="s">
        <v>905</v>
      </c>
      <c r="B10" s="5" t="n">
        <v>-1394</v>
      </c>
      <c r="C10" s="5" t="n">
        <v>0</v>
      </c>
      <c r="D10" s="5" t="n">
        <v>0</v>
      </c>
    </row>
    <row r="11" spans="1:4">
      <c r="A11" s="4" t="s">
        <v>906</v>
      </c>
      <c r="B11" s="5" t="n">
        <v>10763</v>
      </c>
      <c r="C11" s="5" t="n">
        <v>9811</v>
      </c>
      <c r="D11" s="5" t="n">
        <v>8814</v>
      </c>
    </row>
    <row r="12" spans="1:4">
      <c r="A12" s="3" t="s">
        <v>907</v>
      </c>
    </row>
    <row r="13" spans="1:4">
      <c r="A13" s="4" t="s">
        <v>908</v>
      </c>
      <c r="B13" s="5" t="n">
        <v>11896</v>
      </c>
      <c r="C13" s="5" t="n">
        <v>10772</v>
      </c>
      <c r="D13" s="5" t="n">
        <v>10135</v>
      </c>
    </row>
    <row r="14" spans="1:4">
      <c r="A14" s="4" t="s">
        <v>909</v>
      </c>
      <c r="B14" s="5" t="n">
        <v>390</v>
      </c>
      <c r="C14" s="5" t="n">
        <v>422</v>
      </c>
      <c r="D14" s="5" t="n">
        <v>401</v>
      </c>
    </row>
    <row r="15" spans="1:4">
      <c r="A15" s="4" t="s">
        <v>910</v>
      </c>
      <c r="B15" s="5" t="n">
        <v>481</v>
      </c>
      <c r="C15" s="5" t="n">
        <v>1022</v>
      </c>
      <c r="D15" s="5" t="n">
        <v>561</v>
      </c>
    </row>
    <row r="16" spans="1:4">
      <c r="A16" s="4" t="s">
        <v>904</v>
      </c>
      <c r="B16" s="5" t="n">
        <v>-178</v>
      </c>
      <c r="C16" s="5" t="n">
        <v>-320</v>
      </c>
      <c r="D16" s="5" t="n">
        <v>-325</v>
      </c>
    </row>
    <row r="17" spans="1:4">
      <c r="A17" s="4" t="s">
        <v>905</v>
      </c>
      <c r="B17" s="5" t="n">
        <v>1394</v>
      </c>
      <c r="C17" s="5" t="n">
        <v>0</v>
      </c>
      <c r="D17" s="5" t="n">
        <v>0</v>
      </c>
    </row>
    <row r="18" spans="1:4">
      <c r="A18" s="4" t="s">
        <v>911</v>
      </c>
      <c r="B18" s="5" t="n">
        <v>11195</v>
      </c>
      <c r="C18" s="5" t="n">
        <v>11896</v>
      </c>
      <c r="D18" s="5" t="n">
        <v>10772</v>
      </c>
    </row>
    <row r="19" spans="1:4">
      <c r="A19" s="4" t="s">
        <v>912</v>
      </c>
      <c r="B19" s="5" t="n">
        <v>-432</v>
      </c>
      <c r="C19" s="5" t="n">
        <v>-2085</v>
      </c>
      <c r="D19" s="5" t="n">
        <v>-1958</v>
      </c>
    </row>
    <row r="20" spans="1:4">
      <c r="A20" s="4" t="s">
        <v>913</v>
      </c>
      <c r="B20" s="6" t="n">
        <v>11195</v>
      </c>
      <c r="C20" s="6" t="n">
        <v>11896</v>
      </c>
      <c r="D20" s="6" t="n">
        <v>107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8</v>
      </c>
    </row>
    <row r="3" spans="1:4">
      <c r="A3" s="3" t="s">
        <v>861</v>
      </c>
    </row>
    <row r="4" spans="1:4">
      <c r="A4" s="4" t="s">
        <v>909</v>
      </c>
      <c r="B4" s="6" t="n">
        <v>390</v>
      </c>
      <c r="C4" s="6" t="n">
        <v>422</v>
      </c>
      <c r="D4" s="6" t="n">
        <v>401</v>
      </c>
    </row>
    <row r="5" spans="1:4">
      <c r="A5" s="4" t="s">
        <v>915</v>
      </c>
      <c r="B5" s="5" t="n">
        <v>-758</v>
      </c>
      <c r="C5" s="5" t="n">
        <v>-720</v>
      </c>
      <c r="D5" s="5" t="n">
        <v>-745</v>
      </c>
    </row>
    <row r="6" spans="1:4">
      <c r="A6" s="4" t="s">
        <v>916</v>
      </c>
      <c r="B6" s="5" t="n">
        <v>297</v>
      </c>
      <c r="C6" s="5" t="n">
        <v>271</v>
      </c>
      <c r="D6" s="5" t="n">
        <v>110</v>
      </c>
    </row>
    <row r="7" spans="1:4">
      <c r="A7" s="4" t="s">
        <v>917</v>
      </c>
      <c r="B7" s="5" t="n">
        <v>317</v>
      </c>
      <c r="C7" s="5" t="n">
        <v>0</v>
      </c>
      <c r="D7" s="5" t="n">
        <v>0</v>
      </c>
    </row>
    <row r="8" spans="1:4">
      <c r="A8" s="4" t="s">
        <v>886</v>
      </c>
      <c r="B8" s="6" t="n">
        <v>246</v>
      </c>
      <c r="C8" s="6" t="n">
        <v>-27</v>
      </c>
      <c r="D8" s="6" t="n">
        <v>-2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0</v>
      </c>
      <c r="D2" s="2" t="s">
        <v>78</v>
      </c>
    </row>
    <row r="3" spans="1:4">
      <c r="A3" s="3" t="s">
        <v>184</v>
      </c>
    </row>
    <row r="4" spans="1:4">
      <c r="A4" s="4" t="s">
        <v>185</v>
      </c>
      <c r="B4" s="7" t="n">
        <v>0.6</v>
      </c>
      <c r="C4" s="7" t="n">
        <v>0.11</v>
      </c>
      <c r="D4" s="7" t="n">
        <v>0.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78</v>
      </c>
    </row>
    <row r="3" spans="1:4">
      <c r="A3" s="3" t="s">
        <v>861</v>
      </c>
    </row>
    <row r="4" spans="1:4">
      <c r="A4" s="4" t="s">
        <v>883</v>
      </c>
      <c r="B4" s="4" t="s">
        <v>885</v>
      </c>
      <c r="C4" s="4" t="s">
        <v>919</v>
      </c>
      <c r="D4" s="4" t="s">
        <v>850</v>
      </c>
    </row>
    <row r="5" spans="1:4">
      <c r="A5" s="4" t="s">
        <v>920</v>
      </c>
      <c r="B5" s="4" t="s">
        <v>820</v>
      </c>
      <c r="C5" s="4" t="s">
        <v>820</v>
      </c>
      <c r="D5" s="4" t="s">
        <v>8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2</v>
      </c>
      <c r="C1" s="2" t="s">
        <v>30</v>
      </c>
      <c r="D1" s="2" t="s">
        <v>78</v>
      </c>
      <c r="E1" s="2" t="s">
        <v>461</v>
      </c>
    </row>
    <row r="2" spans="1:5">
      <c r="A2" s="3" t="s">
        <v>861</v>
      </c>
    </row>
    <row r="3" spans="1:5">
      <c r="A3" s="4" t="s">
        <v>922</v>
      </c>
      <c r="B3" s="6" t="n">
        <v>4912</v>
      </c>
      <c r="C3" s="6" t="n">
        <v>3943</v>
      </c>
    </row>
    <row r="4" spans="1:5">
      <c r="A4" s="4" t="s">
        <v>923</v>
      </c>
      <c r="B4" s="5" t="n">
        <v>5851</v>
      </c>
      <c r="C4" s="5" t="n">
        <v>5868</v>
      </c>
    </row>
    <row r="5" spans="1:5">
      <c r="A5" s="4" t="s">
        <v>924</v>
      </c>
      <c r="B5" s="5" t="n">
        <v>10763</v>
      </c>
      <c r="C5" s="5" t="n">
        <v>9811</v>
      </c>
      <c r="D5" s="6" t="n">
        <v>8814</v>
      </c>
      <c r="E5" s="6" t="n">
        <v>9443</v>
      </c>
    </row>
    <row r="6" spans="1:5">
      <c r="A6" s="8" t="n">
        <v>1</v>
      </c>
    </row>
    <row r="7" spans="1:5">
      <c r="A7" s="3" t="s">
        <v>861</v>
      </c>
    </row>
    <row r="8" spans="1:5">
      <c r="A8" s="4" t="s">
        <v>922</v>
      </c>
      <c r="B8" s="5" t="n">
        <v>4912</v>
      </c>
      <c r="C8" s="5" t="n">
        <v>3943</v>
      </c>
    </row>
    <row r="9" spans="1:5">
      <c r="A9" s="4" t="s">
        <v>924</v>
      </c>
      <c r="B9" s="5" t="n">
        <v>4912</v>
      </c>
      <c r="C9" s="5" t="n">
        <v>3943</v>
      </c>
    </row>
    <row r="10" spans="1:5">
      <c r="A10" s="8" t="n">
        <v>2</v>
      </c>
    </row>
    <row r="11" spans="1:5">
      <c r="A11" s="3" t="s">
        <v>861</v>
      </c>
    </row>
    <row r="12" spans="1:5">
      <c r="A12" s="4" t="s">
        <v>922</v>
      </c>
      <c r="B12" s="5" t="n">
        <v>0</v>
      </c>
      <c r="C12" s="5" t="n">
        <v>0</v>
      </c>
    </row>
    <row r="13" spans="1:5">
      <c r="A13" s="4" t="s">
        <v>924</v>
      </c>
      <c r="B13" s="5" t="n">
        <v>0</v>
      </c>
      <c r="C13" s="5" t="n">
        <v>0</v>
      </c>
    </row>
    <row r="14" spans="1:5">
      <c r="A14" s="8" t="n">
        <v>3</v>
      </c>
    </row>
    <row r="15" spans="1:5">
      <c r="A15" s="3" t="s">
        <v>861</v>
      </c>
    </row>
    <row r="16" spans="1:5">
      <c r="A16" s="4" t="s">
        <v>922</v>
      </c>
      <c r="B16" s="5" t="n">
        <v>0</v>
      </c>
      <c r="C16" s="5" t="n">
        <v>0</v>
      </c>
    </row>
    <row r="17" spans="1:5">
      <c r="A17" s="4" t="s">
        <v>924</v>
      </c>
      <c r="B17" s="5" t="n">
        <v>0</v>
      </c>
      <c r="C17" s="5" t="n">
        <v>0</v>
      </c>
    </row>
    <row r="18" spans="1:5">
      <c r="A18" s="4" t="s">
        <v>925</v>
      </c>
    </row>
    <row r="19" spans="1:5">
      <c r="A19" s="3" t="s">
        <v>861</v>
      </c>
    </row>
    <row r="20" spans="1:5">
      <c r="A20" s="4" t="s">
        <v>924</v>
      </c>
      <c r="B20" s="5" t="n">
        <v>420</v>
      </c>
      <c r="C20" s="5" t="n">
        <v>681</v>
      </c>
    </row>
    <row r="21" spans="1:5">
      <c r="A21" s="4" t="s">
        <v>926</v>
      </c>
    </row>
    <row r="22" spans="1:5">
      <c r="A22" s="3" t="s">
        <v>861</v>
      </c>
    </row>
    <row r="23" spans="1:5">
      <c r="A23" s="4" t="s">
        <v>924</v>
      </c>
      <c r="B23" s="5" t="n">
        <v>420</v>
      </c>
      <c r="C23" s="5" t="n">
        <v>681</v>
      </c>
    </row>
    <row r="24" spans="1:5">
      <c r="A24" s="4" t="s">
        <v>927</v>
      </c>
    </row>
    <row r="25" spans="1:5">
      <c r="A25" s="3" t="s">
        <v>861</v>
      </c>
    </row>
    <row r="26" spans="1:5">
      <c r="A26" s="4" t="s">
        <v>924</v>
      </c>
      <c r="B26" s="5" t="n">
        <v>0</v>
      </c>
      <c r="C26" s="5" t="n">
        <v>0</v>
      </c>
    </row>
    <row r="27" spans="1:5">
      <c r="A27" s="4" t="s">
        <v>928</v>
      </c>
    </row>
    <row r="28" spans="1:5">
      <c r="A28" s="3" t="s">
        <v>861</v>
      </c>
    </row>
    <row r="29" spans="1:5">
      <c r="A29" s="4" t="s">
        <v>924</v>
      </c>
      <c r="B29" s="5" t="n">
        <v>0</v>
      </c>
      <c r="C29" s="5" t="n">
        <v>0</v>
      </c>
    </row>
    <row r="30" spans="1:5">
      <c r="A30" s="4" t="s">
        <v>929</v>
      </c>
    </row>
    <row r="31" spans="1:5">
      <c r="A31" s="3" t="s">
        <v>861</v>
      </c>
    </row>
    <row r="32" spans="1:5">
      <c r="A32" s="4" t="s">
        <v>924</v>
      </c>
      <c r="B32" s="5" t="n">
        <v>2413</v>
      </c>
      <c r="C32" s="5" t="n">
        <v>1929</v>
      </c>
    </row>
    <row r="33" spans="1:5">
      <c r="A33" s="4" t="s">
        <v>930</v>
      </c>
    </row>
    <row r="34" spans="1:5">
      <c r="A34" s="3" t="s">
        <v>861</v>
      </c>
    </row>
    <row r="35" spans="1:5">
      <c r="A35" s="4" t="s">
        <v>924</v>
      </c>
      <c r="B35" s="5" t="n">
        <v>2413</v>
      </c>
      <c r="C35" s="5" t="n">
        <v>1929</v>
      </c>
    </row>
    <row r="36" spans="1:5">
      <c r="A36" s="4" t="s">
        <v>931</v>
      </c>
    </row>
    <row r="37" spans="1:5">
      <c r="A37" s="3" t="s">
        <v>861</v>
      </c>
    </row>
    <row r="38" spans="1:5">
      <c r="A38" s="4" t="s">
        <v>924</v>
      </c>
      <c r="B38" s="5" t="n">
        <v>0</v>
      </c>
      <c r="C38" s="5" t="n">
        <v>0</v>
      </c>
    </row>
    <row r="39" spans="1:5">
      <c r="A39" s="4" t="s">
        <v>932</v>
      </c>
    </row>
    <row r="40" spans="1:5">
      <c r="A40" s="3" t="s">
        <v>861</v>
      </c>
    </row>
    <row r="41" spans="1:5">
      <c r="A41" s="4" t="s">
        <v>924</v>
      </c>
      <c r="B41" s="5" t="n">
        <v>0</v>
      </c>
      <c r="C41" s="5" t="n">
        <v>0</v>
      </c>
    </row>
    <row r="42" spans="1:5">
      <c r="A42" s="4" t="s">
        <v>538</v>
      </c>
    </row>
    <row r="43" spans="1:5">
      <c r="A43" s="3" t="s">
        <v>861</v>
      </c>
    </row>
    <row r="44" spans="1:5">
      <c r="A44" s="4" t="s">
        <v>924</v>
      </c>
      <c r="B44" s="5" t="n">
        <v>2079</v>
      </c>
      <c r="C44" s="5" t="n">
        <v>1209</v>
      </c>
    </row>
    <row r="45" spans="1:5">
      <c r="A45" s="4" t="s">
        <v>933</v>
      </c>
    </row>
    <row r="46" spans="1:5">
      <c r="A46" s="3" t="s">
        <v>861</v>
      </c>
    </row>
    <row r="47" spans="1:5">
      <c r="A47" s="4" t="s">
        <v>924</v>
      </c>
      <c r="B47" s="5" t="n">
        <v>2079</v>
      </c>
      <c r="C47" s="5" t="n">
        <v>1209</v>
      </c>
    </row>
    <row r="48" spans="1:5">
      <c r="A48" s="4" t="s">
        <v>934</v>
      </c>
    </row>
    <row r="49" spans="1:5">
      <c r="A49" s="3" t="s">
        <v>861</v>
      </c>
    </row>
    <row r="50" spans="1:5">
      <c r="A50" s="4" t="s">
        <v>924</v>
      </c>
      <c r="B50" s="5" t="n">
        <v>0</v>
      </c>
      <c r="C50" s="5" t="n">
        <v>0</v>
      </c>
    </row>
    <row r="51" spans="1:5">
      <c r="A51" s="4" t="s">
        <v>935</v>
      </c>
    </row>
    <row r="52" spans="1:5">
      <c r="A52" s="3" t="s">
        <v>861</v>
      </c>
    </row>
    <row r="53" spans="1:5">
      <c r="A53" s="4" t="s">
        <v>924</v>
      </c>
      <c r="B53" s="6" t="n">
        <v>0</v>
      </c>
      <c r="C53" s="5" t="n">
        <v>0</v>
      </c>
    </row>
    <row r="54" spans="1:5">
      <c r="A54" s="4" t="s">
        <v>33</v>
      </c>
    </row>
    <row r="55" spans="1:5">
      <c r="A55" s="3" t="s">
        <v>861</v>
      </c>
    </row>
    <row r="56" spans="1:5">
      <c r="A56" s="4" t="s">
        <v>924</v>
      </c>
      <c r="C56" s="5" t="n">
        <v>124</v>
      </c>
    </row>
    <row r="57" spans="1:5">
      <c r="A57" s="4" t="s">
        <v>936</v>
      </c>
    </row>
    <row r="58" spans="1:5">
      <c r="A58" s="3" t="s">
        <v>861</v>
      </c>
    </row>
    <row r="59" spans="1:5">
      <c r="A59" s="4" t="s">
        <v>924</v>
      </c>
      <c r="C59" s="5" t="n">
        <v>124</v>
      </c>
    </row>
    <row r="60" spans="1:5">
      <c r="A60" s="4" t="s">
        <v>937</v>
      </c>
    </row>
    <row r="61" spans="1:5">
      <c r="A61" s="3" t="s">
        <v>861</v>
      </c>
    </row>
    <row r="62" spans="1:5">
      <c r="A62" s="4" t="s">
        <v>924</v>
      </c>
      <c r="C62" s="5" t="n">
        <v>0</v>
      </c>
    </row>
    <row r="63" spans="1:5">
      <c r="A63" s="4" t="s">
        <v>938</v>
      </c>
    </row>
    <row r="64" spans="1:5">
      <c r="A64" s="3" t="s">
        <v>861</v>
      </c>
    </row>
    <row r="65" spans="1:5">
      <c r="A65" s="4" t="s">
        <v>924</v>
      </c>
      <c r="C6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939</v>
      </c>
      <c r="B1" s="2" t="s">
        <v>940</v>
      </c>
    </row>
    <row r="2" spans="1:2">
      <c r="A2" s="3" t="s">
        <v>267</v>
      </c>
    </row>
    <row r="3" spans="1:2">
      <c r="A3" s="5" t="n">
        <v>2018</v>
      </c>
      <c r="B3" s="6" t="n">
        <v>843</v>
      </c>
    </row>
    <row r="4" spans="1:2">
      <c r="A4" s="5" t="n">
        <v>2019</v>
      </c>
      <c r="B4" s="5" t="n">
        <v>505</v>
      </c>
    </row>
    <row r="5" spans="1:2">
      <c r="A5" s="5" t="n">
        <v>2020</v>
      </c>
      <c r="B5" s="5" t="n">
        <v>684</v>
      </c>
    </row>
    <row r="6" spans="1:2">
      <c r="A6" s="5" t="n">
        <v>2021</v>
      </c>
      <c r="B6" s="5" t="n">
        <v>933</v>
      </c>
    </row>
    <row r="7" spans="1:2">
      <c r="A7" s="5" t="n">
        <v>2022</v>
      </c>
      <c r="B7" s="5" t="n">
        <v>628</v>
      </c>
    </row>
    <row r="8" spans="1:2">
      <c r="A8" s="4" t="s">
        <v>941</v>
      </c>
      <c r="B8" s="6" t="n">
        <v>28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42</v>
      </c>
      <c r="B1" s="2" t="s">
        <v>2</v>
      </c>
      <c r="C1" s="2" t="s">
        <v>30</v>
      </c>
    </row>
    <row r="2" spans="1:3">
      <c r="A2" s="3" t="s">
        <v>267</v>
      </c>
    </row>
    <row r="3" spans="1:3">
      <c r="A3" s="4" t="s">
        <v>943</v>
      </c>
      <c r="B3" s="5" t="n">
        <v>219860</v>
      </c>
      <c r="C3" s="5" t="n">
        <v>149613</v>
      </c>
    </row>
    <row r="4" spans="1:3">
      <c r="A4" s="4" t="s">
        <v>944</v>
      </c>
      <c r="B4" s="5" t="n">
        <v>75912</v>
      </c>
      <c r="C4" s="5" t="n">
        <v>75912</v>
      </c>
    </row>
    <row r="5" spans="1:3">
      <c r="A5" s="4" t="s">
        <v>565</v>
      </c>
      <c r="B5" s="5" t="n">
        <v>1973699</v>
      </c>
      <c r="C5" s="5" t="n">
        <v>2049608</v>
      </c>
    </row>
    <row r="6" spans="1:3">
      <c r="A6" s="4" t="s">
        <v>153</v>
      </c>
      <c r="B6" s="5" t="n">
        <v>2269471</v>
      </c>
      <c r="C6" s="5" t="n">
        <v>22751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5</v>
      </c>
      <c r="B1" s="2" t="s">
        <v>946</v>
      </c>
      <c r="C1" s="2" t="s">
        <v>1</v>
      </c>
    </row>
    <row r="2" spans="1:5">
      <c r="B2" s="2" t="s">
        <v>738</v>
      </c>
      <c r="C2" s="2" t="s">
        <v>2</v>
      </c>
      <c r="D2" s="2" t="s">
        <v>30</v>
      </c>
      <c r="E2" s="2" t="s">
        <v>78</v>
      </c>
    </row>
    <row r="3" spans="1:5">
      <c r="A3" s="4" t="s">
        <v>947</v>
      </c>
    </row>
    <row r="4" spans="1:5">
      <c r="A4" s="3" t="s">
        <v>948</v>
      </c>
    </row>
    <row r="5" spans="1:5">
      <c r="A5" s="4" t="s">
        <v>949</v>
      </c>
      <c r="C5" s="5" t="n">
        <v>2846681</v>
      </c>
    </row>
    <row r="6" spans="1:5">
      <c r="A6" s="4" t="s">
        <v>950</v>
      </c>
      <c r="C6" s="4" t="s">
        <v>670</v>
      </c>
      <c r="D6" s="4" t="s">
        <v>670</v>
      </c>
      <c r="E6" s="4" t="s">
        <v>670</v>
      </c>
    </row>
    <row r="7" spans="1:5">
      <c r="A7" s="4" t="s">
        <v>951</v>
      </c>
      <c r="B7" s="4" t="s">
        <v>664</v>
      </c>
      <c r="C7" s="4" t="s">
        <v>664</v>
      </c>
      <c r="D7" s="4" t="s">
        <v>664</v>
      </c>
      <c r="E7" s="4" t="s">
        <v>664</v>
      </c>
    </row>
    <row r="8" spans="1:5">
      <c r="A8" s="4" t="s">
        <v>952</v>
      </c>
      <c r="C8" s="6" t="n">
        <v>2300</v>
      </c>
      <c r="D8" s="6" t="n">
        <v>2100</v>
      </c>
      <c r="E8" s="6" t="n">
        <v>473</v>
      </c>
    </row>
    <row r="9" spans="1:5">
      <c r="A9" s="4" t="s">
        <v>953</v>
      </c>
      <c r="C9" s="6" t="n">
        <v>657</v>
      </c>
      <c r="D9" s="5" t="n">
        <v>502</v>
      </c>
      <c r="E9" s="5" t="n">
        <v>112</v>
      </c>
    </row>
    <row r="10" spans="1:5">
      <c r="A10" s="4" t="s">
        <v>954</v>
      </c>
    </row>
    <row r="11" spans="1:5">
      <c r="A11" s="3" t="s">
        <v>948</v>
      </c>
    </row>
    <row r="12" spans="1:5">
      <c r="A12" s="4" t="s">
        <v>949</v>
      </c>
      <c r="C12" s="5" t="n">
        <v>1138673</v>
      </c>
    </row>
    <row r="13" spans="1:5">
      <c r="A13" s="4" t="s">
        <v>952</v>
      </c>
      <c r="C13" s="6" t="n">
        <v>3200</v>
      </c>
      <c r="D13" s="5" t="n">
        <v>2800</v>
      </c>
      <c r="E13" s="5" t="n">
        <v>651</v>
      </c>
    </row>
    <row r="14" spans="1:5">
      <c r="A14" s="4" t="s">
        <v>953</v>
      </c>
      <c r="C14" s="6" t="n">
        <v>1300</v>
      </c>
      <c r="D14" s="6" t="n">
        <v>987</v>
      </c>
      <c r="E14" s="6" t="n">
        <v>228</v>
      </c>
    </row>
    <row r="15" spans="1:5">
      <c r="A15" s="4" t="s">
        <v>955</v>
      </c>
      <c r="C15" s="5" t="n">
        <v>184695</v>
      </c>
    </row>
    <row r="16" spans="1:5">
      <c r="A16" s="4" t="s">
        <v>956</v>
      </c>
      <c r="C16" s="5" t="n">
        <v>185028</v>
      </c>
    </row>
    <row r="17" spans="1:5">
      <c r="A17" s="4" t="s">
        <v>957</v>
      </c>
      <c r="C17" s="5" t="n">
        <v>730420</v>
      </c>
      <c r="D17" s="5" t="n">
        <v>816070</v>
      </c>
    </row>
    <row r="18" spans="1:5">
      <c r="A18" s="4" t="s">
        <v>958</v>
      </c>
      <c r="C18" s="5" t="n">
        <v>85317</v>
      </c>
    </row>
    <row r="19" spans="1:5">
      <c r="A19" s="4" t="s">
        <v>959</v>
      </c>
    </row>
    <row r="20" spans="1:5">
      <c r="A20" s="3" t="s">
        <v>948</v>
      </c>
    </row>
    <row r="21" spans="1:5">
      <c r="A21" s="4" t="s">
        <v>955</v>
      </c>
      <c r="C21" s="5" t="n">
        <v>40000</v>
      </c>
    </row>
    <row r="22" spans="1:5">
      <c r="A22" s="4" t="s">
        <v>956</v>
      </c>
      <c r="C22" s="5" t="n">
        <v>6000</v>
      </c>
    </row>
    <row r="23" spans="1:5">
      <c r="A23" s="4" t="s">
        <v>957</v>
      </c>
      <c r="C23" s="5" t="n">
        <v>32000</v>
      </c>
    </row>
    <row r="24" spans="1:5">
      <c r="A24" s="4" t="s">
        <v>958</v>
      </c>
      <c r="C24" s="5" t="n">
        <v>2000</v>
      </c>
    </row>
    <row r="25" spans="1:5">
      <c r="A25" s="4" t="s">
        <v>960</v>
      </c>
    </row>
    <row r="26" spans="1:5">
      <c r="A26" s="3" t="s">
        <v>948</v>
      </c>
    </row>
    <row r="27" spans="1:5">
      <c r="A27" s="4" t="s">
        <v>950</v>
      </c>
      <c r="C27" s="4" t="s">
        <v>67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7"/>
    <col customWidth="1" max="5" min="5" width="17"/>
  </cols>
  <sheetData>
    <row r="1" spans="1:5">
      <c r="A1" s="1" t="s">
        <v>961</v>
      </c>
      <c r="B1" s="2" t="s">
        <v>946</v>
      </c>
      <c r="C1" s="2" t="s">
        <v>1</v>
      </c>
    </row>
    <row r="2" spans="1:5">
      <c r="B2" s="2" t="s">
        <v>738</v>
      </c>
      <c r="C2" s="2" t="s">
        <v>2</v>
      </c>
      <c r="D2" s="2" t="s">
        <v>30</v>
      </c>
      <c r="E2" s="2" t="s">
        <v>78</v>
      </c>
    </row>
    <row r="3" spans="1:5">
      <c r="A3" s="3" t="s">
        <v>948</v>
      </c>
    </row>
    <row r="4" spans="1:5">
      <c r="A4" s="4" t="s">
        <v>962</v>
      </c>
      <c r="C4" s="5" t="n">
        <v>412100</v>
      </c>
    </row>
    <row r="5" spans="1:5">
      <c r="A5" s="4" t="s">
        <v>947</v>
      </c>
    </row>
    <row r="6" spans="1:5">
      <c r="A6" s="3" t="s">
        <v>948</v>
      </c>
    </row>
    <row r="7" spans="1:5">
      <c r="A7" s="4" t="s">
        <v>962</v>
      </c>
      <c r="C7" s="5" t="n">
        <v>412100</v>
      </c>
      <c r="D7" s="5" t="n">
        <v>55000</v>
      </c>
      <c r="E7" s="5" t="n">
        <v>2434000</v>
      </c>
    </row>
    <row r="8" spans="1:5">
      <c r="A8" s="4" t="s">
        <v>951</v>
      </c>
      <c r="B8" s="4" t="s">
        <v>664</v>
      </c>
      <c r="C8" s="4" t="s">
        <v>664</v>
      </c>
      <c r="D8" s="4" t="s">
        <v>664</v>
      </c>
      <c r="E8" s="4" t="s">
        <v>664</v>
      </c>
    </row>
    <row r="9" spans="1:5">
      <c r="A9" s="4" t="s">
        <v>950</v>
      </c>
      <c r="C9" s="4" t="s">
        <v>670</v>
      </c>
      <c r="D9" s="4" t="s">
        <v>670</v>
      </c>
      <c r="E9" s="4" t="s">
        <v>670</v>
      </c>
    </row>
    <row r="10" spans="1:5">
      <c r="A10" s="3" t="s">
        <v>963</v>
      </c>
    </row>
    <row r="11" spans="1:5">
      <c r="A11" s="4" t="s">
        <v>964</v>
      </c>
      <c r="D11" s="4" t="s">
        <v>965</v>
      </c>
      <c r="E11" s="4" t="s">
        <v>966</v>
      </c>
    </row>
    <row r="12" spans="1:5">
      <c r="A12" s="4" t="s">
        <v>967</v>
      </c>
      <c r="C12" s="4" t="s">
        <v>968</v>
      </c>
      <c r="D12" s="4" t="s">
        <v>968</v>
      </c>
      <c r="E12" s="4" t="s">
        <v>968</v>
      </c>
    </row>
    <row r="13" spans="1:5">
      <c r="A13" s="4" t="s">
        <v>969</v>
      </c>
      <c r="D13" s="4" t="s">
        <v>970</v>
      </c>
      <c r="E13" s="4" t="s">
        <v>971</v>
      </c>
    </row>
    <row r="14" spans="1:5">
      <c r="A14" s="4" t="s">
        <v>972</v>
      </c>
      <c r="D14" s="4" t="s">
        <v>973</v>
      </c>
      <c r="E14" s="4" t="s">
        <v>974</v>
      </c>
    </row>
    <row r="15" spans="1:5">
      <c r="A15" s="4" t="s">
        <v>975</v>
      </c>
      <c r="D15" s="7" t="n">
        <v>4.02</v>
      </c>
      <c r="E15" s="7" t="n">
        <v>4.23</v>
      </c>
    </row>
    <row r="16" spans="1:5">
      <c r="A16" s="4" t="s">
        <v>976</v>
      </c>
      <c r="C16" s="7" t="n">
        <v>5.09</v>
      </c>
      <c r="D16" s="7" t="n">
        <v>4.02</v>
      </c>
      <c r="E16" s="7" t="n">
        <v>4.23</v>
      </c>
    </row>
    <row r="17" spans="1:5">
      <c r="A17" s="4" t="s">
        <v>977</v>
      </c>
    </row>
    <row r="18" spans="1:5">
      <c r="A18" s="3" t="s">
        <v>963</v>
      </c>
    </row>
    <row r="19" spans="1:5">
      <c r="A19" s="4" t="s">
        <v>964</v>
      </c>
      <c r="C19" s="4" t="s">
        <v>978</v>
      </c>
    </row>
    <row r="20" spans="1:5">
      <c r="A20" s="4" t="s">
        <v>969</v>
      </c>
      <c r="C20" s="4" t="s">
        <v>979</v>
      </c>
    </row>
    <row r="21" spans="1:5">
      <c r="A21" s="4" t="s">
        <v>972</v>
      </c>
      <c r="C21" s="4" t="s">
        <v>980</v>
      </c>
    </row>
    <row r="22" spans="1:5">
      <c r="A22" s="4" t="s">
        <v>975</v>
      </c>
      <c r="C22" s="7" t="n">
        <v>4.07</v>
      </c>
    </row>
    <row r="23" spans="1:5">
      <c r="A23" s="4" t="s">
        <v>960</v>
      </c>
    </row>
    <row r="24" spans="1:5">
      <c r="A24" s="3" t="s">
        <v>948</v>
      </c>
    </row>
    <row r="25" spans="1:5">
      <c r="A25" s="4" t="s">
        <v>950</v>
      </c>
      <c r="C25" s="4" t="s">
        <v>670</v>
      </c>
    </row>
    <row r="26" spans="1:5">
      <c r="A26" s="3" t="s">
        <v>963</v>
      </c>
    </row>
    <row r="27" spans="1:5">
      <c r="A27" s="4" t="s">
        <v>964</v>
      </c>
      <c r="C27" s="4" t="s">
        <v>981</v>
      </c>
    </row>
    <row r="28" spans="1:5">
      <c r="A28" s="4" t="s">
        <v>969</v>
      </c>
      <c r="C28" s="4" t="s">
        <v>982</v>
      </c>
    </row>
    <row r="29" spans="1:5">
      <c r="A29" s="4" t="s">
        <v>972</v>
      </c>
      <c r="C29" s="4" t="s">
        <v>983</v>
      </c>
    </row>
    <row r="30" spans="1:5">
      <c r="A30" s="4" t="s">
        <v>975</v>
      </c>
      <c r="C30" s="7" t="n">
        <v>5.3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84</v>
      </c>
      <c r="B1" s="2" t="s">
        <v>1</v>
      </c>
    </row>
    <row r="2" spans="1:4">
      <c r="B2" s="2" t="s">
        <v>2</v>
      </c>
      <c r="C2" s="2" t="s">
        <v>30</v>
      </c>
      <c r="D2" s="2" t="s">
        <v>78</v>
      </c>
    </row>
    <row r="3" spans="1:4">
      <c r="A3" s="3" t="s">
        <v>985</v>
      </c>
    </row>
    <row r="4" spans="1:4">
      <c r="A4" s="4" t="s">
        <v>986</v>
      </c>
      <c r="B4" s="5" t="n">
        <v>2449670</v>
      </c>
    </row>
    <row r="5" spans="1:4">
      <c r="A5" s="4" t="s">
        <v>955</v>
      </c>
      <c r="B5" s="5" t="n">
        <v>412100</v>
      </c>
    </row>
    <row r="6" spans="1:4">
      <c r="A6" s="4" t="s">
        <v>958</v>
      </c>
      <c r="B6" s="5" t="n">
        <v>-159650</v>
      </c>
    </row>
    <row r="7" spans="1:4">
      <c r="A7" s="4" t="s">
        <v>987</v>
      </c>
      <c r="B7" s="5" t="n">
        <v>-17470</v>
      </c>
    </row>
    <row r="8" spans="1:4">
      <c r="A8" s="4" t="s">
        <v>988</v>
      </c>
      <c r="B8" s="5" t="n">
        <v>2684650</v>
      </c>
      <c r="C8" s="5" t="n">
        <v>2449670</v>
      </c>
    </row>
    <row r="9" spans="1:4">
      <c r="A9" s="4" t="s">
        <v>989</v>
      </c>
      <c r="B9" s="5" t="n">
        <v>925990</v>
      </c>
    </row>
    <row r="10" spans="1:4">
      <c r="A10" s="3" t="s">
        <v>990</v>
      </c>
    </row>
    <row r="11" spans="1:4">
      <c r="A11" s="4" t="s">
        <v>991</v>
      </c>
      <c r="B11" s="7" t="n">
        <v>14.06</v>
      </c>
    </row>
    <row r="12" spans="1:4">
      <c r="A12" s="4" t="s">
        <v>992</v>
      </c>
      <c r="B12" s="9" t="n">
        <v>18.22</v>
      </c>
    </row>
    <row r="13" spans="1:4">
      <c r="A13" s="4" t="s">
        <v>993</v>
      </c>
      <c r="B13" s="9" t="n">
        <v>14.18</v>
      </c>
    </row>
    <row r="14" spans="1:4">
      <c r="A14" s="4" t="s">
        <v>994</v>
      </c>
      <c r="B14" s="10" t="n">
        <v>13.9</v>
      </c>
    </row>
    <row r="15" spans="1:4">
      <c r="A15" s="4" t="s">
        <v>995</v>
      </c>
      <c r="B15" s="9" t="n">
        <v>14.7</v>
      </c>
      <c r="C15" s="7" t="n">
        <v>14.06</v>
      </c>
    </row>
    <row r="16" spans="1:4">
      <c r="A16" s="4" t="s">
        <v>996</v>
      </c>
      <c r="B16" s="7" t="n">
        <v>14.07</v>
      </c>
    </row>
    <row r="17" spans="1:4">
      <c r="A17" s="3" t="s">
        <v>997</v>
      </c>
    </row>
    <row r="18" spans="1:4">
      <c r="A18" s="4" t="s">
        <v>998</v>
      </c>
      <c r="B18" s="4" t="s">
        <v>999</v>
      </c>
    </row>
    <row r="19" spans="1:4">
      <c r="A19" s="4" t="s">
        <v>1000</v>
      </c>
      <c r="B19" s="4" t="s">
        <v>1001</v>
      </c>
    </row>
    <row r="20" spans="1:4">
      <c r="A20" s="4" t="s">
        <v>1002</v>
      </c>
      <c r="B20" s="6" t="n">
        <v>14506</v>
      </c>
    </row>
    <row r="21" spans="1:4">
      <c r="A21" s="4" t="s">
        <v>1003</v>
      </c>
      <c r="B21" s="5" t="n">
        <v>5584</v>
      </c>
    </row>
    <row r="22" spans="1:4">
      <c r="A22" s="4" t="s">
        <v>1004</v>
      </c>
      <c r="B22" s="6" t="n">
        <v>77</v>
      </c>
    </row>
    <row r="23" spans="1:4">
      <c r="A23" s="4" t="s">
        <v>947</v>
      </c>
    </row>
    <row r="24" spans="1:4">
      <c r="A24" s="3" t="s">
        <v>985</v>
      </c>
    </row>
    <row r="25" spans="1:4">
      <c r="A25" s="4" t="s">
        <v>955</v>
      </c>
      <c r="B25" s="5" t="n">
        <v>412100</v>
      </c>
      <c r="C25" s="5" t="n">
        <v>55000</v>
      </c>
      <c r="D25" s="5" t="n">
        <v>2434000</v>
      </c>
    </row>
    <row r="26" spans="1:4">
      <c r="A26" s="3" t="s">
        <v>997</v>
      </c>
    </row>
    <row r="27" spans="1:4">
      <c r="A27" s="4" t="s">
        <v>1005</v>
      </c>
      <c r="B27" s="6" t="n">
        <v>6950</v>
      </c>
    </row>
    <row r="28" spans="1:4">
      <c r="A28" s="4" t="s">
        <v>1006</v>
      </c>
      <c r="B28" s="4" t="s">
        <v>10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008</v>
      </c>
      <c r="B1" s="2" t="s">
        <v>1</v>
      </c>
    </row>
    <row r="2" spans="1:2">
      <c r="B2" s="2" t="s">
        <v>1009</v>
      </c>
    </row>
    <row r="3" spans="1:2">
      <c r="A3" s="3" t="s">
        <v>1010</v>
      </c>
    </row>
    <row r="4" spans="1:2">
      <c r="A4" s="4" t="s">
        <v>1011</v>
      </c>
      <c r="B4" s="5" t="n">
        <v>816070</v>
      </c>
    </row>
    <row r="5" spans="1:2">
      <c r="A5" s="4" t="s">
        <v>1012</v>
      </c>
      <c r="B5" s="5" t="n">
        <v>184695</v>
      </c>
    </row>
    <row r="6" spans="1:2">
      <c r="A6" s="4" t="s">
        <v>1013</v>
      </c>
      <c r="B6" s="5" t="n">
        <v>-185028</v>
      </c>
    </row>
    <row r="7" spans="1:2">
      <c r="A7" s="4" t="s">
        <v>1014</v>
      </c>
      <c r="B7" s="5" t="n">
        <v>-85317</v>
      </c>
    </row>
    <row r="8" spans="1:2">
      <c r="A8" s="4" t="s">
        <v>1015</v>
      </c>
      <c r="B8" s="5" t="n">
        <v>730420</v>
      </c>
    </row>
    <row r="9" spans="1:2">
      <c r="A9" s="3" t="s">
        <v>1016</v>
      </c>
    </row>
    <row r="10" spans="1:2">
      <c r="A10" s="4" t="s">
        <v>1017</v>
      </c>
      <c r="B10" s="7" t="n">
        <v>14.06</v>
      </c>
    </row>
    <row r="11" spans="1:2">
      <c r="A11" s="4" t="s">
        <v>1018</v>
      </c>
      <c r="B11" s="9" t="n">
        <v>18.25</v>
      </c>
    </row>
    <row r="12" spans="1:2">
      <c r="A12" s="4" t="s">
        <v>1019</v>
      </c>
      <c r="B12" s="9" t="n">
        <v>14.06</v>
      </c>
    </row>
    <row r="13" spans="1:2">
      <c r="A13" s="4" t="s">
        <v>1020</v>
      </c>
      <c r="B13" s="9" t="n">
        <v>14.11</v>
      </c>
    </row>
    <row r="14" spans="1:2">
      <c r="A14" s="4" t="s">
        <v>1021</v>
      </c>
      <c r="B14" s="7" t="n">
        <v>15.11</v>
      </c>
    </row>
    <row r="15" spans="1:2">
      <c r="A15" s="4" t="s">
        <v>1022</v>
      </c>
      <c r="B15" s="6" t="n">
        <v>9704</v>
      </c>
    </row>
    <row r="16" spans="1:2">
      <c r="A16" s="4" t="s">
        <v>1006</v>
      </c>
      <c r="B16" s="4" t="s">
        <v>10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519</v>
      </c>
      <c r="J1" s="2" t="s">
        <v>1</v>
      </c>
    </row>
    <row r="2" spans="1:12">
      <c r="B2" s="2" t="s">
        <v>2</v>
      </c>
      <c r="C2" s="2" t="s">
        <v>738</v>
      </c>
      <c r="D2" s="2" t="s">
        <v>4</v>
      </c>
      <c r="E2" s="2" t="s">
        <v>739</v>
      </c>
      <c r="F2" s="2" t="s">
        <v>30</v>
      </c>
      <c r="G2" s="2" t="s">
        <v>740</v>
      </c>
      <c r="H2" s="2" t="s">
        <v>741</v>
      </c>
      <c r="I2" s="2" t="s">
        <v>742</v>
      </c>
      <c r="J2" s="2" t="s">
        <v>2</v>
      </c>
      <c r="K2" s="2" t="s">
        <v>30</v>
      </c>
      <c r="L2" s="2" t="s">
        <v>78</v>
      </c>
    </row>
    <row r="3" spans="1:12">
      <c r="A3" s="3" t="s">
        <v>1025</v>
      </c>
    </row>
    <row r="4" spans="1:12">
      <c r="A4" s="4" t="s">
        <v>117</v>
      </c>
      <c r="B4" s="6" t="n">
        <v>1293</v>
      </c>
      <c r="C4" s="6" t="n">
        <v>3841</v>
      </c>
      <c r="D4" s="6" t="n">
        <v>3868</v>
      </c>
      <c r="E4" s="6" t="n">
        <v>7487</v>
      </c>
      <c r="F4" s="6" t="n">
        <v>3998</v>
      </c>
      <c r="G4" s="6" t="n">
        <v>1630</v>
      </c>
      <c r="H4" s="6" t="n">
        <v>1358</v>
      </c>
      <c r="I4" s="6" t="n">
        <v>1667</v>
      </c>
      <c r="J4" s="6" t="n">
        <v>16489</v>
      </c>
      <c r="K4" s="6" t="n">
        <v>8653</v>
      </c>
      <c r="L4" s="6" t="n">
        <v>7227</v>
      </c>
    </row>
    <row r="5" spans="1:12">
      <c r="A5" s="4" t="s">
        <v>1026</v>
      </c>
      <c r="J5" s="5" t="n">
        <v>26849253</v>
      </c>
      <c r="K5" s="5" t="n">
        <v>27464996</v>
      </c>
      <c r="L5" s="5" t="n">
        <v>28460077</v>
      </c>
    </row>
    <row r="6" spans="1:12">
      <c r="A6" s="4" t="s">
        <v>1027</v>
      </c>
      <c r="J6" s="5" t="n">
        <v>-851779</v>
      </c>
      <c r="K6" s="5" t="n">
        <v>-957364</v>
      </c>
      <c r="L6" s="5" t="n">
        <v>-231652</v>
      </c>
    </row>
    <row r="7" spans="1:12">
      <c r="A7" s="4" t="s">
        <v>1028</v>
      </c>
      <c r="J7" s="5" t="n">
        <v>-2011652</v>
      </c>
      <c r="K7" s="5" t="n">
        <v>-2087227</v>
      </c>
      <c r="L7" s="5" t="n">
        <v>-2163478</v>
      </c>
    </row>
    <row r="8" spans="1:12">
      <c r="A8" s="4" t="s">
        <v>1029</v>
      </c>
      <c r="B8" s="5" t="n">
        <v>24104239</v>
      </c>
      <c r="C8" s="5" t="n">
        <v>23973116</v>
      </c>
      <c r="D8" s="5" t="n">
        <v>23952443</v>
      </c>
      <c r="E8" s="5" t="n">
        <v>23911419</v>
      </c>
      <c r="F8" s="5" t="n">
        <v>23919483</v>
      </c>
      <c r="G8" s="5" t="n">
        <v>24129512</v>
      </c>
      <c r="H8" s="5" t="n">
        <v>24575211</v>
      </c>
      <c r="I8" s="5" t="n">
        <v>25066086</v>
      </c>
      <c r="J8" s="5" t="n">
        <v>23985822</v>
      </c>
      <c r="K8" s="5" t="n">
        <v>24420405</v>
      </c>
      <c r="L8" s="5" t="n">
        <v>26064947</v>
      </c>
    </row>
    <row r="9" spans="1:12">
      <c r="A9" s="4" t="s">
        <v>1030</v>
      </c>
      <c r="B9" s="5" t="n">
        <v>24795366</v>
      </c>
      <c r="C9" s="5" t="n">
        <v>24510092</v>
      </c>
      <c r="D9" s="5" t="n">
        <v>24346553</v>
      </c>
      <c r="E9" s="5" t="n">
        <v>24275665</v>
      </c>
      <c r="F9" s="5" t="n">
        <v>24032613</v>
      </c>
      <c r="G9" s="5" t="n">
        <v>24307540</v>
      </c>
      <c r="H9" s="5" t="n">
        <v>24699794</v>
      </c>
      <c r="I9" s="5" t="n">
        <v>25132441</v>
      </c>
      <c r="J9" s="5" t="n">
        <v>24482414</v>
      </c>
      <c r="K9" s="5" t="n">
        <v>24540929</v>
      </c>
      <c r="L9" s="5" t="n">
        <v>26069589</v>
      </c>
    </row>
    <row r="10" spans="1:12">
      <c r="A10" s="4" t="s">
        <v>119</v>
      </c>
      <c r="B10" s="7" t="n">
        <v>0.05</v>
      </c>
      <c r="C10" s="7" t="n">
        <v>0.16</v>
      </c>
      <c r="D10" s="7" t="n">
        <v>0.16</v>
      </c>
      <c r="E10" s="7" t="n">
        <v>0.31</v>
      </c>
      <c r="F10" s="7" t="n">
        <v>0.17</v>
      </c>
      <c r="G10" s="7" t="n">
        <v>0.07000000000000001</v>
      </c>
      <c r="H10" s="7" t="n">
        <v>0.06</v>
      </c>
      <c r="I10" s="7" t="n">
        <v>0.07000000000000001</v>
      </c>
      <c r="J10" s="7" t="n">
        <v>0.6899999999999999</v>
      </c>
      <c r="K10" s="7" t="n">
        <v>0.35</v>
      </c>
      <c r="L10" s="7" t="n">
        <v>0.28</v>
      </c>
    </row>
    <row r="11" spans="1:12">
      <c r="A11" s="4" t="s">
        <v>120</v>
      </c>
      <c r="B11" s="7" t="n">
        <v>0.05</v>
      </c>
      <c r="C11" s="7" t="n">
        <v>0.16</v>
      </c>
      <c r="D11" s="7" t="n">
        <v>0.16</v>
      </c>
      <c r="E11" s="7" t="n">
        <v>0.31</v>
      </c>
      <c r="F11" s="7" t="n">
        <v>0.17</v>
      </c>
      <c r="G11" s="7" t="n">
        <v>0.07000000000000001</v>
      </c>
      <c r="H11" s="7" t="n">
        <v>0.05</v>
      </c>
      <c r="I11" s="7" t="n">
        <v>0.07000000000000001</v>
      </c>
      <c r="J11" s="7" t="n">
        <v>0.67</v>
      </c>
      <c r="K11" s="7" t="n">
        <v>0.35</v>
      </c>
      <c r="L11" s="7" t="n">
        <v>0.28</v>
      </c>
    </row>
    <row r="12" spans="1:12">
      <c r="A12" s="4" t="s">
        <v>1031</v>
      </c>
      <c r="J12" s="5" t="n">
        <v>407950</v>
      </c>
      <c r="K12" s="5" t="n">
        <v>2486000</v>
      </c>
      <c r="L12" s="5" t="n">
        <v>2434000</v>
      </c>
    </row>
    <row r="13" spans="1:12">
      <c r="A13" s="4" t="s">
        <v>947</v>
      </c>
    </row>
    <row r="14" spans="1:12">
      <c r="A14" s="3" t="s">
        <v>1025</v>
      </c>
    </row>
    <row r="15" spans="1:12">
      <c r="A15" s="4" t="s">
        <v>1032</v>
      </c>
      <c r="J15" s="5" t="n">
        <v>248161</v>
      </c>
      <c r="K15" s="5" t="n">
        <v>0</v>
      </c>
      <c r="L15" s="5" t="n">
        <v>0</v>
      </c>
    </row>
    <row r="16" spans="1:12">
      <c r="A16" s="4" t="s">
        <v>1033</v>
      </c>
    </row>
    <row r="17" spans="1:12">
      <c r="A17" s="3" t="s">
        <v>1025</v>
      </c>
    </row>
    <row r="18" spans="1:12">
      <c r="A18" s="4" t="s">
        <v>1032</v>
      </c>
      <c r="J18" s="5" t="n">
        <v>248431</v>
      </c>
      <c r="K18" s="5" t="n">
        <v>120524</v>
      </c>
      <c r="L18" s="5" t="n">
        <v>464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0</v>
      </c>
    </row>
    <row r="2" spans="1:3">
      <c r="A2" s="4" t="s">
        <v>1035</v>
      </c>
    </row>
    <row r="3" spans="1:3">
      <c r="A3" s="3" t="s">
        <v>1036</v>
      </c>
    </row>
    <row r="4" spans="1:3">
      <c r="A4" s="4" t="s">
        <v>1037</v>
      </c>
      <c r="B4" s="6" t="n">
        <v>66020</v>
      </c>
      <c r="C4" s="6" t="n">
        <v>51622</v>
      </c>
    </row>
    <row r="5" spans="1:3">
      <c r="A5" s="4" t="s">
        <v>1038</v>
      </c>
    </row>
    <row r="6" spans="1:3">
      <c r="A6" s="3" t="s">
        <v>1036</v>
      </c>
    </row>
    <row r="7" spans="1:3">
      <c r="A7" s="4" t="s">
        <v>1037</v>
      </c>
      <c r="B7" s="5" t="n">
        <v>6314</v>
      </c>
      <c r="C7" s="5" t="n">
        <v>3277</v>
      </c>
    </row>
    <row r="8" spans="1:3">
      <c r="A8" s="4" t="s">
        <v>1039</v>
      </c>
    </row>
    <row r="9" spans="1:3">
      <c r="A9" s="3" t="s">
        <v>1036</v>
      </c>
    </row>
    <row r="10" spans="1:3">
      <c r="A10" s="4" t="s">
        <v>1037</v>
      </c>
      <c r="B10" s="5" t="n">
        <v>82177</v>
      </c>
      <c r="C10" s="5" t="n">
        <v>96169</v>
      </c>
    </row>
    <row r="11" spans="1:3">
      <c r="A11" s="4" t="s">
        <v>551</v>
      </c>
    </row>
    <row r="12" spans="1:3">
      <c r="A12" s="3" t="s">
        <v>1036</v>
      </c>
    </row>
    <row r="13" spans="1:3">
      <c r="A13" s="4" t="s">
        <v>1037</v>
      </c>
      <c r="B13" s="5" t="n">
        <v>203631</v>
      </c>
      <c r="C13" s="5" t="n">
        <v>164185</v>
      </c>
    </row>
    <row r="14" spans="1:3">
      <c r="A14" s="4" t="s">
        <v>1040</v>
      </c>
    </row>
    <row r="15" spans="1:3">
      <c r="A15" s="3" t="s">
        <v>1036</v>
      </c>
    </row>
    <row r="16" spans="1:3">
      <c r="A16" s="4" t="s">
        <v>1037</v>
      </c>
      <c r="B16" s="5" t="n">
        <v>73369</v>
      </c>
      <c r="C16" s="5" t="n">
        <v>55344</v>
      </c>
    </row>
    <row r="17" spans="1:3">
      <c r="A17" s="4" t="s">
        <v>552</v>
      </c>
    </row>
    <row r="18" spans="1:3">
      <c r="A18" s="3" t="s">
        <v>1036</v>
      </c>
    </row>
    <row r="19" spans="1:3">
      <c r="A19" s="4" t="s">
        <v>1037</v>
      </c>
      <c r="B19" s="6" t="n">
        <v>15819</v>
      </c>
      <c r="C19" s="6" t="n">
        <v>159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0</v>
      </c>
      <c r="D2" s="2" t="s">
        <v>78</v>
      </c>
    </row>
    <row r="3" spans="1:4">
      <c r="A3" s="3" t="s">
        <v>187</v>
      </c>
    </row>
    <row r="4" spans="1:4">
      <c r="A4" s="4" t="s">
        <v>117</v>
      </c>
      <c r="B4" s="6" t="n">
        <v>16489</v>
      </c>
      <c r="C4" s="6" t="n">
        <v>8653</v>
      </c>
      <c r="D4" s="6" t="n">
        <v>7227</v>
      </c>
    </row>
    <row r="5" spans="1:4">
      <c r="A5" s="3" t="s">
        <v>188</v>
      </c>
    </row>
    <row r="6" spans="1:4">
      <c r="A6" s="4" t="s">
        <v>90</v>
      </c>
      <c r="B6" s="5" t="n">
        <v>2098</v>
      </c>
      <c r="C6" s="5" t="n">
        <v>4885</v>
      </c>
      <c r="D6" s="5" t="n">
        <v>4090</v>
      </c>
    </row>
    <row r="7" spans="1:4">
      <c r="A7" s="4" t="s">
        <v>189</v>
      </c>
      <c r="B7" s="5" t="n">
        <v>1650</v>
      </c>
      <c r="C7" s="5" t="n">
        <v>2924</v>
      </c>
      <c r="D7" s="5" t="n">
        <v>3710</v>
      </c>
    </row>
    <row r="8" spans="1:4">
      <c r="A8" s="4" t="s">
        <v>190</v>
      </c>
      <c r="B8" s="5" t="n">
        <v>94</v>
      </c>
      <c r="C8" s="5" t="n">
        <v>-1280</v>
      </c>
      <c r="D8" s="5" t="n">
        <v>-1968</v>
      </c>
    </row>
    <row r="9" spans="1:4">
      <c r="A9" s="4" t="s">
        <v>191</v>
      </c>
      <c r="B9" s="5" t="n">
        <v>-6231</v>
      </c>
      <c r="C9" s="5" t="n">
        <v>-1106</v>
      </c>
      <c r="D9" s="5" t="n">
        <v>-374</v>
      </c>
    </row>
    <row r="10" spans="1:4">
      <c r="A10" s="4" t="s">
        <v>192</v>
      </c>
      <c r="B10" s="5" t="n">
        <v>-54</v>
      </c>
      <c r="C10" s="5" t="n">
        <v>-319</v>
      </c>
      <c r="D10" s="5" t="n">
        <v>44</v>
      </c>
    </row>
    <row r="11" spans="1:4">
      <c r="A11" s="4" t="s">
        <v>96</v>
      </c>
      <c r="B11" s="5" t="n">
        <v>118</v>
      </c>
      <c r="C11" s="5" t="n">
        <v>0</v>
      </c>
      <c r="D11" s="5" t="n">
        <v>0</v>
      </c>
    </row>
    <row r="12" spans="1:4">
      <c r="A12" s="4" t="s">
        <v>193</v>
      </c>
      <c r="B12" s="5" t="n">
        <v>7</v>
      </c>
      <c r="C12" s="5" t="n">
        <v>0</v>
      </c>
      <c r="D12" s="5" t="n">
        <v>0</v>
      </c>
    </row>
    <row r="13" spans="1:4">
      <c r="A13" s="4" t="s">
        <v>194</v>
      </c>
      <c r="B13" s="5" t="n">
        <v>11</v>
      </c>
      <c r="C13" s="5" t="n">
        <v>-374</v>
      </c>
      <c r="D13" s="5" t="n">
        <v>100</v>
      </c>
    </row>
    <row r="14" spans="1:4">
      <c r="A14" s="4" t="s">
        <v>195</v>
      </c>
      <c r="B14" s="5" t="n">
        <v>2120</v>
      </c>
      <c r="C14" s="5" t="n">
        <v>2011</v>
      </c>
      <c r="D14" s="5" t="n">
        <v>1824</v>
      </c>
    </row>
    <row r="15" spans="1:4">
      <c r="A15" s="4" t="s">
        <v>112</v>
      </c>
      <c r="B15" s="5" t="n">
        <v>843</v>
      </c>
      <c r="C15" s="5" t="n">
        <v>1225</v>
      </c>
      <c r="D15" s="5" t="n">
        <v>1607</v>
      </c>
    </row>
    <row r="16" spans="1:4">
      <c r="A16" s="4" t="s">
        <v>196</v>
      </c>
      <c r="B16" s="5" t="n">
        <v>-1063</v>
      </c>
      <c r="C16" s="5" t="n">
        <v>-1554</v>
      </c>
      <c r="D16" s="5" t="n">
        <v>-1031</v>
      </c>
    </row>
    <row r="17" spans="1:4">
      <c r="A17" s="4" t="s">
        <v>197</v>
      </c>
      <c r="B17" s="5" t="n">
        <v>1431</v>
      </c>
      <c r="C17" s="5" t="n">
        <v>1130</v>
      </c>
      <c r="D17" s="5" t="n">
        <v>1063</v>
      </c>
    </row>
    <row r="18" spans="1:4">
      <c r="A18" s="4" t="s">
        <v>198</v>
      </c>
      <c r="B18" s="5" t="n">
        <v>2691</v>
      </c>
      <c r="C18" s="5" t="n">
        <v>-118</v>
      </c>
      <c r="D18" s="5" t="n">
        <v>-302</v>
      </c>
    </row>
    <row r="19" spans="1:4">
      <c r="A19" s="4" t="s">
        <v>199</v>
      </c>
      <c r="B19" s="5" t="n">
        <v>5483</v>
      </c>
      <c r="C19" s="5" t="n">
        <v>4868</v>
      </c>
      <c r="D19" s="5" t="n">
        <v>1124</v>
      </c>
    </row>
    <row r="20" spans="1:4">
      <c r="A20" s="4" t="s">
        <v>200</v>
      </c>
      <c r="B20" s="5" t="n">
        <v>0</v>
      </c>
      <c r="C20" s="5" t="n">
        <v>105</v>
      </c>
      <c r="D20" s="5" t="n">
        <v>166</v>
      </c>
    </row>
    <row r="21" spans="1:4">
      <c r="A21" s="4" t="s">
        <v>99</v>
      </c>
      <c r="B21" s="5" t="n">
        <v>-5947</v>
      </c>
      <c r="C21" s="5" t="n">
        <v>0</v>
      </c>
      <c r="D21" s="5" t="n">
        <v>0</v>
      </c>
    </row>
    <row r="22" spans="1:4">
      <c r="A22" s="3" t="s">
        <v>201</v>
      </c>
    </row>
    <row r="23" spans="1:4">
      <c r="A23" s="4" t="s">
        <v>41</v>
      </c>
      <c r="B23" s="5" t="n">
        <v>-381</v>
      </c>
      <c r="C23" s="5" t="n">
        <v>-713</v>
      </c>
      <c r="D23" s="5" t="n">
        <v>-911</v>
      </c>
    </row>
    <row r="24" spans="1:4">
      <c r="A24" s="4" t="s">
        <v>46</v>
      </c>
      <c r="B24" s="5" t="n">
        <v>-2545</v>
      </c>
      <c r="C24" s="5" t="n">
        <v>-3477</v>
      </c>
      <c r="D24" s="5" t="n">
        <v>-1153</v>
      </c>
    </row>
    <row r="25" spans="1:4">
      <c r="A25" s="4" t="s">
        <v>53</v>
      </c>
      <c r="B25" s="5" t="n">
        <v>2882</v>
      </c>
      <c r="C25" s="5" t="n">
        <v>809</v>
      </c>
      <c r="D25" s="5" t="n">
        <v>-8661</v>
      </c>
    </row>
    <row r="26" spans="1:4">
      <c r="A26" s="4" t="s">
        <v>202</v>
      </c>
      <c r="B26" s="5" t="n">
        <v>19696</v>
      </c>
      <c r="C26" s="5" t="n">
        <v>17669</v>
      </c>
      <c r="D26" s="5" t="n">
        <v>6555</v>
      </c>
    </row>
    <row r="27" spans="1:4">
      <c r="A27" s="3" t="s">
        <v>203</v>
      </c>
    </row>
    <row r="28" spans="1:4">
      <c r="A28" s="4" t="s">
        <v>204</v>
      </c>
      <c r="B28" s="5" t="n">
        <v>-13951</v>
      </c>
      <c r="C28" s="5" t="n">
        <v>-76512</v>
      </c>
      <c r="D28" s="5" t="n">
        <v>-153222</v>
      </c>
    </row>
    <row r="29" spans="1:4">
      <c r="A29" s="4" t="s">
        <v>205</v>
      </c>
      <c r="B29" s="5" t="n">
        <v>213084</v>
      </c>
      <c r="C29" s="5" t="n">
        <v>97824</v>
      </c>
      <c r="D29" s="5" t="n">
        <v>99522</v>
      </c>
    </row>
    <row r="30" spans="1:4">
      <c r="A30" s="4" t="s">
        <v>206</v>
      </c>
      <c r="B30" s="5" t="n">
        <v>0</v>
      </c>
      <c r="C30" s="5" t="n">
        <v>4133</v>
      </c>
      <c r="D30" s="5" t="n">
        <v>5632</v>
      </c>
    </row>
    <row r="31" spans="1:4">
      <c r="A31" s="4" t="s">
        <v>207</v>
      </c>
      <c r="B31" s="5" t="n">
        <v>5049</v>
      </c>
      <c r="C31" s="5" t="n">
        <v>3497</v>
      </c>
      <c r="D31" s="5" t="n">
        <v>24487</v>
      </c>
    </row>
    <row r="32" spans="1:4">
      <c r="A32" s="3" t="s">
        <v>208</v>
      </c>
    </row>
    <row r="33" spans="1:4">
      <c r="A33" s="4" t="s">
        <v>204</v>
      </c>
      <c r="B33" s="5" t="n">
        <v>-167591</v>
      </c>
      <c r="C33" s="5" t="n">
        <v>-59939</v>
      </c>
      <c r="D33" s="5" t="n">
        <v>-23361</v>
      </c>
    </row>
    <row r="34" spans="1:4">
      <c r="A34" s="4" t="s">
        <v>206</v>
      </c>
      <c r="B34" s="5" t="n">
        <v>30000</v>
      </c>
      <c r="C34" s="5" t="n">
        <v>22835</v>
      </c>
      <c r="D34" s="5" t="n">
        <v>9000</v>
      </c>
    </row>
    <row r="35" spans="1:4">
      <c r="A35" s="4" t="s">
        <v>207</v>
      </c>
      <c r="B35" s="5" t="n">
        <v>33595</v>
      </c>
      <c r="C35" s="5" t="n">
        <v>34866</v>
      </c>
      <c r="D35" s="5" t="n">
        <v>10421</v>
      </c>
    </row>
    <row r="36" spans="1:4">
      <c r="A36" s="4" t="s">
        <v>209</v>
      </c>
      <c r="B36" s="5" t="n">
        <v>-339412</v>
      </c>
      <c r="C36" s="5" t="n">
        <v>-403729</v>
      </c>
      <c r="D36" s="5" t="n">
        <v>-400115</v>
      </c>
    </row>
    <row r="37" spans="1:4">
      <c r="A37" s="4" t="s">
        <v>210</v>
      </c>
      <c r="B37" s="5" t="n">
        <v>195</v>
      </c>
      <c r="C37" s="5" t="n">
        <v>0</v>
      </c>
      <c r="D37" s="5" t="n">
        <v>0</v>
      </c>
    </row>
    <row r="38" spans="1:4">
      <c r="A38" s="4" t="s">
        <v>211</v>
      </c>
      <c r="B38" s="5" t="n">
        <v>-1659</v>
      </c>
      <c r="C38" s="5" t="n">
        <v>-4030</v>
      </c>
      <c r="D38" s="5" t="n">
        <v>-3051</v>
      </c>
    </row>
    <row r="39" spans="1:4">
      <c r="A39" s="4" t="s">
        <v>212</v>
      </c>
      <c r="B39" s="5" t="n">
        <v>-9353</v>
      </c>
      <c r="C39" s="5" t="n">
        <v>-5487</v>
      </c>
      <c r="D39" s="5" t="n">
        <v>-3296</v>
      </c>
    </row>
    <row r="40" spans="1:4">
      <c r="A40" s="4" t="s">
        <v>213</v>
      </c>
      <c r="B40" s="5" t="n">
        <v>10600</v>
      </c>
      <c r="C40" s="5" t="n">
        <v>5702</v>
      </c>
      <c r="D40" s="5" t="n">
        <v>1431</v>
      </c>
    </row>
    <row r="41" spans="1:4">
      <c r="A41" s="4" t="s">
        <v>214</v>
      </c>
      <c r="B41" s="5" t="n">
        <v>1595</v>
      </c>
      <c r="C41" s="5" t="n">
        <v>0</v>
      </c>
      <c r="D41" s="5" t="n">
        <v>0</v>
      </c>
    </row>
    <row r="42" spans="1:4">
      <c r="A42" s="4" t="s">
        <v>215</v>
      </c>
      <c r="B42" s="5" t="n">
        <v>0</v>
      </c>
      <c r="C42" s="5" t="n">
        <v>1165</v>
      </c>
      <c r="D42" s="5" t="n">
        <v>0</v>
      </c>
    </row>
    <row r="43" spans="1:4">
      <c r="A43" s="4" t="s">
        <v>216</v>
      </c>
      <c r="B43" s="5" t="n">
        <v>-174087</v>
      </c>
      <c r="C43" s="5" t="n">
        <v>-358512</v>
      </c>
      <c r="D43" s="5" t="n">
        <v>-424944</v>
      </c>
    </row>
    <row r="44" spans="1:4">
      <c r="A44" s="3" t="s">
        <v>217</v>
      </c>
    </row>
    <row r="45" spans="1:4">
      <c r="A45" s="4" t="s">
        <v>218</v>
      </c>
      <c r="B45" s="5" t="n">
        <v>189495</v>
      </c>
      <c r="C45" s="5" t="n">
        <v>252295</v>
      </c>
      <c r="D45" s="5" t="n">
        <v>124670</v>
      </c>
    </row>
    <row r="46" spans="1:4">
      <c r="A46" s="4" t="s">
        <v>219</v>
      </c>
      <c r="B46" s="5" t="n">
        <v>41687</v>
      </c>
      <c r="C46" s="5" t="n">
        <v>122543</v>
      </c>
      <c r="D46" s="5" t="n">
        <v>96463</v>
      </c>
    </row>
    <row r="47" spans="1:4">
      <c r="A47" s="4" t="s">
        <v>220</v>
      </c>
      <c r="B47" s="5" t="n">
        <v>-46000</v>
      </c>
      <c r="C47" s="5" t="n">
        <v>-59000</v>
      </c>
      <c r="D47" s="5" t="n">
        <v>165000</v>
      </c>
    </row>
    <row r="48" spans="1:4">
      <c r="A48" s="4" t="s">
        <v>221</v>
      </c>
      <c r="B48" s="5" t="n">
        <v>-45000</v>
      </c>
      <c r="C48" s="5" t="n">
        <v>-20000</v>
      </c>
      <c r="D48" s="5" t="n">
        <v>0</v>
      </c>
    </row>
    <row r="49" spans="1:4">
      <c r="A49" s="4" t="s">
        <v>222</v>
      </c>
      <c r="B49" s="5" t="n">
        <v>45000</v>
      </c>
      <c r="C49" s="5" t="n">
        <v>70000</v>
      </c>
      <c r="D49" s="5" t="n">
        <v>20000</v>
      </c>
    </row>
    <row r="50" spans="1:4">
      <c r="A50" s="4" t="s">
        <v>164</v>
      </c>
      <c r="B50" s="5" t="n">
        <v>0</v>
      </c>
      <c r="C50" s="5" t="n">
        <v>-24432</v>
      </c>
      <c r="D50" s="5" t="n">
        <v>-13121</v>
      </c>
    </row>
    <row r="51" spans="1:4">
      <c r="A51" s="4" t="s">
        <v>223</v>
      </c>
      <c r="B51" s="5" t="n">
        <v>0</v>
      </c>
      <c r="C51" s="5" t="n">
        <v>0</v>
      </c>
      <c r="D51" s="5" t="n">
        <v>-439</v>
      </c>
    </row>
    <row r="52" spans="1:4">
      <c r="A52" s="4" t="s">
        <v>224</v>
      </c>
      <c r="B52" s="5" t="n">
        <v>-983</v>
      </c>
      <c r="C52" s="5" t="n">
        <v>-730</v>
      </c>
      <c r="D52" s="5" t="n">
        <v>0</v>
      </c>
    </row>
    <row r="53" spans="1:4">
      <c r="A53" s="4" t="s">
        <v>225</v>
      </c>
      <c r="B53" s="5" t="n">
        <v>243</v>
      </c>
      <c r="C53" s="5" t="n">
        <v>40</v>
      </c>
      <c r="D53" s="5" t="n">
        <v>0</v>
      </c>
    </row>
    <row r="54" spans="1:4">
      <c r="A54" s="4" t="s">
        <v>226</v>
      </c>
      <c r="B54" s="5" t="n">
        <v>-14380</v>
      </c>
      <c r="C54" s="5" t="n">
        <v>-2675</v>
      </c>
      <c r="D54" s="5" t="n">
        <v>-1032</v>
      </c>
    </row>
    <row r="55" spans="1:4">
      <c r="A55" s="4" t="s">
        <v>227</v>
      </c>
      <c r="B55" s="5" t="n">
        <v>170062</v>
      </c>
      <c r="C55" s="5" t="n">
        <v>338041</v>
      </c>
      <c r="D55" s="5" t="n">
        <v>391541</v>
      </c>
    </row>
    <row r="56" spans="1:4">
      <c r="A56" s="4" t="s">
        <v>228</v>
      </c>
      <c r="B56" s="5" t="n">
        <v>15671</v>
      </c>
      <c r="C56" s="5" t="n">
        <v>-2802</v>
      </c>
      <c r="D56" s="5" t="n">
        <v>-26848</v>
      </c>
    </row>
    <row r="57" spans="1:4">
      <c r="A57" s="4" t="s">
        <v>229</v>
      </c>
      <c r="B57" s="5" t="n">
        <v>30496</v>
      </c>
      <c r="C57" s="5" t="n">
        <v>33298</v>
      </c>
      <c r="D57" s="5" t="n">
        <v>60146</v>
      </c>
    </row>
    <row r="58" spans="1:4">
      <c r="A58" s="4" t="s">
        <v>230</v>
      </c>
      <c r="B58" s="5" t="n">
        <v>46167</v>
      </c>
      <c r="C58" s="5" t="n">
        <v>30496</v>
      </c>
      <c r="D58" s="5" t="n">
        <v>33298</v>
      </c>
    </row>
    <row r="59" spans="1:4">
      <c r="A59" s="3" t="s">
        <v>231</v>
      </c>
    </row>
    <row r="60" spans="1:4">
      <c r="A60" s="4" t="s">
        <v>232</v>
      </c>
      <c r="B60" s="5" t="n">
        <v>17358</v>
      </c>
      <c r="C60" s="5" t="n">
        <v>12378</v>
      </c>
      <c r="D60" s="5" t="n">
        <v>8700</v>
      </c>
    </row>
    <row r="61" spans="1:4">
      <c r="A61" s="4" t="s">
        <v>233</v>
      </c>
      <c r="B61" s="5" t="n">
        <v>7674</v>
      </c>
      <c r="C61" s="5" t="n">
        <v>4390</v>
      </c>
      <c r="D61" s="5" t="n">
        <v>4280</v>
      </c>
    </row>
    <row r="62" spans="1:4">
      <c r="A62" s="4" t="s">
        <v>234</v>
      </c>
      <c r="B62" s="5" t="n">
        <v>0</v>
      </c>
      <c r="C62" s="5" t="n">
        <v>0</v>
      </c>
      <c r="D62" s="5" t="n">
        <v>196958</v>
      </c>
    </row>
    <row r="63" spans="1:4">
      <c r="A63" s="4" t="s">
        <v>235</v>
      </c>
      <c r="B63" s="5" t="n">
        <v>0</v>
      </c>
      <c r="C63" s="5" t="n">
        <v>0</v>
      </c>
      <c r="D63" s="5" t="n">
        <v>11222</v>
      </c>
    </row>
    <row r="64" spans="1:4">
      <c r="A64" s="4" t="s">
        <v>236</v>
      </c>
    </row>
    <row r="65" spans="1:4">
      <c r="A65" s="3" t="s">
        <v>208</v>
      </c>
    </row>
    <row r="66" spans="1:4">
      <c r="A66" s="4" t="s">
        <v>237</v>
      </c>
      <c r="B66" s="5" t="n">
        <v>51661</v>
      </c>
      <c r="C66" s="5" t="n">
        <v>21163</v>
      </c>
      <c r="D66" s="5" t="n">
        <v>7608</v>
      </c>
    </row>
    <row r="67" spans="1:4">
      <c r="A67" s="4" t="s">
        <v>238</v>
      </c>
    </row>
    <row r="68" spans="1:4">
      <c r="A68" s="3" t="s">
        <v>208</v>
      </c>
    </row>
    <row r="69" spans="1:4">
      <c r="A69" s="4" t="s">
        <v>237</v>
      </c>
      <c r="B69" s="6" t="n">
        <v>12100</v>
      </c>
      <c r="C69" s="6" t="n">
        <v>0</v>
      </c>
      <c r="D69"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940</v>
      </c>
    </row>
    <row r="2" spans="1:2">
      <c r="A2" s="3" t="s">
        <v>276</v>
      </c>
    </row>
    <row r="3" spans="1:2">
      <c r="A3" s="5" t="n">
        <v>2018</v>
      </c>
      <c r="B3" s="6" t="n">
        <v>2698</v>
      </c>
    </row>
    <row r="4" spans="1:2">
      <c r="A4" s="5" t="n">
        <v>2019</v>
      </c>
      <c r="B4" s="5" t="n">
        <v>2490</v>
      </c>
    </row>
    <row r="5" spans="1:2">
      <c r="A5" s="5" t="n">
        <v>2020</v>
      </c>
      <c r="B5" s="5" t="n">
        <v>2409</v>
      </c>
    </row>
    <row r="6" spans="1:2">
      <c r="A6" s="5" t="n">
        <v>2021</v>
      </c>
      <c r="B6" s="5" t="n">
        <v>2278</v>
      </c>
    </row>
    <row r="7" spans="1:2">
      <c r="A7" s="5" t="n">
        <v>2022</v>
      </c>
      <c r="B7" s="5" t="n">
        <v>2286</v>
      </c>
    </row>
    <row r="8" spans="1:2">
      <c r="A8" s="4" t="s">
        <v>1042</v>
      </c>
      <c r="B8" s="5" t="n">
        <v>9640</v>
      </c>
    </row>
    <row r="9" spans="1:2">
      <c r="A9" s="4" t="s">
        <v>465</v>
      </c>
      <c r="B9" s="6" t="n">
        <v>218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3</v>
      </c>
      <c r="B1" s="2" t="s">
        <v>1044</v>
      </c>
      <c r="C1" s="2" t="s">
        <v>2</v>
      </c>
      <c r="D1" s="2" t="s">
        <v>30</v>
      </c>
      <c r="E1" s="2" t="s">
        <v>78</v>
      </c>
    </row>
    <row r="2" spans="1:5">
      <c r="A2" s="3" t="s">
        <v>1036</v>
      </c>
    </row>
    <row r="3" spans="1:5">
      <c r="A3" s="4" t="s">
        <v>1045</v>
      </c>
      <c r="C3" s="6" t="n">
        <v>3000</v>
      </c>
      <c r="D3" s="6" t="n">
        <v>2200</v>
      </c>
      <c r="E3" s="6" t="n">
        <v>1600</v>
      </c>
    </row>
    <row r="4" spans="1:5">
      <c r="A4" s="4" t="s">
        <v>1046</v>
      </c>
      <c r="C4" s="4" t="s">
        <v>878</v>
      </c>
    </row>
    <row r="5" spans="1:5">
      <c r="A5" s="4" t="s">
        <v>1047</v>
      </c>
    </row>
    <row r="6" spans="1:5">
      <c r="A6" s="3" t="s">
        <v>1036</v>
      </c>
    </row>
    <row r="7" spans="1:5">
      <c r="A7" s="4" t="s">
        <v>1048</v>
      </c>
      <c r="C7" s="4" t="s">
        <v>673</v>
      </c>
    </row>
    <row r="8" spans="1:5">
      <c r="A8" s="4" t="s">
        <v>1049</v>
      </c>
      <c r="C8" s="4" t="s">
        <v>677</v>
      </c>
    </row>
    <row r="9" spans="1:5">
      <c r="A9" s="4" t="s">
        <v>1050</v>
      </c>
    </row>
    <row r="10" spans="1:5">
      <c r="A10" s="3" t="s">
        <v>1036</v>
      </c>
    </row>
    <row r="11" spans="1:5">
      <c r="A11" s="4" t="s">
        <v>1048</v>
      </c>
      <c r="C11" s="4" t="s">
        <v>673</v>
      </c>
    </row>
    <row r="12" spans="1:5">
      <c r="A12" s="4" t="s">
        <v>1049</v>
      </c>
      <c r="C12" s="4" t="s">
        <v>677</v>
      </c>
    </row>
    <row r="13" spans="1:5">
      <c r="A13" s="4" t="s">
        <v>1051</v>
      </c>
    </row>
    <row r="14" spans="1:5">
      <c r="A14" s="3" t="s">
        <v>1036</v>
      </c>
    </row>
    <row r="15" spans="1:5">
      <c r="A15" s="4" t="s">
        <v>1052</v>
      </c>
      <c r="B15" s="4" t="s">
        <v>670</v>
      </c>
    </row>
    <row r="16" spans="1:5">
      <c r="A16" s="4" t="s">
        <v>1053</v>
      </c>
      <c r="B16" s="6" t="n">
        <v>390</v>
      </c>
      <c r="C16" s="6" t="n">
        <v>454</v>
      </c>
      <c r="D16" s="6" t="n">
        <v>430</v>
      </c>
      <c r="E16" s="6" t="n">
        <v>410</v>
      </c>
    </row>
    <row r="17" spans="1:5">
      <c r="A17" s="4" t="s">
        <v>1054</v>
      </c>
      <c r="B17" s="4" t="s">
        <v>8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0</v>
      </c>
    </row>
    <row r="2" spans="1:3">
      <c r="A2" s="3" t="s">
        <v>1056</v>
      </c>
    </row>
    <row r="3" spans="1:3">
      <c r="A3" s="4" t="s">
        <v>1057</v>
      </c>
      <c r="B3" s="6" t="n">
        <v>610077</v>
      </c>
      <c r="C3" s="6" t="n">
        <v>435353</v>
      </c>
    </row>
    <row r="4" spans="1:3">
      <c r="A4" s="4" t="s">
        <v>1058</v>
      </c>
      <c r="B4" s="5" t="n">
        <v>8766</v>
      </c>
      <c r="C4" s="5" t="n">
        <v>9024</v>
      </c>
    </row>
    <row r="5" spans="1:3">
      <c r="A5" s="4" t="s">
        <v>1059</v>
      </c>
      <c r="B5" s="5" t="n">
        <v>636681</v>
      </c>
      <c r="C5" s="5" t="n">
        <v>452533</v>
      </c>
    </row>
    <row r="6" spans="1:3">
      <c r="A6" s="4" t="s">
        <v>1060</v>
      </c>
      <c r="B6" s="5" t="n">
        <v>8785</v>
      </c>
      <c r="C6" s="5" t="n">
        <v>8988</v>
      </c>
    </row>
    <row r="7" spans="1:3">
      <c r="A7" s="4" t="s">
        <v>1061</v>
      </c>
    </row>
    <row r="8" spans="1:3">
      <c r="A8" s="3" t="s">
        <v>1056</v>
      </c>
    </row>
    <row r="9" spans="1:3">
      <c r="A9" s="4" t="s">
        <v>1057</v>
      </c>
      <c r="B9" s="5" t="n">
        <v>582388</v>
      </c>
      <c r="C9" s="5" t="n">
        <v>419488</v>
      </c>
    </row>
    <row r="10" spans="1:3">
      <c r="A10" s="4" t="s">
        <v>1058</v>
      </c>
      <c r="B10" s="5" t="n">
        <v>8741</v>
      </c>
      <c r="C10" s="5" t="n">
        <v>9016</v>
      </c>
    </row>
    <row r="11" spans="1:3">
      <c r="A11" s="4" t="s">
        <v>1059</v>
      </c>
      <c r="B11" s="5" t="n">
        <v>582388</v>
      </c>
      <c r="C11" s="5" t="n">
        <v>419488</v>
      </c>
    </row>
    <row r="12" spans="1:3">
      <c r="A12" s="4" t="s">
        <v>1060</v>
      </c>
      <c r="B12" s="5" t="n">
        <v>8741</v>
      </c>
      <c r="C12" s="5" t="n">
        <v>8932</v>
      </c>
    </row>
    <row r="13" spans="1:3">
      <c r="A13" s="4" t="s">
        <v>1062</v>
      </c>
    </row>
    <row r="14" spans="1:3">
      <c r="A14" s="3" t="s">
        <v>1056</v>
      </c>
    </row>
    <row r="15" spans="1:3">
      <c r="A15" s="4" t="s">
        <v>1057</v>
      </c>
      <c r="B15" s="5" t="n">
        <v>27689</v>
      </c>
      <c r="C15" s="5" t="n">
        <v>15865</v>
      </c>
    </row>
    <row r="16" spans="1:3">
      <c r="A16" s="4" t="s">
        <v>1058</v>
      </c>
      <c r="B16" s="5" t="n">
        <v>25</v>
      </c>
      <c r="C16" s="5" t="n">
        <v>8</v>
      </c>
    </row>
    <row r="17" spans="1:3">
      <c r="A17" s="4" t="s">
        <v>1059</v>
      </c>
      <c r="B17" s="5" t="n">
        <v>54293</v>
      </c>
      <c r="C17" s="5" t="n">
        <v>33045</v>
      </c>
    </row>
    <row r="18" spans="1:3">
      <c r="A18" s="4" t="s">
        <v>1060</v>
      </c>
      <c r="B18" s="6" t="n">
        <v>44</v>
      </c>
      <c r="C18" s="6" t="n">
        <v>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0</v>
      </c>
    </row>
    <row r="2" spans="1:3">
      <c r="A2" s="3" t="s">
        <v>1064</v>
      </c>
    </row>
    <row r="3" spans="1:3">
      <c r="A3" s="4" t="s">
        <v>1065</v>
      </c>
      <c r="B3" s="6" t="n">
        <v>610077</v>
      </c>
      <c r="C3" s="6" t="n">
        <v>435353</v>
      </c>
    </row>
    <row r="4" spans="1:3">
      <c r="A4" s="4" t="s">
        <v>1065</v>
      </c>
      <c r="B4" s="5" t="n">
        <v>636681</v>
      </c>
      <c r="C4" s="5" t="n">
        <v>452533</v>
      </c>
    </row>
    <row r="5" spans="1:3">
      <c r="A5" s="4" t="s">
        <v>1066</v>
      </c>
      <c r="B5" s="5" t="n">
        <v>8766</v>
      </c>
      <c r="C5" s="5" t="n">
        <v>9024</v>
      </c>
    </row>
    <row r="6" spans="1:3">
      <c r="A6" s="4" t="s">
        <v>1067</v>
      </c>
      <c r="B6" s="5" t="n">
        <v>8785</v>
      </c>
      <c r="C6" s="5" t="n">
        <v>8988</v>
      </c>
    </row>
    <row r="7" spans="1:3">
      <c r="A7" s="4" t="s">
        <v>1068</v>
      </c>
    </row>
    <row r="8" spans="1:3">
      <c r="A8" s="3" t="s">
        <v>1064</v>
      </c>
    </row>
    <row r="9" spans="1:3">
      <c r="A9" s="4" t="s">
        <v>1065</v>
      </c>
      <c r="B9" s="5" t="n">
        <v>16400</v>
      </c>
      <c r="C9" s="5" t="n">
        <v>6800</v>
      </c>
    </row>
    <row r="10" spans="1:3">
      <c r="A10" s="4" t="s">
        <v>1066</v>
      </c>
      <c r="B10" s="5" t="n">
        <v>210</v>
      </c>
    </row>
    <row r="11" spans="1:3">
      <c r="A11" s="4" t="s">
        <v>1067</v>
      </c>
      <c r="B11" s="5" t="n">
        <v>36</v>
      </c>
    </row>
    <row r="12" spans="1:3">
      <c r="A12" s="4" t="s">
        <v>1069</v>
      </c>
    </row>
    <row r="13" spans="1:3">
      <c r="A13" s="3" t="s">
        <v>1064</v>
      </c>
    </row>
    <row r="14" spans="1:3">
      <c r="A14" s="4" t="s">
        <v>1065</v>
      </c>
      <c r="B14" s="5" t="n">
        <v>25300</v>
      </c>
      <c r="C14" s="6" t="n">
        <v>9500</v>
      </c>
    </row>
    <row r="15" spans="1:3">
      <c r="A15" s="4" t="s">
        <v>1066</v>
      </c>
      <c r="B15" s="5" t="n">
        <v>22</v>
      </c>
    </row>
    <row r="16" spans="1:3">
      <c r="A16" s="4" t="s">
        <v>1067</v>
      </c>
      <c r="B16" s="6" t="n">
        <v>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0</v>
      </c>
    </row>
    <row r="2" spans="1:3">
      <c r="A2" s="3" t="s">
        <v>1064</v>
      </c>
    </row>
    <row r="3" spans="1:3">
      <c r="A3" s="4" t="s">
        <v>1071</v>
      </c>
      <c r="B3" s="6" t="n">
        <v>8766</v>
      </c>
      <c r="C3" s="6" t="n">
        <v>9024</v>
      </c>
    </row>
    <row r="4" spans="1:3">
      <c r="A4" s="4" t="s">
        <v>1072</v>
      </c>
      <c r="B4" s="5" t="n">
        <v>8785</v>
      </c>
      <c r="C4" s="5" t="n">
        <v>8988</v>
      </c>
    </row>
    <row r="5" spans="1:3">
      <c r="A5" s="4" t="s">
        <v>1073</v>
      </c>
    </row>
    <row r="6" spans="1:3">
      <c r="A6" s="3" t="s">
        <v>1064</v>
      </c>
    </row>
    <row r="7" spans="1:3">
      <c r="A7" s="4" t="s">
        <v>1071</v>
      </c>
      <c r="B7" s="5" t="n">
        <v>232</v>
      </c>
      <c r="C7" s="5" t="n">
        <v>126</v>
      </c>
    </row>
    <row r="8" spans="1:3">
      <c r="A8" s="4" t="s">
        <v>1072</v>
      </c>
      <c r="B8" s="5" t="n">
        <v>105</v>
      </c>
      <c r="C8" s="5" t="n">
        <v>77</v>
      </c>
    </row>
    <row r="9" spans="1:3">
      <c r="A9" s="4" t="s">
        <v>1068</v>
      </c>
    </row>
    <row r="10" spans="1:3">
      <c r="A10" s="3" t="s">
        <v>1064</v>
      </c>
    </row>
    <row r="11" spans="1:3">
      <c r="A11" s="4" t="s">
        <v>1071</v>
      </c>
      <c r="B11" s="5" t="n">
        <v>210</v>
      </c>
    </row>
    <row r="12" spans="1:3">
      <c r="A12" s="4" t="s">
        <v>1072</v>
      </c>
      <c r="B12" s="5" t="n">
        <v>36</v>
      </c>
    </row>
    <row r="13" spans="1:3">
      <c r="A13" s="4" t="s">
        <v>1069</v>
      </c>
    </row>
    <row r="14" spans="1:3">
      <c r="A14" s="3" t="s">
        <v>1064</v>
      </c>
    </row>
    <row r="15" spans="1:3">
      <c r="A15" s="4" t="s">
        <v>1071</v>
      </c>
      <c r="B15" s="5" t="n">
        <v>22</v>
      </c>
    </row>
    <row r="16" spans="1:3">
      <c r="A16" s="4" t="s">
        <v>1072</v>
      </c>
      <c r="B16" s="6" t="n">
        <v>69</v>
      </c>
    </row>
    <row r="17" spans="1:3">
      <c r="A17" s="4" t="s">
        <v>1074</v>
      </c>
    </row>
    <row r="18" spans="1:3">
      <c r="A18" s="3" t="s">
        <v>1064</v>
      </c>
    </row>
    <row r="19" spans="1:3">
      <c r="A19" s="4" t="s">
        <v>1071</v>
      </c>
      <c r="C19" s="5" t="n">
        <v>111</v>
      </c>
    </row>
    <row r="20" spans="1:3">
      <c r="A20" s="4" t="s">
        <v>1075</v>
      </c>
    </row>
    <row r="21" spans="1:3">
      <c r="A21" s="3" t="s">
        <v>1064</v>
      </c>
    </row>
    <row r="22" spans="1:3">
      <c r="A22" s="4" t="s">
        <v>1071</v>
      </c>
      <c r="C22" s="5" t="n">
        <v>15</v>
      </c>
    </row>
    <row r="23" spans="1:3">
      <c r="A23" s="4" t="s">
        <v>1076</v>
      </c>
    </row>
    <row r="24" spans="1:3">
      <c r="A24" s="3" t="s">
        <v>1064</v>
      </c>
    </row>
    <row r="25" spans="1:3">
      <c r="A25" s="4" t="s">
        <v>1072</v>
      </c>
      <c r="C25" s="5" t="n">
        <v>3</v>
      </c>
    </row>
    <row r="26" spans="1:3">
      <c r="A26" s="4" t="s">
        <v>1077</v>
      </c>
    </row>
    <row r="27" spans="1:3">
      <c r="A27" s="3" t="s">
        <v>1064</v>
      </c>
    </row>
    <row r="28" spans="1:3">
      <c r="A28" s="4" t="s">
        <v>1072</v>
      </c>
      <c r="C28" s="6" t="n">
        <v>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0</v>
      </c>
    </row>
    <row r="2" spans="1:3">
      <c r="A2" s="3" t="s">
        <v>31</v>
      </c>
    </row>
    <row r="3" spans="1:3">
      <c r="A3" s="4" t="s">
        <v>473</v>
      </c>
      <c r="B3" s="6" t="n">
        <v>9720</v>
      </c>
      <c r="C3" s="6" t="n">
        <v>43168</v>
      </c>
    </row>
    <row r="4" spans="1:3">
      <c r="A4" s="4" t="s">
        <v>1079</v>
      </c>
      <c r="C4" s="5" t="n">
        <v>161668</v>
      </c>
    </row>
    <row r="5" spans="1:3">
      <c r="A5" s="4" t="s">
        <v>1080</v>
      </c>
    </row>
    <row r="6" spans="1:3">
      <c r="A6" s="3" t="s">
        <v>31</v>
      </c>
    </row>
    <row r="7" spans="1:3">
      <c r="A7" s="4" t="s">
        <v>473</v>
      </c>
      <c r="B7" s="5" t="n">
        <v>9720</v>
      </c>
      <c r="C7" s="5" t="n">
        <v>43168</v>
      </c>
    </row>
    <row r="8" spans="1:3">
      <c r="A8" s="4" t="s">
        <v>1079</v>
      </c>
      <c r="C8" s="5" t="n">
        <v>161668</v>
      </c>
    </row>
    <row r="9" spans="1:3">
      <c r="A9" s="4" t="s">
        <v>1081</v>
      </c>
      <c r="B9" s="5" t="n">
        <v>18718</v>
      </c>
      <c r="C9" s="5" t="n">
        <v>213986</v>
      </c>
    </row>
    <row r="10" spans="1:3">
      <c r="A10" s="3" t="s">
        <v>1082</v>
      </c>
    </row>
    <row r="11" spans="1:3">
      <c r="A11" s="4" t="s">
        <v>1072</v>
      </c>
      <c r="B11" s="5" t="n">
        <v>8890</v>
      </c>
      <c r="C11" s="5" t="n">
        <v>9065</v>
      </c>
    </row>
    <row r="12" spans="1:3">
      <c r="A12" s="4" t="s">
        <v>1083</v>
      </c>
    </row>
    <row r="13" spans="1:3">
      <c r="A13" s="3" t="s">
        <v>31</v>
      </c>
    </row>
    <row r="14" spans="1:3">
      <c r="A14" s="4" t="s">
        <v>473</v>
      </c>
      <c r="B14" s="5" t="n">
        <v>9720</v>
      </c>
      <c r="C14" s="5" t="n">
        <v>43168</v>
      </c>
    </row>
    <row r="15" spans="1:3">
      <c r="A15" s="4" t="s">
        <v>1079</v>
      </c>
      <c r="C15" s="5" t="n">
        <v>0</v>
      </c>
    </row>
    <row r="16" spans="1:3">
      <c r="A16" s="4" t="s">
        <v>1081</v>
      </c>
      <c r="B16" s="5" t="n">
        <v>9720</v>
      </c>
      <c r="C16" s="5" t="n">
        <v>43168</v>
      </c>
    </row>
    <row r="17" spans="1:3">
      <c r="A17" s="3" t="s">
        <v>1082</v>
      </c>
    </row>
    <row r="18" spans="1:3">
      <c r="A18" s="4" t="s">
        <v>1072</v>
      </c>
      <c r="B18" s="5" t="n">
        <v>0</v>
      </c>
      <c r="C18" s="5" t="n">
        <v>0</v>
      </c>
    </row>
    <row r="19" spans="1:3">
      <c r="A19" s="4" t="s">
        <v>1084</v>
      </c>
    </row>
    <row r="20" spans="1:3">
      <c r="A20" s="3" t="s">
        <v>31</v>
      </c>
    </row>
    <row r="21" spans="1:3">
      <c r="A21" s="4" t="s">
        <v>473</v>
      </c>
      <c r="B21" s="5" t="n">
        <v>0</v>
      </c>
      <c r="C21" s="5" t="n">
        <v>0</v>
      </c>
    </row>
    <row r="22" spans="1:3">
      <c r="A22" s="4" t="s">
        <v>1079</v>
      </c>
      <c r="C22" s="5" t="n">
        <v>161668</v>
      </c>
    </row>
    <row r="23" spans="1:3">
      <c r="A23" s="4" t="s">
        <v>1081</v>
      </c>
      <c r="B23" s="5" t="n">
        <v>8766</v>
      </c>
      <c r="C23" s="5" t="n">
        <v>170692</v>
      </c>
    </row>
    <row r="24" spans="1:3">
      <c r="A24" s="3" t="s">
        <v>1082</v>
      </c>
    </row>
    <row r="25" spans="1:3">
      <c r="A25" s="4" t="s">
        <v>1072</v>
      </c>
      <c r="B25" s="5" t="n">
        <v>8785</v>
      </c>
      <c r="C25" s="5" t="n">
        <v>8988</v>
      </c>
    </row>
    <row r="26" spans="1:3">
      <c r="A26" s="4" t="s">
        <v>1085</v>
      </c>
    </row>
    <row r="27" spans="1:3">
      <c r="A27" s="3" t="s">
        <v>31</v>
      </c>
    </row>
    <row r="28" spans="1:3">
      <c r="A28" s="4" t="s">
        <v>473</v>
      </c>
      <c r="B28" s="5" t="n">
        <v>0</v>
      </c>
      <c r="C28" s="5" t="n">
        <v>0</v>
      </c>
    </row>
    <row r="29" spans="1:3">
      <c r="A29" s="4" t="s">
        <v>1079</v>
      </c>
      <c r="C29" s="5" t="n">
        <v>0</v>
      </c>
    </row>
    <row r="30" spans="1:3">
      <c r="A30" s="4" t="s">
        <v>1081</v>
      </c>
      <c r="B30" s="5" t="n">
        <v>232</v>
      </c>
      <c r="C30" s="5" t="n">
        <v>126</v>
      </c>
    </row>
    <row r="31" spans="1:3">
      <c r="A31" s="3" t="s">
        <v>1082</v>
      </c>
    </row>
    <row r="32" spans="1:3">
      <c r="A32" s="4" t="s">
        <v>1072</v>
      </c>
      <c r="B32" s="5" t="n">
        <v>105</v>
      </c>
      <c r="C32" s="5" t="n">
        <v>77</v>
      </c>
    </row>
    <row r="33" spans="1:3">
      <c r="A33" s="4" t="s">
        <v>1086</v>
      </c>
    </row>
    <row r="34" spans="1:3">
      <c r="A34" s="3" t="s">
        <v>31</v>
      </c>
    </row>
    <row r="35" spans="1:3">
      <c r="A35" s="4" t="s">
        <v>1071</v>
      </c>
      <c r="B35" s="5" t="n">
        <v>0</v>
      </c>
      <c r="C35" s="5" t="n">
        <v>0</v>
      </c>
    </row>
    <row r="36" spans="1:3">
      <c r="A36" s="3" t="s">
        <v>1082</v>
      </c>
    </row>
    <row r="37" spans="1:3">
      <c r="A37" s="4" t="s">
        <v>1072</v>
      </c>
      <c r="B37" s="5" t="n">
        <v>0</v>
      </c>
      <c r="C37" s="5" t="n">
        <v>0</v>
      </c>
    </row>
    <row r="38" spans="1:3">
      <c r="A38" s="4" t="s">
        <v>1087</v>
      </c>
    </row>
    <row r="39" spans="1:3">
      <c r="A39" s="3" t="s">
        <v>31</v>
      </c>
    </row>
    <row r="40" spans="1:3">
      <c r="A40" s="4" t="s">
        <v>1071</v>
      </c>
      <c r="B40" s="5" t="n">
        <v>8766</v>
      </c>
      <c r="C40" s="5" t="n">
        <v>9024</v>
      </c>
    </row>
    <row r="41" spans="1:3">
      <c r="A41" s="3" t="s">
        <v>1082</v>
      </c>
    </row>
    <row r="42" spans="1:3">
      <c r="A42" s="4" t="s">
        <v>1072</v>
      </c>
      <c r="B42" s="5" t="n">
        <v>8785</v>
      </c>
      <c r="C42" s="5" t="n">
        <v>8988</v>
      </c>
    </row>
    <row r="43" spans="1:3">
      <c r="A43" s="4" t="s">
        <v>1088</v>
      </c>
    </row>
    <row r="44" spans="1:3">
      <c r="A44" s="3" t="s">
        <v>31</v>
      </c>
    </row>
    <row r="45" spans="1:3">
      <c r="A45" s="4" t="s">
        <v>1071</v>
      </c>
      <c r="B45" s="5" t="n">
        <v>0</v>
      </c>
      <c r="C45" s="5" t="n">
        <v>0</v>
      </c>
    </row>
    <row r="46" spans="1:3">
      <c r="A46" s="3" t="s">
        <v>1082</v>
      </c>
    </row>
    <row r="47" spans="1:3">
      <c r="A47" s="4" t="s">
        <v>1072</v>
      </c>
      <c r="B47" s="5" t="n">
        <v>0</v>
      </c>
      <c r="C47" s="5" t="n">
        <v>0</v>
      </c>
    </row>
    <row r="48" spans="1:3">
      <c r="A48" s="4" t="s">
        <v>1089</v>
      </c>
    </row>
    <row r="49" spans="1:3">
      <c r="A49" s="3" t="s">
        <v>31</v>
      </c>
    </row>
    <row r="50" spans="1:3">
      <c r="A50" s="4" t="s">
        <v>1071</v>
      </c>
      <c r="B50" s="5" t="n">
        <v>8766</v>
      </c>
      <c r="C50" s="5" t="n">
        <v>9024</v>
      </c>
    </row>
    <row r="51" spans="1:3">
      <c r="A51" s="3" t="s">
        <v>1082</v>
      </c>
    </row>
    <row r="52" spans="1:3">
      <c r="A52" s="4" t="s">
        <v>1072</v>
      </c>
      <c r="B52" s="5" t="n">
        <v>8785</v>
      </c>
      <c r="C52" s="5" t="n">
        <v>8988</v>
      </c>
    </row>
    <row r="53" spans="1:3">
      <c r="A53" s="4" t="s">
        <v>1090</v>
      </c>
    </row>
    <row r="54" spans="1:3">
      <c r="A54" s="3" t="s">
        <v>31</v>
      </c>
    </row>
    <row r="55" spans="1:3">
      <c r="A55" s="4" t="s">
        <v>1071</v>
      </c>
      <c r="B55" s="5" t="n">
        <v>0</v>
      </c>
      <c r="C55" s="5" t="n">
        <v>0</v>
      </c>
    </row>
    <row r="56" spans="1:3">
      <c r="A56" s="3" t="s">
        <v>1082</v>
      </c>
    </row>
    <row r="57" spans="1:3">
      <c r="A57" s="4" t="s">
        <v>1072</v>
      </c>
      <c r="B57" s="5" t="n">
        <v>0</v>
      </c>
      <c r="C57" s="5" t="n">
        <v>0</v>
      </c>
    </row>
    <row r="58" spans="1:3">
      <c r="A58" s="4" t="s">
        <v>1091</v>
      </c>
    </row>
    <row r="59" spans="1:3">
      <c r="A59" s="3" t="s">
        <v>31</v>
      </c>
    </row>
    <row r="60" spans="1:3">
      <c r="A60" s="4" t="s">
        <v>1071</v>
      </c>
      <c r="B60" s="5" t="n">
        <v>8766</v>
      </c>
      <c r="C60" s="5" t="n">
        <v>9024</v>
      </c>
    </row>
    <row r="61" spans="1:3">
      <c r="A61" s="3" t="s">
        <v>1082</v>
      </c>
    </row>
    <row r="62" spans="1:3">
      <c r="A62" s="4" t="s">
        <v>1072</v>
      </c>
      <c r="B62" s="5" t="n">
        <v>8785</v>
      </c>
      <c r="C62" s="5" t="n">
        <v>8988</v>
      </c>
    </row>
    <row r="63" spans="1:3">
      <c r="A63" s="4" t="s">
        <v>1092</v>
      </c>
    </row>
    <row r="64" spans="1:3">
      <c r="A64" s="3" t="s">
        <v>31</v>
      </c>
    </row>
    <row r="65" spans="1:3">
      <c r="A65" s="4" t="s">
        <v>1071</v>
      </c>
      <c r="B65" s="5" t="n">
        <v>0</v>
      </c>
      <c r="C65" s="5" t="n">
        <v>0</v>
      </c>
    </row>
    <row r="66" spans="1:3">
      <c r="A66" s="3" t="s">
        <v>1082</v>
      </c>
    </row>
    <row r="67" spans="1:3">
      <c r="A67" s="4" t="s">
        <v>1072</v>
      </c>
      <c r="B67" s="5" t="n">
        <v>0</v>
      </c>
      <c r="C67" s="5" t="n">
        <v>0</v>
      </c>
    </row>
    <row r="68" spans="1:3">
      <c r="A68" s="4" t="s">
        <v>1093</v>
      </c>
    </row>
    <row r="69" spans="1:3">
      <c r="A69" s="3" t="s">
        <v>31</v>
      </c>
    </row>
    <row r="70" spans="1:3">
      <c r="A70" s="4" t="s">
        <v>1071</v>
      </c>
      <c r="B70" s="5" t="n">
        <v>0</v>
      </c>
      <c r="C70" s="5" t="n">
        <v>0</v>
      </c>
    </row>
    <row r="71" spans="1:3">
      <c r="A71" s="3" t="s">
        <v>1082</v>
      </c>
    </row>
    <row r="72" spans="1:3">
      <c r="A72" s="4" t="s">
        <v>1072</v>
      </c>
      <c r="B72" s="5" t="n">
        <v>0</v>
      </c>
      <c r="C72" s="5" t="n">
        <v>0</v>
      </c>
    </row>
    <row r="73" spans="1:3">
      <c r="A73" s="4" t="s">
        <v>1094</v>
      </c>
    </row>
    <row r="74" spans="1:3">
      <c r="A74" s="3" t="s">
        <v>31</v>
      </c>
    </row>
    <row r="75" spans="1:3">
      <c r="A75" s="4" t="s">
        <v>1071</v>
      </c>
      <c r="B75" s="5" t="n">
        <v>0</v>
      </c>
      <c r="C75" s="5" t="n">
        <v>0</v>
      </c>
    </row>
    <row r="76" spans="1:3">
      <c r="A76" s="3" t="s">
        <v>1082</v>
      </c>
    </row>
    <row r="77" spans="1:3">
      <c r="A77" s="4" t="s">
        <v>1072</v>
      </c>
      <c r="B77" s="5" t="n">
        <v>0</v>
      </c>
      <c r="C77" s="5" t="n">
        <v>0</v>
      </c>
    </row>
    <row r="78" spans="1:3">
      <c r="A78" s="4" t="s">
        <v>1095</v>
      </c>
    </row>
    <row r="79" spans="1:3">
      <c r="A79" s="3" t="s">
        <v>31</v>
      </c>
    </row>
    <row r="80" spans="1:3">
      <c r="A80" s="4" t="s">
        <v>1071</v>
      </c>
      <c r="B80" s="5" t="n">
        <v>22</v>
      </c>
      <c r="C80" s="5" t="n">
        <v>15</v>
      </c>
    </row>
    <row r="81" spans="1:3">
      <c r="A81" s="3" t="s">
        <v>1082</v>
      </c>
    </row>
    <row r="82" spans="1:3">
      <c r="A82" s="4" t="s">
        <v>1072</v>
      </c>
      <c r="B82" s="5" t="n">
        <v>69</v>
      </c>
      <c r="C82" s="5" t="n">
        <v>74</v>
      </c>
    </row>
    <row r="83" spans="1:3">
      <c r="A83" s="4" t="s">
        <v>1096</v>
      </c>
    </row>
    <row r="84" spans="1:3">
      <c r="A84" s="3" t="s">
        <v>31</v>
      </c>
    </row>
    <row r="85" spans="1:3">
      <c r="A85" s="4" t="s">
        <v>1071</v>
      </c>
      <c r="B85" s="5" t="n">
        <v>22</v>
      </c>
      <c r="C85" s="5" t="n">
        <v>15</v>
      </c>
    </row>
    <row r="86" spans="1:3">
      <c r="A86" s="3" t="s">
        <v>1082</v>
      </c>
    </row>
    <row r="87" spans="1:3">
      <c r="A87" s="4" t="s">
        <v>1072</v>
      </c>
      <c r="B87" s="5" t="n">
        <v>69</v>
      </c>
      <c r="C87" s="5" t="n">
        <v>74</v>
      </c>
    </row>
    <row r="88" spans="1:3">
      <c r="A88" s="4" t="s">
        <v>1097</v>
      </c>
    </row>
    <row r="89" spans="1:3">
      <c r="A89" s="3" t="s">
        <v>31</v>
      </c>
    </row>
    <row r="90" spans="1:3">
      <c r="A90" s="4" t="s">
        <v>1071</v>
      </c>
      <c r="B90" s="5" t="n">
        <v>0</v>
      </c>
      <c r="C90" s="5" t="n">
        <v>0</v>
      </c>
    </row>
    <row r="91" spans="1:3">
      <c r="A91" s="3" t="s">
        <v>1082</v>
      </c>
    </row>
    <row r="92" spans="1:3">
      <c r="A92" s="4" t="s">
        <v>1072</v>
      </c>
      <c r="B92" s="5" t="n">
        <v>0</v>
      </c>
      <c r="C92" s="5" t="n">
        <v>0</v>
      </c>
    </row>
    <row r="93" spans="1:3">
      <c r="A93" s="4" t="s">
        <v>1098</v>
      </c>
    </row>
    <row r="94" spans="1:3">
      <c r="A94" s="3" t="s">
        <v>31</v>
      </c>
    </row>
    <row r="95" spans="1:3">
      <c r="A95" s="4" t="s">
        <v>1071</v>
      </c>
      <c r="B95" s="5" t="n">
        <v>0</v>
      </c>
      <c r="C95" s="5" t="n">
        <v>0</v>
      </c>
    </row>
    <row r="96" spans="1:3">
      <c r="A96" s="3" t="s">
        <v>1082</v>
      </c>
    </row>
    <row r="97" spans="1:3">
      <c r="A97" s="4" t="s">
        <v>1072</v>
      </c>
      <c r="B97" s="5" t="n">
        <v>0</v>
      </c>
      <c r="C97" s="5" t="n">
        <v>0</v>
      </c>
    </row>
    <row r="98" spans="1:3">
      <c r="A98" s="4" t="s">
        <v>1099</v>
      </c>
    </row>
    <row r="99" spans="1:3">
      <c r="A99" s="3" t="s">
        <v>31</v>
      </c>
    </row>
    <row r="100" spans="1:3">
      <c r="A100" s="4" t="s">
        <v>1071</v>
      </c>
      <c r="B100" s="5" t="n">
        <v>22</v>
      </c>
      <c r="C100" s="5" t="n">
        <v>15</v>
      </c>
    </row>
    <row r="101" spans="1:3">
      <c r="A101" s="3" t="s">
        <v>1082</v>
      </c>
    </row>
    <row r="102" spans="1:3">
      <c r="A102" s="4" t="s">
        <v>1072</v>
      </c>
      <c r="B102" s="5" t="n">
        <v>69</v>
      </c>
      <c r="C102" s="5" t="n">
        <v>74</v>
      </c>
    </row>
    <row r="103" spans="1:3">
      <c r="A103" s="4" t="s">
        <v>1100</v>
      </c>
    </row>
    <row r="104" spans="1:3">
      <c r="A104" s="3" t="s">
        <v>31</v>
      </c>
    </row>
    <row r="105" spans="1:3">
      <c r="A105" s="4" t="s">
        <v>1071</v>
      </c>
      <c r="B105" s="5" t="n">
        <v>0</v>
      </c>
      <c r="C105" s="5" t="n">
        <v>0</v>
      </c>
    </row>
    <row r="106" spans="1:3">
      <c r="A106" s="3" t="s">
        <v>1082</v>
      </c>
    </row>
    <row r="107" spans="1:3">
      <c r="A107" s="4" t="s">
        <v>1072</v>
      </c>
      <c r="B107" s="5" t="n">
        <v>0</v>
      </c>
      <c r="C107" s="5" t="n">
        <v>0</v>
      </c>
    </row>
    <row r="108" spans="1:3">
      <c r="A108" s="4" t="s">
        <v>1101</v>
      </c>
    </row>
    <row r="109" spans="1:3">
      <c r="A109" s="3" t="s">
        <v>31</v>
      </c>
    </row>
    <row r="110" spans="1:3">
      <c r="A110" s="4" t="s">
        <v>1071</v>
      </c>
      <c r="B110" s="5" t="n">
        <v>0</v>
      </c>
      <c r="C110" s="5" t="n">
        <v>0</v>
      </c>
    </row>
    <row r="111" spans="1:3">
      <c r="A111" s="3" t="s">
        <v>1082</v>
      </c>
    </row>
    <row r="112" spans="1:3">
      <c r="A112" s="4" t="s">
        <v>1072</v>
      </c>
      <c r="B112" s="5" t="n">
        <v>0</v>
      </c>
      <c r="C112" s="5" t="n">
        <v>0</v>
      </c>
    </row>
    <row r="113" spans="1:3">
      <c r="A113" s="4" t="s">
        <v>1102</v>
      </c>
    </row>
    <row r="114" spans="1:3">
      <c r="A114" s="3" t="s">
        <v>31</v>
      </c>
    </row>
    <row r="115" spans="1:3">
      <c r="A115" s="4" t="s">
        <v>1071</v>
      </c>
      <c r="B115" s="5" t="n">
        <v>210</v>
      </c>
      <c r="C115" s="5" t="n">
        <v>111</v>
      </c>
    </row>
    <row r="116" spans="1:3">
      <c r="A116" s="3" t="s">
        <v>1082</v>
      </c>
    </row>
    <row r="117" spans="1:3">
      <c r="A117" s="4" t="s">
        <v>1072</v>
      </c>
      <c r="B117" s="5" t="n">
        <v>36</v>
      </c>
      <c r="C117" s="5" t="n">
        <v>3</v>
      </c>
    </row>
    <row r="118" spans="1:3">
      <c r="A118" s="4" t="s">
        <v>1103</v>
      </c>
    </row>
    <row r="119" spans="1:3">
      <c r="A119" s="3" t="s">
        <v>31</v>
      </c>
    </row>
    <row r="120" spans="1:3">
      <c r="A120" s="4" t="s">
        <v>1071</v>
      </c>
      <c r="B120" s="5" t="n">
        <v>210</v>
      </c>
      <c r="C120" s="5" t="n">
        <v>111</v>
      </c>
    </row>
    <row r="121" spans="1:3">
      <c r="A121" s="3" t="s">
        <v>1082</v>
      </c>
    </row>
    <row r="122" spans="1:3">
      <c r="A122" s="4" t="s">
        <v>1072</v>
      </c>
      <c r="B122" s="5" t="n">
        <v>36</v>
      </c>
      <c r="C122" s="5" t="n">
        <v>3</v>
      </c>
    </row>
    <row r="123" spans="1:3">
      <c r="A123" s="4" t="s">
        <v>1104</v>
      </c>
    </row>
    <row r="124" spans="1:3">
      <c r="A124" s="3" t="s">
        <v>31</v>
      </c>
    </row>
    <row r="125" spans="1:3">
      <c r="A125" s="4" t="s">
        <v>1071</v>
      </c>
      <c r="B125" s="5" t="n">
        <v>0</v>
      </c>
      <c r="C125" s="5" t="n">
        <v>0</v>
      </c>
    </row>
    <row r="126" spans="1:3">
      <c r="A126" s="3" t="s">
        <v>1082</v>
      </c>
    </row>
    <row r="127" spans="1:3">
      <c r="A127" s="4" t="s">
        <v>1072</v>
      </c>
      <c r="B127" s="5" t="n">
        <v>0</v>
      </c>
      <c r="C127" s="5" t="n">
        <v>0</v>
      </c>
    </row>
    <row r="128" spans="1:3">
      <c r="A128" s="4" t="s">
        <v>1105</v>
      </c>
    </row>
    <row r="129" spans="1:3">
      <c r="A129" s="3" t="s">
        <v>31</v>
      </c>
    </row>
    <row r="130" spans="1:3">
      <c r="A130" s="4" t="s">
        <v>1071</v>
      </c>
      <c r="B130" s="5" t="n">
        <v>0</v>
      </c>
      <c r="C130" s="5" t="n">
        <v>0</v>
      </c>
    </row>
    <row r="131" spans="1:3">
      <c r="A131" s="3" t="s">
        <v>1082</v>
      </c>
    </row>
    <row r="132" spans="1:3">
      <c r="A132" s="4" t="s">
        <v>1072</v>
      </c>
      <c r="B132" s="5" t="n">
        <v>0</v>
      </c>
      <c r="C132" s="5" t="n">
        <v>0</v>
      </c>
    </row>
    <row r="133" spans="1:3">
      <c r="A133" s="4" t="s">
        <v>1106</v>
      </c>
    </row>
    <row r="134" spans="1:3">
      <c r="A134" s="3" t="s">
        <v>31</v>
      </c>
    </row>
    <row r="135" spans="1:3">
      <c r="A135" s="4" t="s">
        <v>1071</v>
      </c>
      <c r="B135" s="5" t="n">
        <v>210</v>
      </c>
      <c r="C135" s="5" t="n">
        <v>111</v>
      </c>
    </row>
    <row r="136" spans="1:3">
      <c r="A136" s="3" t="s">
        <v>1082</v>
      </c>
    </row>
    <row r="137" spans="1:3">
      <c r="A137" s="4" t="s">
        <v>1072</v>
      </c>
      <c r="B137" s="6" t="n">
        <v>36</v>
      </c>
      <c r="C137" s="6" t="n">
        <v>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0</v>
      </c>
    </row>
    <row r="2" spans="1:3">
      <c r="A2" s="3" t="s">
        <v>1108</v>
      </c>
    </row>
    <row r="3" spans="1:3">
      <c r="A3" s="4" t="s">
        <v>63</v>
      </c>
      <c r="B3" s="6" t="n">
        <v>-1453</v>
      </c>
      <c r="C3" s="6" t="n">
        <v>-4069</v>
      </c>
    </row>
    <row r="4" spans="1:3">
      <c r="A4" s="4" t="s">
        <v>1109</v>
      </c>
    </row>
    <row r="5" spans="1:3">
      <c r="A5" s="3" t="s">
        <v>1108</v>
      </c>
    </row>
    <row r="6" spans="1:3">
      <c r="A6" s="4" t="s">
        <v>1110</v>
      </c>
      <c r="B6" s="5" t="n">
        <v>-2694</v>
      </c>
      <c r="C6" s="5" t="n">
        <v>-3482</v>
      </c>
    </row>
    <row r="7" spans="1:3">
      <c r="A7" s="4" t="s">
        <v>132</v>
      </c>
      <c r="B7" s="5" t="n">
        <v>757</v>
      </c>
      <c r="C7" s="5" t="n">
        <v>1270</v>
      </c>
    </row>
    <row r="8" spans="1:3">
      <c r="A8" s="4" t="s">
        <v>133</v>
      </c>
      <c r="B8" s="5" t="n">
        <v>-1937</v>
      </c>
      <c r="C8" s="5" t="n">
        <v>-2212</v>
      </c>
    </row>
    <row r="9" spans="1:3">
      <c r="A9" s="4" t="s">
        <v>1111</v>
      </c>
      <c r="B9" s="5" t="n">
        <v>157</v>
      </c>
      <c r="C9" s="5" t="n">
        <v>0</v>
      </c>
    </row>
    <row r="10" spans="1:3">
      <c r="A10" s="4" t="s">
        <v>63</v>
      </c>
      <c r="B10" s="5" t="n">
        <v>-1780</v>
      </c>
      <c r="C10" s="5" t="n">
        <v>-2212</v>
      </c>
    </row>
    <row r="11" spans="1:3">
      <c r="A11" s="4" t="s">
        <v>1112</v>
      </c>
    </row>
    <row r="12" spans="1:3">
      <c r="A12" s="3" t="s">
        <v>1108</v>
      </c>
    </row>
    <row r="13" spans="1:3">
      <c r="A13" s="4" t="s">
        <v>1110</v>
      </c>
      <c r="B13" s="5" t="n">
        <v>283</v>
      </c>
      <c r="C13" s="5" t="n">
        <v>-3087</v>
      </c>
    </row>
    <row r="14" spans="1:3">
      <c r="A14" s="4" t="s">
        <v>132</v>
      </c>
      <c r="B14" s="5" t="n">
        <v>-107</v>
      </c>
      <c r="C14" s="5" t="n">
        <v>1007</v>
      </c>
    </row>
    <row r="15" spans="1:3">
      <c r="A15" s="4" t="s">
        <v>133</v>
      </c>
      <c r="B15" s="5" t="n">
        <v>176</v>
      </c>
      <c r="C15" s="5" t="n">
        <v>-2080</v>
      </c>
    </row>
    <row r="16" spans="1:3">
      <c r="A16" s="4" t="s">
        <v>1111</v>
      </c>
      <c r="B16" s="5" t="n">
        <v>-33</v>
      </c>
      <c r="C16" s="5" t="n">
        <v>0</v>
      </c>
    </row>
    <row r="17" spans="1:3">
      <c r="A17" s="4" t="s">
        <v>63</v>
      </c>
      <c r="B17" s="5" t="n">
        <v>143</v>
      </c>
      <c r="C17" s="5" t="n">
        <v>-2080</v>
      </c>
    </row>
    <row r="18" spans="1:3">
      <c r="A18" s="4" t="s">
        <v>1113</v>
      </c>
    </row>
    <row r="19" spans="1:3">
      <c r="A19" s="3" t="s">
        <v>1108</v>
      </c>
    </row>
    <row r="20" spans="1:3">
      <c r="A20" s="4" t="s">
        <v>1110</v>
      </c>
      <c r="B20" s="5" t="n">
        <v>250</v>
      </c>
      <c r="C20" s="5" t="n">
        <v>337</v>
      </c>
    </row>
    <row r="21" spans="1:3">
      <c r="A21" s="4" t="s">
        <v>132</v>
      </c>
      <c r="B21" s="5" t="n">
        <v>-59</v>
      </c>
      <c r="C21" s="5" t="n">
        <v>-114</v>
      </c>
    </row>
    <row r="22" spans="1:3">
      <c r="A22" s="4" t="s">
        <v>133</v>
      </c>
      <c r="B22" s="5" t="n">
        <v>191</v>
      </c>
      <c r="C22" s="5" t="n">
        <v>223</v>
      </c>
    </row>
    <row r="23" spans="1:3">
      <c r="A23" s="4" t="s">
        <v>1111</v>
      </c>
      <c r="B23" s="5" t="n">
        <v>-7</v>
      </c>
      <c r="C23" s="5" t="n">
        <v>0</v>
      </c>
    </row>
    <row r="24" spans="1:3">
      <c r="A24" s="4" t="s">
        <v>63</v>
      </c>
      <c r="B24" s="6" t="n">
        <v>184</v>
      </c>
      <c r="C24" s="6" t="n">
        <v>2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0</v>
      </c>
      <c r="D2" s="2" t="s">
        <v>78</v>
      </c>
    </row>
    <row r="3" spans="1:4">
      <c r="A3" s="3" t="s">
        <v>1115</v>
      </c>
    </row>
    <row r="4" spans="1:4">
      <c r="A4" s="4" t="s">
        <v>571</v>
      </c>
      <c r="B4" s="6" t="n">
        <v>-5</v>
      </c>
      <c r="C4" s="6" t="n">
        <v>-2911</v>
      </c>
      <c r="D4" s="6" t="n">
        <v>-404</v>
      </c>
    </row>
    <row r="5" spans="1:4">
      <c r="A5" s="8" t="n">
        <v>1</v>
      </c>
    </row>
    <row r="6" spans="1:4">
      <c r="A6" s="3" t="s">
        <v>1115</v>
      </c>
    </row>
    <row r="7" spans="1:4">
      <c r="A7" s="4" t="s">
        <v>571</v>
      </c>
      <c r="B7" s="5" t="n">
        <v>0</v>
      </c>
      <c r="C7" s="5" t="n">
        <v>0</v>
      </c>
    </row>
    <row r="8" spans="1:4">
      <c r="A8" s="8" t="n">
        <v>3</v>
      </c>
    </row>
    <row r="9" spans="1:4">
      <c r="A9" s="3" t="s">
        <v>1115</v>
      </c>
    </row>
    <row r="10" spans="1:4">
      <c r="A10" s="4" t="s">
        <v>571</v>
      </c>
      <c r="B10" s="5" t="n">
        <v>2214</v>
      </c>
      <c r="C10" s="5" t="n">
        <v>136</v>
      </c>
    </row>
    <row r="11" spans="1:4">
      <c r="A11" s="8" t="n">
        <v>2</v>
      </c>
    </row>
    <row r="12" spans="1:4">
      <c r="A12" s="3" t="s">
        <v>1115</v>
      </c>
    </row>
    <row r="13" spans="1:4">
      <c r="A13" s="4" t="s">
        <v>571</v>
      </c>
      <c r="B13" s="6" t="n">
        <v>0</v>
      </c>
      <c r="C13"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0</v>
      </c>
    </row>
    <row r="2" spans="1:3">
      <c r="A2" s="3" t="s">
        <v>1117</v>
      </c>
    </row>
    <row r="3" spans="1:3">
      <c r="A3" s="4" t="s">
        <v>1118</v>
      </c>
      <c r="B3" s="6" t="n">
        <v>9720</v>
      </c>
      <c r="C3" s="6" t="n">
        <v>204836</v>
      </c>
    </row>
    <row r="4" spans="1:3">
      <c r="A4" s="4" t="s">
        <v>1119</v>
      </c>
      <c r="B4" s="5" t="n">
        <v>303716</v>
      </c>
      <c r="C4" s="5" t="n">
        <v>201027</v>
      </c>
    </row>
    <row r="5" spans="1:3">
      <c r="A5" s="4" t="s">
        <v>1120</v>
      </c>
    </row>
    <row r="6" spans="1:3">
      <c r="A6" s="3" t="s">
        <v>1117</v>
      </c>
    </row>
    <row r="7" spans="1:3">
      <c r="A7" s="4" t="s">
        <v>297</v>
      </c>
      <c r="B7" s="5" t="n">
        <v>46167</v>
      </c>
      <c r="C7" s="5" t="n">
        <v>30496</v>
      </c>
    </row>
    <row r="8" spans="1:3">
      <c r="A8" s="4" t="s">
        <v>1118</v>
      </c>
      <c r="B8" s="5" t="n">
        <v>9720</v>
      </c>
      <c r="C8" s="5" t="n">
        <v>204836</v>
      </c>
    </row>
    <row r="9" spans="1:3">
      <c r="A9" s="4" t="s">
        <v>1119</v>
      </c>
      <c r="B9" s="5" t="n">
        <v>303716</v>
      </c>
      <c r="C9" s="5" t="n">
        <v>201027</v>
      </c>
    </row>
    <row r="10" spans="1:3">
      <c r="A10" s="4" t="s">
        <v>304</v>
      </c>
      <c r="B10" s="5" t="n">
        <v>12105</v>
      </c>
      <c r="C10" s="5" t="n">
        <v>13352</v>
      </c>
    </row>
    <row r="11" spans="1:3">
      <c r="A11" s="4" t="s">
        <v>1121</v>
      </c>
      <c r="B11" s="5" t="n">
        <v>2195139</v>
      </c>
      <c r="C11" s="5" t="n">
        <v>1915632</v>
      </c>
    </row>
    <row r="12" spans="1:3">
      <c r="A12" s="4" t="s">
        <v>41</v>
      </c>
      <c r="B12" s="5" t="n">
        <v>6438</v>
      </c>
      <c r="C12" s="5" t="n">
        <v>6057</v>
      </c>
    </row>
    <row r="13" spans="1:3">
      <c r="A13" s="3" t="s">
        <v>1122</v>
      </c>
    </row>
    <row r="14" spans="1:3">
      <c r="A14" s="4" t="s">
        <v>254</v>
      </c>
      <c r="B14" s="5" t="n">
        <v>2039869</v>
      </c>
      <c r="C14" s="5" t="n">
        <v>1808687</v>
      </c>
    </row>
    <row r="15" spans="1:3">
      <c r="A15" s="4" t="s">
        <v>257</v>
      </c>
      <c r="B15" s="5" t="n">
        <v>205000</v>
      </c>
      <c r="C15" s="5" t="n">
        <v>251000</v>
      </c>
    </row>
    <row r="16" spans="1:3">
      <c r="A16" s="4" t="s">
        <v>1123</v>
      </c>
    </row>
    <row r="17" spans="1:3">
      <c r="A17" s="3" t="s">
        <v>1117</v>
      </c>
    </row>
    <row r="18" spans="1:3">
      <c r="A18" s="4" t="s">
        <v>297</v>
      </c>
      <c r="B18" s="5" t="n">
        <v>46167</v>
      </c>
      <c r="C18" s="5" t="n">
        <v>30496</v>
      </c>
    </row>
    <row r="19" spans="1:3">
      <c r="A19" s="4" t="s">
        <v>1118</v>
      </c>
      <c r="B19" s="5" t="n">
        <v>9720</v>
      </c>
      <c r="C19" s="5" t="n">
        <v>204836</v>
      </c>
    </row>
    <row r="20" spans="1:3">
      <c r="A20" s="4" t="s">
        <v>1119</v>
      </c>
      <c r="B20" s="5" t="n">
        <v>299114</v>
      </c>
      <c r="C20" s="5" t="n">
        <v>198093</v>
      </c>
    </row>
    <row r="21" spans="1:3">
      <c r="A21" s="4" t="s">
        <v>304</v>
      </c>
      <c r="B21" s="5" t="n">
        <v>12105</v>
      </c>
      <c r="C21" s="5" t="n">
        <v>13352</v>
      </c>
    </row>
    <row r="22" spans="1:3">
      <c r="A22" s="4" t="s">
        <v>1121</v>
      </c>
      <c r="B22" s="5" t="n">
        <v>2174871</v>
      </c>
      <c r="C22" s="5" t="n">
        <v>1903978</v>
      </c>
    </row>
    <row r="23" spans="1:3">
      <c r="A23" s="4" t="s">
        <v>41</v>
      </c>
      <c r="B23" s="5" t="n">
        <v>6438</v>
      </c>
      <c r="C23" s="5" t="n">
        <v>6057</v>
      </c>
    </row>
    <row r="24" spans="1:3">
      <c r="A24" s="3" t="s">
        <v>1122</v>
      </c>
    </row>
    <row r="25" spans="1:3">
      <c r="A25" s="4" t="s">
        <v>254</v>
      </c>
      <c r="B25" s="5" t="n">
        <v>2036150</v>
      </c>
      <c r="C25" s="5" t="n">
        <v>1808629</v>
      </c>
    </row>
    <row r="26" spans="1:3">
      <c r="A26" s="4" t="s">
        <v>257</v>
      </c>
      <c r="B26" s="5" t="n">
        <v>203913</v>
      </c>
      <c r="C26" s="5" t="n">
        <v>250648</v>
      </c>
    </row>
    <row r="27" spans="1:3">
      <c r="A27" s="8" t="n">
        <v>1</v>
      </c>
    </row>
    <row r="28" spans="1:3">
      <c r="A28" s="3" t="s">
        <v>1117</v>
      </c>
    </row>
    <row r="29" spans="1:3">
      <c r="A29" s="4" t="s">
        <v>297</v>
      </c>
      <c r="B29" s="5" t="n">
        <v>46167</v>
      </c>
      <c r="C29" s="5" t="n">
        <v>30496</v>
      </c>
    </row>
    <row r="30" spans="1:3">
      <c r="A30" s="4" t="s">
        <v>1118</v>
      </c>
      <c r="B30" s="5" t="n">
        <v>9720</v>
      </c>
      <c r="C30" s="5" t="n">
        <v>43168</v>
      </c>
    </row>
    <row r="31" spans="1:3">
      <c r="A31" s="4" t="s">
        <v>1119</v>
      </c>
      <c r="B31" s="5" t="n">
        <v>0</v>
      </c>
      <c r="C31" s="5" t="n">
        <v>0</v>
      </c>
    </row>
    <row r="32" spans="1:3">
      <c r="A32" s="4" t="s">
        <v>304</v>
      </c>
      <c r="B32" s="5" t="n">
        <v>0</v>
      </c>
      <c r="C32" s="5" t="n">
        <v>0</v>
      </c>
    </row>
    <row r="33" spans="1:3">
      <c r="A33" s="4" t="s">
        <v>1121</v>
      </c>
      <c r="B33" s="5" t="n">
        <v>0</v>
      </c>
      <c r="C33" s="5" t="n">
        <v>0</v>
      </c>
    </row>
    <row r="34" spans="1:3">
      <c r="A34" s="4" t="s">
        <v>41</v>
      </c>
      <c r="B34" s="5" t="n">
        <v>0</v>
      </c>
      <c r="C34" s="5" t="n">
        <v>0</v>
      </c>
    </row>
    <row r="35" spans="1:3">
      <c r="A35" s="3" t="s">
        <v>1122</v>
      </c>
    </row>
    <row r="36" spans="1:3">
      <c r="A36" s="4" t="s">
        <v>254</v>
      </c>
      <c r="B36" s="5" t="n">
        <v>0</v>
      </c>
      <c r="C36" s="5" t="n">
        <v>0</v>
      </c>
    </row>
    <row r="37" spans="1:3">
      <c r="A37" s="4" t="s">
        <v>257</v>
      </c>
      <c r="B37" s="5" t="n">
        <v>0</v>
      </c>
      <c r="C37" s="5" t="n">
        <v>0</v>
      </c>
    </row>
    <row r="38" spans="1:3">
      <c r="A38" s="8" t="n">
        <v>2</v>
      </c>
    </row>
    <row r="39" spans="1:3">
      <c r="A39" s="3" t="s">
        <v>1117</v>
      </c>
    </row>
    <row r="40" spans="1:3">
      <c r="A40" s="4" t="s">
        <v>297</v>
      </c>
      <c r="B40" s="5" t="n">
        <v>0</v>
      </c>
      <c r="C40" s="5" t="n">
        <v>0</v>
      </c>
    </row>
    <row r="41" spans="1:3">
      <c r="A41" s="4" t="s">
        <v>1118</v>
      </c>
      <c r="B41" s="5" t="n">
        <v>0</v>
      </c>
      <c r="C41" s="5" t="n">
        <v>161668</v>
      </c>
    </row>
    <row r="42" spans="1:3">
      <c r="A42" s="4" t="s">
        <v>1119</v>
      </c>
      <c r="B42" s="5" t="n">
        <v>299114</v>
      </c>
      <c r="C42" s="5" t="n">
        <v>198093</v>
      </c>
    </row>
    <row r="43" spans="1:3">
      <c r="A43" s="4" t="s">
        <v>304</v>
      </c>
      <c r="B43" s="5" t="n">
        <v>0</v>
      </c>
      <c r="C43" s="5" t="n">
        <v>0</v>
      </c>
    </row>
    <row r="44" spans="1:3">
      <c r="A44" s="4" t="s">
        <v>1121</v>
      </c>
      <c r="B44" s="5" t="n">
        <v>0</v>
      </c>
      <c r="C44" s="5" t="n">
        <v>0</v>
      </c>
    </row>
    <row r="45" spans="1:3">
      <c r="A45" s="4" t="s">
        <v>41</v>
      </c>
      <c r="B45" s="5" t="n">
        <v>0</v>
      </c>
      <c r="C45" s="5" t="n">
        <v>0</v>
      </c>
    </row>
    <row r="46" spans="1:3">
      <c r="A46" s="3" t="s">
        <v>1122</v>
      </c>
    </row>
    <row r="47" spans="1:3">
      <c r="A47" s="4" t="s">
        <v>254</v>
      </c>
      <c r="B47" s="5" t="n">
        <v>0</v>
      </c>
      <c r="C47" s="5" t="n">
        <v>0</v>
      </c>
    </row>
    <row r="48" spans="1:3">
      <c r="A48" s="4" t="s">
        <v>257</v>
      </c>
      <c r="B48" s="5" t="n">
        <v>203913</v>
      </c>
      <c r="C48" s="5" t="n">
        <v>250648</v>
      </c>
    </row>
    <row r="49" spans="1:3">
      <c r="A49" s="8" t="n">
        <v>3</v>
      </c>
    </row>
    <row r="50" spans="1:3">
      <c r="A50" s="3" t="s">
        <v>1117</v>
      </c>
    </row>
    <row r="51" spans="1:3">
      <c r="A51" s="4" t="s">
        <v>297</v>
      </c>
      <c r="B51" s="5" t="n">
        <v>0</v>
      </c>
      <c r="C51" s="5" t="n">
        <v>0</v>
      </c>
    </row>
    <row r="52" spans="1:3">
      <c r="A52" s="4" t="s">
        <v>1118</v>
      </c>
      <c r="B52" s="5" t="n">
        <v>0</v>
      </c>
      <c r="C52" s="5" t="n">
        <v>0</v>
      </c>
    </row>
    <row r="53" spans="1:3">
      <c r="A53" s="4" t="s">
        <v>1119</v>
      </c>
      <c r="B53" s="5" t="n">
        <v>0</v>
      </c>
      <c r="C53" s="5" t="n">
        <v>0</v>
      </c>
    </row>
    <row r="54" spans="1:3">
      <c r="A54" s="4" t="s">
        <v>304</v>
      </c>
      <c r="B54" s="5" t="n">
        <v>12105</v>
      </c>
      <c r="C54" s="5" t="n">
        <v>13352</v>
      </c>
    </row>
    <row r="55" spans="1:3">
      <c r="A55" s="4" t="s">
        <v>1121</v>
      </c>
      <c r="B55" s="5" t="n">
        <v>2174871</v>
      </c>
      <c r="C55" s="5" t="n">
        <v>1903978</v>
      </c>
    </row>
    <row r="56" spans="1:3">
      <c r="A56" s="4" t="s">
        <v>41</v>
      </c>
      <c r="B56" s="5" t="n">
        <v>6438</v>
      </c>
      <c r="C56" s="5" t="n">
        <v>6057</v>
      </c>
    </row>
    <row r="57" spans="1:3">
      <c r="A57" s="3" t="s">
        <v>1122</v>
      </c>
    </row>
    <row r="58" spans="1:3">
      <c r="A58" s="4" t="s">
        <v>254</v>
      </c>
      <c r="B58" s="5" t="n">
        <v>2036150</v>
      </c>
      <c r="C58" s="5" t="n">
        <v>1808629</v>
      </c>
    </row>
    <row r="59" spans="1:3">
      <c r="A59" s="4" t="s">
        <v>257</v>
      </c>
      <c r="B59" s="5" t="n">
        <v>0</v>
      </c>
      <c r="C59" s="5" t="n">
        <v>0</v>
      </c>
    </row>
    <row r="60" spans="1:3">
      <c r="A60" s="4" t="s">
        <v>1124</v>
      </c>
    </row>
    <row r="61" spans="1:3">
      <c r="A61" s="3" t="s">
        <v>1122</v>
      </c>
    </row>
    <row r="62" spans="1:3">
      <c r="A62" s="4" t="s">
        <v>1071</v>
      </c>
      <c r="B62" s="5" t="n">
        <v>8766</v>
      </c>
      <c r="C62" s="5" t="n">
        <v>9024</v>
      </c>
    </row>
    <row r="63" spans="1:3">
      <c r="A63" s="4" t="s">
        <v>1072</v>
      </c>
      <c r="B63" s="5" t="n">
        <v>8785</v>
      </c>
      <c r="C63" s="5" t="n">
        <v>8988</v>
      </c>
    </row>
    <row r="64" spans="1:3">
      <c r="A64" s="4" t="s">
        <v>1125</v>
      </c>
    </row>
    <row r="65" spans="1:3">
      <c r="A65" s="3" t="s">
        <v>1122</v>
      </c>
    </row>
    <row r="66" spans="1:3">
      <c r="A66" s="4" t="s">
        <v>1071</v>
      </c>
      <c r="B66" s="5" t="n">
        <v>8766</v>
      </c>
      <c r="C66" s="5" t="n">
        <v>9024</v>
      </c>
    </row>
    <row r="67" spans="1:3">
      <c r="A67" s="4" t="s">
        <v>1072</v>
      </c>
      <c r="B67" s="5" t="n">
        <v>8785</v>
      </c>
      <c r="C67" s="5" t="n">
        <v>8988</v>
      </c>
    </row>
    <row r="68" spans="1:3">
      <c r="A68" s="4" t="s">
        <v>1086</v>
      </c>
    </row>
    <row r="69" spans="1:3">
      <c r="A69" s="3" t="s">
        <v>1122</v>
      </c>
    </row>
    <row r="70" spans="1:3">
      <c r="A70" s="4" t="s">
        <v>1071</v>
      </c>
      <c r="B70" s="5" t="n">
        <v>0</v>
      </c>
      <c r="C70" s="5" t="n">
        <v>0</v>
      </c>
    </row>
    <row r="71" spans="1:3">
      <c r="A71" s="4" t="s">
        <v>1072</v>
      </c>
      <c r="B71" s="5" t="n">
        <v>0</v>
      </c>
      <c r="C71" s="5" t="n">
        <v>0</v>
      </c>
    </row>
    <row r="72" spans="1:3">
      <c r="A72" s="4" t="s">
        <v>1087</v>
      </c>
    </row>
    <row r="73" spans="1:3">
      <c r="A73" s="3" t="s">
        <v>1122</v>
      </c>
    </row>
    <row r="74" spans="1:3">
      <c r="A74" s="4" t="s">
        <v>1071</v>
      </c>
      <c r="B74" s="5" t="n">
        <v>8766</v>
      </c>
      <c r="C74" s="5" t="n">
        <v>9024</v>
      </c>
    </row>
    <row r="75" spans="1:3">
      <c r="A75" s="4" t="s">
        <v>1072</v>
      </c>
      <c r="B75" s="5" t="n">
        <v>8785</v>
      </c>
      <c r="C75" s="5" t="n">
        <v>8988</v>
      </c>
    </row>
    <row r="76" spans="1:3">
      <c r="A76" s="4" t="s">
        <v>1088</v>
      </c>
    </row>
    <row r="77" spans="1:3">
      <c r="A77" s="3" t="s">
        <v>1122</v>
      </c>
    </row>
    <row r="78" spans="1:3">
      <c r="A78" s="4" t="s">
        <v>1071</v>
      </c>
      <c r="B78" s="5" t="n">
        <v>0</v>
      </c>
      <c r="C78" s="5" t="n">
        <v>0</v>
      </c>
    </row>
    <row r="79" spans="1:3">
      <c r="A79" s="4" t="s">
        <v>1072</v>
      </c>
      <c r="B79" s="5" t="n">
        <v>0</v>
      </c>
      <c r="C79" s="5" t="n">
        <v>0</v>
      </c>
    </row>
    <row r="80" spans="1:3">
      <c r="A80" s="4" t="s">
        <v>1126</v>
      </c>
    </row>
    <row r="81" spans="1:3">
      <c r="A81" s="3" t="s">
        <v>1122</v>
      </c>
    </row>
    <row r="82" spans="1:3">
      <c r="A82" s="4" t="s">
        <v>1071</v>
      </c>
      <c r="B82" s="5" t="n">
        <v>22</v>
      </c>
      <c r="C82" s="5" t="n">
        <v>15</v>
      </c>
    </row>
    <row r="83" spans="1:3">
      <c r="A83" s="4" t="s">
        <v>1072</v>
      </c>
      <c r="B83" s="5" t="n">
        <v>69</v>
      </c>
      <c r="C83" s="5" t="n">
        <v>74</v>
      </c>
    </row>
    <row r="84" spans="1:3">
      <c r="A84" s="4" t="s">
        <v>1127</v>
      </c>
    </row>
    <row r="85" spans="1:3">
      <c r="A85" s="3" t="s">
        <v>1122</v>
      </c>
    </row>
    <row r="86" spans="1:3">
      <c r="A86" s="4" t="s">
        <v>1071</v>
      </c>
      <c r="B86" s="5" t="n">
        <v>22</v>
      </c>
      <c r="C86" s="5" t="n">
        <v>15</v>
      </c>
    </row>
    <row r="87" spans="1:3">
      <c r="A87" s="4" t="s">
        <v>1072</v>
      </c>
      <c r="B87" s="5" t="n">
        <v>69</v>
      </c>
      <c r="C87" s="5" t="n">
        <v>74</v>
      </c>
    </row>
    <row r="88" spans="1:3">
      <c r="A88" s="4" t="s">
        <v>1093</v>
      </c>
    </row>
    <row r="89" spans="1:3">
      <c r="A89" s="3" t="s">
        <v>1122</v>
      </c>
    </row>
    <row r="90" spans="1:3">
      <c r="A90" s="4" t="s">
        <v>1071</v>
      </c>
      <c r="B90" s="5" t="n">
        <v>0</v>
      </c>
      <c r="C90" s="5" t="n">
        <v>0</v>
      </c>
    </row>
    <row r="91" spans="1:3">
      <c r="A91" s="4" t="s">
        <v>1072</v>
      </c>
      <c r="B91" s="5" t="n">
        <v>0</v>
      </c>
      <c r="C91" s="5" t="n">
        <v>0</v>
      </c>
    </row>
    <row r="92" spans="1:3">
      <c r="A92" s="4" t="s">
        <v>1094</v>
      </c>
    </row>
    <row r="93" spans="1:3">
      <c r="A93" s="3" t="s">
        <v>1122</v>
      </c>
    </row>
    <row r="94" spans="1:3">
      <c r="A94" s="4" t="s">
        <v>1071</v>
      </c>
      <c r="B94" s="5" t="n">
        <v>0</v>
      </c>
      <c r="C94" s="5" t="n">
        <v>0</v>
      </c>
    </row>
    <row r="95" spans="1:3">
      <c r="A95" s="4" t="s">
        <v>1072</v>
      </c>
      <c r="B95" s="5" t="n">
        <v>0</v>
      </c>
      <c r="C95" s="5" t="n">
        <v>0</v>
      </c>
    </row>
    <row r="96" spans="1:3">
      <c r="A96" s="4" t="s">
        <v>1095</v>
      </c>
    </row>
    <row r="97" spans="1:3">
      <c r="A97" s="3" t="s">
        <v>1122</v>
      </c>
    </row>
    <row r="98" spans="1:3">
      <c r="A98" s="4" t="s">
        <v>1071</v>
      </c>
      <c r="B98" s="5" t="n">
        <v>22</v>
      </c>
      <c r="C98" s="5" t="n">
        <v>15</v>
      </c>
    </row>
    <row r="99" spans="1:3">
      <c r="A99" s="4" t="s">
        <v>1072</v>
      </c>
      <c r="B99" s="5" t="n">
        <v>69</v>
      </c>
      <c r="C99" s="5" t="n">
        <v>74</v>
      </c>
    </row>
    <row r="100" spans="1:3">
      <c r="A100" s="4" t="s">
        <v>1128</v>
      </c>
    </row>
    <row r="101" spans="1:3">
      <c r="A101" s="3" t="s">
        <v>1122</v>
      </c>
    </row>
    <row r="102" spans="1:3">
      <c r="A102" s="4" t="s">
        <v>1071</v>
      </c>
      <c r="B102" s="5" t="n">
        <v>210</v>
      </c>
      <c r="C102" s="5" t="n">
        <v>111</v>
      </c>
    </row>
    <row r="103" spans="1:3">
      <c r="A103" s="4" t="s">
        <v>1072</v>
      </c>
      <c r="B103" s="5" t="n">
        <v>36</v>
      </c>
      <c r="C103" s="5" t="n">
        <v>3</v>
      </c>
    </row>
    <row r="104" spans="1:3">
      <c r="A104" s="4" t="s">
        <v>1129</v>
      </c>
    </row>
    <row r="105" spans="1:3">
      <c r="A105" s="3" t="s">
        <v>1122</v>
      </c>
    </row>
    <row r="106" spans="1:3">
      <c r="A106" s="4" t="s">
        <v>1071</v>
      </c>
      <c r="B106" s="5" t="n">
        <v>210</v>
      </c>
      <c r="C106" s="5" t="n">
        <v>111</v>
      </c>
    </row>
    <row r="107" spans="1:3">
      <c r="A107" s="4" t="s">
        <v>1072</v>
      </c>
      <c r="B107" s="5" t="n">
        <v>36</v>
      </c>
      <c r="C107" s="5" t="n">
        <v>3</v>
      </c>
    </row>
    <row r="108" spans="1:3">
      <c r="A108" s="4" t="s">
        <v>1100</v>
      </c>
    </row>
    <row r="109" spans="1:3">
      <c r="A109" s="3" t="s">
        <v>1122</v>
      </c>
    </row>
    <row r="110" spans="1:3">
      <c r="A110" s="4" t="s">
        <v>1071</v>
      </c>
      <c r="B110" s="5" t="n">
        <v>0</v>
      </c>
      <c r="C110" s="5" t="n">
        <v>0</v>
      </c>
    </row>
    <row r="111" spans="1:3">
      <c r="A111" s="4" t="s">
        <v>1072</v>
      </c>
      <c r="B111" s="5" t="n">
        <v>0</v>
      </c>
      <c r="C111" s="5" t="n">
        <v>0</v>
      </c>
    </row>
    <row r="112" spans="1:3">
      <c r="A112" s="4" t="s">
        <v>1101</v>
      </c>
    </row>
    <row r="113" spans="1:3">
      <c r="A113" s="3" t="s">
        <v>1122</v>
      </c>
    </row>
    <row r="114" spans="1:3">
      <c r="A114" s="4" t="s">
        <v>1071</v>
      </c>
      <c r="B114" s="5" t="n">
        <v>0</v>
      </c>
      <c r="C114" s="5" t="n">
        <v>0</v>
      </c>
    </row>
    <row r="115" spans="1:3">
      <c r="A115" s="4" t="s">
        <v>1072</v>
      </c>
      <c r="B115" s="5" t="n">
        <v>0</v>
      </c>
      <c r="C115" s="5" t="n">
        <v>0</v>
      </c>
    </row>
    <row r="116" spans="1:3">
      <c r="A116" s="4" t="s">
        <v>1102</v>
      </c>
    </row>
    <row r="117" spans="1:3">
      <c r="A117" s="3" t="s">
        <v>1122</v>
      </c>
    </row>
    <row r="118" spans="1:3">
      <c r="A118" s="4" t="s">
        <v>1071</v>
      </c>
      <c r="B118" s="5" t="n">
        <v>210</v>
      </c>
      <c r="C118" s="5" t="n">
        <v>111</v>
      </c>
    </row>
    <row r="119" spans="1:3">
      <c r="A119" s="4" t="s">
        <v>1072</v>
      </c>
      <c r="B119" s="6" t="n">
        <v>36</v>
      </c>
      <c r="C119" s="6" t="n">
        <v>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1130</v>
      </c>
      <c r="B1" s="2" t="s">
        <v>940</v>
      </c>
    </row>
    <row r="2" spans="1:2">
      <c r="A2" s="3" t="s">
        <v>264</v>
      </c>
    </row>
    <row r="3" spans="1:2">
      <c r="A3" s="4" t="s">
        <v>1131</v>
      </c>
      <c r="B3" s="6" t="n">
        <v>26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08:57:23Z</dcterms:created>
  <dcterms:modified xmlns:dcterms="http://purl.org/dc/terms/" xmlns:xsi="http://www.w3.org/2001/XMLSchema-instance" xsi:type="dcterms:W3CDTF">2018-03-07T08:57:23Z</dcterms:modified>
</cp:coreProperties>
</file>